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GUARANTEE RECEIVABLE" sheetId="13" state="visible" r:id="rId13"/>
    <sheet xmlns:r="http://schemas.openxmlformats.org/officeDocument/2006/relationships" name="CONTRACT ASSETS, NET" sheetId="14" state="visible" r:id="rId14"/>
    <sheet xmlns:r="http://schemas.openxmlformats.org/officeDocument/2006/relationships" name="PREPAID EXPENSES AND OTHER ASSE" sheetId="15" state="visible" r:id="rId15"/>
    <sheet xmlns:r="http://schemas.openxmlformats.org/officeDocument/2006/relationships" name="FAIR VALUE OF ASSETS AND LIABIL" sheetId="16" state="visible" r:id="rId16"/>
    <sheet xmlns:r="http://schemas.openxmlformats.org/officeDocument/2006/relationships" name="FINANCING RECEIVABLES" sheetId="17" state="visible" r:id="rId17"/>
    <sheet xmlns:r="http://schemas.openxmlformats.org/officeDocument/2006/relationships" name="INVESTMENTS" sheetId="18" state="visible" r:id="rId18"/>
    <sheet xmlns:r="http://schemas.openxmlformats.org/officeDocument/2006/relationships" name="EQUITY INVESTMENTS" sheetId="19" state="visible" r:id="rId19"/>
    <sheet xmlns:r="http://schemas.openxmlformats.org/officeDocument/2006/relationships" name="PROPERTY, EQUIPMENT AND SOFTWAR" sheetId="20" state="visible" r:id="rId20"/>
    <sheet xmlns:r="http://schemas.openxmlformats.org/officeDocument/2006/relationships" name="GUARANTEE LIABILITIES" sheetId="21" state="visible" r:id="rId21"/>
    <sheet xmlns:r="http://schemas.openxmlformats.org/officeDocument/2006/relationships" name="ACCRUED EXPENSES AND OTHER LIAB" sheetId="22" state="visible" r:id="rId22"/>
    <sheet xmlns:r="http://schemas.openxmlformats.org/officeDocument/2006/relationships" name="RELATED PARTY BALANCES AND TRAN" sheetId="23" state="visible" r:id="rId23"/>
    <sheet xmlns:r="http://schemas.openxmlformats.org/officeDocument/2006/relationships" name="SECURED BORROWING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SHARE REPURCHASE PROGRAM" sheetId="27" state="visible" r:id="rId27"/>
    <sheet xmlns:r="http://schemas.openxmlformats.org/officeDocument/2006/relationships" name="NET INCOME PER SHARE AND NET IN" sheetId="28" state="visible" r:id="rId28"/>
    <sheet xmlns:r="http://schemas.openxmlformats.org/officeDocument/2006/relationships" name="DIVIDENDS" sheetId="29" state="visible" r:id="rId29"/>
    <sheet xmlns:r="http://schemas.openxmlformats.org/officeDocument/2006/relationships" name="LEASES" sheetId="30" state="visible" r:id="rId30"/>
    <sheet xmlns:r="http://schemas.openxmlformats.org/officeDocument/2006/relationships" name="SEGMENT INFORMATION" sheetId="31" state="visible" r:id="rId31"/>
    <sheet xmlns:r="http://schemas.openxmlformats.org/officeDocument/2006/relationships" name="EMPLOYEE BENEFIT PLAN" sheetId="32" state="visible" r:id="rId32"/>
    <sheet xmlns:r="http://schemas.openxmlformats.org/officeDocument/2006/relationships" name="STATUTORY RESERVES AND RESTRICT"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CHEDULE I - CONDENSED FINANCIA"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ORGANIZATION AND PRINCIPAL AC_2" sheetId="41" state="visible" r:id="rId41"/>
    <sheet xmlns:r="http://schemas.openxmlformats.org/officeDocument/2006/relationships" name="SUMMARY OF SIGNIFICANT ACCOUN_3" sheetId="42" state="visible" r:id="rId42"/>
    <sheet xmlns:r="http://schemas.openxmlformats.org/officeDocument/2006/relationships" name="GUARANTEE RECEIVABLE (Tables)" sheetId="43" state="visible" r:id="rId43"/>
    <sheet xmlns:r="http://schemas.openxmlformats.org/officeDocument/2006/relationships" name="CONTRACT ASSETS, NET (Tables)" sheetId="44" state="visible" r:id="rId44"/>
    <sheet xmlns:r="http://schemas.openxmlformats.org/officeDocument/2006/relationships" name="PREPAID EXPENSES AND OTHER AS_2" sheetId="45" state="visible" r:id="rId45"/>
    <sheet xmlns:r="http://schemas.openxmlformats.org/officeDocument/2006/relationships" name="FAIR VALUE OF ASSETS AND LIAB_2" sheetId="46" state="visible" r:id="rId46"/>
    <sheet xmlns:r="http://schemas.openxmlformats.org/officeDocument/2006/relationships" name="FINANCING RECEIVABLES (Tables)" sheetId="47" state="visible" r:id="rId47"/>
    <sheet xmlns:r="http://schemas.openxmlformats.org/officeDocument/2006/relationships" name="INVESTMENTS (Tables)" sheetId="48" state="visible" r:id="rId48"/>
    <sheet xmlns:r="http://schemas.openxmlformats.org/officeDocument/2006/relationships" name="PROPERTY, EQUIPMENT AND SOFTW_2" sheetId="49" state="visible" r:id="rId49"/>
    <sheet xmlns:r="http://schemas.openxmlformats.org/officeDocument/2006/relationships" name="GUARANTEE LIABILITIES (Tables)" sheetId="50" state="visible" r:id="rId50"/>
    <sheet xmlns:r="http://schemas.openxmlformats.org/officeDocument/2006/relationships" name="ACCRUED EXPENSES AND OTHER LI_2" sheetId="51" state="visible" r:id="rId51"/>
    <sheet xmlns:r="http://schemas.openxmlformats.org/officeDocument/2006/relationships" name="RELATED PARTY BALANCES AND TR_2" sheetId="52" state="visible" r:id="rId52"/>
    <sheet xmlns:r="http://schemas.openxmlformats.org/officeDocument/2006/relationships" name="INCOME TAXES (Tables)" sheetId="53" state="visible" r:id="rId53"/>
    <sheet xmlns:r="http://schemas.openxmlformats.org/officeDocument/2006/relationships" name="SHARE-BASED COMPENSATION (Table" sheetId="54" state="visible" r:id="rId54"/>
    <sheet xmlns:r="http://schemas.openxmlformats.org/officeDocument/2006/relationships" name="NET INCOME PER SHARE AND NET _2" sheetId="55" state="visible" r:id="rId55"/>
    <sheet xmlns:r="http://schemas.openxmlformats.org/officeDocument/2006/relationships" name="LEASES (Tables)" sheetId="56" state="visible" r:id="rId56"/>
    <sheet xmlns:r="http://schemas.openxmlformats.org/officeDocument/2006/relationships" name="SEGMENT INFORMATION (Tables)" sheetId="57" state="visible" r:id="rId57"/>
    <sheet xmlns:r="http://schemas.openxmlformats.org/officeDocument/2006/relationships" name="ORGANIZATION AND PRINCIPAL AC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GUARANTEE RECEIVABLE (Details)" sheetId="71" state="visible" r:id="rId71"/>
    <sheet xmlns:r="http://schemas.openxmlformats.org/officeDocument/2006/relationships" name="GUARANTEE RECEIVABLE - Movement" sheetId="72" state="visible" r:id="rId72"/>
    <sheet xmlns:r="http://schemas.openxmlformats.org/officeDocument/2006/relationships" name="GUARANTEE RECEIVABLE - Moveme_2" sheetId="73" state="visible" r:id="rId73"/>
    <sheet xmlns:r="http://schemas.openxmlformats.org/officeDocument/2006/relationships" name="CONTRACT ASSETS, NET - Contract" sheetId="74" state="visible" r:id="rId74"/>
    <sheet xmlns:r="http://schemas.openxmlformats.org/officeDocument/2006/relationships" name="CONTRACT ASSETS, NET - Movement" sheetId="75" state="visible" r:id="rId75"/>
    <sheet xmlns:r="http://schemas.openxmlformats.org/officeDocument/2006/relationships" name="PREPAID EXPENSES AND OTHER AS_3" sheetId="76" state="visible" r:id="rId76"/>
    <sheet xmlns:r="http://schemas.openxmlformats.org/officeDocument/2006/relationships" name="PREPAID EXPENSES AND OTHER AS_4" sheetId="77" state="visible" r:id="rId77"/>
    <sheet xmlns:r="http://schemas.openxmlformats.org/officeDocument/2006/relationships" name="FAIR VALUE OF ASSETS AND LIAB_3" sheetId="78" state="visible" r:id="rId78"/>
    <sheet xmlns:r="http://schemas.openxmlformats.org/officeDocument/2006/relationships" name="FAIR VALUE OF ASSETS AND LIAB_4" sheetId="79" state="visible" r:id="rId79"/>
    <sheet xmlns:r="http://schemas.openxmlformats.org/officeDocument/2006/relationships" name="FAIR VALUE OF ASSETS AND LIAB_5" sheetId="80" state="visible" r:id="rId80"/>
    <sheet xmlns:r="http://schemas.openxmlformats.org/officeDocument/2006/relationships" name="FAIR VALUE OF ASSETS AND LIAB_6" sheetId="81" state="visible" r:id="rId81"/>
    <sheet xmlns:r="http://schemas.openxmlformats.org/officeDocument/2006/relationships" name="FINANCING RECEIVABLES (Details)" sheetId="82" state="visible" r:id="rId82"/>
    <sheet xmlns:r="http://schemas.openxmlformats.org/officeDocument/2006/relationships" name="FINANCING RECEIVABLES - Financi" sheetId="83" state="visible" r:id="rId83"/>
    <sheet xmlns:r="http://schemas.openxmlformats.org/officeDocument/2006/relationships" name="FINANCING RECEIVABLES - Princip" sheetId="84" state="visible" r:id="rId84"/>
    <sheet xmlns:r="http://schemas.openxmlformats.org/officeDocument/2006/relationships" name="FINANCING RECEIVABLES - aging o" sheetId="85" state="visible" r:id="rId85"/>
    <sheet xmlns:r="http://schemas.openxmlformats.org/officeDocument/2006/relationships" name="FINANCING RECEIVABLES - Movemen" sheetId="86" state="visible" r:id="rId86"/>
    <sheet xmlns:r="http://schemas.openxmlformats.org/officeDocument/2006/relationships" name="INVESTMENTS (Details)" sheetId="87" state="visible" r:id="rId87"/>
    <sheet xmlns:r="http://schemas.openxmlformats.org/officeDocument/2006/relationships" name="EQUITY INVESTMENTS (Details)" sheetId="88" state="visible" r:id="rId88"/>
    <sheet xmlns:r="http://schemas.openxmlformats.org/officeDocument/2006/relationships" name="PROPERTY, EQUIPMENT AND SOFTW_3" sheetId="89" state="visible" r:id="rId89"/>
    <sheet xmlns:r="http://schemas.openxmlformats.org/officeDocument/2006/relationships" name="GUARANTEE LIABILITIES - Stand R" sheetId="90" state="visible" r:id="rId90"/>
    <sheet xmlns:r="http://schemas.openxmlformats.org/officeDocument/2006/relationships" name="GUARANTEE LIABILITIES - Conting" sheetId="91" state="visible" r:id="rId91"/>
    <sheet xmlns:r="http://schemas.openxmlformats.org/officeDocument/2006/relationships" name="ACCRUED EXPENSES AND OTHER LI_3" sheetId="92" state="visible" r:id="rId92"/>
    <sheet xmlns:r="http://schemas.openxmlformats.org/officeDocument/2006/relationships" name="RELATED PARTY BALANCES AND TR_3" sheetId="93" state="visible" r:id="rId93"/>
    <sheet xmlns:r="http://schemas.openxmlformats.org/officeDocument/2006/relationships" name="RELATED PARTY BALANCES AND TR_4" sheetId="94" state="visible" r:id="rId94"/>
    <sheet xmlns:r="http://schemas.openxmlformats.org/officeDocument/2006/relationships" name="RELATED PARTY BALANCES AND TR_5" sheetId="95" state="visible" r:id="rId95"/>
    <sheet xmlns:r="http://schemas.openxmlformats.org/officeDocument/2006/relationships" name="SECURED BORROWINGS (Details)" sheetId="96" state="visible" r:id="rId96"/>
    <sheet xmlns:r="http://schemas.openxmlformats.org/officeDocument/2006/relationships" name="INCOME TAXES (Details)" sheetId="97" state="visible" r:id="rId97"/>
    <sheet xmlns:r="http://schemas.openxmlformats.org/officeDocument/2006/relationships" name="INCOME TAXES - Schedule of Inco" sheetId="98" state="visible" r:id="rId98"/>
    <sheet xmlns:r="http://schemas.openxmlformats.org/officeDocument/2006/relationships" name="INCOME TAXES - Reconciliation o" sheetId="99" state="visible" r:id="rId99"/>
    <sheet xmlns:r="http://schemas.openxmlformats.org/officeDocument/2006/relationships" name="INCOME TAXES - Aggregate amount" sheetId="100" state="visible" r:id="rId100"/>
    <sheet xmlns:r="http://schemas.openxmlformats.org/officeDocument/2006/relationships" name="INCOME TAXES - Schedule of Defe" sheetId="101" state="visible" r:id="rId101"/>
    <sheet xmlns:r="http://schemas.openxmlformats.org/officeDocument/2006/relationships" name="SHARE-BASED COMPENSATION (Detai" sheetId="102" state="visible" r:id="rId102"/>
    <sheet xmlns:r="http://schemas.openxmlformats.org/officeDocument/2006/relationships" name="SHARE-BASED COMPENSATION - Addi" sheetId="103" state="visible" r:id="rId103"/>
    <sheet xmlns:r="http://schemas.openxmlformats.org/officeDocument/2006/relationships" name="SHARE REPURCHASE PROGRAM (Detai" sheetId="104" state="visible" r:id="rId104"/>
    <sheet xmlns:r="http://schemas.openxmlformats.org/officeDocument/2006/relationships" name="NET INCOME PER SHARE AND NET _3" sheetId="105" state="visible" r:id="rId105"/>
    <sheet xmlns:r="http://schemas.openxmlformats.org/officeDocument/2006/relationships" name="DIVIDENDS (Details)" sheetId="106" state="visible" r:id="rId106"/>
    <sheet xmlns:r="http://schemas.openxmlformats.org/officeDocument/2006/relationships" name="LEASES - Lease Cost (Details)" sheetId="107" state="visible" r:id="rId107"/>
    <sheet xmlns:r="http://schemas.openxmlformats.org/officeDocument/2006/relationships" name="LEASES - Operating Lease Liabil" sheetId="108" state="visible" r:id="rId108"/>
    <sheet xmlns:r="http://schemas.openxmlformats.org/officeDocument/2006/relationships" name="SEGMENT INFORMATION (Details)" sheetId="109" state="visible" r:id="rId109"/>
    <sheet xmlns:r="http://schemas.openxmlformats.org/officeDocument/2006/relationships" name="EMPLOYEE BENEFIT PLAN (Details)" sheetId="110" state="visible" r:id="rId110"/>
    <sheet xmlns:r="http://schemas.openxmlformats.org/officeDocument/2006/relationships" name="STATUTORY RESERVES AND RESTRI_2" sheetId="111" state="visible" r:id="rId111"/>
    <sheet xmlns:r="http://schemas.openxmlformats.org/officeDocument/2006/relationships" name="SUBSEQUENT EVENTS (Details)" sheetId="112" state="visible" r:id="rId112"/>
    <sheet xmlns:r="http://schemas.openxmlformats.org/officeDocument/2006/relationships" name="SCHEDULE I-CONDENSED BALANCE SH" sheetId="113" state="visible" r:id="rId113"/>
    <sheet xmlns:r="http://schemas.openxmlformats.org/officeDocument/2006/relationships" name="SCHEDULE I-CONDENSED STATEMENTS" sheetId="114" state="visible" r:id="rId114"/>
    <sheet xmlns:r="http://schemas.openxmlformats.org/officeDocument/2006/relationships" name="SCHEDULE I-CONDENSED STATEMEN_2" sheetId="115" state="visible" r:id="rId115"/>
    <sheet xmlns:r="http://schemas.openxmlformats.org/officeDocument/2006/relationships" name="SCHEDULE I-CONDENSED STATEMEN_3" sheetId="116" state="visible" r:id="rId11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00_);_(&quot;$ &quot;(#,##0.0000)"/>
    <numFmt numFmtId="168" formatCode="#,##0%_);(#,##0%)"/>
    <numFmt numFmtId="169" formatCode="#,##0.00%_);(#,##0.00%)"/>
    <numFmt numFmtId="170" formatCode="_(&quot;¥ &quot;#,##0.0_);_(&quot;¥ &quot;(#,##0.0)"/>
    <numFmt numFmtId="171" formatCode="#,##0.0000_);(#,##0.0000)"/>
    <numFmt numFmtId="172" formatCode="_(&quot;¥ &quot;#,##0.000_);_(&quot;¥ &quot;(#,##0.000)"/>
    <numFmt numFmtId="173" formatCode="_(&quot;$ &quot;#,##0.00_);_(&quot;$ &quot;(#,##0.00)"/>
    <numFmt numFmtId="174" formatCode="#,##0.0_);(#,##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4</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7657</t>
        </is>
      </c>
    </row>
    <row r="10">
      <c r="A10" s="3" t="inlineStr">
        <is>
          <t>Entity Registrant Name</t>
        </is>
      </c>
      <c r="B10" s="3" t="inlineStr">
        <is>
          <t>Yiren Digital Ltd.</t>
        </is>
      </c>
    </row>
    <row r="11">
      <c r="A11" s="3" t="inlineStr">
        <is>
          <t>Entity Incorporation, State or Country Code</t>
        </is>
      </c>
      <c r="B11" s="3" t="inlineStr">
        <is>
          <t>E9</t>
        </is>
      </c>
    </row>
    <row r="12">
      <c r="A12" s="3" t="inlineStr">
        <is>
          <t>Entity Address, Address Line One</t>
        </is>
      </c>
      <c r="B12" s="3" t="inlineStr">
        <is>
          <t xml:space="preserve">28/F, China Merchants Bureau Building </t>
        </is>
      </c>
    </row>
    <row r="13">
      <c r="A13" s="3" t="inlineStr">
        <is>
          <t>Entity Address, Address Line Two</t>
        </is>
      </c>
      <c r="B13" s="3" t="inlineStr">
        <is>
          <t>118 Jianguo Road</t>
        </is>
      </c>
    </row>
    <row r="14">
      <c r="A14" s="3" t="inlineStr">
        <is>
          <t>Entity Address, Address Line Three</t>
        </is>
      </c>
      <c r="B14" s="3" t="inlineStr">
        <is>
          <t>Chaoyang District</t>
        </is>
      </c>
    </row>
    <row r="15">
      <c r="A15" s="3" t="inlineStr">
        <is>
          <t>Entity Address, City or Town</t>
        </is>
      </c>
      <c r="B15" s="3" t="inlineStr">
        <is>
          <t>Beijing</t>
        </is>
      </c>
    </row>
    <row r="16">
      <c r="A16" s="3" t="inlineStr">
        <is>
          <t>Entity Address, Postal Zip Code</t>
        </is>
      </c>
      <c r="B16" s="3" t="inlineStr">
        <is>
          <t>100022</t>
        </is>
      </c>
    </row>
    <row r="17">
      <c r="A17" s="3" t="inlineStr">
        <is>
          <t>Entity Address, Country</t>
        </is>
      </c>
      <c r="B17" s="3" t="inlineStr">
        <is>
          <t>CN</t>
        </is>
      </c>
    </row>
    <row r="18">
      <c r="A18" s="3" t="inlineStr">
        <is>
          <t>Entity Common Stock, Shares Outstanding</t>
        </is>
      </c>
      <c r="B18" s="4" t="n">
        <v>172605774</v>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Emerging Growth Company</t>
        </is>
      </c>
      <c r="B24" s="3" t="inlineStr">
        <is>
          <t>false</t>
        </is>
      </c>
    </row>
    <row r="25">
      <c r="A25" s="3" t="inlineStr">
        <is>
          <t>ICFR Auditor Attestation Flag</t>
        </is>
      </c>
      <c r="B25" s="3" t="inlineStr">
        <is>
          <t>false</t>
        </is>
      </c>
    </row>
    <row r="26">
      <c r="A26" s="3" t="inlineStr">
        <is>
          <t>Document Financial Statement Error Correction [Flag]</t>
        </is>
      </c>
      <c r="B26" s="3" t="inlineStr">
        <is>
          <t>false</t>
        </is>
      </c>
    </row>
    <row r="27">
      <c r="A27" s="3" t="inlineStr">
        <is>
          <t>Document Accounting Standard</t>
        </is>
      </c>
      <c r="B27" s="3" t="inlineStr">
        <is>
          <t>U.S. GAAP</t>
        </is>
      </c>
    </row>
    <row r="28">
      <c r="A28" s="3" t="inlineStr">
        <is>
          <t>Entity Shell Company</t>
        </is>
      </c>
      <c r="B28" s="3" t="inlineStr">
        <is>
          <t>false</t>
        </is>
      </c>
    </row>
    <row r="29">
      <c r="A29" s="3" t="inlineStr">
        <is>
          <t>Auditor Name</t>
        </is>
      </c>
      <c r="B29" s="3" t="inlineStr">
        <is>
          <t>Wei, Wei &amp; Co., LLP</t>
        </is>
      </c>
    </row>
    <row r="30">
      <c r="A30" s="3" t="inlineStr">
        <is>
          <t>Auditor Firm ID</t>
        </is>
      </c>
      <c r="B30" s="3" t="inlineStr">
        <is>
          <t>2388</t>
        </is>
      </c>
    </row>
    <row r="31">
      <c r="A31" s="3" t="inlineStr">
        <is>
          <t>Auditor Location</t>
        </is>
      </c>
      <c r="B31" s="3" t="inlineStr">
        <is>
          <t>Flushing, New York</t>
        </is>
      </c>
    </row>
    <row r="32">
      <c r="A32" s="3" t="inlineStr">
        <is>
          <t>Entity Central Index Key</t>
        </is>
      </c>
      <c r="B32" s="3" t="inlineStr">
        <is>
          <t>0001631761</t>
        </is>
      </c>
    </row>
    <row r="33">
      <c r="A33" s="3" t="inlineStr">
        <is>
          <t>Current Fiscal Year End Date</t>
        </is>
      </c>
      <c r="B33" s="3" t="inlineStr">
        <is>
          <t>--12-31</t>
        </is>
      </c>
    </row>
    <row r="34">
      <c r="A34" s="3" t="inlineStr">
        <is>
          <t>Document Fiscal Year Focus</t>
        </is>
      </c>
      <c r="B34" s="3" t="inlineStr">
        <is>
          <t>2024</t>
        </is>
      </c>
    </row>
    <row r="35">
      <c r="A35" s="3" t="inlineStr">
        <is>
          <t>Document Fiscal Period Focus</t>
        </is>
      </c>
      <c r="B35" s="3" t="inlineStr">
        <is>
          <t>FY</t>
        </is>
      </c>
    </row>
    <row r="36">
      <c r="A36" s="3" t="inlineStr">
        <is>
          <t>Amendment Flag</t>
        </is>
      </c>
      <c r="B36" s="3" t="inlineStr">
        <is>
          <t>false</t>
        </is>
      </c>
    </row>
    <row r="37">
      <c r="A37" s="3" t="inlineStr">
        <is>
          <t>Business Contact</t>
        </is>
      </c>
      <c r="B37" s="3" t="inlineStr">
        <is>
          <t xml:space="preserve"> </t>
        </is>
      </c>
    </row>
    <row r="38">
      <c r="A38" s="3" t="inlineStr">
        <is>
          <t>Contact Personnel Name</t>
        </is>
      </c>
      <c r="B38" s="3" t="inlineStr">
        <is>
          <t>Yuning Feng</t>
        </is>
      </c>
    </row>
    <row r="39">
      <c r="A39" s="3" t="inlineStr">
        <is>
          <t>City Area Code</t>
        </is>
      </c>
      <c r="B39" s="3" t="inlineStr">
        <is>
          <t>86 10</t>
        </is>
      </c>
    </row>
    <row r="40">
      <c r="A40" s="3" t="inlineStr">
        <is>
          <t>Local Phone Number</t>
        </is>
      </c>
      <c r="B40" s="3" t="inlineStr">
        <is>
          <t>5964-4552</t>
        </is>
      </c>
    </row>
    <row r="41">
      <c r="A41" s="3" t="inlineStr">
        <is>
          <t>Contact Personnel Email Address</t>
        </is>
      </c>
      <c r="B41" s="3" t="inlineStr">
        <is>
          <t>ir@yiren.com</t>
        </is>
      </c>
    </row>
    <row r="42">
      <c r="A42" s="3" t="inlineStr">
        <is>
          <t>Entity Address, Address Line One</t>
        </is>
      </c>
      <c r="B42" s="3" t="inlineStr">
        <is>
          <t xml:space="preserve">28/F, China Merchants Bureau Building </t>
        </is>
      </c>
    </row>
    <row r="43">
      <c r="A43" s="3" t="inlineStr">
        <is>
          <t>Entity Address, Address Line Two</t>
        </is>
      </c>
      <c r="B43" s="3" t="inlineStr">
        <is>
          <t>118 Jianguo Road</t>
        </is>
      </c>
    </row>
    <row r="44">
      <c r="A44" s="3" t="inlineStr">
        <is>
          <t>Entity Address, Address Line Three</t>
        </is>
      </c>
      <c r="B44" s="3" t="inlineStr">
        <is>
          <t>Chaoyang District</t>
        </is>
      </c>
    </row>
    <row r="45">
      <c r="A45" s="3" t="inlineStr">
        <is>
          <t>Entity Address, City or Town</t>
        </is>
      </c>
      <c r="B45" s="3" t="inlineStr">
        <is>
          <t>Beijing</t>
        </is>
      </c>
    </row>
    <row r="46">
      <c r="A46" s="3" t="inlineStr">
        <is>
          <t>Entity Address, Postal Zip Code</t>
        </is>
      </c>
      <c r="B46" s="3" t="inlineStr">
        <is>
          <t>100022</t>
        </is>
      </c>
    </row>
    <row r="47">
      <c r="A47" s="3" t="inlineStr">
        <is>
          <t>Entity Address, Country</t>
        </is>
      </c>
      <c r="B47" s="3" t="inlineStr">
        <is>
          <t>CN</t>
        </is>
      </c>
    </row>
    <row r="48">
      <c r="A48" s="3" t="inlineStr">
        <is>
          <t>American depositary shares</t>
        </is>
      </c>
      <c r="B48" s="3" t="inlineStr">
        <is>
          <t xml:space="preserve"> </t>
        </is>
      </c>
    </row>
    <row r="49">
      <c r="A49" s="3" t="inlineStr">
        <is>
          <t>Title of 12(b) Security</t>
        </is>
      </c>
      <c r="B49" s="3" t="inlineStr">
        <is>
          <t>American depositary shares (one American depositary share representing two ordinary shares, par value US$0.0001 per share)</t>
        </is>
      </c>
    </row>
    <row r="50">
      <c r="A50" s="3" t="inlineStr">
        <is>
          <t>Trading Symbol</t>
        </is>
      </c>
      <c r="B50" s="3" t="inlineStr">
        <is>
          <t>YRD</t>
        </is>
      </c>
    </row>
    <row r="51">
      <c r="A51" s="3" t="inlineStr">
        <is>
          <t>Security Exchange Name</t>
        </is>
      </c>
      <c r="B51" s="3" t="inlineStr">
        <is>
          <t>NYSE</t>
        </is>
      </c>
    </row>
    <row r="52">
      <c r="A52" s="3" t="inlineStr">
        <is>
          <t>Ordinary shares, par value US$0.0001 per share</t>
        </is>
      </c>
      <c r="B52" s="3" t="inlineStr">
        <is>
          <t xml:space="preserve"> </t>
        </is>
      </c>
    </row>
    <row r="53">
      <c r="A53" s="3" t="inlineStr">
        <is>
          <t>Title of 12(b) Security</t>
        </is>
      </c>
      <c r="B53" s="3" t="inlineStr">
        <is>
          <t>Ordinary shares, par value US$0.0001 per share*</t>
        </is>
      </c>
    </row>
    <row r="54">
      <c r="A54" s="3" t="inlineStr">
        <is>
          <t>No Trading Symbol Flag</t>
        </is>
      </c>
      <c r="B54" s="3" t="inlineStr">
        <is>
          <t>true</t>
        </is>
      </c>
    </row>
    <row r="55">
      <c r="A55" s="3" t="inlineStr">
        <is>
          <t>Security Exchange Name</t>
        </is>
      </c>
      <c r="B55"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 Reconciliation to Amounts on Consolidated Balance Sheet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5" t="inlineStr">
        <is>
          <t>Reconciliation to amounts on the consolidated balance she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3841284</v>
      </c>
      <c r="C3" s="7" t="n">
        <v>526254</v>
      </c>
      <c r="D3" s="6" t="n">
        <v>5791333</v>
      </c>
      <c r="E3" s="3" t="inlineStr">
        <is>
          <t xml:space="preserve"> </t>
        </is>
      </c>
      <c r="F3" s="6" t="n">
        <v>4271899</v>
      </c>
      <c r="G3" s="3" t="inlineStr">
        <is>
          <t xml:space="preserve"> </t>
        </is>
      </c>
    </row>
    <row r="4">
      <c r="A4" s="3" t="inlineStr">
        <is>
          <t>Restricted cash</t>
        </is>
      </c>
      <c r="B4" s="4" t="n">
        <v>260273</v>
      </c>
      <c r="C4" s="4" t="n">
        <v>35657</v>
      </c>
      <c r="D4" s="4" t="n">
        <v>267271</v>
      </c>
      <c r="E4" s="3" t="inlineStr">
        <is>
          <t xml:space="preserve"> </t>
        </is>
      </c>
      <c r="F4" s="4" t="n">
        <v>88796</v>
      </c>
      <c r="G4" s="3" t="inlineStr">
        <is>
          <t xml:space="preserve"> </t>
        </is>
      </c>
    </row>
    <row r="5">
      <c r="A5" s="3" t="inlineStr">
        <is>
          <t>Total cash, cash equivalents, and restricted cash</t>
        </is>
      </c>
      <c r="B5" s="6" t="n">
        <v>4101557</v>
      </c>
      <c r="C5" s="7" t="n">
        <v>561911</v>
      </c>
      <c r="D5" s="6" t="n">
        <v>6058604</v>
      </c>
      <c r="E5" s="7" t="n">
        <v>830025</v>
      </c>
      <c r="F5" s="6" t="n">
        <v>4360695</v>
      </c>
      <c r="G5" s="6" t="n">
        <v>294534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amount and per share effect of the tax holiday and preferential tax rate (Details) - CNY (¥) ¥ / shares in Units, ¥ in Thousands</t>
        </is>
      </c>
      <c r="B1" s="2" t="inlineStr">
        <is>
          <t>12 Months Ended</t>
        </is>
      </c>
    </row>
    <row r="2">
      <c r="B2" s="2" t="inlineStr">
        <is>
          <t>Dec. 31, 2024</t>
        </is>
      </c>
      <c r="C2" s="2" t="inlineStr">
        <is>
          <t>Dec. 31, 2023</t>
        </is>
      </c>
      <c r="D2" s="2" t="inlineStr">
        <is>
          <t>Dec. 31, 2022</t>
        </is>
      </c>
    </row>
    <row r="3">
      <c r="A3" s="5" t="inlineStr">
        <is>
          <t>Aggregate amount and per share effect of the tax holiday and preferential tax rate</t>
        </is>
      </c>
      <c r="B3" s="3" t="inlineStr">
        <is>
          <t xml:space="preserve"> </t>
        </is>
      </c>
      <c r="C3" s="3" t="inlineStr">
        <is>
          <t xml:space="preserve"> </t>
        </is>
      </c>
      <c r="D3" s="3" t="inlineStr">
        <is>
          <t xml:space="preserve"> </t>
        </is>
      </c>
    </row>
    <row r="4">
      <c r="A4" s="3" t="inlineStr">
        <is>
          <t>The aggregate amount of tax holiday and preferential tax rate</t>
        </is>
      </c>
      <c r="B4" s="6" t="n">
        <v>-354366</v>
      </c>
      <c r="C4" s="6" t="n">
        <v>-108806</v>
      </c>
      <c r="D4" s="6" t="n">
        <v>-45074</v>
      </c>
    </row>
    <row r="5">
      <c r="A5" s="5" t="inlineStr">
        <is>
          <t>The aggregate effect on basic and diluted net income per share:</t>
        </is>
      </c>
      <c r="B5" s="3" t="inlineStr">
        <is>
          <t xml:space="preserve"> </t>
        </is>
      </c>
      <c r="C5" s="3" t="inlineStr">
        <is>
          <t xml:space="preserve"> </t>
        </is>
      </c>
      <c r="D5" s="3" t="inlineStr">
        <is>
          <t xml:space="preserve"> </t>
        </is>
      </c>
    </row>
    <row r="6">
      <c r="A6" s="3" t="inlineStr">
        <is>
          <t>- Basic</t>
        </is>
      </c>
      <c r="B6" s="8" t="n">
        <v>-2.0453</v>
      </c>
      <c r="C6" s="8" t="n">
        <v>-0.6156</v>
      </c>
      <c r="D6" s="14" t="n">
        <v>-0.258</v>
      </c>
    </row>
    <row r="7">
      <c r="A7" s="3" t="inlineStr">
        <is>
          <t>- Diluted</t>
        </is>
      </c>
      <c r="B7" s="8" t="n">
        <v>-2.0283</v>
      </c>
      <c r="C7" s="8" t="n">
        <v>-0.6089</v>
      </c>
      <c r="D7" s="14" t="n">
        <v>-0.25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Details) - CNY (¥) ¥ in Thousands</t>
        </is>
      </c>
      <c r="B1" s="2" t="inlineStr">
        <is>
          <t>12 Months Ended</t>
        </is>
      </c>
    </row>
    <row r="2">
      <c r="B2" s="2" t="inlineStr">
        <is>
          <t>Dec. 31, 2024</t>
        </is>
      </c>
      <c r="C2" s="2" t="inlineStr">
        <is>
          <t>Dec. 31, 2023</t>
        </is>
      </c>
    </row>
    <row r="3">
      <c r="A3" s="5" t="inlineStr">
        <is>
          <t>Deferred tax assets:</t>
        </is>
      </c>
      <c r="B3" s="3" t="inlineStr">
        <is>
          <t xml:space="preserve"> </t>
        </is>
      </c>
      <c r="C3" s="3" t="inlineStr">
        <is>
          <t xml:space="preserve"> </t>
        </is>
      </c>
    </row>
    <row r="4">
      <c r="A4" s="3" t="inlineStr">
        <is>
          <t>Deferred revenue</t>
        </is>
      </c>
      <c r="B4" s="6" t="n">
        <v>1410</v>
      </c>
      <c r="C4" s="6" t="n">
        <v>8105</v>
      </c>
    </row>
    <row r="5">
      <c r="A5" s="3" t="inlineStr">
        <is>
          <t>Accrued expenses and other liabilities</t>
        </is>
      </c>
      <c r="B5" s="4" t="n">
        <v>698</v>
      </c>
      <c r="C5" s="4" t="n">
        <v>4093</v>
      </c>
    </row>
    <row r="6">
      <c r="A6" s="3" t="inlineStr">
        <is>
          <t>Guarantee liabilities</t>
        </is>
      </c>
      <c r="B6" s="4" t="n">
        <v>86931</v>
      </c>
      <c r="C6" s="4" t="n">
        <v>7088</v>
      </c>
    </row>
    <row r="7">
      <c r="A7" s="3" t="inlineStr">
        <is>
          <t>Fair value changes</t>
        </is>
      </c>
      <c r="B7" s="4" t="n">
        <v>17241</v>
      </c>
      <c r="C7" s="4" t="n">
        <v>17350</v>
      </c>
    </row>
    <row r="8">
      <c r="A8" s="3" t="inlineStr">
        <is>
          <t>Allowance for uncollectible receivables</t>
        </is>
      </c>
      <c r="B8" s="4" t="n">
        <v>166999</v>
      </c>
      <c r="C8" s="4" t="n">
        <v>121080</v>
      </c>
    </row>
    <row r="9">
      <c r="A9" s="3" t="inlineStr">
        <is>
          <t>Advertising expenses in excess of deduction limit</t>
        </is>
      </c>
      <c r="B9" s="4" t="n">
        <v>47978</v>
      </c>
      <c r="C9" s="4" t="n">
        <v>2068</v>
      </c>
    </row>
    <row r="10">
      <c r="A10" s="3" t="inlineStr">
        <is>
          <t>Valuation allowance</t>
        </is>
      </c>
      <c r="B10" s="4" t="n">
        <v>-141086</v>
      </c>
      <c r="C10" s="4" t="n">
        <v>-38545</v>
      </c>
    </row>
    <row r="11">
      <c r="A11" s="3" t="inlineStr">
        <is>
          <t>Total</t>
        </is>
      </c>
      <c r="B11" s="4" t="n">
        <v>180171</v>
      </c>
      <c r="C11" s="4" t="n">
        <v>121239</v>
      </c>
    </row>
    <row r="12">
      <c r="A12" s="5" t="inlineStr">
        <is>
          <t>Deferred tax liabilities:</t>
        </is>
      </c>
      <c r="B12" s="3" t="inlineStr">
        <is>
          <t xml:space="preserve"> </t>
        </is>
      </c>
      <c r="C12" s="3" t="inlineStr">
        <is>
          <t xml:space="preserve"> </t>
        </is>
      </c>
    </row>
    <row r="13">
      <c r="A13" s="3" t="inlineStr">
        <is>
          <t>Contract assets, net</t>
        </is>
      </c>
      <c r="B13" s="4" t="n">
        <v>136213</v>
      </c>
      <c r="C13" s="4" t="n">
        <v>162767</v>
      </c>
    </row>
    <row r="14">
      <c r="A14" s="3" t="inlineStr">
        <is>
          <t>Contract cost</t>
        </is>
      </c>
      <c r="B14" s="4" t="n">
        <v>49</v>
      </c>
      <c r="C14" s="4" t="n">
        <v>10</v>
      </c>
    </row>
    <row r="15">
      <c r="A15" s="3" t="inlineStr">
        <is>
          <t>Intangible assets</t>
        </is>
      </c>
      <c r="B15" s="4" t="n">
        <v>7917</v>
      </c>
      <c r="C15" s="4" t="n">
        <v>7123</v>
      </c>
    </row>
    <row r="16">
      <c r="A16" s="3" t="inlineStr">
        <is>
          <t>Total</t>
        </is>
      </c>
      <c r="B16" s="4" t="n">
        <v>144179</v>
      </c>
      <c r="C16" s="4" t="n">
        <v>169900</v>
      </c>
    </row>
    <row r="17">
      <c r="A17" s="3" t="inlineStr">
        <is>
          <t>Net deferred tax liabilities</t>
        </is>
      </c>
      <c r="B17" s="3" t="inlineStr">
        <is>
          <t xml:space="preserve"> </t>
        </is>
      </c>
      <c r="C17" s="4" t="n">
        <v>-48661</v>
      </c>
    </row>
    <row r="18">
      <c r="A18" s="3" t="inlineStr">
        <is>
          <t>Net deferred tax assets</t>
        </is>
      </c>
      <c r="B18" s="4" t="n">
        <v>35992</v>
      </c>
      <c r="C18" s="3" t="inlineStr">
        <is>
          <t xml:space="preserve"> </t>
        </is>
      </c>
    </row>
    <row r="19">
      <c r="A19" s="3" t="inlineStr">
        <is>
          <t>Valuation allowance</t>
        </is>
      </c>
      <c r="B19" s="6" t="n">
        <v>141086</v>
      </c>
      <c r="C19" s="4" t="n">
        <v>38545</v>
      </c>
    </row>
    <row r="20">
      <c r="A20" s="3" t="inlineStr">
        <is>
          <t>Foreign invested enterprise tax withholding rate</t>
        </is>
      </c>
      <c r="B20" s="10" t="n">
        <v>0.1</v>
      </c>
      <c r="C20" s="3" t="inlineStr">
        <is>
          <t xml:space="preserve"> </t>
        </is>
      </c>
    </row>
    <row r="21">
      <c r="A21" s="3" t="inlineStr">
        <is>
          <t>Minimum threshold percentage of equity interest in PRC will be entitled to reduced withholding tax rate</t>
        </is>
      </c>
      <c r="B21" s="10" t="n">
        <v>0.25</v>
      </c>
      <c r="C21" s="3" t="inlineStr">
        <is>
          <t xml:space="preserve"> </t>
        </is>
      </c>
    </row>
    <row r="22">
      <c r="A22" s="3" t="inlineStr">
        <is>
          <t>Reduced withholding tax rate for qualified tax residents</t>
        </is>
      </c>
      <c r="B22" s="10" t="n">
        <v>0.05</v>
      </c>
      <c r="C22" s="3" t="inlineStr">
        <is>
          <t xml:space="preserve"> </t>
        </is>
      </c>
    </row>
    <row r="23">
      <c r="A23" s="3" t="inlineStr">
        <is>
          <t>Percentage of semi annual dividends</t>
        </is>
      </c>
      <c r="B23" s="10" t="n">
        <v>0.15</v>
      </c>
      <c r="C23" s="3" t="inlineStr">
        <is>
          <t xml:space="preserve"> </t>
        </is>
      </c>
    </row>
    <row r="24">
      <c r="A24" s="3" t="inlineStr">
        <is>
          <t>Undistributed earnings of the company's PRC subsidiaries and the consolidated VIEs</t>
        </is>
      </c>
      <c r="B24" s="6" t="n">
        <v>5095000</v>
      </c>
      <c r="C24" s="6" t="n">
        <v>3690000</v>
      </c>
    </row>
    <row r="25">
      <c r="A25" s="3" t="inlineStr">
        <is>
          <t>Provision for PRC dividend withholding tax</t>
        </is>
      </c>
      <c r="B25" s="6" t="n">
        <v>0</v>
      </c>
      <c r="C25"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29" customWidth="1" min="13" max="13"/>
    <col width="25" customWidth="1" min="14" max="14"/>
    <col width="29" customWidth="1" min="15" max="15"/>
    <col width="25" customWidth="1" min="16" max="16"/>
    <col width="29" customWidth="1" min="17" max="17"/>
    <col width="21" customWidth="1" min="18" max="18"/>
    <col width="21" customWidth="1" min="19" max="19"/>
  </cols>
  <sheetData>
    <row r="1">
      <c r="A1" s="1" t="inlineStr">
        <is>
          <t>SHARE-BASED COMPENSATION (Details) ¥ in Thousands</t>
        </is>
      </c>
      <c r="M1" s="2" t="inlineStr">
        <is>
          <t>12 Months Ended</t>
        </is>
      </c>
    </row>
    <row r="2">
      <c r="B2" s="2" t="inlineStr">
        <is>
          <t>Jul. 01, 2024 $ / shares shares</t>
        </is>
      </c>
      <c r="C2" s="2" t="inlineStr">
        <is>
          <t>Jan. 01, 2024 $ / shares shares</t>
        </is>
      </c>
      <c r="D2" s="2" t="inlineStr">
        <is>
          <t>Jul. 01, 2023 $ / shares shares</t>
        </is>
      </c>
      <c r="E2" s="2" t="inlineStr">
        <is>
          <t>Jan. 01, 2023 $ / shares shares</t>
        </is>
      </c>
      <c r="F2" s="2" t="inlineStr">
        <is>
          <t>Jul. 01, 2022 $ / shares shares</t>
        </is>
      </c>
      <c r="G2" s="2" t="inlineStr">
        <is>
          <t>Jan. 01, 2022 $ / shares shares</t>
        </is>
      </c>
      <c r="H2" s="2" t="inlineStr">
        <is>
          <t>Jul. 01, 2021 $ / shares shares</t>
        </is>
      </c>
      <c r="I2" s="2" t="inlineStr">
        <is>
          <t>Jun. 30, 2021 $ / shares shares</t>
        </is>
      </c>
      <c r="J2" s="2" t="inlineStr">
        <is>
          <t>Dec. 31, 2020 $ / shares shares</t>
        </is>
      </c>
      <c r="K2" s="2" t="inlineStr">
        <is>
          <t>Jun. 30, 2020 $ / shares shares</t>
        </is>
      </c>
      <c r="L2" s="2" t="inlineStr">
        <is>
          <t>Jul. 01, 2019 $ / shares shares</t>
        </is>
      </c>
      <c r="M2" s="2" t="inlineStr">
        <is>
          <t>Dec. 31, 2024 CNY (¥) shares</t>
        </is>
      </c>
      <c r="N2" s="2" t="inlineStr">
        <is>
          <t>Dec. 31, 2024 $ / shares</t>
        </is>
      </c>
      <c r="O2" s="2" t="inlineStr">
        <is>
          <t>Dec. 31, 2023 CNY (¥) shares</t>
        </is>
      </c>
      <c r="P2" s="2" t="inlineStr">
        <is>
          <t>Dec. 31, 2023 $ / shares</t>
        </is>
      </c>
      <c r="Q2" s="2" t="inlineStr">
        <is>
          <t>Dec. 31, 2022 CNY (¥) shares</t>
        </is>
      </c>
      <c r="R2" s="2" t="inlineStr">
        <is>
          <t>Jul. 01, 2017 shares</t>
        </is>
      </c>
      <c r="S2" s="2" t="inlineStr">
        <is>
          <t>Sep. 30, 2015 shares</t>
        </is>
      </c>
    </row>
    <row r="3">
      <c r="A3" s="3" t="inlineStr">
        <is>
          <t>Employee and Non-employee RSU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5" t="inlineStr">
        <is>
          <t>Number of Restrict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Unvested at beginning of the period (in shares)</t>
        </is>
      </c>
      <c r="B5" s="3" t="inlineStr">
        <is>
          <t xml:space="preserve"> </t>
        </is>
      </c>
      <c r="C5" s="4" t="n">
        <v>2159748</v>
      </c>
      <c r="D5" s="3" t="inlineStr">
        <is>
          <t xml:space="preserve"> </t>
        </is>
      </c>
      <c r="E5" s="4" t="n">
        <v>320383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2159748</v>
      </c>
      <c r="N5" s="3" t="inlineStr">
        <is>
          <t xml:space="preserve"> </t>
        </is>
      </c>
      <c r="O5" s="4" t="n">
        <v>3203830</v>
      </c>
      <c r="P5" s="3" t="inlineStr">
        <is>
          <t xml:space="preserve"> </t>
        </is>
      </c>
      <c r="Q5" s="3" t="inlineStr">
        <is>
          <t xml:space="preserve"> </t>
        </is>
      </c>
      <c r="R5" s="3" t="inlineStr">
        <is>
          <t xml:space="preserve"> </t>
        </is>
      </c>
      <c r="S5" s="3" t="inlineStr">
        <is>
          <t xml:space="preserve"> </t>
        </is>
      </c>
    </row>
    <row r="6">
      <c r="A6" s="3" t="inlineStr">
        <is>
          <t>Grant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794136</v>
      </c>
      <c r="N6" s="3" t="inlineStr">
        <is>
          <t xml:space="preserve"> </t>
        </is>
      </c>
      <c r="O6" s="4" t="n">
        <v>909842</v>
      </c>
      <c r="P6" s="3" t="inlineStr">
        <is>
          <t xml:space="preserve"> </t>
        </is>
      </c>
      <c r="Q6" s="3" t="inlineStr">
        <is>
          <t xml:space="preserve"> </t>
        </is>
      </c>
      <c r="R6" s="3" t="inlineStr">
        <is>
          <t xml:space="preserve"> </t>
        </is>
      </c>
      <c r="S6" s="3" t="inlineStr">
        <is>
          <t xml:space="preserve"> </t>
        </is>
      </c>
    </row>
    <row r="7">
      <c r="A7" s="3" t="inlineStr">
        <is>
          <t>Vested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2228986</v>
      </c>
      <c r="N7" s="3" t="inlineStr">
        <is>
          <t xml:space="preserve"> </t>
        </is>
      </c>
      <c r="O7" s="4" t="n">
        <v>-1349098</v>
      </c>
      <c r="P7" s="3" t="inlineStr">
        <is>
          <t xml:space="preserve"> </t>
        </is>
      </c>
      <c r="Q7" s="3" t="inlineStr">
        <is>
          <t xml:space="preserve"> </t>
        </is>
      </c>
      <c r="R7" s="3" t="inlineStr">
        <is>
          <t xml:space="preserve"> </t>
        </is>
      </c>
      <c r="S7" s="3" t="inlineStr">
        <is>
          <t xml:space="preserve"> </t>
        </is>
      </c>
    </row>
    <row r="8">
      <c r="A8" s="3" t="inlineStr">
        <is>
          <t>Forfeit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572112</v>
      </c>
      <c r="N8" s="3" t="inlineStr">
        <is>
          <t xml:space="preserve"> </t>
        </is>
      </c>
      <c r="O8" s="4" t="n">
        <v>-604826</v>
      </c>
      <c r="P8" s="3" t="inlineStr">
        <is>
          <t xml:space="preserve"> </t>
        </is>
      </c>
      <c r="Q8" s="3" t="inlineStr">
        <is>
          <t xml:space="preserve"> </t>
        </is>
      </c>
      <c r="R8" s="3" t="inlineStr">
        <is>
          <t xml:space="preserve"> </t>
        </is>
      </c>
      <c r="S8" s="3" t="inlineStr">
        <is>
          <t xml:space="preserve"> </t>
        </is>
      </c>
    </row>
    <row r="9">
      <c r="A9" s="3" t="inlineStr">
        <is>
          <t>Unvested at end of the period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152786</v>
      </c>
      <c r="N9" s="3" t="inlineStr">
        <is>
          <t xml:space="preserve"> </t>
        </is>
      </c>
      <c r="O9" s="4" t="n">
        <v>2159748</v>
      </c>
      <c r="P9" s="3" t="inlineStr">
        <is>
          <t xml:space="preserve"> </t>
        </is>
      </c>
      <c r="Q9" s="4" t="n">
        <v>3203830</v>
      </c>
      <c r="R9" s="3" t="inlineStr">
        <is>
          <t xml:space="preserve"> </t>
        </is>
      </c>
      <c r="S9" s="3" t="inlineStr">
        <is>
          <t xml:space="preserve"> </t>
        </is>
      </c>
    </row>
    <row r="10">
      <c r="A10" s="5" t="inlineStr">
        <is>
          <t>Weighted-Average Grant-Date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Unvested at beginning of the period (in dollars per share) | $ / shares</t>
        </is>
      </c>
      <c r="B11" s="3" t="inlineStr">
        <is>
          <t xml:space="preserve"> </t>
        </is>
      </c>
      <c r="C11" s="15" t="n">
        <v>1.17</v>
      </c>
      <c r="D11" s="3" t="inlineStr">
        <is>
          <t xml:space="preserve"> </t>
        </is>
      </c>
      <c r="E11" s="15" t="n">
        <v>1.48</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15" t="n">
        <v>1.17</v>
      </c>
      <c r="O11" s="3" t="inlineStr">
        <is>
          <t xml:space="preserve"> </t>
        </is>
      </c>
      <c r="P11" s="15" t="n">
        <v>1.48</v>
      </c>
      <c r="Q11" s="3" t="inlineStr">
        <is>
          <t xml:space="preserve"> </t>
        </is>
      </c>
      <c r="R11" s="3" t="inlineStr">
        <is>
          <t xml:space="preserve"> </t>
        </is>
      </c>
      <c r="S11" s="3" t="inlineStr">
        <is>
          <t xml:space="preserve"> </t>
        </is>
      </c>
    </row>
    <row r="12">
      <c r="A12" s="3" t="inlineStr">
        <is>
          <t>Granted (in dollars per shar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16" t="n">
        <v>2.18</v>
      </c>
      <c r="O12" s="3" t="inlineStr">
        <is>
          <t xml:space="preserve"> </t>
        </is>
      </c>
      <c r="P12" s="17" t="n">
        <v>0.9</v>
      </c>
      <c r="Q12" s="3" t="inlineStr">
        <is>
          <t xml:space="preserve"> </t>
        </is>
      </c>
      <c r="R12" s="3" t="inlineStr">
        <is>
          <t xml:space="preserve"> </t>
        </is>
      </c>
      <c r="S12" s="3" t="inlineStr">
        <is>
          <t xml:space="preserve"> </t>
        </is>
      </c>
    </row>
    <row r="13">
      <c r="A13" s="3" t="inlineStr">
        <is>
          <t>Vested (in dollars per shar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16" t="n">
        <v>1.94</v>
      </c>
      <c r="O13" s="3" t="inlineStr">
        <is>
          <t xml:space="preserve"> </t>
        </is>
      </c>
      <c r="P13" s="16" t="n">
        <v>1.62</v>
      </c>
      <c r="Q13" s="3" t="inlineStr">
        <is>
          <t xml:space="preserve"> </t>
        </is>
      </c>
      <c r="R13" s="3" t="inlineStr">
        <is>
          <t xml:space="preserve"> </t>
        </is>
      </c>
      <c r="S13" s="3" t="inlineStr">
        <is>
          <t xml:space="preserve"> </t>
        </is>
      </c>
    </row>
    <row r="14">
      <c r="A14" s="3" t="inlineStr">
        <is>
          <t>Forfeited (in dollars per shar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16" t="n">
        <v>1.47</v>
      </c>
      <c r="O14" s="3" t="inlineStr">
        <is>
          <t xml:space="preserve"> </t>
        </is>
      </c>
      <c r="P14" s="16" t="n">
        <v>1.42</v>
      </c>
      <c r="Q14" s="3" t="inlineStr">
        <is>
          <t xml:space="preserve"> </t>
        </is>
      </c>
      <c r="R14" s="3" t="inlineStr">
        <is>
          <t xml:space="preserve"> </t>
        </is>
      </c>
      <c r="S14" s="3" t="inlineStr">
        <is>
          <t xml:space="preserve"> </t>
        </is>
      </c>
    </row>
    <row r="15">
      <c r="A15" s="3" t="inlineStr">
        <is>
          <t>Unvested at end of the period (in dollars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15" t="n">
        <v>1.12</v>
      </c>
      <c r="O15" s="3" t="inlineStr">
        <is>
          <t xml:space="preserve"> </t>
        </is>
      </c>
      <c r="P15" s="15" t="n">
        <v>1.17</v>
      </c>
      <c r="Q15" s="3" t="inlineStr">
        <is>
          <t xml:space="preserve"> </t>
        </is>
      </c>
      <c r="R15" s="3" t="inlineStr">
        <is>
          <t xml:space="preserve"> </t>
        </is>
      </c>
      <c r="S15" s="3" t="inlineStr">
        <is>
          <t xml:space="preserve"> </t>
        </is>
      </c>
    </row>
    <row r="16">
      <c r="A16" s="3" t="inlineStr">
        <is>
          <t>Employee and Non-employee RSUs | The 2015 Share Incentive Pl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Ordinary shares were reserved for issu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4" t="n">
        <v>3939100</v>
      </c>
    </row>
    <row r="19">
      <c r="A19" s="3" t="inlineStr">
        <is>
          <t>Employee and Non-employee RSUs | The 2017 Share Incentive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SHARE-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Approximate percentage of vest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10" t="n">
        <v>0.2</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5" t="inlineStr">
        <is>
          <t>Number of Restricted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Granted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43386</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5" t="inlineStr">
        <is>
          <t>Weighted-Average Grant-Date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Vested (in dollars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15" t="n">
        <v>6.92</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Employee and Non-employee RSUs | The 2020 Share Incentive Pl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5" t="inlineStr">
        <is>
          <t>SHARE-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Approximate percentage of vested shares</t>
        </is>
      </c>
      <c r="B28" s="10" t="n">
        <v>0.96</v>
      </c>
      <c r="C28" s="3" t="inlineStr">
        <is>
          <t xml:space="preserve"> </t>
        </is>
      </c>
      <c r="D28" s="3" t="inlineStr">
        <is>
          <t xml:space="preserve"> </t>
        </is>
      </c>
      <c r="E28" s="11" t="n">
        <v>0.302</v>
      </c>
      <c r="F28" s="11" t="n">
        <v>0.795</v>
      </c>
      <c r="G28" s="11" t="n">
        <v>0.031</v>
      </c>
      <c r="H28" s="3" t="inlineStr">
        <is>
          <t xml:space="preserve"> </t>
        </is>
      </c>
      <c r="I28" s="3" t="inlineStr">
        <is>
          <t xml:space="preserve"> </t>
        </is>
      </c>
      <c r="J28" s="3" t="inlineStr">
        <is>
          <t xml:space="preserve"> </t>
        </is>
      </c>
      <c r="K28" s="11" t="n">
        <v>0.154</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5" t="inlineStr">
        <is>
          <t>Number of Restrict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Granted (in shares)</t>
        </is>
      </c>
      <c r="B30" s="4" t="n">
        <v>1602102</v>
      </c>
      <c r="C30" s="4" t="n">
        <v>192034</v>
      </c>
      <c r="D30" s="4" t="n">
        <v>430028</v>
      </c>
      <c r="E30" s="4" t="n">
        <v>479814</v>
      </c>
      <c r="F30" s="4" t="n">
        <v>10754250</v>
      </c>
      <c r="G30" s="4" t="n">
        <v>168022</v>
      </c>
      <c r="H30" s="4" t="n">
        <v>1381350</v>
      </c>
      <c r="I30" s="4" t="n">
        <v>1830024</v>
      </c>
      <c r="J30" s="4" t="n">
        <v>143560</v>
      </c>
      <c r="K30" s="4" t="n">
        <v>259214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5" t="inlineStr">
        <is>
          <t>Weighted-Average Grant-Date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Granted (in dollars per share) | $ / shares</t>
        </is>
      </c>
      <c r="B32" s="15" t="n">
        <v>2.26</v>
      </c>
      <c r="C32" s="15" t="n">
        <v>1.56</v>
      </c>
      <c r="D32" s="15" t="n">
        <v>1.14</v>
      </c>
      <c r="E32" s="15" t="n">
        <v>0.6899999999999999</v>
      </c>
      <c r="F32" s="15" t="n">
        <v>0.88</v>
      </c>
      <c r="G32" s="15" t="n">
        <v>1.43</v>
      </c>
      <c r="H32" s="15" t="n">
        <v>2.79</v>
      </c>
      <c r="I32" s="15" t="n">
        <v>3.01</v>
      </c>
      <c r="J32" s="15" t="n">
        <v>1.67</v>
      </c>
      <c r="K32" s="15" t="n">
        <v>2.07</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Maximum | Employee and Non-employee RSUs | The 2017 Share Incentive Pl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Ordinary shares were reserved for issuan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4" t="n">
        <v>6060900</v>
      </c>
      <c r="S35" s="3" t="inlineStr">
        <is>
          <t xml:space="preserve"> </t>
        </is>
      </c>
    </row>
    <row r="36">
      <c r="A36" s="3" t="inlineStr">
        <is>
          <t>Vesting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4 years</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Maximum | Employee and Non-employee RSUs | The 2020 Share Incentive Pla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5" t="inlineStr">
        <is>
          <t>SHARE-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Ordinary shares were reserved for issuan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18560000</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Vesting period</t>
        </is>
      </c>
      <c r="B40" s="3" t="inlineStr">
        <is>
          <t>3 years</t>
        </is>
      </c>
      <c r="C40" s="3" t="inlineStr">
        <is>
          <t>3 years</t>
        </is>
      </c>
      <c r="D40" s="3" t="inlineStr">
        <is>
          <t>3 years</t>
        </is>
      </c>
      <c r="E40" s="3" t="inlineStr">
        <is>
          <t>3 years</t>
        </is>
      </c>
      <c r="F40" s="3" t="inlineStr">
        <is>
          <t>3 years</t>
        </is>
      </c>
      <c r="G40" s="3" t="inlineStr">
        <is>
          <t>3 years</t>
        </is>
      </c>
      <c r="H40" s="3" t="inlineStr">
        <is>
          <t xml:space="preserve"> </t>
        </is>
      </c>
      <c r="I40" s="3" t="inlineStr">
        <is>
          <t>3 years</t>
        </is>
      </c>
      <c r="J40" s="3" t="inlineStr">
        <is>
          <t>3 years</t>
        </is>
      </c>
      <c r="K40" s="3" t="inlineStr">
        <is>
          <t>3 years</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Nonemploye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5" t="inlineStr">
        <is>
          <t>SHARE-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Recognized deemed dividend | ¥</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6" t="n">
        <v>10299</v>
      </c>
      <c r="N43" s="3" t="inlineStr">
        <is>
          <t xml:space="preserve"> </t>
        </is>
      </c>
      <c r="O43" s="6" t="n">
        <v>3698</v>
      </c>
      <c r="P43" s="3" t="inlineStr">
        <is>
          <t xml:space="preserve"> </t>
        </is>
      </c>
      <c r="Q43" s="6" t="n">
        <v>38168</v>
      </c>
      <c r="R43" s="3" t="inlineStr">
        <is>
          <t xml:space="preserve"> </t>
        </is>
      </c>
      <c r="S43" s="3" t="inlineStr">
        <is>
          <t xml:space="preserve"> </t>
        </is>
      </c>
    </row>
    <row r="44">
      <c r="A44" s="3" t="inlineStr">
        <is>
          <t>Directors and employee | Employee and Non-employee RSUs | The 2017 Share Incentive Pl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5" t="inlineStr">
        <is>
          <t>Number of Restrict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Granted (in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43386</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Directors and employee | Employee and Non-employee RSUs | The 2020 Share Incentive Pl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5" t="inlineStr">
        <is>
          <t>Number of Restrict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Granted (in shares)</t>
        </is>
      </c>
      <c r="B49" s="4" t="n">
        <v>852932</v>
      </c>
      <c r="C49" s="4" t="n">
        <v>192034</v>
      </c>
      <c r="D49" s="4" t="n">
        <v>237554</v>
      </c>
      <c r="E49" s="4" t="n">
        <v>192794</v>
      </c>
      <c r="F49" s="4" t="n">
        <v>3633302</v>
      </c>
      <c r="G49" s="4" t="n">
        <v>79732</v>
      </c>
      <c r="H49" s="4" t="n">
        <v>447698</v>
      </c>
      <c r="I49" s="4" t="n">
        <v>1060464</v>
      </c>
      <c r="J49" s="4" t="n">
        <v>139912</v>
      </c>
      <c r="K49" s="4" t="n">
        <v>2089724</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General and administrative expenses | Employe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5" t="inlineStr">
        <is>
          <t>SHARE-BASED COMPENSA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Recognized compensation expenses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6" t="n">
        <v>16928</v>
      </c>
      <c r="N52" s="3" t="inlineStr">
        <is>
          <t xml:space="preserve"> </t>
        </is>
      </c>
      <c r="O52" s="6" t="n">
        <v>6752</v>
      </c>
      <c r="P52" s="3" t="inlineStr">
        <is>
          <t xml:space="preserve"> </t>
        </is>
      </c>
      <c r="Q52" s="6" t="n">
        <v>22135</v>
      </c>
      <c r="R52" s="3" t="inlineStr">
        <is>
          <t xml:space="preserve"> </t>
        </is>
      </c>
      <c r="S52" s="3" t="inlineStr">
        <is>
          <t xml:space="preserve"> </t>
        </is>
      </c>
    </row>
    <row r="53">
      <c r="A53" s="3" t="inlineStr">
        <is>
          <t>Related Party | CreditEase and its consolidated subsidiaries and VIEs | Nonemployees | Employee and Non-employee RSUs | The 2020 Share Incentive Pla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5" t="inlineStr">
        <is>
          <t>Number of Restricted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Granted (in shares)</t>
        </is>
      </c>
      <c r="B55" s="4" t="n">
        <v>749170</v>
      </c>
      <c r="C55" s="3" t="inlineStr">
        <is>
          <t xml:space="preserve"> </t>
        </is>
      </c>
      <c r="D55" s="4" t="n">
        <v>192474</v>
      </c>
      <c r="E55" s="4" t="n">
        <v>287020</v>
      </c>
      <c r="F55" s="4" t="n">
        <v>7120948</v>
      </c>
      <c r="G55" s="4" t="n">
        <v>88290</v>
      </c>
      <c r="H55" s="4" t="n">
        <v>933652</v>
      </c>
      <c r="I55" s="4" t="n">
        <v>769560</v>
      </c>
      <c r="J55" s="4" t="n">
        <v>3648</v>
      </c>
      <c r="K55" s="4" t="n">
        <v>502416</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sheetData>
  <mergeCells count="2">
    <mergeCell ref="M1:Q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Additional information (Details) - CNY (¥) ¥ in Thousands</t>
        </is>
      </c>
      <c r="B1" s="2" t="inlineStr">
        <is>
          <t>12 Months Ended</t>
        </is>
      </c>
    </row>
    <row r="2">
      <c r="B2" s="2" t="inlineStr">
        <is>
          <t>Dec. 31, 2024</t>
        </is>
      </c>
      <c r="C2" s="2" t="inlineStr">
        <is>
          <t>Dec. 31, 2023</t>
        </is>
      </c>
      <c r="D2" s="2" t="inlineStr">
        <is>
          <t>Dec. 31, 2022</t>
        </is>
      </c>
    </row>
    <row r="3">
      <c r="A3" s="3" t="inlineStr">
        <is>
          <t>Employee and Non-employee RSUs</t>
        </is>
      </c>
      <c r="B3" s="3" t="inlineStr">
        <is>
          <t xml:space="preserve"> </t>
        </is>
      </c>
      <c r="C3" s="3" t="inlineStr">
        <is>
          <t xml:space="preserve"> </t>
        </is>
      </c>
      <c r="D3" s="3" t="inlineStr">
        <is>
          <t xml:space="preserve"> </t>
        </is>
      </c>
    </row>
    <row r="4">
      <c r="A4" s="5" t="inlineStr">
        <is>
          <t>Additional information</t>
        </is>
      </c>
      <c r="B4" s="3" t="inlineStr">
        <is>
          <t xml:space="preserve"> </t>
        </is>
      </c>
      <c r="C4" s="3" t="inlineStr">
        <is>
          <t xml:space="preserve"> </t>
        </is>
      </c>
      <c r="D4" s="3" t="inlineStr">
        <is>
          <t xml:space="preserve"> </t>
        </is>
      </c>
    </row>
    <row r="5">
      <c r="A5" s="3" t="inlineStr">
        <is>
          <t>Fair value of RSUs vested</t>
        </is>
      </c>
      <c r="B5" s="6" t="n">
        <v>31116</v>
      </c>
      <c r="C5" s="6" t="n">
        <v>15476</v>
      </c>
      <c r="D5" s="6" t="n">
        <v>73068</v>
      </c>
    </row>
    <row r="6">
      <c r="A6" s="3" t="inlineStr">
        <is>
          <t>Employees</t>
        </is>
      </c>
      <c r="B6" s="3" t="inlineStr">
        <is>
          <t xml:space="preserve"> </t>
        </is>
      </c>
      <c r="C6" s="3" t="inlineStr">
        <is>
          <t xml:space="preserve"> </t>
        </is>
      </c>
      <c r="D6" s="3" t="inlineStr">
        <is>
          <t xml:space="preserve"> </t>
        </is>
      </c>
    </row>
    <row r="7">
      <c r="A7" s="5" t="inlineStr">
        <is>
          <t>Additional information</t>
        </is>
      </c>
      <c r="B7" s="3" t="inlineStr">
        <is>
          <t xml:space="preserve"> </t>
        </is>
      </c>
      <c r="C7" s="3" t="inlineStr">
        <is>
          <t xml:space="preserve"> </t>
        </is>
      </c>
      <c r="D7" s="3" t="inlineStr">
        <is>
          <t xml:space="preserve"> </t>
        </is>
      </c>
    </row>
    <row r="8">
      <c r="A8" s="3" t="inlineStr">
        <is>
          <t>Unrecognized share-based compensation expenses</t>
        </is>
      </c>
      <c r="B8" s="6" t="n">
        <v>1876</v>
      </c>
      <c r="C8" s="3" t="inlineStr">
        <is>
          <t xml:space="preserve"> </t>
        </is>
      </c>
      <c r="D8" s="3" t="inlineStr">
        <is>
          <t xml:space="preserve"> </t>
        </is>
      </c>
    </row>
    <row r="9">
      <c r="A9" s="3" t="inlineStr">
        <is>
          <t>Recording period for unrecognized deemed dividends</t>
        </is>
      </c>
      <c r="B9" s="3" t="inlineStr">
        <is>
          <t>9 months 18 days</t>
        </is>
      </c>
      <c r="C9" s="3" t="inlineStr">
        <is>
          <t xml:space="preserve"> </t>
        </is>
      </c>
      <c r="D9" s="3" t="inlineStr">
        <is>
          <t xml:space="preserve"> </t>
        </is>
      </c>
    </row>
    <row r="10">
      <c r="A10" s="3" t="inlineStr">
        <is>
          <t>Related Party | CreditEase and its consolidated subsidiaries and VIEs | Employees</t>
        </is>
      </c>
      <c r="B10" s="3" t="inlineStr">
        <is>
          <t xml:space="preserve"> </t>
        </is>
      </c>
      <c r="C10" s="3" t="inlineStr">
        <is>
          <t xml:space="preserve"> </t>
        </is>
      </c>
      <c r="D10" s="3" t="inlineStr">
        <is>
          <t xml:space="preserve"> </t>
        </is>
      </c>
    </row>
    <row r="11">
      <c r="A11" s="5" t="inlineStr">
        <is>
          <t>Additional information</t>
        </is>
      </c>
      <c r="B11" s="3" t="inlineStr">
        <is>
          <t xml:space="preserve"> </t>
        </is>
      </c>
      <c r="C11" s="3" t="inlineStr">
        <is>
          <t xml:space="preserve"> </t>
        </is>
      </c>
      <c r="D11" s="3" t="inlineStr">
        <is>
          <t xml:space="preserve"> </t>
        </is>
      </c>
    </row>
    <row r="12">
      <c r="A12" s="3" t="inlineStr">
        <is>
          <t>Unrecognized deemed dividend</t>
        </is>
      </c>
      <c r="B12" s="6" t="n">
        <v>609</v>
      </c>
      <c r="C12" s="3" t="inlineStr">
        <is>
          <t xml:space="preserve"> </t>
        </is>
      </c>
      <c r="D12" s="3" t="inlineStr">
        <is>
          <t xml:space="preserve"> </t>
        </is>
      </c>
    </row>
    <row r="13">
      <c r="A13" s="3" t="inlineStr">
        <is>
          <t>Recording period for unrecognized deemed dividends</t>
        </is>
      </c>
      <c r="B13" s="3" t="inlineStr">
        <is>
          <t>9 months 18 days</t>
        </is>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 width="22" customWidth="1" min="8" max="8"/>
  </cols>
  <sheetData>
    <row r="1">
      <c r="A1" s="1" t="inlineStr">
        <is>
          <t>SHARE REPURCHASE PROGRAM (Details) $ / shares in Units, ¥ in Thousands, $ in Thousands</t>
        </is>
      </c>
      <c r="B1" s="2" t="inlineStr">
        <is>
          <t>12 Months Ended</t>
        </is>
      </c>
    </row>
    <row r="2">
      <c r="B2" s="2" t="inlineStr">
        <is>
          <t>Dec. 31, 2024 CNY (¥) shares</t>
        </is>
      </c>
      <c r="C2" s="2" t="inlineStr">
        <is>
          <t>Dec. 31, 2024 USD ($) $ / shares shares</t>
        </is>
      </c>
      <c r="D2" s="2" t="inlineStr">
        <is>
          <t>Dec. 31, 2023 CNY (¥) shares</t>
        </is>
      </c>
      <c r="E2" s="2" t="inlineStr">
        <is>
          <t>Dec. 31, 2023 USD ($) $ / shares shares</t>
        </is>
      </c>
      <c r="F2" s="2" t="inlineStr">
        <is>
          <t>Dec. 31, 2022 CNY (¥)</t>
        </is>
      </c>
      <c r="G2" s="2" t="inlineStr">
        <is>
          <t>Sep. 30, 2022 USD ($)</t>
        </is>
      </c>
      <c r="H2" s="2" t="inlineStr">
        <is>
          <t>Jun. 30, 2018 USD ($)</t>
        </is>
      </c>
    </row>
    <row r="3">
      <c r="A3" s="3" t="inlineStr">
        <is>
          <t>Repurchase of shares cost | ¥</t>
        </is>
      </c>
      <c r="B3" s="6" t="n">
        <v>75612</v>
      </c>
      <c r="C3" s="3" t="inlineStr">
        <is>
          <t xml:space="preserve"> </t>
        </is>
      </c>
      <c r="D3" s="6" t="n">
        <v>48117</v>
      </c>
      <c r="E3" s="3" t="inlineStr">
        <is>
          <t xml:space="preserve"> </t>
        </is>
      </c>
      <c r="F3" s="6" t="n">
        <v>3837</v>
      </c>
      <c r="G3" s="3" t="inlineStr">
        <is>
          <t xml:space="preserve"> </t>
        </is>
      </c>
      <c r="H3" s="3" t="inlineStr">
        <is>
          <t xml:space="preserve"> </t>
        </is>
      </c>
    </row>
    <row r="4">
      <c r="A4" s="3" t="inlineStr">
        <is>
          <t>American depositary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uthorized amount | $</t>
        </is>
      </c>
      <c r="B5" s="3" t="inlineStr">
        <is>
          <t xml:space="preserve"> </t>
        </is>
      </c>
      <c r="C5" s="3" t="inlineStr">
        <is>
          <t xml:space="preserve"> </t>
        </is>
      </c>
      <c r="D5" s="3" t="inlineStr">
        <is>
          <t xml:space="preserve"> </t>
        </is>
      </c>
      <c r="E5" s="3" t="inlineStr">
        <is>
          <t xml:space="preserve"> </t>
        </is>
      </c>
      <c r="F5" s="3" t="inlineStr">
        <is>
          <t xml:space="preserve"> </t>
        </is>
      </c>
      <c r="G5" s="7" t="n">
        <v>20000</v>
      </c>
      <c r="H5" s="7" t="n">
        <v>20000</v>
      </c>
    </row>
    <row r="6">
      <c r="A6" s="3" t="inlineStr">
        <is>
          <t>Shares repurchased during the year (in ADS shares) | shares</t>
        </is>
      </c>
      <c r="B6" s="4" t="n">
        <v>2165090</v>
      </c>
      <c r="C6" s="4" t="n">
        <v>2165090</v>
      </c>
      <c r="D6" s="4" t="n">
        <v>2609949</v>
      </c>
      <c r="E6" s="4" t="n">
        <v>2609949</v>
      </c>
      <c r="F6" s="3" t="inlineStr">
        <is>
          <t xml:space="preserve"> </t>
        </is>
      </c>
      <c r="G6" s="3" t="inlineStr">
        <is>
          <t xml:space="preserve"> </t>
        </is>
      </c>
      <c r="H6" s="3" t="inlineStr">
        <is>
          <t xml:space="preserve"> </t>
        </is>
      </c>
    </row>
    <row r="7">
      <c r="A7" s="3" t="inlineStr">
        <is>
          <t>Repurchase of shares cost</t>
        </is>
      </c>
      <c r="B7" s="6" t="n">
        <v>75612</v>
      </c>
      <c r="C7" s="7" t="n">
        <v>10359</v>
      </c>
      <c r="D7" s="6" t="n">
        <v>48117</v>
      </c>
      <c r="E7" s="7" t="n">
        <v>6777</v>
      </c>
      <c r="F7" s="3" t="inlineStr">
        <is>
          <t xml:space="preserve"> </t>
        </is>
      </c>
      <c r="G7" s="3" t="inlineStr">
        <is>
          <t xml:space="preserve"> </t>
        </is>
      </c>
      <c r="H7" s="3" t="inlineStr">
        <is>
          <t xml:space="preserve"> </t>
        </is>
      </c>
    </row>
    <row r="8">
      <c r="A8" s="3" t="inlineStr">
        <is>
          <t>Average price per share (in dollars per share) | $ / shares</t>
        </is>
      </c>
      <c r="B8" s="3" t="inlineStr">
        <is>
          <t xml:space="preserve"> </t>
        </is>
      </c>
      <c r="C8" s="15" t="n">
        <v>4.85</v>
      </c>
      <c r="D8" s="3" t="inlineStr">
        <is>
          <t xml:space="preserve"> </t>
        </is>
      </c>
      <c r="E8" s="15" t="n">
        <v>2.61</v>
      </c>
      <c r="F8" s="3" t="inlineStr">
        <is>
          <t xml:space="preserve"> </t>
        </is>
      </c>
      <c r="G8" s="3" t="inlineStr">
        <is>
          <t xml:space="preserve"> </t>
        </is>
      </c>
      <c r="H8" s="3" t="inlineStr">
        <is>
          <t xml:space="preserve"> </t>
        </is>
      </c>
    </row>
  </sheetData>
  <mergeCells count="2">
    <mergeCell ref="B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AND NET INCOME ATTRIBUTABLE TO ORDINARY SHAREHOLDERS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t>
        </is>
      </c>
      <c r="B4" s="6" t="n">
        <v>1582299</v>
      </c>
      <c r="C4" s="7" t="n">
        <v>216774</v>
      </c>
      <c r="D4" s="6" t="n">
        <v>2080197</v>
      </c>
      <c r="E4" s="6" t="n">
        <v>1194871</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number of ordinary shares outstanding, basic</t>
        </is>
      </c>
      <c r="B6" s="4" t="n">
        <v>173256348</v>
      </c>
      <c r="C6" s="4" t="n">
        <v>173256348</v>
      </c>
      <c r="D6" s="4" t="n">
        <v>176749706</v>
      </c>
      <c r="E6" s="4" t="n">
        <v>174695959</v>
      </c>
    </row>
    <row r="7">
      <c r="A7" s="3" t="inlineStr">
        <is>
          <t>Plus incremental weighted average ordinary shares from assumed vesting of RSUs using the treasury stock method</t>
        </is>
      </c>
      <c r="B7" s="4" t="n">
        <v>1455221</v>
      </c>
      <c r="C7" s="4" t="n">
        <v>1455221</v>
      </c>
      <c r="D7" s="4" t="n">
        <v>1938613</v>
      </c>
      <c r="E7" s="4" t="n">
        <v>695373</v>
      </c>
    </row>
    <row r="8">
      <c r="A8" s="3" t="inlineStr">
        <is>
          <t>Weighted average number of ordinary shares outstanding, diluted</t>
        </is>
      </c>
      <c r="B8" s="4" t="n">
        <v>174711569</v>
      </c>
      <c r="C8" s="4" t="n">
        <v>174711569</v>
      </c>
      <c r="D8" s="4" t="n">
        <v>178688319</v>
      </c>
      <c r="E8" s="4" t="n">
        <v>175391332</v>
      </c>
    </row>
    <row r="9">
      <c r="A9" s="3" t="inlineStr">
        <is>
          <t>Basic net income per share | (per share)</t>
        </is>
      </c>
      <c r="B9" s="8" t="n">
        <v>9.1327</v>
      </c>
      <c r="C9" s="9" t="n">
        <v>1.2512</v>
      </c>
      <c r="D9" s="8" t="n">
        <v>11.7692</v>
      </c>
      <c r="E9" s="8" t="n">
        <v>6.8397</v>
      </c>
    </row>
    <row r="10">
      <c r="A10" s="3" t="inlineStr">
        <is>
          <t>Diluted net income per share | (per share)</t>
        </is>
      </c>
      <c r="B10" s="8" t="n">
        <v>9.0566</v>
      </c>
      <c r="C10" s="9" t="n">
        <v>1.2408</v>
      </c>
      <c r="D10" s="8" t="n">
        <v>11.6415</v>
      </c>
      <c r="E10" s="8" t="n">
        <v>6.8126</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6" customWidth="1" min="3" max="3"/>
  </cols>
  <sheetData>
    <row r="1">
      <c r="A1" s="1" t="inlineStr">
        <is>
          <t>DIVIDENDS (Details) - CNY (¥) ¥ in Thousands</t>
        </is>
      </c>
      <c r="C1" s="2" t="inlineStr">
        <is>
          <t>12 Months Ended</t>
        </is>
      </c>
    </row>
    <row r="2">
      <c r="B2" s="2" t="inlineStr">
        <is>
          <t>Aug. 20, 2024</t>
        </is>
      </c>
      <c r="C2" s="2" t="inlineStr">
        <is>
          <t>Dec. 31, 2024</t>
        </is>
      </c>
    </row>
    <row r="3">
      <c r="A3" s="5" t="inlineStr">
        <is>
          <t>DIVIDENDS.</t>
        </is>
      </c>
      <c r="B3" s="3" t="inlineStr">
        <is>
          <t xml:space="preserve"> </t>
        </is>
      </c>
      <c r="C3" s="3" t="inlineStr">
        <is>
          <t xml:space="preserve"> </t>
        </is>
      </c>
    </row>
    <row r="4">
      <c r="A4" s="3" t="inlineStr">
        <is>
          <t>Semi annual dividend rate (as a percent)</t>
        </is>
      </c>
      <c r="B4" s="10" t="n">
        <v>0.1</v>
      </c>
      <c r="C4" s="3" t="inlineStr">
        <is>
          <t xml:space="preserve"> </t>
        </is>
      </c>
    </row>
    <row r="5">
      <c r="A5" s="3" t="inlineStr">
        <is>
          <t>Approved dividend</t>
        </is>
      </c>
      <c r="B5" s="3" t="inlineStr">
        <is>
          <t xml:space="preserve"> </t>
        </is>
      </c>
      <c r="C5" s="6" t="n">
        <v>1223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LEASES - Lease Cost (Details) ¥ in Thousands, $ in Thousands</t>
        </is>
      </c>
      <c r="B1" s="2" t="inlineStr">
        <is>
          <t>12 Months Ended</t>
        </is>
      </c>
    </row>
    <row r="2">
      <c r="B2" s="2" t="inlineStr">
        <is>
          <t>Dec. 31, 2024 CNY (¥)</t>
        </is>
      </c>
      <c r="C2" s="2" t="inlineStr">
        <is>
          <t>Dec. 31, 2023 CNY (¥)</t>
        </is>
      </c>
      <c r="D2" s="2" t="inlineStr">
        <is>
          <t>Dec. 31, 2024 USD ($)</t>
        </is>
      </c>
    </row>
    <row r="3">
      <c r="A3" s="5" t="inlineStr">
        <is>
          <t>Summary of supplemental information, lease cost recognized and recorded in sales and marketing and general and administrative expenses in the consolidated statements of operations and supplemental cash information related to operating leases</t>
        </is>
      </c>
      <c r="B3" s="3" t="inlineStr">
        <is>
          <t xml:space="preserve"> </t>
        </is>
      </c>
      <c r="C3" s="3" t="inlineStr">
        <is>
          <t xml:space="preserve"> </t>
        </is>
      </c>
      <c r="D3" s="3" t="inlineStr">
        <is>
          <t xml:space="preserve"> </t>
        </is>
      </c>
    </row>
    <row r="4">
      <c r="A4" s="3" t="inlineStr">
        <is>
          <t>Operating lease ROU assets</t>
        </is>
      </c>
      <c r="B4" s="6" t="n">
        <v>39695</v>
      </c>
      <c r="C4" s="6" t="n">
        <v>23382</v>
      </c>
      <c r="D4" s="7" t="n">
        <v>5438</v>
      </c>
    </row>
    <row r="5">
      <c r="A5" s="3" t="inlineStr">
        <is>
          <t>Present value of operating lease liabilities</t>
        </is>
      </c>
      <c r="B5" s="6" t="n">
        <v>40765</v>
      </c>
      <c r="C5" s="6" t="n">
        <v>23648</v>
      </c>
      <c r="D5" s="7" t="n">
        <v>5585</v>
      </c>
    </row>
    <row r="6">
      <c r="A6" s="3" t="inlineStr">
        <is>
          <t>Operating leases - Weighted average remaining lease term</t>
        </is>
      </c>
      <c r="B6" s="3" t="inlineStr">
        <is>
          <t>3 years 3 days</t>
        </is>
      </c>
      <c r="C6" s="3" t="inlineStr">
        <is>
          <t>1 year 5 months 15 days</t>
        </is>
      </c>
      <c r="D6" s="3" t="inlineStr">
        <is>
          <t>3 years 3 days</t>
        </is>
      </c>
    </row>
    <row r="7">
      <c r="A7" s="3" t="inlineStr">
        <is>
          <t>Operating leases - Weighted average discount rate</t>
        </is>
      </c>
      <c r="B7" s="11" t="n">
        <v>0.036</v>
      </c>
      <c r="C7" s="11" t="n">
        <v>0.033</v>
      </c>
      <c r="D7" s="11" t="n">
        <v>0.036</v>
      </c>
    </row>
    <row r="8">
      <c r="A8" s="3" t="inlineStr">
        <is>
          <t>Operating lease cost</t>
        </is>
      </c>
      <c r="B8" s="6" t="n">
        <v>18970</v>
      </c>
      <c r="C8" s="6" t="n">
        <v>19209</v>
      </c>
      <c r="D8" s="3" t="inlineStr">
        <is>
          <t xml:space="preserve"> </t>
        </is>
      </c>
    </row>
    <row r="9">
      <c r="A9" s="3" t="inlineStr">
        <is>
          <t>Short-term lease cost</t>
        </is>
      </c>
      <c r="B9" s="4" t="n">
        <v>335</v>
      </c>
      <c r="C9" s="4" t="n">
        <v>168</v>
      </c>
      <c r="D9" s="3" t="inlineStr">
        <is>
          <t xml:space="preserve"> </t>
        </is>
      </c>
    </row>
    <row r="10">
      <c r="A10" s="3" t="inlineStr">
        <is>
          <t>Total</t>
        </is>
      </c>
      <c r="B10" s="4" t="n">
        <v>19305</v>
      </c>
      <c r="C10" s="4" t="n">
        <v>19377</v>
      </c>
      <c r="D10" s="3" t="inlineStr">
        <is>
          <t xml:space="preserve"> </t>
        </is>
      </c>
    </row>
    <row r="11">
      <c r="A11" s="3" t="inlineStr">
        <is>
          <t>Operating cash flows for operating leases</t>
        </is>
      </c>
      <c r="B11" s="4" t="n">
        <v>18230</v>
      </c>
      <c r="C11" s="4" t="n">
        <v>20263</v>
      </c>
      <c r="D11" s="3" t="inlineStr">
        <is>
          <t xml:space="preserve"> </t>
        </is>
      </c>
    </row>
    <row r="12">
      <c r="A12" s="3" t="inlineStr">
        <is>
          <t>Operating leases</t>
        </is>
      </c>
      <c r="B12" s="6" t="n">
        <v>41652</v>
      </c>
      <c r="C12" s="6" t="n">
        <v>7958</v>
      </c>
      <c r="D12" s="3"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 Liabilities Payments Due (Details) ¥ in Thousands, $ in Thousands</t>
        </is>
      </c>
      <c r="B1" s="2" t="inlineStr">
        <is>
          <t>Dec. 31, 2024 CNY (¥)</t>
        </is>
      </c>
      <c r="C1" s="2" t="inlineStr">
        <is>
          <t>Dec. 31, 2024 USD ($)</t>
        </is>
      </c>
      <c r="D1" s="2" t="inlineStr">
        <is>
          <t>Dec. 31, 2023 CNY (¥)</t>
        </is>
      </c>
    </row>
    <row r="2">
      <c r="A2" s="5" t="inlineStr">
        <is>
          <t>Maturity of operating lease liabilities at the end of the year</t>
        </is>
      </c>
      <c r="B2" s="3" t="inlineStr">
        <is>
          <t xml:space="preserve"> </t>
        </is>
      </c>
      <c r="C2" s="3" t="inlineStr">
        <is>
          <t xml:space="preserve"> </t>
        </is>
      </c>
      <c r="D2" s="3" t="inlineStr">
        <is>
          <t xml:space="preserve"> </t>
        </is>
      </c>
    </row>
    <row r="3">
      <c r="A3" s="3" t="inlineStr">
        <is>
          <t>Less than 1 year</t>
        </is>
      </c>
      <c r="B3" s="6" t="n">
        <v>15557</v>
      </c>
      <c r="C3" s="3" t="inlineStr">
        <is>
          <t xml:space="preserve"> </t>
        </is>
      </c>
      <c r="D3" s="6" t="n">
        <v>18976</v>
      </c>
    </row>
    <row r="4">
      <c r="A4" s="3" t="inlineStr">
        <is>
          <t>1-2 year</t>
        </is>
      </c>
      <c r="B4" s="4" t="n">
        <v>13389</v>
      </c>
      <c r="C4" s="3" t="inlineStr">
        <is>
          <t xml:space="preserve"> </t>
        </is>
      </c>
      <c r="D4" s="4" t="n">
        <v>4445</v>
      </c>
    </row>
    <row r="5">
      <c r="A5" s="3" t="inlineStr">
        <is>
          <t>2-3 year</t>
        </is>
      </c>
      <c r="B5" s="4" t="n">
        <v>11483</v>
      </c>
      <c r="C5" s="3" t="inlineStr">
        <is>
          <t xml:space="preserve"> </t>
        </is>
      </c>
      <c r="D5" s="4" t="n">
        <v>821</v>
      </c>
    </row>
    <row r="6">
      <c r="A6" s="3" t="inlineStr">
        <is>
          <t>3-4 year</t>
        </is>
      </c>
      <c r="B6" s="4" t="n">
        <v>2482</v>
      </c>
      <c r="C6" s="3" t="inlineStr">
        <is>
          <t xml:space="preserve"> </t>
        </is>
      </c>
      <c r="D6" s="3" t="inlineStr">
        <is>
          <t xml:space="preserve"> </t>
        </is>
      </c>
    </row>
    <row r="7">
      <c r="A7" s="3" t="inlineStr">
        <is>
          <t>Subtotal</t>
        </is>
      </c>
      <c r="B7" s="4" t="n">
        <v>42911</v>
      </c>
      <c r="C7" s="3" t="inlineStr">
        <is>
          <t xml:space="preserve"> </t>
        </is>
      </c>
      <c r="D7" s="4" t="n">
        <v>24242</v>
      </c>
    </row>
    <row r="8">
      <c r="A8" s="3" t="inlineStr">
        <is>
          <t>Less: imputed interest</t>
        </is>
      </c>
      <c r="B8" s="4" t="n">
        <v>2146</v>
      </c>
      <c r="C8" s="3" t="inlineStr">
        <is>
          <t xml:space="preserve"> </t>
        </is>
      </c>
      <c r="D8" s="4" t="n">
        <v>594</v>
      </c>
    </row>
    <row r="9">
      <c r="A9" s="3" t="inlineStr">
        <is>
          <t>Present value of operating lease liabilities</t>
        </is>
      </c>
      <c r="B9" s="6" t="n">
        <v>40765</v>
      </c>
      <c r="C9" s="7" t="n">
        <v>5585</v>
      </c>
      <c r="D9" s="6" t="n">
        <v>236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30" customWidth="1" min="2" max="2"/>
    <col width="30"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5" t="inlineStr">
        <is>
          <t>SEGMENT INFORMATION</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4" t="n">
        <v>3</v>
      </c>
      <c r="C4" s="4" t="n">
        <v>3</v>
      </c>
      <c r="D4" s="3" t="inlineStr">
        <is>
          <t xml:space="preserve"> </t>
        </is>
      </c>
      <c r="E4" s="3" t="inlineStr">
        <is>
          <t xml:space="preserve"> </t>
        </is>
      </c>
    </row>
    <row r="5">
      <c r="A5" s="3" t="inlineStr">
        <is>
          <t>Net revenue</t>
        </is>
      </c>
      <c r="B5" s="6" t="n">
        <v>5805901</v>
      </c>
      <c r="C5" s="7" t="n">
        <v>795405</v>
      </c>
      <c r="D5" s="6" t="n">
        <v>4895633</v>
      </c>
      <c r="E5" s="6" t="n">
        <v>3434620</v>
      </c>
    </row>
    <row r="6">
      <c r="A6" s="3" t="inlineStr">
        <is>
          <t>Depreciation and amortization</t>
        </is>
      </c>
      <c r="B6" s="4" t="n">
        <v>8893</v>
      </c>
      <c r="C6" s="4" t="n">
        <v>1218</v>
      </c>
      <c r="D6" s="4" t="n">
        <v>7116</v>
      </c>
      <c r="E6" s="4" t="n">
        <v>26430</v>
      </c>
    </row>
    <row r="7">
      <c r="A7" s="5" t="inlineStr">
        <is>
          <t>Operating costs and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1196429</v>
      </c>
      <c r="C8" s="4" t="n">
        <v>-163910</v>
      </c>
      <c r="D8" s="4" t="n">
        <v>-656603</v>
      </c>
      <c r="E8" s="4" t="n">
        <v>-573974</v>
      </c>
    </row>
    <row r="9">
      <c r="A9" s="3" t="inlineStr">
        <is>
          <t>Origination and servicing</t>
        </is>
      </c>
      <c r="B9" s="4" t="n">
        <v>-882957</v>
      </c>
      <c r="C9" s="4" t="n">
        <v>-120965</v>
      </c>
      <c r="D9" s="4" t="n">
        <v>-976172</v>
      </c>
      <c r="E9" s="4" t="n">
        <v>-776841</v>
      </c>
    </row>
    <row r="10">
      <c r="A10" s="3" t="inlineStr">
        <is>
          <t>Research and development</t>
        </is>
      </c>
      <c r="B10" s="4" t="n">
        <v>-352146</v>
      </c>
      <c r="C10" s="3" t="inlineStr">
        <is>
          <t xml:space="preserve"> </t>
        </is>
      </c>
      <c r="D10" s="4" t="n">
        <v>-51684</v>
      </c>
      <c r="E10" s="4" t="n">
        <v>-86592</v>
      </c>
    </row>
    <row r="11">
      <c r="A11" s="3" t="inlineStr">
        <is>
          <t>General and administrative</t>
        </is>
      </c>
      <c r="B11" s="4" t="n">
        <v>-154540</v>
      </c>
      <c r="C11" s="3" t="inlineStr">
        <is>
          <t xml:space="preserve"> </t>
        </is>
      </c>
      <c r="D11" s="4" t="n">
        <v>-144323</v>
      </c>
      <c r="E11" s="4" t="n">
        <v>-195327</v>
      </c>
    </row>
    <row r="12">
      <c r="A12" s="3" t="inlineStr">
        <is>
          <t>Allowance for contract assets, receivables and others</t>
        </is>
      </c>
      <c r="B12" s="4" t="n">
        <v>-520140</v>
      </c>
      <c r="C12" s="3" t="inlineStr">
        <is>
          <t xml:space="preserve"> </t>
        </is>
      </c>
      <c r="D12" s="4" t="n">
        <v>-261446</v>
      </c>
      <c r="E12" s="4" t="n">
        <v>-160946</v>
      </c>
    </row>
    <row r="13">
      <c r="A13" s="3" t="inlineStr">
        <is>
          <t>Provision for contingent liabilities</t>
        </is>
      </c>
      <c r="B13" s="4" t="n">
        <v>-869280</v>
      </c>
      <c r="C13" s="4" t="n">
        <v>-119091</v>
      </c>
      <c r="D13" s="4" t="n">
        <v>-27035</v>
      </c>
      <c r="E13" s="4" t="n">
        <v>-21501</v>
      </c>
    </row>
    <row r="14">
      <c r="A14" s="3" t="inlineStr">
        <is>
          <t>Total segment income from operations</t>
        </is>
      </c>
      <c r="B14" s="4" t="n">
        <v>1830409</v>
      </c>
      <c r="C14" s="3" t="inlineStr">
        <is>
          <t xml:space="preserve"> </t>
        </is>
      </c>
      <c r="D14" s="4" t="n">
        <v>2778370</v>
      </c>
      <c r="E14" s="4" t="n">
        <v>1619439</v>
      </c>
    </row>
    <row r="15">
      <c r="A15" s="3" t="inlineStr">
        <is>
          <t>Unallocated expenses</t>
        </is>
      </c>
      <c r="B15" s="4" t="n">
        <v>-183345</v>
      </c>
      <c r="C15" s="3" t="inlineStr">
        <is>
          <t xml:space="preserve"> </t>
        </is>
      </c>
      <c r="D15" s="4" t="n">
        <v>-183588</v>
      </c>
      <c r="E15" s="4" t="n">
        <v>-147575</v>
      </c>
    </row>
    <row r="16">
      <c r="A16" s="3" t="inlineStr">
        <is>
          <t>Other income</t>
        </is>
      </c>
      <c r="B16" s="4" t="n">
        <v>214857</v>
      </c>
      <c r="C16" s="7" t="n">
        <v>29435</v>
      </c>
      <c r="D16" s="4" t="n">
        <v>50578</v>
      </c>
      <c r="E16" s="4" t="n">
        <v>23519</v>
      </c>
    </row>
    <row r="17">
      <c r="A17" s="3" t="inlineStr">
        <is>
          <t>Income before provision for income taxes</t>
        </is>
      </c>
      <c r="B17" s="4" t="n">
        <v>1861921</v>
      </c>
      <c r="C17" s="3" t="inlineStr">
        <is>
          <t xml:space="preserve"> </t>
        </is>
      </c>
      <c r="D17" s="4" t="n">
        <v>2645360</v>
      </c>
      <c r="E17" s="4" t="n">
        <v>1495383</v>
      </c>
    </row>
    <row r="18">
      <c r="A18" s="3" t="inlineStr">
        <is>
          <t>Financial services business</t>
        </is>
      </c>
      <c r="B18" s="3" t="inlineStr">
        <is>
          <t xml:space="preserve"> </t>
        </is>
      </c>
      <c r="C18" s="3" t="inlineStr">
        <is>
          <t xml:space="preserve"> </t>
        </is>
      </c>
      <c r="D18" s="3" t="inlineStr">
        <is>
          <t xml:space="preserve"> </t>
        </is>
      </c>
      <c r="E18" s="3" t="inlineStr">
        <is>
          <t xml:space="preserve"> </t>
        </is>
      </c>
    </row>
    <row r="19">
      <c r="A19" s="5" t="inlineStr">
        <is>
          <t>SEGMENT INFORMATION</t>
        </is>
      </c>
      <c r="B19" s="3" t="inlineStr">
        <is>
          <t xml:space="preserve"> </t>
        </is>
      </c>
      <c r="C19" s="3" t="inlineStr">
        <is>
          <t xml:space="preserve"> </t>
        </is>
      </c>
      <c r="D19" s="3" t="inlineStr">
        <is>
          <t xml:space="preserve"> </t>
        </is>
      </c>
      <c r="E19" s="3" t="inlineStr">
        <is>
          <t xml:space="preserve"> </t>
        </is>
      </c>
    </row>
    <row r="20">
      <c r="A20" s="3" t="inlineStr">
        <is>
          <t>Net revenue</t>
        </is>
      </c>
      <c r="B20" s="4" t="n">
        <v>3473109</v>
      </c>
      <c r="C20" s="3" t="inlineStr">
        <is>
          <t xml:space="preserve"> </t>
        </is>
      </c>
      <c r="D20" s="4" t="n">
        <v>2515119</v>
      </c>
      <c r="E20" s="4" t="n">
        <v>1959732</v>
      </c>
    </row>
    <row r="21">
      <c r="A21" s="3" t="inlineStr">
        <is>
          <t>Depreciation and amortization</t>
        </is>
      </c>
      <c r="B21" s="4" t="n">
        <v>1861</v>
      </c>
      <c r="C21" s="3" t="inlineStr">
        <is>
          <t xml:space="preserve"> </t>
        </is>
      </c>
      <c r="D21" s="4" t="n">
        <v>1019</v>
      </c>
      <c r="E21" s="4" t="n">
        <v>19032</v>
      </c>
    </row>
    <row r="22">
      <c r="A22" s="3" t="inlineStr">
        <is>
          <t>Financial services business | Operating segments</t>
        </is>
      </c>
      <c r="B22" s="3" t="inlineStr">
        <is>
          <t xml:space="preserve"> </t>
        </is>
      </c>
      <c r="C22" s="3" t="inlineStr">
        <is>
          <t xml:space="preserve"> </t>
        </is>
      </c>
      <c r="D22" s="3" t="inlineStr">
        <is>
          <t xml:space="preserve"> </t>
        </is>
      </c>
      <c r="E22" s="3" t="inlineStr">
        <is>
          <t xml:space="preserve"> </t>
        </is>
      </c>
    </row>
    <row r="23">
      <c r="A23" s="5" t="inlineStr">
        <is>
          <t>SEGMENT INFORMATION</t>
        </is>
      </c>
      <c r="B23" s="3" t="inlineStr">
        <is>
          <t xml:space="preserve"> </t>
        </is>
      </c>
      <c r="C23" s="3" t="inlineStr">
        <is>
          <t xml:space="preserve"> </t>
        </is>
      </c>
      <c r="D23" s="3" t="inlineStr">
        <is>
          <t xml:space="preserve"> </t>
        </is>
      </c>
      <c r="E23" s="3" t="inlineStr">
        <is>
          <t xml:space="preserve"> </t>
        </is>
      </c>
    </row>
    <row r="24">
      <c r="A24" s="3" t="inlineStr">
        <is>
          <t>Net revenue</t>
        </is>
      </c>
      <c r="B24" s="4" t="n">
        <v>3473109</v>
      </c>
      <c r="C24" s="3" t="inlineStr">
        <is>
          <t xml:space="preserve"> </t>
        </is>
      </c>
      <c r="D24" s="4" t="n">
        <v>2515119</v>
      </c>
      <c r="E24" s="4" t="n">
        <v>1959732</v>
      </c>
    </row>
    <row r="25">
      <c r="A25" s="5" t="inlineStr">
        <is>
          <t>Operating costs and expenses:</t>
        </is>
      </c>
      <c r="B25" s="3" t="inlineStr">
        <is>
          <t xml:space="preserve"> </t>
        </is>
      </c>
      <c r="C25" s="3" t="inlineStr">
        <is>
          <t xml:space="preserve"> </t>
        </is>
      </c>
      <c r="D25" s="3" t="inlineStr">
        <is>
          <t xml:space="preserve"> </t>
        </is>
      </c>
      <c r="E25" s="3" t="inlineStr">
        <is>
          <t xml:space="preserve"> </t>
        </is>
      </c>
    </row>
    <row r="26">
      <c r="A26" s="3" t="inlineStr">
        <is>
          <t>Sales and marketing</t>
        </is>
      </c>
      <c r="B26" s="4" t="n">
        <v>-1102737</v>
      </c>
      <c r="C26" s="3" t="inlineStr">
        <is>
          <t xml:space="preserve"> </t>
        </is>
      </c>
      <c r="D26" s="4" t="n">
        <v>-498055</v>
      </c>
      <c r="E26" s="4" t="n">
        <v>-383950</v>
      </c>
    </row>
    <row r="27">
      <c r="A27" s="3" t="inlineStr">
        <is>
          <t>Origination and servicing</t>
        </is>
      </c>
      <c r="B27" s="4" t="n">
        <v>-442312</v>
      </c>
      <c r="C27" s="3" t="inlineStr">
        <is>
          <t xml:space="preserve"> </t>
        </is>
      </c>
      <c r="D27" s="4" t="n">
        <v>-223468</v>
      </c>
      <c r="E27" s="4" t="n">
        <v>-151539</v>
      </c>
    </row>
    <row r="28">
      <c r="A28" s="3" t="inlineStr">
        <is>
          <t>Research and development</t>
        </is>
      </c>
      <c r="B28" s="4" t="n">
        <v>-342495</v>
      </c>
      <c r="C28" s="3" t="inlineStr">
        <is>
          <t xml:space="preserve"> </t>
        </is>
      </c>
      <c r="D28" s="4" t="n">
        <v>-44467</v>
      </c>
      <c r="E28" s="4" t="n">
        <v>-80866</v>
      </c>
    </row>
    <row r="29">
      <c r="A29" s="3" t="inlineStr">
        <is>
          <t>General and administrative</t>
        </is>
      </c>
      <c r="B29" s="4" t="n">
        <v>-107648</v>
      </c>
      <c r="C29" s="3" t="inlineStr">
        <is>
          <t xml:space="preserve"> </t>
        </is>
      </c>
      <c r="D29" s="4" t="n">
        <v>-53031</v>
      </c>
      <c r="E29" s="4" t="n">
        <v>-81651</v>
      </c>
    </row>
    <row r="30">
      <c r="A30" s="3" t="inlineStr">
        <is>
          <t>Allowance for contract assets, receivables and others</t>
        </is>
      </c>
      <c r="B30" s="4" t="n">
        <v>-519895</v>
      </c>
      <c r="C30" s="3" t="inlineStr">
        <is>
          <t xml:space="preserve"> </t>
        </is>
      </c>
      <c r="D30" s="4" t="n">
        <v>-262607</v>
      </c>
      <c r="E30" s="4" t="n">
        <v>-158868</v>
      </c>
    </row>
    <row r="31">
      <c r="A31" s="3" t="inlineStr">
        <is>
          <t>Provision for contingent liabilities</t>
        </is>
      </c>
      <c r="B31" s="4" t="n">
        <v>-869280</v>
      </c>
      <c r="C31" s="3" t="inlineStr">
        <is>
          <t xml:space="preserve"> </t>
        </is>
      </c>
      <c r="D31" s="4" t="n">
        <v>-27035</v>
      </c>
      <c r="E31" s="4" t="n">
        <v>-21501</v>
      </c>
    </row>
    <row r="32">
      <c r="A32" s="3" t="inlineStr">
        <is>
          <t>Total segment income from operations</t>
        </is>
      </c>
      <c r="B32" s="4" t="n">
        <v>88742</v>
      </c>
      <c r="C32" s="3" t="inlineStr">
        <is>
          <t xml:space="preserve"> </t>
        </is>
      </c>
      <c r="D32" s="4" t="n">
        <v>1406456</v>
      </c>
      <c r="E32" s="4" t="n">
        <v>1081357</v>
      </c>
    </row>
    <row r="33">
      <c r="A33" s="3" t="inlineStr">
        <is>
          <t>Income before provision for income taxes</t>
        </is>
      </c>
      <c r="B33" s="4" t="n">
        <v>88742</v>
      </c>
      <c r="C33" s="3" t="inlineStr">
        <is>
          <t xml:space="preserve"> </t>
        </is>
      </c>
      <c r="D33" s="4" t="n">
        <v>1406456</v>
      </c>
      <c r="E33" s="4" t="n">
        <v>1081357</v>
      </c>
    </row>
    <row r="34">
      <c r="A34" s="3" t="inlineStr">
        <is>
          <t>Insurance brokerage business</t>
        </is>
      </c>
      <c r="B34" s="3" t="inlineStr">
        <is>
          <t xml:space="preserve"> </t>
        </is>
      </c>
      <c r="C34" s="3" t="inlineStr">
        <is>
          <t xml:space="preserve"> </t>
        </is>
      </c>
      <c r="D34" s="3" t="inlineStr">
        <is>
          <t xml:space="preserve"> </t>
        </is>
      </c>
      <c r="E34" s="3" t="inlineStr">
        <is>
          <t xml:space="preserve"> </t>
        </is>
      </c>
    </row>
    <row r="35">
      <c r="A35" s="5" t="inlineStr">
        <is>
          <t>SEGMENT INFORMATION</t>
        </is>
      </c>
      <c r="B35" s="3" t="inlineStr">
        <is>
          <t xml:space="preserve"> </t>
        </is>
      </c>
      <c r="C35" s="3" t="inlineStr">
        <is>
          <t xml:space="preserve"> </t>
        </is>
      </c>
      <c r="D35" s="3" t="inlineStr">
        <is>
          <t xml:space="preserve"> </t>
        </is>
      </c>
      <c r="E35" s="3" t="inlineStr">
        <is>
          <t xml:space="preserve"> </t>
        </is>
      </c>
    </row>
    <row r="36">
      <c r="A36" s="3" t="inlineStr">
        <is>
          <t>Net revenue</t>
        </is>
      </c>
      <c r="B36" s="4" t="n">
        <v>408369</v>
      </c>
      <c r="C36" s="3" t="inlineStr">
        <is>
          <t xml:space="preserve"> </t>
        </is>
      </c>
      <c r="D36" s="4" t="n">
        <v>963822</v>
      </c>
      <c r="E36" s="4" t="n">
        <v>731797</v>
      </c>
    </row>
    <row r="37">
      <c r="A37" s="3" t="inlineStr">
        <is>
          <t>Depreciation and amortization</t>
        </is>
      </c>
      <c r="B37" s="4" t="n">
        <v>359</v>
      </c>
      <c r="C37" s="3" t="inlineStr">
        <is>
          <t xml:space="preserve"> </t>
        </is>
      </c>
      <c r="D37" s="4" t="n">
        <v>101</v>
      </c>
      <c r="E37" s="4" t="n">
        <v>135</v>
      </c>
    </row>
    <row r="38">
      <c r="A38" s="3" t="inlineStr">
        <is>
          <t>Insurance brokerage business | Operating segments</t>
        </is>
      </c>
      <c r="B38" s="3" t="inlineStr">
        <is>
          <t xml:space="preserve"> </t>
        </is>
      </c>
      <c r="C38" s="3" t="inlineStr">
        <is>
          <t xml:space="preserve"> </t>
        </is>
      </c>
      <c r="D38" s="3" t="inlineStr">
        <is>
          <t xml:space="preserve"> </t>
        </is>
      </c>
      <c r="E38" s="3" t="inlineStr">
        <is>
          <t xml:space="preserve"> </t>
        </is>
      </c>
    </row>
    <row r="39">
      <c r="A39" s="5" t="inlineStr">
        <is>
          <t>SEGMENT INFORMATION</t>
        </is>
      </c>
      <c r="B39" s="3" t="inlineStr">
        <is>
          <t xml:space="preserve"> </t>
        </is>
      </c>
      <c r="C39" s="3" t="inlineStr">
        <is>
          <t xml:space="preserve"> </t>
        </is>
      </c>
      <c r="D39" s="3" t="inlineStr">
        <is>
          <t xml:space="preserve"> </t>
        </is>
      </c>
      <c r="E39" s="3" t="inlineStr">
        <is>
          <t xml:space="preserve"> </t>
        </is>
      </c>
    </row>
    <row r="40">
      <c r="A40" s="3" t="inlineStr">
        <is>
          <t>Net revenue</t>
        </is>
      </c>
      <c r="B40" s="4" t="n">
        <v>408369</v>
      </c>
      <c r="C40" s="3" t="inlineStr">
        <is>
          <t xml:space="preserve"> </t>
        </is>
      </c>
      <c r="D40" s="4" t="n">
        <v>963822</v>
      </c>
      <c r="E40" s="4" t="n">
        <v>731797</v>
      </c>
    </row>
    <row r="41">
      <c r="A41" s="5" t="inlineStr">
        <is>
          <t>Operating costs and expenses:</t>
        </is>
      </c>
      <c r="B41" s="3" t="inlineStr">
        <is>
          <t xml:space="preserve"> </t>
        </is>
      </c>
      <c r="C41" s="3" t="inlineStr">
        <is>
          <t xml:space="preserve"> </t>
        </is>
      </c>
      <c r="D41" s="3" t="inlineStr">
        <is>
          <t xml:space="preserve"> </t>
        </is>
      </c>
      <c r="E41" s="3" t="inlineStr">
        <is>
          <t xml:space="preserve"> </t>
        </is>
      </c>
    </row>
    <row r="42">
      <c r="A42" s="3" t="inlineStr">
        <is>
          <t>Sales and marketing</t>
        </is>
      </c>
      <c r="B42" s="4" t="n">
        <v>-13706</v>
      </c>
      <c r="C42" s="3" t="inlineStr">
        <is>
          <t xml:space="preserve"> </t>
        </is>
      </c>
      <c r="D42" s="4" t="n">
        <v>-12887</v>
      </c>
      <c r="E42" s="4" t="n">
        <v>-17417</v>
      </c>
    </row>
    <row r="43">
      <c r="A43" s="3" t="inlineStr">
        <is>
          <t>Origination and servicing</t>
        </is>
      </c>
      <c r="B43" s="4" t="n">
        <v>-407225</v>
      </c>
      <c r="C43" s="3" t="inlineStr">
        <is>
          <t xml:space="preserve"> </t>
        </is>
      </c>
      <c r="D43" s="4" t="n">
        <v>-697669</v>
      </c>
      <c r="E43" s="4" t="n">
        <v>-524767</v>
      </c>
    </row>
    <row r="44">
      <c r="A44" s="3" t="inlineStr">
        <is>
          <t>Research and development</t>
        </is>
      </c>
      <c r="B44" s="4" t="n">
        <v>-979</v>
      </c>
      <c r="C44" s="3" t="inlineStr">
        <is>
          <t xml:space="preserve"> </t>
        </is>
      </c>
      <c r="D44" s="4" t="n">
        <v>-651</v>
      </c>
      <c r="E44" s="4" t="n">
        <v>-2920</v>
      </c>
    </row>
    <row r="45">
      <c r="A45" s="3" t="inlineStr">
        <is>
          <t>General and administrative</t>
        </is>
      </c>
      <c r="B45" s="4" t="n">
        <v>-15389</v>
      </c>
      <c r="C45" s="3" t="inlineStr">
        <is>
          <t xml:space="preserve"> </t>
        </is>
      </c>
      <c r="D45" s="4" t="n">
        <v>-13835</v>
      </c>
      <c r="E45" s="4" t="n">
        <v>-21003</v>
      </c>
    </row>
    <row r="46">
      <c r="A46" s="3" t="inlineStr">
        <is>
          <t>Allowance for contract assets, receivables and others</t>
        </is>
      </c>
      <c r="B46" s="4" t="n">
        <v>663</v>
      </c>
      <c r="C46" s="3" t="inlineStr">
        <is>
          <t xml:space="preserve"> </t>
        </is>
      </c>
      <c r="D46" s="4" t="n">
        <v>390</v>
      </c>
      <c r="E46" s="4" t="n">
        <v>-431</v>
      </c>
    </row>
    <row r="47">
      <c r="A47" s="3" t="inlineStr">
        <is>
          <t>Total segment income from operations</t>
        </is>
      </c>
      <c r="B47" s="4" t="n">
        <v>-28267</v>
      </c>
      <c r="C47" s="3" t="inlineStr">
        <is>
          <t xml:space="preserve"> </t>
        </is>
      </c>
      <c r="D47" s="4" t="n">
        <v>239170</v>
      </c>
      <c r="E47" s="4" t="n">
        <v>165259</v>
      </c>
    </row>
    <row r="48">
      <c r="A48" s="3" t="inlineStr">
        <is>
          <t>Income before provision for income taxes</t>
        </is>
      </c>
      <c r="B48" s="4" t="n">
        <v>-28267</v>
      </c>
      <c r="C48" s="3" t="inlineStr">
        <is>
          <t xml:space="preserve"> </t>
        </is>
      </c>
      <c r="D48" s="4" t="n">
        <v>239170</v>
      </c>
      <c r="E48" s="4" t="n">
        <v>165259</v>
      </c>
    </row>
    <row r="49">
      <c r="A49" s="3" t="inlineStr">
        <is>
          <t>Consumption &amp; lifestyle business and other</t>
        </is>
      </c>
      <c r="B49" s="3" t="inlineStr">
        <is>
          <t xml:space="preserve"> </t>
        </is>
      </c>
      <c r="C49" s="3" t="inlineStr">
        <is>
          <t xml:space="preserve"> </t>
        </is>
      </c>
      <c r="D49" s="3" t="inlineStr">
        <is>
          <t xml:space="preserve"> </t>
        </is>
      </c>
      <c r="E49" s="3" t="inlineStr">
        <is>
          <t xml:space="preserve"> </t>
        </is>
      </c>
    </row>
    <row r="50">
      <c r="A50" s="5" t="inlineStr">
        <is>
          <t>SEGMENT INFORMATION</t>
        </is>
      </c>
      <c r="B50" s="3" t="inlineStr">
        <is>
          <t xml:space="preserve"> </t>
        </is>
      </c>
      <c r="C50" s="3" t="inlineStr">
        <is>
          <t xml:space="preserve"> </t>
        </is>
      </c>
      <c r="D50" s="3" t="inlineStr">
        <is>
          <t xml:space="preserve"> </t>
        </is>
      </c>
      <c r="E50" s="3" t="inlineStr">
        <is>
          <t xml:space="preserve"> </t>
        </is>
      </c>
    </row>
    <row r="51">
      <c r="A51" s="3" t="inlineStr">
        <is>
          <t>Net revenue</t>
        </is>
      </c>
      <c r="B51" s="4" t="n">
        <v>1924423</v>
      </c>
      <c r="C51" s="3" t="inlineStr">
        <is>
          <t xml:space="preserve"> </t>
        </is>
      </c>
      <c r="D51" s="4" t="n">
        <v>1416692</v>
      </c>
      <c r="E51" s="4" t="n">
        <v>743091</v>
      </c>
    </row>
    <row r="52">
      <c r="A52" s="3" t="inlineStr">
        <is>
          <t>Depreciation and amortization</t>
        </is>
      </c>
      <c r="B52" s="4" t="n">
        <v>968</v>
      </c>
      <c r="C52" s="3" t="inlineStr">
        <is>
          <t xml:space="preserve"> </t>
        </is>
      </c>
      <c r="D52" s="4" t="n">
        <v>1506</v>
      </c>
      <c r="E52" s="4" t="n">
        <v>1774</v>
      </c>
    </row>
    <row r="53">
      <c r="A53" s="3" t="inlineStr">
        <is>
          <t>Consumption &amp; lifestyle business and other | Operating segments</t>
        </is>
      </c>
      <c r="B53" s="3" t="inlineStr">
        <is>
          <t xml:space="preserve"> </t>
        </is>
      </c>
      <c r="C53" s="3" t="inlineStr">
        <is>
          <t xml:space="preserve"> </t>
        </is>
      </c>
      <c r="D53" s="3" t="inlineStr">
        <is>
          <t xml:space="preserve"> </t>
        </is>
      </c>
      <c r="E53" s="3" t="inlineStr">
        <is>
          <t xml:space="preserve"> </t>
        </is>
      </c>
    </row>
    <row r="54">
      <c r="A54" s="5" t="inlineStr">
        <is>
          <t>SEGMENT INFORMATION</t>
        </is>
      </c>
      <c r="B54" s="3" t="inlineStr">
        <is>
          <t xml:space="preserve"> </t>
        </is>
      </c>
      <c r="C54" s="3" t="inlineStr">
        <is>
          <t xml:space="preserve"> </t>
        </is>
      </c>
      <c r="D54" s="3" t="inlineStr">
        <is>
          <t xml:space="preserve"> </t>
        </is>
      </c>
      <c r="E54" s="3" t="inlineStr">
        <is>
          <t xml:space="preserve"> </t>
        </is>
      </c>
    </row>
    <row r="55">
      <c r="A55" s="3" t="inlineStr">
        <is>
          <t>Net revenue</t>
        </is>
      </c>
      <c r="B55" s="4" t="n">
        <v>1924423</v>
      </c>
      <c r="C55" s="3" t="inlineStr">
        <is>
          <t xml:space="preserve"> </t>
        </is>
      </c>
      <c r="D55" s="4" t="n">
        <v>1416692</v>
      </c>
      <c r="E55" s="4" t="n">
        <v>743091</v>
      </c>
    </row>
    <row r="56">
      <c r="A56" s="5" t="inlineStr">
        <is>
          <t>Operating costs and expenses:</t>
        </is>
      </c>
      <c r="B56" s="3" t="inlineStr">
        <is>
          <t xml:space="preserve"> </t>
        </is>
      </c>
      <c r="C56" s="3" t="inlineStr">
        <is>
          <t xml:space="preserve"> </t>
        </is>
      </c>
      <c r="D56" s="3" t="inlineStr">
        <is>
          <t xml:space="preserve"> </t>
        </is>
      </c>
      <c r="E56" s="3" t="inlineStr">
        <is>
          <t xml:space="preserve"> </t>
        </is>
      </c>
    </row>
    <row r="57">
      <c r="A57" s="3" t="inlineStr">
        <is>
          <t>Sales and marketing</t>
        </is>
      </c>
      <c r="B57" s="4" t="n">
        <v>-79986</v>
      </c>
      <c r="C57" s="3" t="inlineStr">
        <is>
          <t xml:space="preserve"> </t>
        </is>
      </c>
      <c r="D57" s="4" t="n">
        <v>-145661</v>
      </c>
      <c r="E57" s="4" t="n">
        <v>-172607</v>
      </c>
    </row>
    <row r="58">
      <c r="A58" s="3" t="inlineStr">
        <is>
          <t>Origination and servicing</t>
        </is>
      </c>
      <c r="B58" s="4" t="n">
        <v>-33420</v>
      </c>
      <c r="C58" s="3" t="inlineStr">
        <is>
          <t xml:space="preserve"> </t>
        </is>
      </c>
      <c r="D58" s="4" t="n">
        <v>-55035</v>
      </c>
      <c r="E58" s="4" t="n">
        <v>-100535</v>
      </c>
    </row>
    <row r="59">
      <c r="A59" s="3" t="inlineStr">
        <is>
          <t>Research and development</t>
        </is>
      </c>
      <c r="B59" s="4" t="n">
        <v>-8672</v>
      </c>
      <c r="C59" s="3" t="inlineStr">
        <is>
          <t xml:space="preserve"> </t>
        </is>
      </c>
      <c r="D59" s="4" t="n">
        <v>-6566</v>
      </c>
      <c r="E59" s="4" t="n">
        <v>-2806</v>
      </c>
    </row>
    <row r="60">
      <c r="A60" s="3" t="inlineStr">
        <is>
          <t>General and administrative</t>
        </is>
      </c>
      <c r="B60" s="4" t="n">
        <v>-31503</v>
      </c>
      <c r="C60" s="3" t="inlineStr">
        <is>
          <t xml:space="preserve"> </t>
        </is>
      </c>
      <c r="D60" s="4" t="n">
        <v>-77457</v>
      </c>
      <c r="E60" s="4" t="n">
        <v>-92673</v>
      </c>
    </row>
    <row r="61">
      <c r="A61" s="3" t="inlineStr">
        <is>
          <t>Allowance for contract assets, receivables and others</t>
        </is>
      </c>
      <c r="B61" s="4" t="n">
        <v>-908</v>
      </c>
      <c r="C61" s="3" t="inlineStr">
        <is>
          <t xml:space="preserve"> </t>
        </is>
      </c>
      <c r="D61" s="4" t="n">
        <v>771</v>
      </c>
      <c r="E61" s="4" t="n">
        <v>-1647</v>
      </c>
    </row>
    <row r="62">
      <c r="A62" s="3" t="inlineStr">
        <is>
          <t>Total segment income from operations</t>
        </is>
      </c>
      <c r="B62" s="4" t="n">
        <v>1769934</v>
      </c>
      <c r="C62" s="3" t="inlineStr">
        <is>
          <t xml:space="preserve"> </t>
        </is>
      </c>
      <c r="D62" s="4" t="n">
        <v>1132744</v>
      </c>
      <c r="E62" s="4" t="n">
        <v>372823</v>
      </c>
    </row>
    <row r="63">
      <c r="A63" s="3" t="inlineStr">
        <is>
          <t>Income before provision for income taxes</t>
        </is>
      </c>
      <c r="B63" s="6" t="n">
        <v>1769934</v>
      </c>
      <c r="C63" s="3" t="inlineStr">
        <is>
          <t xml:space="preserve"> </t>
        </is>
      </c>
      <c r="D63" s="6" t="n">
        <v>1132744</v>
      </c>
      <c r="E63" s="6" t="n">
        <v>372823</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5" t="inlineStr">
        <is>
          <t>ORGANIZATION AND PRINCIPAL ACTIVITIES</t>
        </is>
      </c>
      <c r="B3" s="3" t="inlineStr">
        <is>
          <t xml:space="preserve"> </t>
        </is>
      </c>
    </row>
    <row r="4">
      <c r="A4" s="3" t="inlineStr">
        <is>
          <t>ORGANIZATION AND PRINCIPAL ACTIVITIES</t>
        </is>
      </c>
      <c r="B4" s="3" t="inlineStr">
        <is>
          <t>1. ORGANIZATION AND PRINCIPAL ACTIVITIES Yiren Digital Ltd. (the “Company” or “Yiren Digital” or the “Parent Company”) was incorporated under the laws of the Cayman Islands in September 2014 by CreditEase Holdings (Cayman) Limited (“CreditEase”). The Company, its subsidiaries, the consolidated VIEs and the consolidated VIEs’ subsidiaries (collectively referred to as the “Group”) have been operating an advanced, AI-powered platform providing a comprehensive suite of financial and lifestyle services in China. The Group started its online consumer finance marketplace business in March 2012 as a business unit under the Group’s parent company, CreditEase, which remains the Group’s parent company and controlling shareholder. CreditEase incorporated the Company in the Cayman Islands to be the Group’s holding company in September 2014.The Company established a wholly owned subsidiary in Hong Kong, YouRace Digital Holdings HK Limited (formerly known as Yiren Digital Hong Kong Limited), or YouRace HK, in October 2014, and YouRace HK further established YouRace Hengchuang Technology Development (Beijing) Co., Ltd. (formerly known as Yiren Hengye Technology Development (Beijing) Co., Ltd.), or YouRace Hengchuang, its wholly owned subsidiary in China, in January 2015. YouRace HK further established Chongqing Hengyuda Technology Co., Ltd., or Hengyuda, its wholly owned subsidiary in China, in March 2016. As the PRC laws and regulations prohibit or restrict foreign ownership of the companies where the PRC operating licenses are required, the Company, via its wholly-owned subsidiaries in the PRC, YouRace Hengchuang and Hengyuda, entered into a series of agreements with Yiren Financial Information Service (Beijing) Co., Ltd.(“Yiren Financial Information”) and CreditEase Puhui Information Consultant (Beijing) Co., Ltd. (“Creditease Puhui”) and their shareholders. Consequently, YouRace Hengchuang and Hengyuda became the primary beneficiary of Yiren Financial Information and CreditEase Puhui and consolidate Yiren Financial Information and CreditEase Puhui (see VIE arrangements in Note 2). Starting from 2015, the Group began to expand its investor base from individual investors to institutional investors, who invest in the loans from the Group’s platform through a series of arrangements among assets backed financial entities. The Group consolidated such assets backed financial entities if the Group is considered as their primary beneficiary. Refer to Note 2 for further details. As of March 31, 2019, the business of unsecured and secured consumer lending, operated by CreditEase Puhui, CreditEase Huimin Investment Management (Beijing) Co., Ltd. (“Huimin”) and its subsidiaries, as well as the Zhiwang wealth business operated by CreditEase Zhuoyue Wealth Investment Management (Beijing) Co., Ltd. (“Zhuoyue”) have been transferred to the Group. In May 2019, the Group also acquired Dekai Yichuang Asset Management (Shenzhen) Co., Ltd. (“Dekai Yichuang”, a consolidated VIE of CreditEase) and its subsidiaries from CreditEase to further expand its service lines. The Group acquired, through Yiren Financial Information, Hexiang Insurance Brokerage Co. Ltd. (“Hexiang Insurance”) and its shareholders and wholly owned subsidiary, in April 2020. Hexiang Insurance has been operating our insurance brokerage business since then. On December 31, 2020, as a result of a business restructuring, the Group disposed its online consumer lending platform targeting individual investors as the funding source to CreditEase. Since then, funding for the group has only been provided by institutional funding partners. As of December 31, 2024 the Company’s principal subsidiaries, the consolidated VIEs and the consolidated VIEs’ subsidiaries are as follows: ​ ​ ​ ​ ​ ​ ​ ​ ​ ​ ​ Date of Place of Percentage ​ ​ ​ incorporation/ ​ incorporation/ ​ of legal ​ ​ ​ ​ establishment ​ establishment ​ ownership ​ Principal activities Wholly owned subsidiaries ​ ​ ​ ​ ​ ​ ​ ​ ​ YouRace HK ​ October 8, 2014 Hong Kong 100 % Investment holding ​ ​ ​ ​ ​ ​ ​ ​ ​ YouRace Hengchuang ​ January 8, 2015 PRC 100 % Provision of consultancy service, information technology support and technology-enabled borrower acquisition and facilitation services ​ ​ ​ ​ ​ ​ ​ ​ ​ Hengyuda ​ March 21, 2016 PRC 100 % Provision of services relating to IT, system maintenance and customer support ​ ​ ​ ​ ​ ​ ​ ​ Yiren Information Consulting (Beijing) Co., Ltd.(“Yiren Information”) ​ August 10, 2017 ​ PRC ​ 100 % Provision of borrower acquisition and referral services to institutional funding providers ​ ​ ​ ​ ​ ​ ​ ​ ​ Chongqing Hengfengyi Technology Co., Ltd. (“Hengfengyi”) ​ September 11, 2023 ​ PRC ​ 100 % Provision of consultancy service, information technology support and system maintenance services ​ ​ ​ ​ ​ ​ ​ ​ ​ Variable interest entities and its subsidiaries ​ ​ ​ ​ ​ ​ ​ ​ ​ ​ ​ ​ ​ Yiren Financial Information ​ October 13, 2016 PRC ​ ​ Provision of membership services ​ ​ ​ ​ ​ ​ ​ ​ ​ CreditEase Puhui ​ March 3, 2011 ​ PRC ​ ​ ​ Provision of borrower acquisition and borrowers related customer maintenance services ​ ​ ​ ​ ​ ​ ​ ​ ​ Haijin Yichuang Financial Leasing Co., Ltd. (“Yichuang Financial Leasing”) ​ March 22, 2017 ​ PRC ​ ​ ​ Provision of services for financing lease business ​ ​ ​ ​ ​ ​ ​ ​ ​ Hexiang Insurance ​ September 28, 2011 ​ PRC ​ ​ ​ Provision of services for insurance brokerage busin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CNY (¥) ¥ in Thousands</t>
        </is>
      </c>
      <c r="B1" s="2" t="inlineStr">
        <is>
          <t>12 Months Ended</t>
        </is>
      </c>
    </row>
    <row r="2">
      <c r="B2" s="2" t="inlineStr">
        <is>
          <t>Dec. 31, 2024</t>
        </is>
      </c>
      <c r="C2" s="2" t="inlineStr">
        <is>
          <t>Dec. 31, 2023</t>
        </is>
      </c>
      <c r="D2" s="2" t="inlineStr">
        <is>
          <t>Dec. 31, 2022</t>
        </is>
      </c>
    </row>
    <row r="3">
      <c r="A3" s="5" t="inlineStr">
        <is>
          <t>EMPLOYEE BENEFIT PLAN</t>
        </is>
      </c>
      <c r="B3" s="3" t="inlineStr">
        <is>
          <t xml:space="preserve"> </t>
        </is>
      </c>
      <c r="C3" s="3" t="inlineStr">
        <is>
          <t xml:space="preserve"> </t>
        </is>
      </c>
      <c r="D3" s="3" t="inlineStr">
        <is>
          <t xml:space="preserve"> </t>
        </is>
      </c>
    </row>
    <row r="4">
      <c r="A4" s="3" t="inlineStr">
        <is>
          <t>Contribution for employee benefits</t>
        </is>
      </c>
      <c r="B4" s="6" t="n">
        <v>72867</v>
      </c>
      <c r="C4" s="6" t="n">
        <v>68192</v>
      </c>
      <c r="D4" s="6" t="n">
        <v>8968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CNY (¥) ¥ in Thousands</t>
        </is>
      </c>
      <c r="B1" s="2" t="inlineStr">
        <is>
          <t>12 Months Ended</t>
        </is>
      </c>
    </row>
    <row r="2">
      <c r="B2" s="2" t="inlineStr">
        <is>
          <t>Dec. 31, 2024</t>
        </is>
      </c>
      <c r="C2" s="2" t="inlineStr">
        <is>
          <t>Dec. 31, 2023</t>
        </is>
      </c>
      <c r="D2" s="2" t="inlineStr">
        <is>
          <t>Dec. 31, 2022</t>
        </is>
      </c>
    </row>
    <row r="3">
      <c r="A3" s="5" t="inlineStr">
        <is>
          <t>STATUTORY RESERVES AND RESTRICTED NET ASSETS</t>
        </is>
      </c>
      <c r="B3" s="3" t="inlineStr">
        <is>
          <t xml:space="preserve"> </t>
        </is>
      </c>
      <c r="C3" s="3" t="inlineStr">
        <is>
          <t xml:space="preserve"> </t>
        </is>
      </c>
      <c r="D3" s="3" t="inlineStr">
        <is>
          <t xml:space="preserve"> </t>
        </is>
      </c>
    </row>
    <row r="4">
      <c r="A4" s="3" t="inlineStr">
        <is>
          <t>Required minimum percentage of appropriations</t>
        </is>
      </c>
      <c r="B4" s="10" t="n">
        <v>0.1</v>
      </c>
      <c r="C4" s="3" t="inlineStr">
        <is>
          <t xml:space="preserve"> </t>
        </is>
      </c>
      <c r="D4" s="3" t="inlineStr">
        <is>
          <t xml:space="preserve"> </t>
        </is>
      </c>
    </row>
    <row r="5">
      <c r="A5" s="3" t="inlineStr">
        <is>
          <t>Statutory threshold percentage of the reserve fund to the registered capital of the respective company, above which the appropriation is not required</t>
        </is>
      </c>
      <c r="B5" s="10" t="n">
        <v>0.5</v>
      </c>
      <c r="C5" s="3" t="inlineStr">
        <is>
          <t xml:space="preserve"> </t>
        </is>
      </c>
      <c r="D5" s="3" t="inlineStr">
        <is>
          <t xml:space="preserve"> </t>
        </is>
      </c>
    </row>
    <row r="6">
      <c r="A6" s="3" t="inlineStr">
        <is>
          <t>Appropriations to the enterprise expansion reserve and staff welfare and bonus reserve</t>
        </is>
      </c>
      <c r="B6" s="6" t="n">
        <v>0</v>
      </c>
      <c r="C6" s="6" t="n">
        <v>0</v>
      </c>
      <c r="D6" s="6" t="n">
        <v>0</v>
      </c>
    </row>
    <row r="7">
      <c r="A7" s="3" t="inlineStr">
        <is>
          <t>Amount of net assets of the relevant entity in the Group not available for distribution</t>
        </is>
      </c>
      <c r="B7" s="4" t="n">
        <v>7852866</v>
      </c>
      <c r="C7" s="4" t="n">
        <v>7067300</v>
      </c>
      <c r="D7" s="3" t="inlineStr">
        <is>
          <t xml:space="preserve"> </t>
        </is>
      </c>
    </row>
    <row r="8">
      <c r="A8" s="3" t="inlineStr">
        <is>
          <t>Statutory reserve fund</t>
        </is>
      </c>
      <c r="B8" s="6" t="n">
        <v>531564</v>
      </c>
      <c r="C8" s="6" t="n">
        <v>497826</v>
      </c>
      <c r="D8" s="3"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UBSEQUENT EVENTS (Details) - Subsequent event - O 2025 Q1 Dividends</t>
        </is>
      </c>
      <c r="B1" s="2" t="inlineStr">
        <is>
          <t>2 Months Ended</t>
        </is>
      </c>
    </row>
    <row r="2">
      <c r="B2" s="2" t="inlineStr">
        <is>
          <t>Mar. 15, 2025 $ / shares</t>
        </is>
      </c>
      <c r="C2" s="2" t="inlineStr">
        <is>
          <t>Mar. 15, 2025 ¥ / shares</t>
        </is>
      </c>
    </row>
    <row r="3">
      <c r="A3" s="5" t="inlineStr">
        <is>
          <t>SUBSEQUENT EVENTS</t>
        </is>
      </c>
      <c r="B3" s="3" t="inlineStr">
        <is>
          <t xml:space="preserve"> </t>
        </is>
      </c>
      <c r="C3" s="3" t="inlineStr">
        <is>
          <t xml:space="preserve"> </t>
        </is>
      </c>
    </row>
    <row r="4">
      <c r="A4" s="3" t="inlineStr">
        <is>
          <t>Dividends payable, date declared</t>
        </is>
      </c>
      <c r="B4" s="3" t="inlineStr">
        <is>
          <t>Mar. 15,  2025</t>
        </is>
      </c>
      <c r="C4" s="3" t="inlineStr">
        <is>
          <t>Mar. 15,  2025</t>
        </is>
      </c>
    </row>
    <row r="5">
      <c r="A5" s="3" t="inlineStr">
        <is>
          <t>Dividends payable, date to be paid</t>
        </is>
      </c>
      <c r="B5" s="3" t="inlineStr">
        <is>
          <t>May 15,  2025</t>
        </is>
      </c>
      <c r="C5" s="3" t="inlineStr">
        <is>
          <t>May 15,  2025</t>
        </is>
      </c>
    </row>
    <row r="6">
      <c r="A6" s="3" t="inlineStr">
        <is>
          <t>Dividends payable, date of record</t>
        </is>
      </c>
      <c r="B6" s="3" t="inlineStr">
        <is>
          <t>Apr. 30,  2025</t>
        </is>
      </c>
      <c r="C6" s="3" t="inlineStr">
        <is>
          <t>Apr. 30,  2025</t>
        </is>
      </c>
    </row>
    <row r="7">
      <c r="A7" s="3" t="inlineStr">
        <is>
          <t>American depositary shares</t>
        </is>
      </c>
      <c r="B7" s="3" t="inlineStr">
        <is>
          <t xml:space="preserve"> </t>
        </is>
      </c>
      <c r="C7" s="3" t="inlineStr">
        <is>
          <t xml:space="preserve"> </t>
        </is>
      </c>
    </row>
    <row r="8">
      <c r="A8" s="5" t="inlineStr">
        <is>
          <t>SUBSEQUENT EVENTS</t>
        </is>
      </c>
      <c r="B8" s="3" t="inlineStr">
        <is>
          <t xml:space="preserve"> </t>
        </is>
      </c>
      <c r="C8" s="3" t="inlineStr">
        <is>
          <t xml:space="preserve"> </t>
        </is>
      </c>
    </row>
    <row r="9">
      <c r="A9" s="3" t="inlineStr">
        <is>
          <t>Common share dividend declared per share | (per share)</t>
        </is>
      </c>
      <c r="B9" s="15" t="n">
        <v>0.22</v>
      </c>
      <c r="C9" s="18" t="n">
        <v>1.6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25" customWidth="1" min="6" max="6"/>
    <col width="22" customWidth="1" min="7" max="7"/>
    <col width="22" customWidth="1" min="8" max="8"/>
  </cols>
  <sheetData>
    <row r="1">
      <c r="A1" s="1" t="inlineStr">
        <is>
          <t>SCHEDULE I-CONDENSED BALANCE SHEETS (Details) $ / shares in Units, ¥ in Thousands, $ in Thousands</t>
        </is>
      </c>
      <c r="C1" s="2" t="inlineStr">
        <is>
          <t>Dec. 31, 2024 CNY (¥) shares</t>
        </is>
      </c>
      <c r="D1" s="2" t="inlineStr">
        <is>
          <t>Dec. 31, 2024 USD ($) $ / shares shares</t>
        </is>
      </c>
      <c r="E1" s="2" t="inlineStr">
        <is>
          <t>Dec. 31, 2023 CNY (¥) shares</t>
        </is>
      </c>
      <c r="F1" s="2" t="inlineStr">
        <is>
          <t>Dec. 31, 2023 $ / shares</t>
        </is>
      </c>
      <c r="G1" s="2" t="inlineStr">
        <is>
          <t>Dec. 31, 2022 CNY (¥)</t>
        </is>
      </c>
      <c r="H1" s="2" t="inlineStr">
        <is>
          <t>Dec. 31, 2021 CNY (¥)</t>
        </is>
      </c>
    </row>
    <row r="2">
      <c r="A2" s="5" t="inlineStr">
        <is>
          <t>Asset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C3" s="6" t="n">
        <v>3841284</v>
      </c>
      <c r="D3" s="7" t="n">
        <v>526254</v>
      </c>
      <c r="E3" s="6" t="n">
        <v>5791333</v>
      </c>
      <c r="F3" s="3" t="inlineStr">
        <is>
          <t xml:space="preserve"> </t>
        </is>
      </c>
      <c r="G3" s="6" t="n">
        <v>4271899</v>
      </c>
      <c r="H3" s="3" t="inlineStr">
        <is>
          <t xml:space="preserve"> </t>
        </is>
      </c>
    </row>
    <row r="4">
      <c r="A4" s="3" t="inlineStr">
        <is>
          <t>Other financial investments</t>
        </is>
      </c>
      <c r="B4" s="3" t="inlineStr">
        <is>
          <t>[1]</t>
        </is>
      </c>
      <c r="C4" s="4" t="n">
        <v>353190</v>
      </c>
      <c r="D4" s="4" t="n">
        <v>48387</v>
      </c>
      <c r="E4" s="4" t="n">
        <v>438084</v>
      </c>
      <c r="F4" s="3" t="inlineStr">
        <is>
          <t xml:space="preserve"> </t>
        </is>
      </c>
      <c r="G4" s="3" t="inlineStr">
        <is>
          <t xml:space="preserve"> </t>
        </is>
      </c>
      <c r="H4" s="3" t="inlineStr">
        <is>
          <t xml:space="preserve"> </t>
        </is>
      </c>
    </row>
    <row r="5">
      <c r="A5" s="3" t="inlineStr">
        <is>
          <t>Investments in its subsidiaries and the consolidated VIEs</t>
        </is>
      </c>
      <c r="C5" s="4" t="n">
        <v>9239</v>
      </c>
      <c r="D5" s="4" t="n">
        <v>1266</v>
      </c>
      <c r="E5" s="3" t="inlineStr">
        <is>
          <t xml:space="preserve"> </t>
        </is>
      </c>
      <c r="F5" s="3" t="inlineStr">
        <is>
          <t xml:space="preserve"> </t>
        </is>
      </c>
      <c r="G5" s="3" t="inlineStr">
        <is>
          <t xml:space="preserve"> </t>
        </is>
      </c>
      <c r="H5" s="3" t="inlineStr">
        <is>
          <t xml:space="preserve"> </t>
        </is>
      </c>
    </row>
    <row r="6">
      <c r="A6" s="3" t="inlineStr">
        <is>
          <t>Total assets</t>
        </is>
      </c>
      <c r="C6" s="4" t="n">
        <v>12982696</v>
      </c>
      <c r="D6" s="4" t="n">
        <v>1778622</v>
      </c>
      <c r="E6" s="4" t="n">
        <v>10276916</v>
      </c>
      <c r="F6" s="3" t="inlineStr">
        <is>
          <t xml:space="preserve"> </t>
        </is>
      </c>
      <c r="G6" s="3" t="inlineStr">
        <is>
          <t xml:space="preserve"> </t>
        </is>
      </c>
      <c r="H6" s="3" t="inlineStr">
        <is>
          <t xml:space="preserve"> </t>
        </is>
      </c>
    </row>
    <row r="7">
      <c r="A7" s="5" t="inlineStr">
        <is>
          <t>Liabiliti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ccrued expenses and other liabilities</t>
        </is>
      </c>
      <c r="C8" s="4" t="n">
        <v>1622050</v>
      </c>
      <c r="D8" s="4" t="n">
        <v>222220</v>
      </c>
      <c r="E8" s="4" t="n">
        <v>1463369</v>
      </c>
      <c r="F8" s="3" t="inlineStr">
        <is>
          <t xml:space="preserve"> </t>
        </is>
      </c>
      <c r="G8" s="3" t="inlineStr">
        <is>
          <t xml:space="preserve"> </t>
        </is>
      </c>
      <c r="H8" s="3" t="inlineStr">
        <is>
          <t xml:space="preserve"> </t>
        </is>
      </c>
    </row>
    <row r="9">
      <c r="A9" s="3" t="inlineStr">
        <is>
          <t>Total liabilities</t>
        </is>
      </c>
      <c r="C9" s="4" t="n">
        <v>3440266</v>
      </c>
      <c r="D9" s="4" t="n">
        <v>471314</v>
      </c>
      <c r="E9" s="4" t="n">
        <v>2191367</v>
      </c>
      <c r="F9" s="3" t="inlineStr">
        <is>
          <t xml:space="preserve"> </t>
        </is>
      </c>
      <c r="G9" s="3" t="inlineStr">
        <is>
          <t xml:space="preserve"> </t>
        </is>
      </c>
      <c r="H9" s="3" t="inlineStr">
        <is>
          <t xml:space="preserve"> </t>
        </is>
      </c>
    </row>
    <row r="10">
      <c r="A10" s="5" t="inlineStr">
        <is>
          <t>Equit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rdinary shares (US$0.0001 par value; 500,000,000 shares authorized; 200,648,440 and 202,877,426 shares issued as of December 31, 2023 and 2024, respectively; 174,706,968 and 172,605,774 shares outstanding as of December 31, 2023 and 2024, respectively)</t>
        </is>
      </c>
      <c r="C11" s="4" t="n">
        <v>132</v>
      </c>
      <c r="D11" s="4" t="n">
        <v>18</v>
      </c>
      <c r="E11" s="4" t="n">
        <v>130</v>
      </c>
      <c r="F11" s="3" t="inlineStr">
        <is>
          <t xml:space="preserve"> </t>
        </is>
      </c>
      <c r="G11" s="3" t="inlineStr">
        <is>
          <t xml:space="preserve"> </t>
        </is>
      </c>
      <c r="H11" s="3" t="inlineStr">
        <is>
          <t xml:space="preserve"> </t>
        </is>
      </c>
    </row>
    <row r="12">
      <c r="A12" s="3" t="inlineStr">
        <is>
          <t>Treasury stock (7,381,472 and 11,711,652 shares as of December 31, 2023 and 2024, respectively)</t>
        </is>
      </c>
      <c r="C12" s="4" t="n">
        <v>-170463</v>
      </c>
      <c r="D12" s="4" t="n">
        <v>-23353</v>
      </c>
      <c r="E12" s="4" t="n">
        <v>-94851</v>
      </c>
      <c r="F12" s="3" t="inlineStr">
        <is>
          <t xml:space="preserve"> </t>
        </is>
      </c>
      <c r="G12" s="3" t="inlineStr">
        <is>
          <t xml:space="preserve"> </t>
        </is>
      </c>
      <c r="H12" s="3" t="inlineStr">
        <is>
          <t xml:space="preserve"> </t>
        </is>
      </c>
    </row>
    <row r="13">
      <c r="A13" s="3" t="inlineStr">
        <is>
          <t>Additional paid-in capital</t>
        </is>
      </c>
      <c r="C13" s="4" t="n">
        <v>5198457</v>
      </c>
      <c r="D13" s="4" t="n">
        <v>712186</v>
      </c>
      <c r="E13" s="4" t="n">
        <v>5171232</v>
      </c>
      <c r="F13" s="3" t="inlineStr">
        <is>
          <t xml:space="preserve"> </t>
        </is>
      </c>
      <c r="G13" s="3" t="inlineStr">
        <is>
          <t xml:space="preserve"> </t>
        </is>
      </c>
      <c r="H13" s="3" t="inlineStr">
        <is>
          <t xml:space="preserve"> </t>
        </is>
      </c>
    </row>
    <row r="14">
      <c r="A14" s="3" t="inlineStr">
        <is>
          <t>Accumulated other comprehensive income</t>
        </is>
      </c>
      <c r="C14" s="4" t="n">
        <v>79268</v>
      </c>
      <c r="D14" s="4" t="n">
        <v>10860</v>
      </c>
      <c r="E14" s="4" t="n">
        <v>23669</v>
      </c>
      <c r="F14" s="3" t="inlineStr">
        <is>
          <t xml:space="preserve"> </t>
        </is>
      </c>
      <c r="G14" s="3" t="inlineStr">
        <is>
          <t xml:space="preserve"> </t>
        </is>
      </c>
      <c r="H14" s="3" t="inlineStr">
        <is>
          <t xml:space="preserve"> </t>
        </is>
      </c>
    </row>
    <row r="15">
      <c r="A15" s="3" t="inlineStr">
        <is>
          <t>Retained earnings</t>
        </is>
      </c>
      <c r="C15" s="4" t="n">
        <v>4435036</v>
      </c>
      <c r="D15" s="4" t="n">
        <v>607597</v>
      </c>
      <c r="E15" s="4" t="n">
        <v>2985369</v>
      </c>
      <c r="F15" s="3" t="inlineStr">
        <is>
          <t xml:space="preserve"> </t>
        </is>
      </c>
      <c r="G15" s="3" t="inlineStr">
        <is>
          <t xml:space="preserve"> </t>
        </is>
      </c>
      <c r="H15" s="3" t="inlineStr">
        <is>
          <t xml:space="preserve"> </t>
        </is>
      </c>
    </row>
    <row r="16">
      <c r="A16" s="3" t="inlineStr">
        <is>
          <t>Total equity</t>
        </is>
      </c>
      <c r="C16" s="4" t="n">
        <v>9542430</v>
      </c>
      <c r="D16" s="4" t="n">
        <v>1307308</v>
      </c>
      <c r="E16" s="4" t="n">
        <v>8085549</v>
      </c>
      <c r="F16" s="3" t="inlineStr">
        <is>
          <t xml:space="preserve"> </t>
        </is>
      </c>
      <c r="G16" s="6" t="n">
        <v>6030813</v>
      </c>
      <c r="H16" s="6" t="n">
        <v>4821432</v>
      </c>
    </row>
    <row r="17">
      <c r="A17" s="3" t="inlineStr">
        <is>
          <t>Total liabilities and equity</t>
        </is>
      </c>
      <c r="C17" s="6" t="n">
        <v>12982696</v>
      </c>
      <c r="D17" s="7" t="n">
        <v>1778622</v>
      </c>
      <c r="E17" s="6" t="n">
        <v>10276916</v>
      </c>
      <c r="F17" s="3" t="inlineStr">
        <is>
          <t xml:space="preserve"> </t>
        </is>
      </c>
      <c r="G17" s="3" t="inlineStr">
        <is>
          <t xml:space="preserve"> </t>
        </is>
      </c>
      <c r="H17" s="3" t="inlineStr">
        <is>
          <t xml:space="preserve"> </t>
        </is>
      </c>
    </row>
    <row r="18">
      <c r="A18" s="3" t="inlineStr">
        <is>
          <t>Ordinary shares, par value (in dollars per share) | $ / shares</t>
        </is>
      </c>
      <c r="C18" s="3" t="inlineStr">
        <is>
          <t xml:space="preserve"> </t>
        </is>
      </c>
      <c r="D18" s="9" t="n">
        <v>0.0001</v>
      </c>
      <c r="E18" s="3" t="inlineStr">
        <is>
          <t xml:space="preserve"> </t>
        </is>
      </c>
      <c r="F18" s="9" t="n">
        <v>0.0001</v>
      </c>
      <c r="G18" s="3" t="inlineStr">
        <is>
          <t xml:space="preserve"> </t>
        </is>
      </c>
      <c r="H18" s="3" t="inlineStr">
        <is>
          <t xml:space="preserve"> </t>
        </is>
      </c>
    </row>
    <row r="19">
      <c r="A19" s="3" t="inlineStr">
        <is>
          <t>Ordinary shares, authorized (in shares)</t>
        </is>
      </c>
      <c r="C19" s="4" t="n">
        <v>500000000</v>
      </c>
      <c r="D19" s="4" t="n">
        <v>500000000</v>
      </c>
      <c r="E19" s="4" t="n">
        <v>500000000</v>
      </c>
      <c r="F19" s="3" t="inlineStr">
        <is>
          <t xml:space="preserve"> </t>
        </is>
      </c>
      <c r="G19" s="3" t="inlineStr">
        <is>
          <t xml:space="preserve"> </t>
        </is>
      </c>
      <c r="H19" s="3" t="inlineStr">
        <is>
          <t xml:space="preserve"> </t>
        </is>
      </c>
    </row>
    <row r="20">
      <c r="A20" s="3" t="inlineStr">
        <is>
          <t>Ordinary shares, issued (in shares)</t>
        </is>
      </c>
      <c r="C20" s="4" t="n">
        <v>202877426</v>
      </c>
      <c r="D20" s="4" t="n">
        <v>202877426</v>
      </c>
      <c r="E20" s="4" t="n">
        <v>200648440</v>
      </c>
      <c r="F20" s="3" t="inlineStr">
        <is>
          <t xml:space="preserve"> </t>
        </is>
      </c>
      <c r="G20" s="3" t="inlineStr">
        <is>
          <t xml:space="preserve"> </t>
        </is>
      </c>
      <c r="H20" s="3" t="inlineStr">
        <is>
          <t xml:space="preserve"> </t>
        </is>
      </c>
    </row>
    <row r="21">
      <c r="A21" s="3" t="inlineStr">
        <is>
          <t>Ordinary shares, outstanding (in shares)</t>
        </is>
      </c>
      <c r="C21" s="4" t="n">
        <v>172605774</v>
      </c>
      <c r="D21" s="4" t="n">
        <v>172605774</v>
      </c>
      <c r="E21" s="4" t="n">
        <v>174706968</v>
      </c>
      <c r="F21" s="3" t="inlineStr">
        <is>
          <t xml:space="preserve"> </t>
        </is>
      </c>
      <c r="G21" s="3" t="inlineStr">
        <is>
          <t xml:space="preserve"> </t>
        </is>
      </c>
      <c r="H21" s="3" t="inlineStr">
        <is>
          <t xml:space="preserve"> </t>
        </is>
      </c>
    </row>
    <row r="22">
      <c r="A22" s="3" t="inlineStr">
        <is>
          <t>Treasury stock, issued (in shares)</t>
        </is>
      </c>
      <c r="C22" s="4" t="n">
        <v>11711652</v>
      </c>
      <c r="D22" s="4" t="n">
        <v>11711652</v>
      </c>
      <c r="E22" s="4" t="n">
        <v>7381472</v>
      </c>
      <c r="F22" s="3" t="inlineStr">
        <is>
          <t xml:space="preserve"> </t>
        </is>
      </c>
      <c r="G22" s="3" t="inlineStr">
        <is>
          <t xml:space="preserve"> </t>
        </is>
      </c>
      <c r="H22" s="3" t="inlineStr">
        <is>
          <t xml:space="preserve"> </t>
        </is>
      </c>
    </row>
    <row r="23">
      <c r="A23" s="3" t="inlineStr">
        <is>
          <t>Reportable Legal Entities | Parent Company</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Asset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ash and cash equivalents</t>
        </is>
      </c>
      <c r="C25" s="6" t="n">
        <v>158632</v>
      </c>
      <c r="D25" s="7" t="n">
        <v>21733</v>
      </c>
      <c r="E25" s="6" t="n">
        <v>23160</v>
      </c>
      <c r="F25" s="3" t="inlineStr">
        <is>
          <t xml:space="preserve"> </t>
        </is>
      </c>
      <c r="G25" s="3" t="inlineStr">
        <is>
          <t xml:space="preserve"> </t>
        </is>
      </c>
      <c r="H25" s="3" t="inlineStr">
        <is>
          <t xml:space="preserve"> </t>
        </is>
      </c>
    </row>
    <row r="26">
      <c r="A26" s="3" t="inlineStr">
        <is>
          <t>Amounts due from its subsidiaries and the consolidated VIEs</t>
        </is>
      </c>
      <c r="C26" s="4" t="n">
        <v>1096163</v>
      </c>
      <c r="D26" s="4" t="n">
        <v>150174</v>
      </c>
      <c r="E26" s="4" t="n">
        <v>1350493</v>
      </c>
      <c r="F26" s="3" t="inlineStr">
        <is>
          <t xml:space="preserve"> </t>
        </is>
      </c>
      <c r="G26" s="3" t="inlineStr">
        <is>
          <t xml:space="preserve"> </t>
        </is>
      </c>
      <c r="H26" s="3" t="inlineStr">
        <is>
          <t xml:space="preserve"> </t>
        </is>
      </c>
    </row>
    <row r="27">
      <c r="A27" s="3" t="inlineStr">
        <is>
          <t>Amounts due from related parties</t>
        </is>
      </c>
      <c r="C27" s="4" t="n">
        <v>501</v>
      </c>
      <c r="D27" s="4" t="n">
        <v>69</v>
      </c>
      <c r="E27" s="3" t="inlineStr">
        <is>
          <t xml:space="preserve"> </t>
        </is>
      </c>
      <c r="F27" s="3" t="inlineStr">
        <is>
          <t xml:space="preserve"> </t>
        </is>
      </c>
      <c r="G27" s="3" t="inlineStr">
        <is>
          <t xml:space="preserve"> </t>
        </is>
      </c>
      <c r="H27" s="3" t="inlineStr">
        <is>
          <t xml:space="preserve"> </t>
        </is>
      </c>
    </row>
    <row r="28">
      <c r="A28" s="3" t="inlineStr">
        <is>
          <t>Other financial investments | ¥</t>
        </is>
      </c>
      <c r="C28" s="3" t="inlineStr">
        <is>
          <t xml:space="preserve"> </t>
        </is>
      </c>
      <c r="D28" s="3" t="inlineStr">
        <is>
          <t xml:space="preserve"> </t>
        </is>
      </c>
      <c r="E28" s="4" t="n">
        <v>29615</v>
      </c>
      <c r="F28" s="3" t="inlineStr">
        <is>
          <t xml:space="preserve"> </t>
        </is>
      </c>
      <c r="G28" s="3" t="inlineStr">
        <is>
          <t xml:space="preserve"> </t>
        </is>
      </c>
      <c r="H28" s="3" t="inlineStr">
        <is>
          <t xml:space="preserve"> </t>
        </is>
      </c>
    </row>
    <row r="29">
      <c r="A29" s="3" t="inlineStr">
        <is>
          <t>Investments in its subsidiaries and the consolidated VIEs</t>
        </is>
      </c>
      <c r="C29" s="4" t="n">
        <v>8362945</v>
      </c>
      <c r="D29" s="4" t="n">
        <v>1145718</v>
      </c>
      <c r="E29" s="4" t="n">
        <v>6689748</v>
      </c>
      <c r="F29" s="3" t="inlineStr">
        <is>
          <t xml:space="preserve"> </t>
        </is>
      </c>
      <c r="G29" s="3" t="inlineStr">
        <is>
          <t xml:space="preserve"> </t>
        </is>
      </c>
      <c r="H29" s="3" t="inlineStr">
        <is>
          <t xml:space="preserve"> </t>
        </is>
      </c>
    </row>
    <row r="30">
      <c r="A30" s="3" t="inlineStr">
        <is>
          <t>Total assets</t>
        </is>
      </c>
      <c r="C30" s="4" t="n">
        <v>9618241</v>
      </c>
      <c r="D30" s="4" t="n">
        <v>1317694</v>
      </c>
      <c r="E30" s="4" t="n">
        <v>8093016</v>
      </c>
      <c r="F30" s="3" t="inlineStr">
        <is>
          <t xml:space="preserve"> </t>
        </is>
      </c>
      <c r="G30" s="3" t="inlineStr">
        <is>
          <t xml:space="preserve"> </t>
        </is>
      </c>
      <c r="H30" s="3" t="inlineStr">
        <is>
          <t xml:space="preserve"> </t>
        </is>
      </c>
    </row>
    <row r="31">
      <c r="A31" s="5" t="inlineStr">
        <is>
          <t>Liabilitie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ccrued expenses and other liabilities</t>
        </is>
      </c>
      <c r="C32" s="4" t="n">
        <v>12275</v>
      </c>
      <c r="D32" s="4" t="n">
        <v>1682</v>
      </c>
      <c r="E32" s="4" t="n">
        <v>7467</v>
      </c>
      <c r="F32" s="3" t="inlineStr">
        <is>
          <t xml:space="preserve"> </t>
        </is>
      </c>
      <c r="G32" s="3" t="inlineStr">
        <is>
          <t xml:space="preserve"> </t>
        </is>
      </c>
      <c r="H32" s="3" t="inlineStr">
        <is>
          <t xml:space="preserve"> </t>
        </is>
      </c>
    </row>
    <row r="33">
      <c r="A33" s="3" t="inlineStr">
        <is>
          <t>Amounts due to its subsidiaries and the consolidated VIEs</t>
        </is>
      </c>
      <c r="C33" s="4" t="n">
        <v>63536</v>
      </c>
      <c r="D33" s="4" t="n">
        <v>8704</v>
      </c>
      <c r="E33" s="3" t="inlineStr">
        <is>
          <t xml:space="preserve"> </t>
        </is>
      </c>
      <c r="F33" s="3" t="inlineStr">
        <is>
          <t xml:space="preserve"> </t>
        </is>
      </c>
      <c r="G33" s="3" t="inlineStr">
        <is>
          <t xml:space="preserve"> </t>
        </is>
      </c>
      <c r="H33" s="3" t="inlineStr">
        <is>
          <t xml:space="preserve"> </t>
        </is>
      </c>
    </row>
    <row r="34">
      <c r="A34" s="3" t="inlineStr">
        <is>
          <t>Total liabilities</t>
        </is>
      </c>
      <c r="C34" s="4" t="n">
        <v>75811</v>
      </c>
      <c r="D34" s="4" t="n">
        <v>10386</v>
      </c>
      <c r="E34" s="4" t="n">
        <v>7467</v>
      </c>
      <c r="F34" s="3" t="inlineStr">
        <is>
          <t xml:space="preserve"> </t>
        </is>
      </c>
      <c r="G34" s="3" t="inlineStr">
        <is>
          <t xml:space="preserve"> </t>
        </is>
      </c>
      <c r="H34" s="3" t="inlineStr">
        <is>
          <t xml:space="preserve"> </t>
        </is>
      </c>
    </row>
    <row r="35">
      <c r="A35" s="5" t="inlineStr">
        <is>
          <t>Equity:</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Ordinary shares (US$0.0001 par value; 500,000,000 shares authorized; 200,648,440 and 202,877,426 shares issued as of December 31, 2023 and 2024, respectively; 174,706,968 and 172,605,774 shares outstanding as of December 31, 2023 and 2024, respectively)</t>
        </is>
      </c>
      <c r="C36" s="4" t="n">
        <v>132</v>
      </c>
      <c r="D36" s="4" t="n">
        <v>18</v>
      </c>
      <c r="E36" s="4" t="n">
        <v>130</v>
      </c>
      <c r="F36" s="3" t="inlineStr">
        <is>
          <t xml:space="preserve"> </t>
        </is>
      </c>
      <c r="G36" s="3" t="inlineStr">
        <is>
          <t xml:space="preserve"> </t>
        </is>
      </c>
      <c r="H36" s="3" t="inlineStr">
        <is>
          <t xml:space="preserve"> </t>
        </is>
      </c>
    </row>
    <row r="37">
      <c r="A37" s="3" t="inlineStr">
        <is>
          <t>Treasury stock (7,381,472 and 11,711,652 shares as of December 31, 2023 and 2024, respectively)</t>
        </is>
      </c>
      <c r="C37" s="4" t="n">
        <v>-170463</v>
      </c>
      <c r="D37" s="4" t="n">
        <v>-23353</v>
      </c>
      <c r="E37" s="4" t="n">
        <v>-94851</v>
      </c>
      <c r="F37" s="3" t="inlineStr">
        <is>
          <t xml:space="preserve"> </t>
        </is>
      </c>
      <c r="G37" s="3" t="inlineStr">
        <is>
          <t xml:space="preserve"> </t>
        </is>
      </c>
      <c r="H37" s="3" t="inlineStr">
        <is>
          <t xml:space="preserve"> </t>
        </is>
      </c>
    </row>
    <row r="38">
      <c r="A38" s="3" t="inlineStr">
        <is>
          <t>Additional paid-in capital</t>
        </is>
      </c>
      <c r="C38" s="4" t="n">
        <v>5198457</v>
      </c>
      <c r="D38" s="4" t="n">
        <v>712186</v>
      </c>
      <c r="E38" s="4" t="n">
        <v>5171232</v>
      </c>
      <c r="F38" s="3" t="inlineStr">
        <is>
          <t xml:space="preserve"> </t>
        </is>
      </c>
      <c r="G38" s="3" t="inlineStr">
        <is>
          <t xml:space="preserve"> </t>
        </is>
      </c>
      <c r="H38" s="3" t="inlineStr">
        <is>
          <t xml:space="preserve"> </t>
        </is>
      </c>
    </row>
    <row r="39">
      <c r="A39" s="3" t="inlineStr">
        <is>
          <t>Accumulated other comprehensive income</t>
        </is>
      </c>
      <c r="C39" s="4" t="n">
        <v>79268</v>
      </c>
      <c r="D39" s="4" t="n">
        <v>10860</v>
      </c>
      <c r="E39" s="4" t="n">
        <v>23669</v>
      </c>
      <c r="F39" s="3" t="inlineStr">
        <is>
          <t xml:space="preserve"> </t>
        </is>
      </c>
      <c r="G39" s="3" t="inlineStr">
        <is>
          <t xml:space="preserve"> </t>
        </is>
      </c>
      <c r="H39" s="3" t="inlineStr">
        <is>
          <t xml:space="preserve"> </t>
        </is>
      </c>
    </row>
    <row r="40">
      <c r="A40" s="3" t="inlineStr">
        <is>
          <t>Retained earnings</t>
        </is>
      </c>
      <c r="C40" s="4" t="n">
        <v>4435036</v>
      </c>
      <c r="D40" s="4" t="n">
        <v>607597</v>
      </c>
      <c r="E40" s="4" t="n">
        <v>2985369</v>
      </c>
      <c r="F40" s="3" t="inlineStr">
        <is>
          <t xml:space="preserve"> </t>
        </is>
      </c>
      <c r="G40" s="3" t="inlineStr">
        <is>
          <t xml:space="preserve"> </t>
        </is>
      </c>
      <c r="H40" s="3" t="inlineStr">
        <is>
          <t xml:space="preserve"> </t>
        </is>
      </c>
    </row>
    <row r="41">
      <c r="A41" s="3" t="inlineStr">
        <is>
          <t>Total equity</t>
        </is>
      </c>
      <c r="C41" s="4" t="n">
        <v>9542430</v>
      </c>
      <c r="D41" s="4" t="n">
        <v>1307308</v>
      </c>
      <c r="E41" s="4" t="n">
        <v>8085549</v>
      </c>
      <c r="F41" s="3" t="inlineStr">
        <is>
          <t xml:space="preserve"> </t>
        </is>
      </c>
      <c r="G41" s="3" t="inlineStr">
        <is>
          <t xml:space="preserve"> </t>
        </is>
      </c>
      <c r="H41" s="3" t="inlineStr">
        <is>
          <t xml:space="preserve"> </t>
        </is>
      </c>
    </row>
    <row r="42">
      <c r="A42" s="3" t="inlineStr">
        <is>
          <t>Total liabilities and equity</t>
        </is>
      </c>
      <c r="C42" s="6" t="n">
        <v>9618241</v>
      </c>
      <c r="D42" s="7" t="n">
        <v>1317694</v>
      </c>
      <c r="E42" s="6" t="n">
        <v>8093016</v>
      </c>
      <c r="F42" s="3" t="inlineStr">
        <is>
          <t xml:space="preserve"> </t>
        </is>
      </c>
      <c r="G42" s="3" t="inlineStr">
        <is>
          <t xml:space="preserve"> </t>
        </is>
      </c>
      <c r="H42" s="3" t="inlineStr">
        <is>
          <t xml:space="preserve"> </t>
        </is>
      </c>
    </row>
    <row r="43">
      <c r="A43" s="3" t="inlineStr">
        <is>
          <t>Ordinary shares, par value (in dollars per share) | $ / shares</t>
        </is>
      </c>
      <c r="C43" s="3" t="inlineStr">
        <is>
          <t xml:space="preserve"> </t>
        </is>
      </c>
      <c r="D43" s="9" t="n">
        <v>0.0001</v>
      </c>
      <c r="E43" s="3" t="inlineStr">
        <is>
          <t xml:space="preserve"> </t>
        </is>
      </c>
      <c r="F43" s="9" t="n">
        <v>0.0001</v>
      </c>
      <c r="G43" s="3" t="inlineStr">
        <is>
          <t xml:space="preserve"> </t>
        </is>
      </c>
      <c r="H43" s="3" t="inlineStr">
        <is>
          <t xml:space="preserve"> </t>
        </is>
      </c>
    </row>
    <row r="44">
      <c r="A44" s="3" t="inlineStr">
        <is>
          <t>Ordinary shares, authorized (in shares)</t>
        </is>
      </c>
      <c r="C44" s="4" t="n">
        <v>500000000</v>
      </c>
      <c r="D44" s="4" t="n">
        <v>500000000</v>
      </c>
      <c r="E44" s="4" t="n">
        <v>500000000</v>
      </c>
      <c r="F44" s="3" t="inlineStr">
        <is>
          <t xml:space="preserve"> </t>
        </is>
      </c>
      <c r="G44" s="3" t="inlineStr">
        <is>
          <t xml:space="preserve"> </t>
        </is>
      </c>
      <c r="H44" s="3" t="inlineStr">
        <is>
          <t xml:space="preserve"> </t>
        </is>
      </c>
    </row>
    <row r="45">
      <c r="A45" s="3" t="inlineStr">
        <is>
          <t>Ordinary shares, issued (in shares)</t>
        </is>
      </c>
      <c r="C45" s="4" t="n">
        <v>202877426</v>
      </c>
      <c r="D45" s="4" t="n">
        <v>202877426</v>
      </c>
      <c r="E45" s="4" t="n">
        <v>200648440</v>
      </c>
      <c r="F45" s="3" t="inlineStr">
        <is>
          <t xml:space="preserve"> </t>
        </is>
      </c>
      <c r="G45" s="3" t="inlineStr">
        <is>
          <t xml:space="preserve"> </t>
        </is>
      </c>
      <c r="H45" s="3" t="inlineStr">
        <is>
          <t xml:space="preserve"> </t>
        </is>
      </c>
    </row>
    <row r="46">
      <c r="A46" s="3" t="inlineStr">
        <is>
          <t>Ordinary shares, outstanding (in shares)</t>
        </is>
      </c>
      <c r="C46" s="4" t="n">
        <v>172605774</v>
      </c>
      <c r="D46" s="4" t="n">
        <v>172605774</v>
      </c>
      <c r="E46" s="4" t="n">
        <v>174706968</v>
      </c>
      <c r="F46" s="3" t="inlineStr">
        <is>
          <t xml:space="preserve"> </t>
        </is>
      </c>
      <c r="G46" s="3" t="inlineStr">
        <is>
          <t xml:space="preserve"> </t>
        </is>
      </c>
      <c r="H46" s="3" t="inlineStr">
        <is>
          <t xml:space="preserve"> </t>
        </is>
      </c>
    </row>
    <row r="47">
      <c r="A47" s="3" t="inlineStr">
        <is>
          <t>Treasury stock, issued (in shares)</t>
        </is>
      </c>
      <c r="C47" s="4" t="n">
        <v>11711652</v>
      </c>
      <c r="D47" s="4" t="n">
        <v>11711652</v>
      </c>
      <c r="E47" s="4" t="n">
        <v>7381472</v>
      </c>
      <c r="F47" s="3" t="inlineStr">
        <is>
          <t xml:space="preserve"> </t>
        </is>
      </c>
      <c r="G47" s="3" t="inlineStr">
        <is>
          <t xml:space="preserve"> </t>
        </is>
      </c>
      <c r="H47" s="3" t="inlineStr">
        <is>
          <t xml:space="preserve"> </t>
        </is>
      </c>
    </row>
    <row r="48"/>
    <row r="49">
      <c r="A49" s="3" t="inlineStr">
        <is>
          <t>[1] The Group renamed the “Available-for-sale investments” to “Other financial investments”. This change is solely a reclassification of terminology to better reflect the nature and purpose of these assets, which are held for financial appreciation and liquidity management. The group’s underlying accounting policies for these investments remain unchanged, refer to Note 2 for further details.</t>
        </is>
      </c>
    </row>
  </sheetData>
  <mergeCells count="3">
    <mergeCell ref="A48:G48"/>
    <mergeCell ref="A49:G49"/>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CHEDULE I-CONDENSED STATEMENTS OF OPERATIONS</t>
        </is>
      </c>
      <c r="B3" s="3" t="inlineStr">
        <is>
          <t xml:space="preserve"> </t>
        </is>
      </c>
      <c r="C3" s="3" t="inlineStr">
        <is>
          <t xml:space="preserve"> </t>
        </is>
      </c>
      <c r="D3" s="3" t="inlineStr">
        <is>
          <t xml:space="preserve"> </t>
        </is>
      </c>
      <c r="E3" s="3" t="inlineStr">
        <is>
          <t xml:space="preserve"> </t>
        </is>
      </c>
    </row>
    <row r="4">
      <c r="A4" s="3" t="inlineStr">
        <is>
          <t>Net income</t>
        </is>
      </c>
      <c r="B4" s="6" t="n">
        <v>1582299</v>
      </c>
      <c r="C4" s="7" t="n">
        <v>216774</v>
      </c>
      <c r="D4" s="6" t="n">
        <v>2080197</v>
      </c>
      <c r="E4" s="6" t="n">
        <v>1194871</v>
      </c>
    </row>
    <row r="5">
      <c r="A5" s="3" t="inlineStr">
        <is>
          <t>Reportable Legal Entities | Parent Company</t>
        </is>
      </c>
      <c r="B5" s="3" t="inlineStr">
        <is>
          <t xml:space="preserve"> </t>
        </is>
      </c>
      <c r="C5" s="3" t="inlineStr">
        <is>
          <t xml:space="preserve"> </t>
        </is>
      </c>
      <c r="D5" s="3" t="inlineStr">
        <is>
          <t xml:space="preserve"> </t>
        </is>
      </c>
      <c r="E5" s="3" t="inlineStr">
        <is>
          <t xml:space="preserve"> </t>
        </is>
      </c>
    </row>
    <row r="6">
      <c r="A6" s="5" t="inlineStr">
        <is>
          <t>SCHEDULE I-CONDENSED STATEMENTS OF OPERATIONS</t>
        </is>
      </c>
      <c r="B6" s="3" t="inlineStr">
        <is>
          <t xml:space="preserve"> </t>
        </is>
      </c>
      <c r="C6" s="3" t="inlineStr">
        <is>
          <t xml:space="preserve"> </t>
        </is>
      </c>
      <c r="D6" s="3" t="inlineStr">
        <is>
          <t xml:space="preserve"> </t>
        </is>
      </c>
      <c r="E6" s="3" t="inlineStr">
        <is>
          <t xml:space="preserve"> </t>
        </is>
      </c>
    </row>
    <row r="7">
      <c r="A7" s="3" t="inlineStr">
        <is>
          <t>Operating expenses</t>
        </is>
      </c>
      <c r="B7" s="4" t="n">
        <v>-42036</v>
      </c>
      <c r="C7" s="4" t="n">
        <v>-5759</v>
      </c>
      <c r="D7" s="4" t="n">
        <v>-27675</v>
      </c>
      <c r="E7" s="4" t="n">
        <v>-44655</v>
      </c>
    </row>
    <row r="8">
      <c r="A8" s="3" t="inlineStr">
        <is>
          <t>Interest income/(expenses)</t>
        </is>
      </c>
      <c r="B8" s="4" t="n">
        <v>5767</v>
      </c>
      <c r="C8" s="4" t="n">
        <v>790</v>
      </c>
      <c r="D8" s="4" t="n">
        <v>-12982</v>
      </c>
      <c r="E8" s="4" t="n">
        <v>1833</v>
      </c>
    </row>
    <row r="9">
      <c r="A9" s="3" t="inlineStr">
        <is>
          <t>Non-operating (expense)/income , net</t>
        </is>
      </c>
      <c r="B9" s="4" t="n">
        <v>769</v>
      </c>
      <c r="C9" s="4" t="n">
        <v>105</v>
      </c>
      <c r="D9" s="4" t="n">
        <v>1178</v>
      </c>
      <c r="E9" s="4" t="n">
        <v>-39</v>
      </c>
    </row>
    <row r="10">
      <c r="A10" s="3" t="inlineStr">
        <is>
          <t>Share of income of its subsidiaries and the consolidated VIEs</t>
        </is>
      </c>
      <c r="B10" s="4" t="n">
        <v>1617799</v>
      </c>
      <c r="C10" s="4" t="n">
        <v>221638</v>
      </c>
      <c r="D10" s="4" t="n">
        <v>2119676</v>
      </c>
      <c r="E10" s="4" t="n">
        <v>1237732</v>
      </c>
    </row>
    <row r="11">
      <c r="A11" s="3" t="inlineStr">
        <is>
          <t>Net income</t>
        </is>
      </c>
      <c r="B11" s="6" t="n">
        <v>1582299</v>
      </c>
      <c r="C11" s="7" t="n">
        <v>216774</v>
      </c>
      <c r="D11" s="6" t="n">
        <v>2080197</v>
      </c>
      <c r="E11" s="6" t="n">
        <v>1194871</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SCHEDULE I-CONDENS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6" t="n">
        <v>1582299</v>
      </c>
      <c r="C4" s="7" t="n">
        <v>216774</v>
      </c>
      <c r="D4" s="6" t="n">
        <v>2080197</v>
      </c>
      <c r="E4" s="6" t="n">
        <v>1194871</v>
      </c>
    </row>
    <row r="5">
      <c r="A5" s="5" t="inlineStr">
        <is>
          <t>Other comprehensive (loss)/income, net of tax of nil:</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22142</v>
      </c>
      <c r="C6" s="4" t="n">
        <v>3033</v>
      </c>
      <c r="D6" s="4" t="n">
        <v>-1909</v>
      </c>
      <c r="E6" s="4" t="n">
        <v>8563</v>
      </c>
    </row>
    <row r="7">
      <c r="A7" s="3" t="inlineStr">
        <is>
          <t>Unrealized (loss)/gain on other financial investments</t>
        </is>
      </c>
      <c r="B7" s="4" t="n">
        <v>33457</v>
      </c>
      <c r="C7" s="4" t="n">
        <v>4584</v>
      </c>
      <c r="D7" s="4" t="n">
        <v>17813</v>
      </c>
      <c r="E7" s="4" t="n">
        <v>-12351</v>
      </c>
    </row>
    <row r="8">
      <c r="A8" s="3" t="inlineStr">
        <is>
          <t>Comprehensive income</t>
        </is>
      </c>
      <c r="B8" s="4" t="n">
        <v>1637898</v>
      </c>
      <c r="C8" s="4" t="n">
        <v>224391</v>
      </c>
      <c r="D8" s="4" t="n">
        <v>2096101</v>
      </c>
      <c r="E8" s="4" t="n">
        <v>1191083</v>
      </c>
    </row>
    <row r="9">
      <c r="A9" s="3" t="inlineStr">
        <is>
          <t>Other comprehensive (loss)/income, tax</t>
        </is>
      </c>
      <c r="B9" s="4" t="n">
        <v>0</v>
      </c>
      <c r="C9" s="3" t="inlineStr">
        <is>
          <t xml:space="preserve"> </t>
        </is>
      </c>
      <c r="D9" s="4" t="n">
        <v>0</v>
      </c>
      <c r="E9" s="4" t="n">
        <v>0</v>
      </c>
    </row>
    <row r="10">
      <c r="A10" s="3" t="inlineStr">
        <is>
          <t>Reportable Legal Entities | Parent Company</t>
        </is>
      </c>
      <c r="B10" s="3" t="inlineStr">
        <is>
          <t xml:space="preserve"> </t>
        </is>
      </c>
      <c r="C10" s="3" t="inlineStr">
        <is>
          <t xml:space="preserve"> </t>
        </is>
      </c>
      <c r="D10" s="3" t="inlineStr">
        <is>
          <t xml:space="preserve"> </t>
        </is>
      </c>
      <c r="E10" s="3" t="inlineStr">
        <is>
          <t xml:space="preserve"> </t>
        </is>
      </c>
    </row>
    <row r="11">
      <c r="A11" s="5" t="inlineStr">
        <is>
          <t>SCHEDULE I-CONDENSED STATEMENTS OF COMPREHENSIVE INCOME</t>
        </is>
      </c>
      <c r="B11" s="3" t="inlineStr">
        <is>
          <t xml:space="preserve"> </t>
        </is>
      </c>
      <c r="C11" s="3" t="inlineStr">
        <is>
          <t xml:space="preserve"> </t>
        </is>
      </c>
      <c r="D11" s="3" t="inlineStr">
        <is>
          <t xml:space="preserve"> </t>
        </is>
      </c>
      <c r="E11" s="3" t="inlineStr">
        <is>
          <t xml:space="preserve"> </t>
        </is>
      </c>
    </row>
    <row r="12">
      <c r="A12" s="3" t="inlineStr">
        <is>
          <t>Net income</t>
        </is>
      </c>
      <c r="B12" s="4" t="n">
        <v>1582299</v>
      </c>
      <c r="C12" s="4" t="n">
        <v>216774</v>
      </c>
      <c r="D12" s="4" t="n">
        <v>2080197</v>
      </c>
      <c r="E12" s="4" t="n">
        <v>1194871</v>
      </c>
    </row>
    <row r="13">
      <c r="A13" s="5" t="inlineStr">
        <is>
          <t>Other comprehensive (loss)/income, net of tax of nil:</t>
        </is>
      </c>
      <c r="B13" s="3" t="inlineStr">
        <is>
          <t xml:space="preserve"> </t>
        </is>
      </c>
      <c r="C13" s="3" t="inlineStr">
        <is>
          <t xml:space="preserve"> </t>
        </is>
      </c>
      <c r="D13" s="3" t="inlineStr">
        <is>
          <t xml:space="preserve"> </t>
        </is>
      </c>
      <c r="E13" s="3" t="inlineStr">
        <is>
          <t xml:space="preserve"> </t>
        </is>
      </c>
    </row>
    <row r="14">
      <c r="A14" s="3" t="inlineStr">
        <is>
          <t>Foreign currency translation adjustment</t>
        </is>
      </c>
      <c r="B14" s="4" t="n">
        <v>22142</v>
      </c>
      <c r="C14" s="4" t="n">
        <v>3033</v>
      </c>
      <c r="D14" s="4" t="n">
        <v>-1909</v>
      </c>
      <c r="E14" s="4" t="n">
        <v>8563</v>
      </c>
    </row>
    <row r="15">
      <c r="A15" s="3" t="inlineStr">
        <is>
          <t>Unrealized (loss)/gain on other financial investments</t>
        </is>
      </c>
      <c r="B15" s="4" t="n">
        <v>33457</v>
      </c>
      <c r="C15" s="4" t="n">
        <v>4584</v>
      </c>
      <c r="D15" s="4" t="n">
        <v>17813</v>
      </c>
      <c r="E15" s="4" t="n">
        <v>-12351</v>
      </c>
    </row>
    <row r="16">
      <c r="A16" s="3" t="inlineStr">
        <is>
          <t>Comprehensive income</t>
        </is>
      </c>
      <c r="B16" s="4" t="n">
        <v>1637898</v>
      </c>
      <c r="C16" s="7" t="n">
        <v>224391</v>
      </c>
      <c r="D16" s="4" t="n">
        <v>2096101</v>
      </c>
      <c r="E16" s="4" t="n">
        <v>1191083</v>
      </c>
    </row>
    <row r="17">
      <c r="A17" s="3" t="inlineStr">
        <is>
          <t>Other comprehensive (loss)/income, tax</t>
        </is>
      </c>
      <c r="B17" s="6" t="n">
        <v>0</v>
      </c>
      <c r="C17" s="3" t="inlineStr">
        <is>
          <t xml:space="preserve"> </t>
        </is>
      </c>
      <c r="D17" s="6" t="n">
        <v>0</v>
      </c>
      <c r="E17" s="6" t="n">
        <v>0</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cash provided by operating activities</t>
        </is>
      </c>
      <c r="B4" s="6" t="n">
        <v>1424082</v>
      </c>
      <c r="C4" s="7" t="n">
        <v>195098</v>
      </c>
      <c r="D4" s="6" t="n">
        <v>2171013</v>
      </c>
      <c r="E4" s="6" t="n">
        <v>1849430</v>
      </c>
    </row>
    <row r="5">
      <c r="A5" s="5"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Purchase of other financial investments</t>
        </is>
      </c>
      <c r="B6" s="4" t="n">
        <v>-5480000</v>
      </c>
      <c r="C6" s="4" t="n">
        <v>-750757</v>
      </c>
      <c r="D6" s="4" t="n">
        <v>-3386062</v>
      </c>
      <c r="E6" s="4" t="n">
        <v>-2056000</v>
      </c>
    </row>
    <row r="7">
      <c r="A7" s="3" t="inlineStr">
        <is>
          <t>Proceeds from disposal of other financial investments</t>
        </is>
      </c>
      <c r="B7" s="4" t="n">
        <v>5610908</v>
      </c>
      <c r="C7" s="4" t="n">
        <v>768691</v>
      </c>
      <c r="D7" s="4" t="n">
        <v>3926509</v>
      </c>
      <c r="E7" s="4" t="n">
        <v>1254285</v>
      </c>
    </row>
    <row r="8">
      <c r="A8" s="3" t="inlineStr">
        <is>
          <t>Net cash provided by investing activities</t>
        </is>
      </c>
      <c r="B8" s="4" t="n">
        <v>-3113115</v>
      </c>
      <c r="C8" s="4" t="n">
        <v>-426495</v>
      </c>
      <c r="D8" s="4" t="n">
        <v>100045</v>
      </c>
      <c r="E8" s="4" t="n">
        <v>52559</v>
      </c>
    </row>
    <row r="9">
      <c r="A9" s="5" t="inlineStr">
        <is>
          <t>Cash Flows from Financing Activities:</t>
        </is>
      </c>
      <c r="B9" s="3" t="inlineStr">
        <is>
          <t xml:space="preserve"> </t>
        </is>
      </c>
      <c r="C9" s="3" t="inlineStr">
        <is>
          <t xml:space="preserve"> </t>
        </is>
      </c>
      <c r="D9" s="3" t="inlineStr">
        <is>
          <t xml:space="preserve"> </t>
        </is>
      </c>
      <c r="E9" s="3" t="inlineStr">
        <is>
          <t xml:space="preserve"> </t>
        </is>
      </c>
    </row>
    <row r="10">
      <c r="A10" s="3" t="inlineStr">
        <is>
          <t>Dividends paid to shareholders</t>
        </is>
      </c>
      <c r="B10" s="4" t="n">
        <v>-122333</v>
      </c>
      <c r="C10" s="4" t="n">
        <v>-16760</v>
      </c>
      <c r="D10" s="3" t="inlineStr">
        <is>
          <t xml:space="preserve"> </t>
        </is>
      </c>
      <c r="E10" s="3" t="inlineStr">
        <is>
          <t xml:space="preserve"> </t>
        </is>
      </c>
    </row>
    <row r="11">
      <c r="A11" s="3" t="inlineStr">
        <is>
          <t>Repurchase of ordinary shares</t>
        </is>
      </c>
      <c r="B11" s="4" t="n">
        <v>-75612</v>
      </c>
      <c r="C11" s="4" t="n">
        <v>-10359</v>
      </c>
      <c r="D11" s="4" t="n">
        <v>-48117</v>
      </c>
      <c r="E11" s="4" t="n">
        <v>-3837</v>
      </c>
    </row>
    <row r="12">
      <c r="A12" s="3" t="inlineStr">
        <is>
          <t>Net cash used in financing activities</t>
        </is>
      </c>
      <c r="B12" s="4" t="n">
        <v>-277226</v>
      </c>
      <c r="C12" s="4" t="n">
        <v>-37980</v>
      </c>
      <c r="D12" s="4" t="n">
        <v>-569278</v>
      </c>
      <c r="E12" s="4" t="n">
        <v>-489123</v>
      </c>
    </row>
    <row r="13">
      <c r="A13" s="3" t="inlineStr">
        <is>
          <t>Effect of foreign exchange rate changes</t>
        </is>
      </c>
      <c r="B13" s="4" t="n">
        <v>9212</v>
      </c>
      <c r="C13" s="4" t="n">
        <v>1263</v>
      </c>
      <c r="D13" s="4" t="n">
        <v>-3871</v>
      </c>
      <c r="E13" s="4" t="n">
        <v>2486</v>
      </c>
    </row>
    <row r="14">
      <c r="A14" s="3" t="inlineStr">
        <is>
          <t>Net increase/(decrease) in cash and cash equivalents</t>
        </is>
      </c>
      <c r="B14" s="4" t="n">
        <v>-1957047</v>
      </c>
      <c r="C14" s="4" t="n">
        <v>-268114</v>
      </c>
      <c r="D14" s="4" t="n">
        <v>1697909</v>
      </c>
      <c r="E14" s="4" t="n">
        <v>1415352</v>
      </c>
    </row>
    <row r="15">
      <c r="A15" s="3" t="inlineStr">
        <is>
          <t>Cash, cash equivalents and restricted cash, beginning of year</t>
        </is>
      </c>
      <c r="B15" s="4" t="n">
        <v>6058604</v>
      </c>
      <c r="C15" s="4" t="n">
        <v>830025</v>
      </c>
      <c r="D15" s="4" t="n">
        <v>4360695</v>
      </c>
      <c r="E15" s="4" t="n">
        <v>2945343</v>
      </c>
    </row>
    <row r="16">
      <c r="A16" s="3" t="inlineStr">
        <is>
          <t>Cash, cash equivalents and restricted cash, end of year</t>
        </is>
      </c>
      <c r="B16" s="4" t="n">
        <v>4101557</v>
      </c>
      <c r="C16" s="4" t="n">
        <v>561911</v>
      </c>
      <c r="D16" s="4" t="n">
        <v>6058604</v>
      </c>
      <c r="E16" s="4" t="n">
        <v>4360695</v>
      </c>
    </row>
    <row r="17">
      <c r="A17" s="3" t="inlineStr">
        <is>
          <t>Reportable Legal Entities | Parent Company</t>
        </is>
      </c>
      <c r="B17" s="3" t="inlineStr">
        <is>
          <t xml:space="preserve"> </t>
        </is>
      </c>
      <c r="C17" s="3" t="inlineStr">
        <is>
          <t xml:space="preserve"> </t>
        </is>
      </c>
      <c r="D17" s="3" t="inlineStr">
        <is>
          <t xml:space="preserve"> </t>
        </is>
      </c>
      <c r="E17" s="3" t="inlineStr">
        <is>
          <t xml:space="preserve"> </t>
        </is>
      </c>
    </row>
    <row r="18">
      <c r="A18" s="5" t="inlineStr">
        <is>
          <t>Cash Flows from Operating Activities:</t>
        </is>
      </c>
      <c r="B18" s="3" t="inlineStr">
        <is>
          <t xml:space="preserve"> </t>
        </is>
      </c>
      <c r="C18" s="3" t="inlineStr">
        <is>
          <t xml:space="preserve"> </t>
        </is>
      </c>
      <c r="D18" s="3" t="inlineStr">
        <is>
          <t xml:space="preserve"> </t>
        </is>
      </c>
      <c r="E18" s="3" t="inlineStr">
        <is>
          <t xml:space="preserve"> </t>
        </is>
      </c>
    </row>
    <row r="19">
      <c r="A19" s="3" t="inlineStr">
        <is>
          <t>Net cash provided by operating activities</t>
        </is>
      </c>
      <c r="B19" s="4" t="n">
        <v>239590</v>
      </c>
      <c r="C19" s="4" t="n">
        <v>32824</v>
      </c>
      <c r="D19" s="4" t="n">
        <v>-25459</v>
      </c>
      <c r="E19" s="4" t="n">
        <v>-22907</v>
      </c>
    </row>
    <row r="20">
      <c r="A20" s="5" t="inlineStr">
        <is>
          <t>Cash Flows from Investing Activities:</t>
        </is>
      </c>
      <c r="B20" s="3" t="inlineStr">
        <is>
          <t xml:space="preserve"> </t>
        </is>
      </c>
      <c r="C20" s="3" t="inlineStr">
        <is>
          <t xml:space="preserve"> </t>
        </is>
      </c>
      <c r="D20" s="3" t="inlineStr">
        <is>
          <t xml:space="preserve"> </t>
        </is>
      </c>
      <c r="E20" s="3" t="inlineStr">
        <is>
          <t xml:space="preserve"> </t>
        </is>
      </c>
    </row>
    <row r="21">
      <c r="A21" s="3" t="inlineStr">
        <is>
          <t>Amounts due from/to its subsidiaries, the consolidated VIEs and related parties</t>
        </is>
      </c>
      <c r="B21" s="4" t="n">
        <v>64241</v>
      </c>
      <c r="C21" s="4" t="n">
        <v>8801</v>
      </c>
      <c r="D21" s="4" t="n">
        <v>49654</v>
      </c>
      <c r="E21" s="4" t="n">
        <v>9766</v>
      </c>
    </row>
    <row r="22">
      <c r="A22" s="3" t="inlineStr">
        <is>
          <t>Proceeds from disposal of other financial investments</t>
        </is>
      </c>
      <c r="B22" s="4" t="n">
        <v>30908</v>
      </c>
      <c r="C22" s="4" t="n">
        <v>4234</v>
      </c>
      <c r="D22" s="4" t="n">
        <v>22682</v>
      </c>
      <c r="E22" s="4" t="n">
        <v>33215</v>
      </c>
    </row>
    <row r="23">
      <c r="A23" s="3" t="inlineStr">
        <is>
          <t>Net cash provided by investing activities</t>
        </is>
      </c>
      <c r="B23" s="4" t="n">
        <v>95149</v>
      </c>
      <c r="C23" s="4" t="n">
        <v>13035</v>
      </c>
      <c r="D23" s="4" t="n">
        <v>72336</v>
      </c>
      <c r="E23" s="4" t="n">
        <v>42981</v>
      </c>
    </row>
    <row r="24">
      <c r="A24" s="5" t="inlineStr">
        <is>
          <t>Cash Flows from Financing Activities:</t>
        </is>
      </c>
      <c r="B24" s="3" t="inlineStr">
        <is>
          <t xml:space="preserve"> </t>
        </is>
      </c>
      <c r="C24" s="3" t="inlineStr">
        <is>
          <t xml:space="preserve"> </t>
        </is>
      </c>
      <c r="D24" s="3" t="inlineStr">
        <is>
          <t xml:space="preserve"> </t>
        </is>
      </c>
      <c r="E24" s="3" t="inlineStr">
        <is>
          <t xml:space="preserve"> </t>
        </is>
      </c>
    </row>
    <row r="25">
      <c r="A25" s="3" t="inlineStr">
        <is>
          <t>Dividends paid to shareholders</t>
        </is>
      </c>
      <c r="B25" s="4" t="n">
        <v>-122333</v>
      </c>
      <c r="C25" s="4" t="n">
        <v>-16760</v>
      </c>
      <c r="D25" s="3" t="inlineStr">
        <is>
          <t xml:space="preserve"> </t>
        </is>
      </c>
      <c r="E25" s="3" t="inlineStr">
        <is>
          <t xml:space="preserve"> </t>
        </is>
      </c>
    </row>
    <row r="26">
      <c r="A26" s="3" t="inlineStr">
        <is>
          <t>Repurchase of ordinary shares</t>
        </is>
      </c>
      <c r="B26" s="4" t="n">
        <v>-75612</v>
      </c>
      <c r="C26" s="4" t="n">
        <v>-10359</v>
      </c>
      <c r="D26" s="4" t="n">
        <v>-48117</v>
      </c>
      <c r="E26" s="4" t="n">
        <v>-3837</v>
      </c>
    </row>
    <row r="27">
      <c r="A27" s="3" t="inlineStr">
        <is>
          <t>Net cash used in financing activities</t>
        </is>
      </c>
      <c r="B27" s="4" t="n">
        <v>-197945</v>
      </c>
      <c r="C27" s="4" t="n">
        <v>-27119</v>
      </c>
      <c r="D27" s="4" t="n">
        <v>-48117</v>
      </c>
      <c r="E27" s="4" t="n">
        <v>-3837</v>
      </c>
    </row>
    <row r="28">
      <c r="A28" s="3" t="inlineStr">
        <is>
          <t>Effect of foreign exchange rate changes</t>
        </is>
      </c>
      <c r="B28" s="4" t="n">
        <v>-1322</v>
      </c>
      <c r="C28" s="4" t="n">
        <v>-181</v>
      </c>
      <c r="D28" s="4" t="n">
        <v>426</v>
      </c>
      <c r="E28" s="4" t="n">
        <v>1273</v>
      </c>
    </row>
    <row r="29">
      <c r="A29" s="3" t="inlineStr">
        <is>
          <t>Net increase/(decrease) in cash and cash equivalents</t>
        </is>
      </c>
      <c r="B29" s="4" t="n">
        <v>135472</v>
      </c>
      <c r="C29" s="4" t="n">
        <v>18559</v>
      </c>
      <c r="D29" s="4" t="n">
        <v>-814</v>
      </c>
      <c r="E29" s="4" t="n">
        <v>17510</v>
      </c>
    </row>
    <row r="30">
      <c r="A30" s="3" t="inlineStr">
        <is>
          <t>Cash, cash equivalents and restricted cash, beginning of year</t>
        </is>
      </c>
      <c r="B30" s="4" t="n">
        <v>23160</v>
      </c>
      <c r="C30" s="4" t="n">
        <v>3174</v>
      </c>
      <c r="D30" s="4" t="n">
        <v>23974</v>
      </c>
      <c r="E30" s="4" t="n">
        <v>6464</v>
      </c>
    </row>
    <row r="31">
      <c r="A31" s="3" t="inlineStr">
        <is>
          <t>Cash, cash equivalents and restricted cash, end of year</t>
        </is>
      </c>
      <c r="B31" s="6" t="n">
        <v>158632</v>
      </c>
      <c r="C31" s="7" t="n">
        <v>21733</v>
      </c>
      <c r="D31" s="6" t="n">
        <v>23160</v>
      </c>
      <c r="E31" s="6" t="n">
        <v>23974</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SUMMARY OF SIGNIFICANT ACCOUNTING POLICIES</t>
        </is>
      </c>
      <c r="B4" s="3" t="inlineStr">
        <is>
          <t xml:space="preserve">2. SUMMARY OF SIGNIFICANT ACCOUNTING POLICIES Basis of presentation The consolidated financial statements of the Company have been prepared in conformity with accounting principles generally accepted in the United States of America (GAAP). 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 VIEs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Foreign Owned Subsidiaries, the “FOS”) located in the PRC entered into a series of contractual agreements with the VIEs and their shareholders. Through the contractual agreements below,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The Group’s principal VIEs that are material to the Group’s business and operations are Hexiang Insurance, Yiren Financial Information and CreditEase Puhui as of December 31, 2023 and 2024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 2. SUMMARY OF SIGNIFICANT ACCOUNTING POLICIES — continued Basis of consolidation — continued VIEs — continued The VIE arrangements Power of Attorney Exclusive Option Agreements Equity Interest Pledge Agreements ● Exclusive Business Cooperation Agreement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2. SUMMARY OF SIGNIFICANT ACCOUNTING POLICIES — continued Basis of consolidation — continued VIEs — continued The VIE arrangements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2. SUMMARY OF SIGNIFICANT ACCOUNTING POLICIES — continued Basis of consolidation VIEs — continued Risks in relation to the VIE structure The following financial statement amounts and balances of the consolidated VIEs and the consolidated VIEs’ subsidiaries were included in the consolidated financial statements after elimination of intercompany transactions and balances: ​ ​ ​ ​ ​ ​ ​ ​ December 31, ​ December 31, ​ 2023 2024 ​ ​ RMB ​ RMB Assets ​ ​ Cash and cash equivalents 3,362,736 ​ 1,157,943 Restricted cash ​ — ​ 25,063 Trading securities 76,053 ​ 77,426 Accounts receivable 56,735 ​ 53,823 Contract assets, net ​ 154,384 ​ 127,767 Contract cost ​ 3 ​ 1 Prepaid expenses and other assets 45,781 ​ 29,173 Financing receivables ​ 113,951 ​ 3,439 Amounts due from related parties 447,891 ​ 380,407 Property, equipment and software, net 61,735 ​ 59,283 Deferred tax assets 73,338 ​ 77,463 Right-of-use assets ​ 10,659 ​ 4,105 ​ ​ ​ ​ ​ Total assets 4,403,266 ​ 1,995,893 ​ ​ ​ Liabilities ​ ​ Accounts payable 18,211 ​ 12,462 Amounts due to related parties 6,586 ​ 129 Deferred revenue 15 ​ 114 Accrued expenses and other liabilities 1,243,490 ​ 1,080,562 Deferred tax liabilities ​ 20,019 ​ 8,655 Lease liabilities ​ 9,749 ​ 3,502 ​ ​ ​ ​ ​ Total liabilities 1,298,070 ​ 1,105,424 ​ ​ ​ ​ ​ ​ ​ ​ ​ ​ Years ended December 31, ​ 2022 2023 2024 ​ ​ RMB ​ RMB ​ RMB Net revenue 1,821,561 1,623,596 1,954,557 Net income 424,834 351,373 1,193,627 ​ ​ ​ ​ ​ ​ ​ ​ ​ ​ Years ended December 31, ​ 2022 2023 2024 ​ ​ RMB ​ RMB ​ RMB Net cash provided by operating activities 1,151,656 1,013,875 1,173,942 Net cash provided by investing activities ​ 417,535 ​ 906,485 ​ 54,683 Net cash used in financing activities (399,700) (963,700) — ​ 2. SUMMARY OF SIGNIFICANT ACCOUNTING POLICIES — continued Basis of consolidation — continued VIEs — continued Risks in relation to the VIE structure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23 for disclosure of restricted net assets. 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the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2. SUMMARY OF SIGNIFICANT ACCOUNTING POLICIES — continued Consolidated ABFE — continued The following financial statement amounts and balances of the consolidated ABFE were included in the consolidated financial statements after elimination of intercompany transactions and balances: ​ ​ ​ ​ ​ ​ ​ December 31, ​ December 31, ​ ​ 2023 2024 ​ RMB RMB Assets ​ ​ Restricted cash 267,271 ​ 108,142 Prepaid expenses and other assets 5,942 ​ 10,318 Loans at fair value 288,764 ​ 382,058 Held-to-maturity investments ​ 10,420 ​ 6,587 ​ ​ ​ ​ ​ Total assets 572,397 ​ 507,105 ​ ​ ​ ​ Liabilities ​ ​ ​ Accounts payable ​ 1,023 ​ 649 Amount due to related party ​ 1,517 ​ — Payable to investors at fair value 445,762 ​ 368,022 Accrued expenses and other liabilities 2,142 ​ 107 ​ ​ ​ ​ ​ Total liabilities 450,444 ​ 368,778 ​ ​ ​ ​ ​ ​ ​ ​ ​ Years ended December 31, ​ 2022 2023 2024 ​ ​ RMB ​ RMB ​ RMB Net income/(loss) 17,949 ​ (68,024) ​ 66,603 ​ ​ ​ ​ ​ ​ ​ ​ ​ Years ended December 31, ​ 2022 2023 2024 ​ ​ RMB ​ RMB ​ RMB Net cash (used in)/provided by operating activities (1,434) ​ 211,185 ​ 299,841 Net cash provided by/(used in) investing activities 34,976 ​ (900,142) ​ (329,459) Net cash (used in)/provided by financing activities (85,587) ​ 818,305 ​ (79,281) ​ All assets of the consolidated ABFE are collateral for the consolidated ABFE’s obligations and can only be used to settle the consolidated ABFE’s obligation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allowance for accounts receivable and contract assets, allowance for financing receivable, guarantee liabilities, fair value measurement of loans at fair value, payable to investors at fair value, other financial investments, depreciable lives of property, equipment and software, the discount rate for leases, and share-based compensation. Actual results may differ materially from those estimates. 2. SUMMARY OF SIGNIFICANT ACCOUNTING POLICIES — continued Revenue The majority of the Group’s revenue for the years ended December 31, 2022, 2023 and 2024 were generated from the PRC. The following table illustrates the disaggregation of revenue in 2022, 2023 and 2024 under Accounting Standards Codification (“ASC”) 606, “Revenue from Contracts with Customers”. ​ ​ ​ ​ ​ ​ ​ ​ ​ ​ ​ ​ ​ ​ 2022 ​ 2023 ​ 2024 ​ ​ RMB RMB RMB Financial services business: ​ ​ Loan facilitation services ​ At a point in time 1,362,685 ​ 2,240,852 2,721,389 Post-origination services ​ Overtime 204,336 ​ 17,203 5,957 Guarantee services ​ Overtime ​ 10,999 ​ 50,865 ​ 429,299 Financing services ​ Overtime ​ 278,783 ​ 55,974 ​ 93,239 Others ​ At a point in time 102,929 ​ 150,225 223,225 Subtotal ​ ​ 1,959,732 ​ 2,515,119 3,473,109 Insurance brokerage business: ​ ​ ​ ​ ​ Insurance brokerage services ​ At a point in time 731,797 ​ 963,822 408,369 Subtotal ​ ​ 731,797 ​ 963,822 408,369 Consumption &amp; lifestyle business and others: ​ ​ ​ ​ ​ ​ ​ ​ Electronic commerce services ​ At a point in time/ Overtime ​ 302,896 ​ 1,267,104 ​ 1,865,621 Others ​ At a point in time ​ 440,195 ​ 149,588 ​ 58,802 Subtotal ​ ​ ​ 743,091 ​ 1,416,692 ​ 1,924,423 Total net revenue ​ ​ 3,434,620 ​ 4,895,633 5,805,901 ​ Total revenue recognized at a point in time is RMB2,777 million, RMB3,948 million and RMB3,991 million for the years ended December 31, 2022, 2023 and 2024. Total revenue recognized over time is RMB658 million, RMB948 million and RMB1,815 million for the years ended December 31, 2022, 2023 and 2024. Financial services business: ​ Revenue from loan facilitation, post-origination and guarantee services The Group provides services as an online marketplace connecting borrowers and investors. The investors used to consist of individual investors and institutional investors. In 2020, the Group ceased to facilitate new loans funded by individual investors. The Group provides loan facilitation services, guarantee services and post-origination services (e.g. cash processing, collection for some lenders and SMS services). The Group has determined that it is not the investor or borrower in the loan origination and repayment process, but acts as an agent to bring the investor and the borrower together. Except for loans and payable to investors in the consolidated ABFE, loans and lease receivables arising from direct financing leases issued by the Group, the Group does not record the loans receivable or payable arising from the loans facilitated between the investors and borrowers on its platform. The Group collects transaction fees (including loan facilitation service fees, post-origination service fees and guarantee service fees) from borrowers, third party funding partners, and guarantee companies, if any, on pre-agreed schedules. The Group also receives service fees contingent on future events (e.g., penalty fees for loan prepayment and late payment). 2. SUMMARY OF SIGNIFICANT ACCOUNTING POLICIES — continued Revenue — continued Revenue from loan facilitation, post-origination and guarantee services — continued The Group determines its customers to be both the institutional investors and borrowers. For each loan facilitated on the platform, the Group considers the loan facilitation service, post-origination service and guarantee service (only applicable for arrangements under the risk-taking models) as three separate services. The Group assesses ability and intention to pay the service fees of both borrowers and institutional investors when they become due and determines if the collection of the service fees is probable, based on historical experiences as well as the credit due diligence performed on each borrower prior to loan origination. Of which, the guarantee service is accounted for in accordance with ASC Topic 460, Guarantees, at fair value. Revenue from the guarantee services is recognized once the Group is released from the underlying risk. The Group recognized the stand-ready guarantee liability at the inception of each loan, and it was amortized to“revenue from guarantee services” over the term of the guarantee (see accounting policy for Guarantee Liabilities). While the post-origination services are within the scope of ASC 860, ASC 606 revenue recognition model is applied due to the lack of definitive guidance in ASC 860. The loan facilitation services and post-origination services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ransaction price of loan facilitation services, post-origination services and guarantee services to be the service fees chargeable from borrowers, third party funding partners, and guarantee companies, if any, on pre - agreed schedule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if any, and the two performance obligations described above. The Group first allocates the transaction price to the guarantee liabilities, if any, in accordance with ASC 460, Guarantees, which requires the guarantee to be measured initially at fair value based on the stand ready obligation. The remaining considerations are then allocated to the loan facilitation services and post-origination services using their relative standalone selling prices consistent with the guidance in AS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and cash processing, the Group can refer to other companies performing the same services,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mortized during the guarantee term (see accounting policy for Guarantee Liabilities). Remaining performance obligations represents the amount of the transaction price for which services have not been performed under post-origination services. The Group collects service fees monthly, and used to collect upfront or both. For upfront fees that are partially refundable to the borrowers, the Group estimates the refund based on historical prepayment probability and the corresponding predetermined refundable amount, and records corresponding refund liabilities upon receiving such fees. 2. SUMMARY OF SIGNIFICANT ACCOUNTING POLICIES — continued Revenue — continued Revenue from loan facilitation, post-origination and guarantee services— continued The aggregate amounts of the transaction price allocated to performance obligations that are unsatisfied pertaining to post-origination services were RMB3.6 million and RMB3.4 million as of December 31, 2023 and 2024, respectively, among which approximately 100% and 100% of the remaining performance obligations will be recognized over the following 12 months, respectively Revenue recognized for year ended December 31, 2022, 2023 and 2024 from performance obligations satisfied (or partially satisfied) in prior periods pertaining to adjustments to variable consideration due to the change of estimated prepayment rate and service fee allocation rate was immaterial, Revenue from financing services The Group provides loans through its subsidiaries. The interest rate charged to the borrowers is fixed. The Group recognized revenue under “revenue from financing services” for the fees and interests charged to the borrowers over the lifetime of the loans using the effective interest method. Other revenue of financial services Other revenue of financial service business mainly includes referral service fees,technical support service fees, penalty fees for loan prepayment and late payment. The Group provides the referral services to third-party companies and related parties, by referring to them the borrowers who have not passed the credit assessment. Specifically, the Group receives a fixed rate of referral fee from the platforms once the borrowers click, register or are accepted by the other funding providers on those platforms. The revenue is recognized once the referral is completed as confirmed by those platforms. For the years ended December 31, 2022, 2023 and 2024, RMB64,892, RMB120,216 and RMB205,187 were generated from the referral service, respectively. The Group provides technical support services to third-party companies by authorizing the use of its proprietary software systems. Fees are charged at a fixed rate based on usage volume, in accordance with pre-agreed terms with the counterparties. Revenue is recognized on a monthly basis when the counterparty actually uses the services and confirms the usage volume. For the years ended December 31, 2022, 2023 and 2024, RMB12,194, RMB18,682 and RMB15,142 were generated from the technical support services, respectively. The penalty fees is based on a certain percentage of past due amounts in case of late payment or a certain percentage of the contract amounts in case of prepayment and the Group recognizes the relevant revenue when the fees are received. For the years ended December 31, 2022, 2023 and 2024, RMB25,694, RMB11,196 and RMB2,825 were received from borrowers, respectively. ​ 2. SUMMARY OF SIGNIFICANT ACCOUNTING POLICIES — continued Revenue — continued (a) Insurance brokerage business: Revenue from insurance brokerage services The Group provides insurance brokerage services by selling various health and life insurance products as well as property and casualty insurance products on behalf of insurance companies. As an agent of the insurance companies, the Group sells insurance policies on behalf of the insurance companies and earns brokerage commissions determined as a percentage of premiums paid by the insured, including premiums paid upon renewals. The Group has identified its promise to sell insurance policies on behalf of the insurance companies as the performance obligation in its contracts with them. The Group’s performance obligation to the insurance company is satisfied and commission revenue, including renewal commission revenue, is recognized at the point in time when an insurance policy becomes effective. The renewal commission revenue is recognized based on the projected renewal premium rate. The following table provides the amount of the disaggregation of revenue in 2022, 2023 and 2024: ​ ​ ​ ​ ​ ​ ​ ​ ​ 2022 2023 2024 ​ ​ RMB ​ RMB ​ RMB Insurance brokerage services: Life and health insurance business 420,273 ​ 551,809 ​ 30,992 Property &amp; casualty insurance business 311,524 ​ 412,013 ​ 377,377 Total 731,797 ​ 963,822 ​ 408,369 ​ The terms for health and life insurance products sold by the Group vary and are typically five The Group determines the transaction price of its contracts by estimating commissions that the entity expects to be entitled to over the premium collection term of the policy based on assumption about future customer behavior and market conditions. The Group makes estimates for the renewal premium rate based on the historical experience, reasonable and supportable forecasts of policyholders’ behavior, current economic conditions, and other contributing factor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c) Consumption &amp; lifestyle business and others: Revenue from electronic commerce services In accordance with ASC 606, the Group recognizes revenues when the Group satisfies a performance obligation by transferring a promised good or service (that is, an asset)to a customer. An asset is transferred when the customer obtains control of that asset. For revenue arrangements with multiple distinct performance obligations, each distinct performance obligation is separately accounted for and the total consideration is allocated to each performance obligation based on the relative standalone selling price at contract inception. ​ 2. SUMMARY OF SIGNIFICANT ACCOUNTING POLICIES — continued Revenue — continued (c) Consumption &amp; lifestyle business and others: — continued Revenue from electronic commerce services— continued The Group evaluates whether it is appropriate to record the gross amount of product sales and related costs or the net amount earned as commissions. When the Group is a principal, the Group controls the goods or services before they are transferred to the customers as a principal, as it is primarily responsible for fulfilling the promise to provide the goods or services, is subject to inventory risk, and has discretion in establishing prices, revenue is recorded on a gross basis. When the Group is an agent, its performance obligation is to facilitate third-party merchants in fulfilling their performance obligation for specified goods or services. Upon successful sales, the Group charges the third-party merchants a fixed rate commission based on the sales amount. The revenue is recognized on a net basis. The Group mainly provides a variety of non-physical products to meet customers’ evolving consumption needs across life scenarios, which are categorized into distinct revenue recognition models based on the fulfillment of performance obligation. For contracts containing customer refund rights (e.g., cancellable memberships, service packages with conditional termination clauses), the transaction price includes variable consideration related to customer refunds. The Group incorporates the estimated customer refund rights into the transaction price and estimates such variable consideration for these contracts using the expected value approach, based on historical refund experience and specific contract terms. The transaction price is then allocated to the distinct performance obligations identified in the contracts. One-Time Recognition Products Products such as credit limit increases, express loan approvals, single-use platform service entitlements and etc are recognized as revenue immediately upon service delivery. These services provide customers with instantaneous benefits—e.g., enhanced borrowing limits or expedited application processing—where the Group’s performance obligation is satisfied at a point in time. Revenue is recorded under “e-commerce service income” when customers gain access to the contracted rights, with no ongoing obligations post-delivery. Subscription Products For the annual and quarterly membership cards and tiered service packages, which provide the Group’s customers with access to an evolving suite of benefits—such as periodic access to discounted interest rates, cashback rewards, or streaming platform privileges—that represent a single stand-ready obligation. Subscriptions are paid for at or in advance services delivering.Revenue is recognized ratably over the subscription period as the Group fulfills ongoing performance obligations. Upon receipt of membership fees, amounts are initially recorded as “Deferred Revenue” and recognized proportionally under “e-commerce service income” in alignment with the passage of time and benefit delivery schedule. Installment Payment Term Products For products with installment payment terms, the relevant rights and interests will be distributed to customers in installments during the installment payment period and the revenue will be recognized evenly over the installment period. If the customers prepay installments, remaining rights will be distributed at the prepayment date, and the associated revenue is recognized immediately, reflecting the acceler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 RECEIVABLE</t>
        </is>
      </c>
      <c r="B1" s="2" t="inlineStr">
        <is>
          <t>12 Months Ended</t>
        </is>
      </c>
    </row>
    <row r="2">
      <c r="B2" s="2" t="inlineStr">
        <is>
          <t>Dec. 31, 2024</t>
        </is>
      </c>
    </row>
    <row r="3">
      <c r="A3" s="5" t="inlineStr">
        <is>
          <t>GUARANTEE RECEIVABLE</t>
        </is>
      </c>
      <c r="B3" s="3" t="inlineStr">
        <is>
          <t xml:space="preserve"> </t>
        </is>
      </c>
    </row>
    <row r="4">
      <c r="A4" s="3" t="inlineStr">
        <is>
          <t>GUARANTEE RECEIVABLE</t>
        </is>
      </c>
      <c r="B4" s="3" t="inlineStr">
        <is>
          <t>3. GUARANTEE RECEIVABLE ​ The Group’s guarantee receivable as of December 31, 2023 and 2024 are as follows: ​ ​ ​ ​ ​ ​ ​ December 31, December 31, ​ ​ 2023 ​ 2024 ​ ​ RMB ​ RMB Guarantee receivable 6,221 537,791 Allowance for uncollectible receivables (3,331) (63,659) Guarantee receivable, net 2,890 474,132 ​ The movement of guarantee receivable for the years ended December 31, 2023 and 2024 is as follows: ​ ​ ​ ​ ​ ​ ​ Year ended December 31, 2023 Year ended December 31, 2024 ​ ​ RMB ​ RMB Balance at beginning of year 6,038 6,221 Addition in the current year 50,182 1,027,383 Collection in the current year (47,178) (490,356) Write-off (2,821) (5,457) Balance at end of year 6,221 537,791 ​ The movement of allowance for uncollectible receivables for the years ended December 31, 2023 and 2024 is as follows: ​ ​ ​ ​ ​ ​ ​ Year ended December 31, 2023 Year ended December 31, 2024 ​ ​ RMB ​ RMB Balance at beginning of year (3,017) (3,331) Addition in the current year (3,135) (65,785) Write-off 2,821 5,457 Balance at end of year (3,331) (63,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4</t>
        </is>
      </c>
    </row>
    <row r="3">
      <c r="A3" s="5" t="inlineStr">
        <is>
          <t>CONTRACT ASSETS, NET</t>
        </is>
      </c>
      <c r="B3" s="3" t="inlineStr">
        <is>
          <t xml:space="preserve"> </t>
        </is>
      </c>
    </row>
    <row r="4">
      <c r="A4" s="3" t="inlineStr">
        <is>
          <t>CONTRACT ASSETS, NET</t>
        </is>
      </c>
      <c r="B4" s="3" t="inlineStr">
        <is>
          <t>4. CONTRACT ASSETS, NET ​ Contract assets as of December 31, 2023 and 2024 are as follows: ​ ​ ​ ​ ​ ​ ​ As of December 31, 2023 As of December 31, 2024 ​ ​ RMB ​ RMB Contract assets 1,142,192 1,126,636 Allowance (164,141) (117,716) Contract assets, net 978,051 1,008,920 ​ The following table presents the movement of allowance for contract assets for the years ended December 31, 2023 and 2024: ​ ​ ​ ​ ​ ​ ​ Year ended December 31, 2023 Year ended December 31, 2024 ​ ​ RMB ​ RMB Balance at beginning of the year 153,435 164,141 Allowance for contract assets 196,426 234,122 Write-off (185,720) (280,547) Balance at end of the year 164,141 117,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5" t="inlineStr">
        <is>
          <t>PREPAID EXPENSES AND OTHER ASSETS</t>
        </is>
      </c>
      <c r="B3" s="3" t="inlineStr">
        <is>
          <t xml:space="preserve"> </t>
        </is>
      </c>
    </row>
    <row r="4">
      <c r="A4" s="3" t="inlineStr">
        <is>
          <t>PREPAID EXPENSES AND OTHER ASSETS</t>
        </is>
      </c>
      <c r="B4" s="3" t="inlineStr">
        <is>
          <t>5. PREPAID EXPENSES AND OTHER ASSETS ​ ​ ​ ​ ​ ​ ​ December 31, December 31, ​ ​ 2023 ​ 2024 ​ ​ RMB ​ RMB Deposits (i) ​ 327,987 ​ 1,295,010 Prepayment of investment ​ — ​ 938,516 Prepaid expenses ​ 17,247 ​ 57,102 Funds receivable from external payment network providers (ii) ​ 41,354 ​ 38,953 Interest receivable ​ 14,905 ​ 10,065 Goodwill (iii) ​ 4,778 ​ 4,778 Funds receivable for disposal of financing receivables ​ 1,989 ​ 1,274 Others ​ 15,361 ​ 15,887 Total ​ 423,621 ​ 2,361,585 (i) As of December 31, 2023 and 2024, the balance of deposit mainly includes the business cooperation deposit of RMB 319 million and RMB 1,286 million, respectively. ​ (ii) The Group opened accounts with external online payment service providers to collect the loan principal, interest and service fees. The balance of funds receivable from external payment network providers mainly includes accumulated amounts of service fees received at the balance sheet date, which was collected subsequently. (iii) In April 2020, the Group acquired an insurance brokerage licensee company for total consideration of RMB 15.5 million. The purchase price allocated to the fair value of assets acquired and liabilities assumed were RMB 53.8 million and RMB 38.3 million, respectively. RMB 4.8 million of goodwill was recognized in this acquisition. The Group did no t record any impairment of goodwill during the years ended December 31, 2022,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5" t="inlineStr">
        <is>
          <t>FAIR VALUE OF ASSETS AND LIABILITIES</t>
        </is>
      </c>
      <c r="B3" s="3" t="inlineStr">
        <is>
          <t xml:space="preserve"> </t>
        </is>
      </c>
    </row>
    <row r="4">
      <c r="A4" s="3" t="inlineStr">
        <is>
          <t>FAIR VALUE OF ASSETS AND LIABILITIES</t>
        </is>
      </c>
      <c r="B4" s="3" t="inlineStr">
        <is>
          <t>6. Fair Value of Assets and Liabilities Assets and Liabilities Recorded at Fair Value The Group does not have assets or liabilities measured at fair value on a non-recurring basis. The fair value hierarchy for assets and liabilities measured at fair value on a recurring basis subsequent to initial recognition is as follows: ​ ​ ​ ​ ​ ​ ​ ​ ​ ​ December 31, 2023 Level 1 Inputs Level 2 Inputs Level 3 Inputs Balance at Fair Value ​ ​ RMB ​ RMB ​ RMB ​ RMB Assets ​ ​ Cash and cash equivalents 5,791,333 ​ — ​ — ​ 5,791,333 Restricted cash ​ 267,271 ​ — ​ — ​ 267,271 Trading securities ​ 76,053 ​ — ​ — ​ 76,053 Loans at fair value ​ — ​ — ​ 677,835 ​ 677,835 Other financial investments ​ 276,084 ​ 127,000 ​ 35,000 ​ 438,084 Total Assets ​ 6,410,741 ​ 127,000 ​ 712,835 ​ 7,250,576 Liabilities ​ ​ ​ ​ ​ ​ ​ ​ Payable to investors at fair value (i) ​ — ​ — ​ 447,279 ​ 447,279 Total Liabilities — ​ — ​ 447,279 ​ 447,279 ​ 6. Fair Value of Assets and Liabilities — continued ​ Assets and Liabilities Recorded at Fair Value — continued ​ ​ ​ ​ ​ ​ ​ ​ ​ ​ December 31, 2024 Level 1 Inputs Level 2 Inputs Level 3 Inputs Balance at Fair Value ​ ​ RMB ​ RMB ​ RMB ​ RMB Assets ​ ​ Cash and cash equivalents 3,841,284 ​ — ​ — ​ 3,841,284 Restricted cash ​ 260,273 ​ — ​ — ​ 260,273 Trading securities ​ 77,426 ​ — ​ — ​ 77,426 Loans at fair value ​ — ​ — ​ 421,922 ​ 421,922 Other financial investments ​ 291,190 ​ 27,000 ​ 35,000 ​ 353,190 Total Assets ​ 4,470,173 ​ 27,000 ​ 456,922 ​ 4,954,095 Liabilities ​ ​ ​ ​ ​ ​ ​ ​ Payable to investors at fair value (i) ​ — ​ — ​ 368,022 ​ 368,022 Total Liabilities ​ — ​ — ​ 368,022 ​ 368,022 ​ (i): Among the payable to investors at fair value, RMB1,517 and nil are recorded as amount due to related parties as of December 31, 2023 and 2024, respectively. As the Group’s loans and related payable to investors do not trade in an active market with readily observable prices, the Group uses discounted cash flow methodology involving significant unobservable inputs to measure the fair value of these assets and liabilities, including discount rates, net cumulative expected loss rates, and cumulative prepayment rates. Financial instruments are categorized as Level 3 valuation hierarchy based on the significance of unobservable factors in the overall fair value measurement. The Group did not transfer any assets or liabilities in or out of Level 3 during the years ended December 31, 2023 and 2024. Significant Unobservable Inputs ​ ​ ​ ​ ​ ​ ​ ​ ​ ​ ​ December 31, 2023 December 31, 2024 ​ ​ ​ ​ ​ Range of Inputs Range of Inputs ​ Financial Instrument Unobservable Input ​ Weighted- Average ​ Weighted- Average ​ Loans at fair value Discount rates ​ 14.0%-20.0 % 20.0%-24.0 % ​ Net cumulative expected loss rates (i) ​ 0.5%-8.3 % 1.1%-9.4 % ​ ​ Cumulative prepayment rates (i) ​ 7.5%-18.2 % 8.2%-18.1 % Payable to investors at fair value Discount rates ​ 7.5%-8.3 % 6.5%-7.0 % (i) Expressed as a percentage of the loan volume. The above inputs can cause significant increases or decreases in fair value. Specifically, increases in the discount rate can significantly lower the fair value of loans; conversely a decrease in the discount rate can significantly increase the fair value of loans. The discount rate is determined based on the market rates. 6. Fair Value of Assets and Liabilities — continued Significant Unobservable Inputs — continued Changes in fair value of loans and payable to investors are reported net as “Fair value adjustments gain/(loss)” in the consolidated statements of operations. The additional information about Level 3 loans and payable to investors measured at fair value on a recurring basis for the years ended December 31, 2023 and 2024 is as follows: ​ ​ ​ ​ ​ ​ ​ Year ended December 31, 2023 Year ended December 31, 2024 Loans At Fair Value ​ RMB ​ RMB Balance at beginning of year 54,049 ​ 677,835 Origination of loans 1,494,096 1,246,178 Collection of principals ​ (772,398) ​ (1,526,676) Change in fair value ​ (97,912) ​ 24,585 Balance at end of year ​ 677,835 ​ 421,922 ​ ​ ​ ​ ​ ​ ​ Year ended December 31, 2023 ​ Year ended December 31, 2024 Payable to investors At Fair Value ​ RMB ​ RMB Balance at beginning of year ​ — ​ 445,762 Contribution from investors of the consolidated ABFE ​ 450,000 ​ 212,500 Interest and penalties received ​ 58,481 ​ 114,026 Deductible expenses associated with the consolidated ABFE operation ​ (5,815) ​ (5,579) Principal and interest payments to investors of the consolidated ABFE ​ (7,770) ​ (322,881) Changes in fair value ​ (52,220) ​ (77,323) Amount due to related parties (i) ​ 3,086 ​ 1,517 Balance at end of year ​ 445,762 ​ 368,022 ​ (i): Among the investors of the ABFE, RMB1,517 and nil are recorded as amount due to related parties as of December 31, 2023 and 2024, respectively. Financial Instruments Not Recorded at Fair Value Financial instruments, including accounts receivable, other receivables, financing receivables, loans to third parties, prepaid expenses and other assets, held-to-maturity investments and amounts due from/to related parties, accounts payable, accrued expenses and other liabilities are not recorded at fair value. The fair values of these financial instruments are approximate their carrying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12 Months Ended</t>
        </is>
      </c>
    </row>
    <row r="2">
      <c r="B2" s="2" t="inlineStr">
        <is>
          <t>Dec. 31, 2024</t>
        </is>
      </c>
    </row>
    <row r="3">
      <c r="A3" s="5" t="inlineStr">
        <is>
          <t>FINANCING RECEIVABLES</t>
        </is>
      </c>
      <c r="B3" s="3" t="inlineStr">
        <is>
          <t xml:space="preserve"> </t>
        </is>
      </c>
    </row>
    <row r="4">
      <c r="A4" s="3" t="inlineStr">
        <is>
          <t>FINANCING RECEIVABLES</t>
        </is>
      </c>
      <c r="B4" s="3" t="inlineStr">
        <is>
          <t>7. FINANCING RECEIVABLES The Group’s financing receivables as of December 31, 2023 and 2024 are as follows: ​ ​ ​ ​ ​ ​ ​ ​ As of December 31, 2023 ​ As of December 31, 2024 ​ RMB RMB Financing receivables 168,022 136,700 Allowance (51,858) (119,185) Financing receivables, net 116,164 17,515 ​ As of December 31, 2023 and 2024, the accrued interest receivables were RMB3.5 million and RMB39 thousand (net of allowance RMB1.2 million and RMB0.2 million, respectively), which is recorded under financing receivables. ​ 7. FINANCING RECEIVABLES — continued ​ The principal of financing receivables by year of origination as of December 31,2023 and 2024 is as follows: ​ ​ ​ ​ ​ ​ ​ ​ ​ ​ ​ ​ ​ ​ ​ ​ Year of loan origination 2019 2020 2021 2022 2023 2024 Total December 31, 2023 1,658 20,855 135,119 74 10,316 — 168,022 December 31, 2024 1,187 9,533 63,170 3 8,033 54,774 136,700 ​ The following table presents the aging of loans as of December 31, 2023 and 2024: ​ ​ ​ ​ ​ ​ ​ ​ ​ ​ ​ ​ ​ ​ ​ ​ ​ ​ 1-90 days ​ 91 to 270 days ​ 271 to 360 days ​ over 360 days ​ ​ ​ Current past due past due past due past due Total December 31, 2023 35,773 5,032 10,080 8,123 109,014 168,022 December 31, 2024 15,264 9,271 26,167 4,782 81,216 136,700 ​ The movement of allowance for financing receivables for the years ended December 31, 2023 and 2024 is as follows: ​ ​ ​ ​ ​ ​ ​ Year ended December 31, 2023 Year ended December 31, 2024 ​ ​ RMB ​ RMB Balance at beginning of the year 40,735 51,858 Current year net provision 32,833 100,498 Write-off (21,710) (33,171) Balance at end of the year 51,858 119,185 ​ The Group has not recorded any financing income on an accrual basis for the loans that are overdue for more than 90 days in 2024. Allowance of financing receivables were RMB38.6 million, RMB32.8 million and RMB100.5 million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5" t="inlineStr">
        <is>
          <t>INVESTMENTS</t>
        </is>
      </c>
      <c r="B3" s="3" t="inlineStr">
        <is>
          <t xml:space="preserve"> </t>
        </is>
      </c>
    </row>
    <row r="4">
      <c r="A4" s="3" t="inlineStr">
        <is>
          <t>INVESTMENTS</t>
        </is>
      </c>
      <c r="B4" s="3" t="inlineStr">
        <is>
          <t>8. INVESTMENTS Trading securities As of December 31, 2024, the Group’s trading securities mainly consisted of investments in marketable debt or equity assets held by the Group with the intention of selling them in the near future to earn a profit through price fluctuations. The Group measured the trading securities at fair value in the consolidated income statement. Changes in fair value of trading securities, for the years ended December 31, 2022, 2023 and 2024 were nil, RMB(4,479) and RMB5,623, respectively, recorded in the consolidated income statement. Held-to-maturity investments As of December 31, 2024, the Group’s held-to-maturity investments mainly consisted of principal-guaranteed products that have stated maturity within one year. While these fixed-income financial products are not publicly traded, the Group estimated that their fair value approximated their amortized costs considering their short-term maturities and high credit quality. No allowance for credit loss was recognized for the years ended December 31, 2022, 2023 and 2024. Interest income of held-to-maturity investments of RMB1,458, RMB21,294 and RMB5,908 was recognized in the consolidated statements of operations for the years ended December 31, 2022, 2023 and 2024, respectively. ​ 8. INVESTMENTS — continued Other financial investments As of December 31, 2024, the Group’s other financial investments mainly consisted of investments in debt securities, bank wealth management products and private funds. The Group measured the other financial investments at fair value, with changes in fair value deferred in other comprehensive income/(loss). Changes in fair value of other financial investments, net of tax, for the years ended December 31, 2022, 2023 and 2024 were RMB(12,351), RMB17,813 and RMB33,457, respectively, recorded in other comprehensive income/(loss). In 2022, 2023 and 2024, the realized gains (losses) that were recorded in the consolidated statements of operations due to disposal of debt securities were RMB(60), RMB(13,598) and RMB4,042, respectively. No impairment loss was recognized for the years ended December 31, 2022, 2023 and 2024. Interest income of other financial investments of RMB15,488, RMB3,203 and RMB12,775 was recognized in the consolidated statements of operations for the years ended December 31, 2022, 2023 and 2024, respectively. The additional information about cost and fair value of other financial investments as of December 31, 2023 and 2024 is as follows: ​ ​ ​ ​ ​ ​ ​ ​ ​ ​ ​ ​ Unrealized gains in ​ ​ ​ ​ ​ ​ accumulated other ​ ​ ​ ​ ​ ​ ​ ​ comprehensive ​ Impact of ​ ​ December 31, 2023 ​ Cost ​ income ​ exchange rate ​ Fair value ​ ​ RMB ​ RMB ​ RMB ​ RMB Other financial investments: ​ ​ ​ ​ Bank wealth management products ​ 127,000 ​ — ​ — ​ 127,000 Debt securities ​ 59,241 5,253 122 64,616 Private funds ​ 246,410 ​ 2,406 ​ (2,348) ​ 246,468 ​ ​ ​ ​ ​ ​ ​ ​ ​ ​ ​ ​ Unrealized gains in ​ ​ ​ ​ ​ ​ accumulated other ​ ​ ​ ​ ​ ​ ​ ​ comprehensive ​ Impact of ​ ​ December 31, 2024 ​ Cost ​ income ​ exchange rate ​ Fair value ​ ​ RMB ​ RMB ​ RMB ​ RMB Other financial investments: ​ Bank wealth management products ​ 27,000 ​ — ​ — ​ 27,000 Debt securities ​ 35,000 ​ — ​ — ​ 35,000 Private funds ​ 246,410 ​ 41,116 ​ 3,664 ​ 291,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4</t>
        </is>
      </c>
    </row>
    <row r="3">
      <c r="A3" s="5" t="inlineStr">
        <is>
          <t>EQUITY INVESTMENTS</t>
        </is>
      </c>
      <c r="B3" s="3" t="inlineStr">
        <is>
          <t xml:space="preserve"> </t>
        </is>
      </c>
    </row>
    <row r="4">
      <c r="A4" s="3" t="inlineStr">
        <is>
          <t>EQUITY INVESTMENTS</t>
        </is>
      </c>
      <c r="B4" s="3" t="inlineStr">
        <is>
          <t>9. EQUITY INVESTMENTS Equity investments accounted for using the equity method As of December 31, 2024, the carrying value of the Group’s equity investments accounted for using the equity method were RMB4.6 million. For the years ended December 31, 2022, 2023 and 2024, the Group recorded investment loss of nil, nil and RMB0.4 million in “Share of results of equity investees”, as a result of its proportionate share of equity investees’ net losses, respectively. Equity investments accounted for using the measurement alternative For the years ended December 31, 2024, the Group made investments in several non-listed companies where the Group has no significant influence over the investees. These investments were accounted for as equity investments using the measurement alternative because these investments do not have readily determinable fair value. For the year ended December 31, 2022, 2023 and 2024, the Group did not recognize an impairment loss for equity investments accounted for using the measurement altern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4 CNY (¥)</t>
        </is>
      </c>
      <c r="D1" s="2" t="inlineStr">
        <is>
          <t>Dec. 31, 2024 USD ($)</t>
        </is>
      </c>
      <c r="E1" s="2" t="inlineStr">
        <is>
          <t>Dec. 31, 2023 CNY (¥)</t>
        </is>
      </c>
    </row>
    <row r="2">
      <c r="A2" s="5" t="inlineStr">
        <is>
          <t>Assets including amounts of the consolidated variable interest entities (the "VIEs") and consolidated assets backed financing entities ("ABFE") (Note 2):</t>
        </is>
      </c>
      <c r="C2" s="3" t="inlineStr">
        <is>
          <t xml:space="preserve"> </t>
        </is>
      </c>
      <c r="D2" s="3" t="inlineStr">
        <is>
          <t xml:space="preserve"> </t>
        </is>
      </c>
      <c r="E2" s="3" t="inlineStr">
        <is>
          <t xml:space="preserve"> </t>
        </is>
      </c>
    </row>
    <row r="3">
      <c r="A3" s="3" t="inlineStr">
        <is>
          <t>Cash and cash equivalents</t>
        </is>
      </c>
      <c r="C3" s="6" t="n">
        <v>3841284</v>
      </c>
      <c r="D3" s="7" t="n">
        <v>526254</v>
      </c>
      <c r="E3" s="6" t="n">
        <v>5791333</v>
      </c>
    </row>
    <row r="4">
      <c r="A4" s="3" t="inlineStr">
        <is>
          <t>Restricted cash</t>
        </is>
      </c>
      <c r="C4" s="4" t="n">
        <v>260273</v>
      </c>
      <c r="D4" s="4" t="n">
        <v>35657</v>
      </c>
      <c r="E4" s="4" t="n">
        <v>267271</v>
      </c>
    </row>
    <row r="5">
      <c r="A5" s="3" t="inlineStr">
        <is>
          <t>Trading securities</t>
        </is>
      </c>
      <c r="C5" s="4" t="n">
        <v>77426</v>
      </c>
      <c r="D5" s="4" t="n">
        <v>10607</v>
      </c>
      <c r="E5" s="4" t="n">
        <v>76053</v>
      </c>
    </row>
    <row r="6">
      <c r="A6" s="3" t="inlineStr">
        <is>
          <t>Accounts receivable (net of allowance of RMB46,715 and RMB154,925 as of December 31, 2023 and 2024, respectively)</t>
        </is>
      </c>
      <c r="C6" s="4" t="n">
        <v>566541</v>
      </c>
      <c r="D6" s="4" t="n">
        <v>77616</v>
      </c>
      <c r="E6" s="4" t="n">
        <v>499027</v>
      </c>
    </row>
    <row r="7">
      <c r="A7" s="3" t="inlineStr">
        <is>
          <t>Guarantee receivable (net of allowance of RMB3,331 and RMB63,659 as of December 31, 2023 and 2024, respectively)</t>
        </is>
      </c>
      <c r="C7" s="4" t="n">
        <v>474132</v>
      </c>
      <c r="D7" s="4" t="n">
        <v>64956</v>
      </c>
      <c r="E7" s="4" t="n">
        <v>2890</v>
      </c>
    </row>
    <row r="8">
      <c r="A8" s="3" t="inlineStr">
        <is>
          <t>Contract assets, net (net of allowance of RMB164,141 and RMB117,716 as of December 31, 2023 and 2024, respectively)</t>
        </is>
      </c>
      <c r="C8" s="4" t="n">
        <v>1008920</v>
      </c>
      <c r="D8" s="4" t="n">
        <v>138221</v>
      </c>
      <c r="E8" s="4" t="n">
        <v>978051</v>
      </c>
    </row>
    <row r="9">
      <c r="A9" s="3" t="inlineStr">
        <is>
          <t>Contract cost</t>
        </is>
      </c>
      <c r="C9" s="4" t="n">
        <v>294</v>
      </c>
      <c r="D9" s="4" t="n">
        <v>40</v>
      </c>
      <c r="E9" s="4" t="n">
        <v>32</v>
      </c>
    </row>
    <row r="10">
      <c r="A10" s="3" t="inlineStr">
        <is>
          <t>Prepaid expenses and other assets</t>
        </is>
      </c>
      <c r="C10" s="4" t="n">
        <v>2361585</v>
      </c>
      <c r="D10" s="4" t="n">
        <v>323536</v>
      </c>
      <c r="E10" s="4" t="n">
        <v>423621</v>
      </c>
    </row>
    <row r="11">
      <c r="A11" s="3" t="inlineStr">
        <is>
          <t>Loans at fair value</t>
        </is>
      </c>
      <c r="C11" s="4" t="n">
        <v>421922</v>
      </c>
      <c r="D11" s="4" t="n">
        <v>57803</v>
      </c>
      <c r="E11" s="4" t="n">
        <v>677835</v>
      </c>
    </row>
    <row r="12">
      <c r="A12" s="3" t="inlineStr">
        <is>
          <t>Financing receivables (net of allowance of RMB51,858 and RMB119,185 as of December 31, 2023 and 2024, respectively)</t>
        </is>
      </c>
      <c r="C12" s="4" t="n">
        <v>17515</v>
      </c>
      <c r="D12" s="4" t="n">
        <v>2400</v>
      </c>
      <c r="E12" s="4" t="n">
        <v>116164</v>
      </c>
    </row>
    <row r="13">
      <c r="A13" s="3" t="inlineStr">
        <is>
          <t>Held-to-maturity investments</t>
        </is>
      </c>
      <c r="C13" s="4" t="n">
        <v>6587</v>
      </c>
      <c r="D13" s="4" t="n">
        <v>902</v>
      </c>
      <c r="E13" s="4" t="n">
        <v>10420</v>
      </c>
    </row>
    <row r="14">
      <c r="A14" s="3" t="inlineStr">
        <is>
          <t>Other financial investments</t>
        </is>
      </c>
      <c r="B14" s="3" t="inlineStr">
        <is>
          <t>[1]</t>
        </is>
      </c>
      <c r="C14" s="4" t="n">
        <v>353190</v>
      </c>
      <c r="D14" s="4" t="n">
        <v>48387</v>
      </c>
      <c r="E14" s="4" t="n">
        <v>438084</v>
      </c>
    </row>
    <row r="15">
      <c r="A15" s="3" t="inlineStr">
        <is>
          <t>Equity Investment</t>
        </is>
      </c>
      <c r="C15" s="4" t="n">
        <v>9239</v>
      </c>
      <c r="D15" s="4" t="n">
        <v>1266</v>
      </c>
      <c r="E15" s="3" t="inlineStr">
        <is>
          <t xml:space="preserve"> </t>
        </is>
      </c>
    </row>
    <row r="16">
      <c r="A16" s="3" t="inlineStr">
        <is>
          <t>Property, equipment and software, net</t>
        </is>
      </c>
      <c r="C16" s="4" t="n">
        <v>78678</v>
      </c>
      <c r="D16" s="4" t="n">
        <v>10779</v>
      </c>
      <c r="E16" s="4" t="n">
        <v>79158</v>
      </c>
    </row>
    <row r="17">
      <c r="A17" s="3" t="inlineStr">
        <is>
          <t>Deferred tax assets</t>
        </is>
      </c>
      <c r="C17" s="4" t="n">
        <v>77463</v>
      </c>
      <c r="D17" s="4" t="n">
        <v>10612</v>
      </c>
      <c r="E17" s="4" t="n">
        <v>73414</v>
      </c>
    </row>
    <row r="18">
      <c r="A18" s="3" t="inlineStr">
        <is>
          <t>Right-of-use assets</t>
        </is>
      </c>
      <c r="C18" s="4" t="n">
        <v>39695</v>
      </c>
      <c r="D18" s="4" t="n">
        <v>5438</v>
      </c>
      <c r="E18" s="4" t="n">
        <v>23382</v>
      </c>
    </row>
    <row r="19">
      <c r="A19" s="3" t="inlineStr">
        <is>
          <t>Total assets</t>
        </is>
      </c>
      <c r="C19" s="4" t="n">
        <v>12982696</v>
      </c>
      <c r="D19" s="4" t="n">
        <v>1778622</v>
      </c>
      <c r="E19" s="4" t="n">
        <v>10276916</v>
      </c>
    </row>
    <row r="20">
      <c r="A20" s="5" t="inlineStr">
        <is>
          <t>Liabilities including amounts of the consolidated VIEs and the consolidated ABFE without recourse to the Company (Note 2):</t>
        </is>
      </c>
      <c r="C20" s="3" t="inlineStr">
        <is>
          <t xml:space="preserve"> </t>
        </is>
      </c>
      <c r="D20" s="3" t="inlineStr">
        <is>
          <t xml:space="preserve"> </t>
        </is>
      </c>
      <c r="E20" s="3" t="inlineStr">
        <is>
          <t xml:space="preserve"> </t>
        </is>
      </c>
    </row>
    <row r="21">
      <c r="A21" s="3" t="inlineStr">
        <is>
          <t>Accounts payable</t>
        </is>
      </c>
      <c r="C21" s="4" t="n">
        <v>43167</v>
      </c>
      <c r="D21" s="4" t="n">
        <v>5912</v>
      </c>
      <c r="E21" s="4" t="n">
        <v>30902</v>
      </c>
    </row>
    <row r="22">
      <c r="A22" s="3" t="inlineStr">
        <is>
          <t>Guarantee liabilities-stand ready</t>
        </is>
      </c>
      <c r="C22" s="4" t="n">
        <v>606886</v>
      </c>
      <c r="D22" s="4" t="n">
        <v>83143</v>
      </c>
      <c r="E22" s="4" t="n">
        <v>8802</v>
      </c>
    </row>
    <row r="23">
      <c r="A23" s="3" t="inlineStr">
        <is>
          <t>Guarantee liabilities-contingent</t>
        </is>
      </c>
      <c r="C23" s="4" t="n">
        <v>578797</v>
      </c>
      <c r="D23" s="4" t="n">
        <v>79295</v>
      </c>
      <c r="E23" s="4" t="n">
        <v>28351</v>
      </c>
    </row>
    <row r="24">
      <c r="A24" s="3" t="inlineStr">
        <is>
          <t>Deferred revenue</t>
        </is>
      </c>
      <c r="C24" s="4" t="n">
        <v>9479</v>
      </c>
      <c r="D24" s="4" t="n">
        <v>1299</v>
      </c>
      <c r="E24" s="4" t="n">
        <v>54044</v>
      </c>
    </row>
    <row r="25">
      <c r="A25" s="3" t="inlineStr">
        <is>
          <t>Accrued expenses and other liabilities</t>
        </is>
      </c>
      <c r="C25" s="4" t="n">
        <v>1622050</v>
      </c>
      <c r="D25" s="4" t="n">
        <v>222220</v>
      </c>
      <c r="E25" s="4" t="n">
        <v>1463369</v>
      </c>
    </row>
    <row r="26">
      <c r="A26" s="3" t="inlineStr">
        <is>
          <t>Deferred tax liabilities</t>
        </is>
      </c>
      <c r="C26" s="4" t="n">
        <v>41471</v>
      </c>
      <c r="D26" s="4" t="n">
        <v>5682</v>
      </c>
      <c r="E26" s="4" t="n">
        <v>122075</v>
      </c>
    </row>
    <row r="27">
      <c r="A27" s="3" t="inlineStr">
        <is>
          <t>Lease liabilities</t>
        </is>
      </c>
      <c r="C27" s="4" t="n">
        <v>40765</v>
      </c>
      <c r="D27" s="4" t="n">
        <v>5585</v>
      </c>
      <c r="E27" s="4" t="n">
        <v>23648</v>
      </c>
    </row>
    <row r="28">
      <c r="A28" s="3" t="inlineStr">
        <is>
          <t>Total liabilities</t>
        </is>
      </c>
      <c r="C28" s="4" t="n">
        <v>3440266</v>
      </c>
      <c r="D28" s="4" t="n">
        <v>471314</v>
      </c>
      <c r="E28" s="4" t="n">
        <v>2191367</v>
      </c>
    </row>
    <row r="29">
      <c r="A29" s="3" t="inlineStr">
        <is>
          <t>Commitments and Contingencies (Note 24)</t>
        </is>
      </c>
      <c r="C29" s="3" t="inlineStr">
        <is>
          <t xml:space="preserve"> </t>
        </is>
      </c>
      <c r="D29" s="3" t="inlineStr">
        <is>
          <t xml:space="preserve"> </t>
        </is>
      </c>
      <c r="E29" s="3" t="inlineStr">
        <is>
          <t xml:space="preserve"> </t>
        </is>
      </c>
    </row>
    <row r="30">
      <c r="A30" s="5" t="inlineStr">
        <is>
          <t>Equity:</t>
        </is>
      </c>
      <c r="C30" s="3" t="inlineStr">
        <is>
          <t xml:space="preserve"> </t>
        </is>
      </c>
      <c r="D30" s="3" t="inlineStr">
        <is>
          <t xml:space="preserve"> </t>
        </is>
      </c>
      <c r="E30" s="3" t="inlineStr">
        <is>
          <t xml:space="preserve"> </t>
        </is>
      </c>
    </row>
    <row r="31">
      <c r="A31" s="3" t="inlineStr">
        <is>
          <t>Ordinary shares (US$0.0001 par value; 500,000,000 shares authorized; 200,648,440 and 202,877,426 shares issued as of December 31, 2023 and 2024, respectively; 174,706,968 and 172,605,774 shares outstanding as of December 31, 2023 and 2024, respectively)</t>
        </is>
      </c>
      <c r="C31" s="4" t="n">
        <v>132</v>
      </c>
      <c r="D31" s="4" t="n">
        <v>18</v>
      </c>
      <c r="E31" s="4" t="n">
        <v>130</v>
      </c>
    </row>
    <row r="32">
      <c r="A32" s="3" t="inlineStr">
        <is>
          <t>Treasury stock (7,381,472 and 11,711,652 shares as of December 31, 2023 and 2024, respectively)</t>
        </is>
      </c>
      <c r="C32" s="4" t="n">
        <v>-170463</v>
      </c>
      <c r="D32" s="4" t="n">
        <v>-23353</v>
      </c>
      <c r="E32" s="4" t="n">
        <v>-94851</v>
      </c>
    </row>
    <row r="33">
      <c r="A33" s="3" t="inlineStr">
        <is>
          <t>Additional paid-in capital</t>
        </is>
      </c>
      <c r="C33" s="4" t="n">
        <v>5198457</v>
      </c>
      <c r="D33" s="4" t="n">
        <v>712186</v>
      </c>
      <c r="E33" s="4" t="n">
        <v>5171232</v>
      </c>
    </row>
    <row r="34">
      <c r="A34" s="3" t="inlineStr">
        <is>
          <t>Accumulated other comprehensive income</t>
        </is>
      </c>
      <c r="C34" s="4" t="n">
        <v>79268</v>
      </c>
      <c r="D34" s="4" t="n">
        <v>10860</v>
      </c>
      <c r="E34" s="4" t="n">
        <v>23669</v>
      </c>
    </row>
    <row r="35">
      <c r="A35" s="3" t="inlineStr">
        <is>
          <t>Retained earnings</t>
        </is>
      </c>
      <c r="C35" s="4" t="n">
        <v>4435036</v>
      </c>
      <c r="D35" s="4" t="n">
        <v>607597</v>
      </c>
      <c r="E35" s="4" t="n">
        <v>2985369</v>
      </c>
    </row>
    <row r="36">
      <c r="A36" s="3" t="inlineStr">
        <is>
          <t>Total equity</t>
        </is>
      </c>
      <c r="C36" s="4" t="n">
        <v>9542430</v>
      </c>
      <c r="D36" s="4" t="n">
        <v>1307308</v>
      </c>
      <c r="E36" s="4" t="n">
        <v>8085549</v>
      </c>
    </row>
    <row r="37">
      <c r="A37" s="3" t="inlineStr">
        <is>
          <t>Total liabilities and equity</t>
        </is>
      </c>
      <c r="C37" s="4" t="n">
        <v>12982696</v>
      </c>
      <c r="D37" s="4" t="n">
        <v>1778622</v>
      </c>
      <c r="E37" s="4" t="n">
        <v>10276916</v>
      </c>
    </row>
    <row r="38">
      <c r="A38" s="3" t="inlineStr">
        <is>
          <t>Related Party</t>
        </is>
      </c>
      <c r="C38" s="3" t="inlineStr">
        <is>
          <t xml:space="preserve"> </t>
        </is>
      </c>
      <c r="D38" s="3" t="inlineStr">
        <is>
          <t xml:space="preserve"> </t>
        </is>
      </c>
      <c r="E38" s="3" t="inlineStr">
        <is>
          <t xml:space="preserve"> </t>
        </is>
      </c>
    </row>
    <row r="39">
      <c r="A39" s="5" t="inlineStr">
        <is>
          <t>Assets including amounts of the consolidated variable interest entities (the "VIEs") and consolidated assets backed financing entities ("ABFE") (Note 2):</t>
        </is>
      </c>
      <c r="C39" s="3" t="inlineStr">
        <is>
          <t xml:space="preserve"> </t>
        </is>
      </c>
      <c r="D39" s="3" t="inlineStr">
        <is>
          <t xml:space="preserve"> </t>
        </is>
      </c>
      <c r="E39" s="3" t="inlineStr">
        <is>
          <t xml:space="preserve"> </t>
        </is>
      </c>
    </row>
    <row r="40">
      <c r="A40" s="3" t="inlineStr">
        <is>
          <t>Amounts due from related parties</t>
        </is>
      </c>
      <c r="C40" s="4" t="n">
        <v>3387952</v>
      </c>
      <c r="D40" s="4" t="n">
        <v>464148</v>
      </c>
      <c r="E40" s="4" t="n">
        <v>820181</v>
      </c>
    </row>
    <row r="41">
      <c r="A41" s="5" t="inlineStr">
        <is>
          <t>Liabilities including amounts of the consolidated VIEs and the consolidated ABFE without recourse to the Company (Note 2):</t>
        </is>
      </c>
      <c r="C41" s="3" t="inlineStr">
        <is>
          <t xml:space="preserve"> </t>
        </is>
      </c>
      <c r="D41" s="3" t="inlineStr">
        <is>
          <t xml:space="preserve"> </t>
        </is>
      </c>
      <c r="E41" s="3" t="inlineStr">
        <is>
          <t xml:space="preserve"> </t>
        </is>
      </c>
    </row>
    <row r="42">
      <c r="A42" s="3" t="inlineStr">
        <is>
          <t>Other liabilities</t>
        </is>
      </c>
      <c r="C42" s="4" t="n">
        <v>129629</v>
      </c>
      <c r="D42" s="4" t="n">
        <v>17759</v>
      </c>
      <c r="E42" s="4" t="n">
        <v>14414</v>
      </c>
    </row>
    <row r="43">
      <c r="A43" s="3" t="inlineStr">
        <is>
          <t>Investors</t>
        </is>
      </c>
      <c r="C43" s="3" t="inlineStr">
        <is>
          <t xml:space="preserve"> </t>
        </is>
      </c>
      <c r="D43" s="3" t="inlineStr">
        <is>
          <t xml:space="preserve"> </t>
        </is>
      </c>
      <c r="E43" s="3" t="inlineStr">
        <is>
          <t xml:space="preserve"> </t>
        </is>
      </c>
    </row>
    <row r="44">
      <c r="A44" s="5" t="inlineStr">
        <is>
          <t>Liabilities including amounts of the consolidated VIEs and the consolidated ABFE without recourse to the Company (Note 2):</t>
        </is>
      </c>
      <c r="C44" s="3" t="inlineStr">
        <is>
          <t xml:space="preserve"> </t>
        </is>
      </c>
      <c r="D44" s="3" t="inlineStr">
        <is>
          <t xml:space="preserve"> </t>
        </is>
      </c>
      <c r="E44" s="3" t="inlineStr">
        <is>
          <t xml:space="preserve"> </t>
        </is>
      </c>
    </row>
    <row r="45">
      <c r="A45" s="3" t="inlineStr">
        <is>
          <t>Other liabilities</t>
        </is>
      </c>
      <c r="C45" s="6" t="n">
        <v>368022</v>
      </c>
      <c r="D45" s="7" t="n">
        <v>50419</v>
      </c>
      <c r="E45" s="6" t="n">
        <v>445762</v>
      </c>
    </row>
    <row r="46"/>
    <row r="47">
      <c r="A47" s="3" t="inlineStr">
        <is>
          <t>[1] The Group renamed the “Available-for-sale investments” to “Other financial investments”. This change is solely a reclassification of terminology to better reflect the nature and purpose of these assets, which are held for financial appreciation and liquidity management. The group’s underlying accounting policies for these investments remain unchanged, refer to Note 2 for further details.</t>
        </is>
      </c>
    </row>
  </sheetData>
  <mergeCells count="3">
    <mergeCell ref="A47:D47"/>
    <mergeCell ref="A46:D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5" t="inlineStr">
        <is>
          <t>PROPERTY, EQUIPMENT AND SOFTWARE, NET</t>
        </is>
      </c>
      <c r="B3" s="3" t="inlineStr">
        <is>
          <t xml:space="preserve"> </t>
        </is>
      </c>
    </row>
    <row r="4">
      <c r="A4" s="3" t="inlineStr">
        <is>
          <t>PROPERTY, EQUIPMENT AND SOFTWARE, NET</t>
        </is>
      </c>
      <c r="B4" s="3" t="inlineStr">
        <is>
          <t>10. PROPERTY, EQUIPMENT AND SOFTWARE, NET ​ ​ ​ ​ ​ ​ ​ December 31, December 31, ​ ​ 2023 ​ 2024 ​ ​ RMB ​ RMB Building ​ 38,464 ​ 38,464 Computer and transmission equipment ​ 12,106 ​ 16,314 Furniture and office equipment ​ 493 ​ 536 Leasehold improvements ​ 4,019 ​ 5,043 Licenses ​ 32,990 ​ 33,784 Software ​ 39,795 ​ 39,795 Total property, equipment and software ​ 127,867 ​ 133,936 Accumulated depreciation and amortization ​ 48,709 ​ 55,258 Property, equipment and software, net ​ 79,158 ​ 78,678 ​ Depreciation and amortization expenses on property, equipment and software for the years ended December 31, 2022, 2023 and 2024 were RMB26,430, RMB7,116 and RMB8,893, respectively. Impairment losses of long-lived assets for the years ended December 31, 2022, 2023 and 2024 were nil, nil and nil,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Dec. 31, 2024</t>
        </is>
      </c>
    </row>
    <row r="3">
      <c r="A3" s="5" t="inlineStr">
        <is>
          <t>GUARANTEE LIABILITIES</t>
        </is>
      </c>
      <c r="B3" s="3" t="inlineStr">
        <is>
          <t xml:space="preserve"> </t>
        </is>
      </c>
    </row>
    <row r="4">
      <c r="A4" s="3" t="inlineStr">
        <is>
          <t>GUARANTEE LIABILITIES</t>
        </is>
      </c>
      <c r="B4" s="3" t="inlineStr">
        <is>
          <t>11. GUARANTEE LIABILITIES The movement of guarantee liabilities during 2023 and 2024 is as follows: Guarantee liabilities-stand ready ​ ​ ​ ​ ​ ​ ​ ​ December 31, ​ December 31, ​ 2023 2024 ​ ​ RMB ​ RMB Balance at beginning of year 9,485 8,802 Provision at the inception of new loans 50,182 1,027,383 Released into revenue (50,865) (429,299) Balance at end of year 8,802 606,886 ​ Guarantee liabilities-contingent ​ ​ ​ ​ ​ ​ ​ ​ December 31, ​ December 31, ​ 2023 2024 ​ ​ RMB ​ RMB Balance at beginning of year 42,281 28,351 Provision for contingent liabilities 27,035 869,280 Net payout (i) (40,965) (318,834) Balance at end of year 28,351 578,797 ​ (i): Net payout represents the amount paid upon borrowers’ default net of subsequent recoveries from the borrowers during a given period. ​ As of December 31, 2023 and 2024, the contractual amounts of the outstanding loans subject to guarantee by the Group is estimated to be RMB166.7 million and RMB6,828.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5" t="inlineStr">
        <is>
          <t>ACCRUED EXPENSES AND OTHER LIABILITIES</t>
        </is>
      </c>
      <c r="B3" s="3" t="inlineStr">
        <is>
          <t xml:space="preserve"> </t>
        </is>
      </c>
    </row>
    <row r="4">
      <c r="A4" s="3" t="inlineStr">
        <is>
          <t>ACCRUED EXPENSES AND OTHER LIABILITIES</t>
        </is>
      </c>
      <c r="B4" s="3" t="inlineStr">
        <is>
          <t>12. ACCRUED EXPENSES AND OTHER LIABILITIES ​ ​ ​ ​ ​ ​ ​ December 31, December 31, ​ ​ 2023 ​ 2024 ​ ​ RMB ​ RMB Tax payable 931,191 ​ 1,152,313 Accrued payroll and welfare 153,554 ​ 206,225 Accrued advertisement expenses 134,601 ​ 168,378 Payable to investors (i) 145,655 ​ 9,828 Funds collected on behalf of third-party guarantee companies ​ 11,387 ​ 6,264 Accrued customer incentives ​ 3,263 ​ 1,354 Others 83,718 ​ 77,688 Total accrued expenses and other liabilities 1,463,369 ​ 1,622,050 (i) Payable to investor represents interest and principal collected by the Group on behalf of len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5" t="inlineStr">
        <is>
          <t>RELATED PARTY BALANCES AND TRANSACTIONS</t>
        </is>
      </c>
      <c r="B3" s="3" t="inlineStr">
        <is>
          <t xml:space="preserve"> </t>
        </is>
      </c>
    </row>
    <row r="4">
      <c r="A4" s="3" t="inlineStr">
        <is>
          <t>RELATED PARTY BALANCES AND TRANSACTIONS</t>
        </is>
      </c>
      <c r="B4" s="3" t="inlineStr">
        <is>
          <t>13. RELATED PARTY BALANCES AND TRANSACTIONS The Group accounts for related party transactions based on various service agreements and reflects for all periods presented herein. The major related parties and their relationships with the Group, and the nature of their services provided to the Group are summarized as follows: ​ ​ ​ ​ ​ ​ ​ Relationship with the Major transaction with the Company name Group Group Pucheng Credit Assessment and Management (Beijing) Co., Ltd. (“Pucheng Credit”) ​ Subsidiary of Consolidated VIE of CreditEase ​ Collection services, management consulting services, customers acquisition and referral services and related party loans ​ ​ ​ ​ ​ Puxin Hengye Technology Development (Beijing) Co., Ltd. (“Puxin”) ​ Subsidiary of CreditEase ​ System support services, sales of goods and related party loans ​ ​ ​ ​ ​ Zhuoyue ​ Consolidated VIE of CreditEase ​ Customers acquisition and referral services and related party loans ​ ​ ​ ​ ​ Beijing Zhicheng Credit Service Co., Ltd. (“Beijing Zhicheng”) ​ Consolidated VIE of CreditEase ​ Credit assessment services ​ ​ ​ ​ ​ Zhicheng A’Fu Technology Development Co.,Ltd. (“Zhicheng A’Fu”) ​ Consolidated VIE of CreditEase ​ Credit assessment services ​ ​ ​ ​ ​ Hengcheng ​ Consolidated VIE of CreditEase (from January 2021) ​ Post-loan management services, technical support services and acquisition and referral services ​ ​ ​ ​ ​ China Rise Insurance Broker Limited (“Huajin”) ​ Subsidiary of Consolidated VIE of CreditEase ​ Customers acquisition and referral services ​ ​ ​ ​ ​ Xinda Hongtao Technology Development (Beijing) Co., Ltd. (“Xinda Hongtao”) ​ Consolidated VIE of CreditEase ​ Customers acquisition and referral services ​ ​ ​ ​ ​ Goodhope Entry-Exit Consulting Services (Beijing) Company Limited. (“Goodhope”) ​ Consolidated VIE of CreditEase ​ Sales of goods ​ ​ ​ ​ ​ Creditease Puze (Beijing) Fund Sales Co., Ltd. (“Creditease Puze”) ​ Subsidiary of Consolidated VIE of CreditEase ​ Customers acquisition and referral services ​ ​ ​ ​ ​ Qiyun Technology Development (Beijing) Co., Ltd. ​ Subsidiary of Consolidated VIE of CreditEase ​ Customers acquisition and referral services ​ ​ ​ ​ ​ CreditEase E-Share Technology (Beijing) Limited (“Qixiang”) ​ Consolidated VIE of CreditEase ​ Customers acquisition and referral services ​ ​ ​ ​ ​ Beijing Yixin Public Welfare Foundation ​ Non-Governmental Organizations ​ Donation ​ ​ ​ ​ ​ Hainan CreditEase Puhui Small Loan Co., Ltd. (“Hainan CreditEase”) ​ Subsidiary of Consolidated VIE of CreditEase ​ Customers acquisition and referral services ​ ​ ​ ​ ​ Ruicheng Family Information Consulting (Beijing) Co., Ltd.(“Ruicheng”) ​ Consolidated VIE of CreditEase ​ Customers acquisition and referral services ​ ​ 13. RELATED PARTY BALANCES AND TRANSACTIONS — continued The information about costs and expenses incurred for services provided by CreditEase, its subsidiaries and affiliates for the years ended December 31, 2022, 2023 and 2024 is as follows: ​ ​ ​ ​ ​ ​ ​ ​ ​ ​ Years ended December 31, ​ ​ 2022 ​ 2023 ​ 2024 ​ RMB RMB RMB System support services 100,635 ​ 72,035 ​ 280,141 Credit assessment services ​ 110,566 ​ 118,395 ​ 163,589 Collection services ​ 22,735 ​ 29,188 ​ 110,383 Customers acquisition and referral services ​ 216,958 ​ 175,471 ​ 9,935 Others services 91 ​ 1,824 ​ 1,003 Total costs and expenses 450,985 ​ 396,913 ​ 565,051 ​ The costs and expenses incurred for customers acquisition and referral service provided by Ruicheng for the years ended December 31, 2022, 2023 and 2024 amounted to RMB155,093, RMB175,824 and RMB9,641, respectively, accounting for 20%, 18% and 1% of origination, servicing and other operating costs. Revenue derived from services provided by the Group to CreditEase, its subsidiaries and affiliates for the years ended December 31, 2022, 2023 and 2024 is recorded as other revenue and is as follows: ​ ​ ​ ​ ​ ​ ​ ​ ​ ​ Years ended December 31, ​ ​ 2022 ​ 2023 ​ 2024 ​ RMB RMB RMB Customers acquisition and referral service 409,688 ​ 140,782 ​ 32,192 Others services ​ 1,322 ​ 813 ​ — Total revenue 411,010 ​ 141,595 ​ 32,192 ​ The information about loans collected from/(issued to) CreditEase, its subsidiaries and affiliates recorded in investing activities of the Company’s consolidated statements of cash flows for the years ended December 31, 2022, 2023 and 2024 is as follows: ​ ​ ​ ​ ​ ​ ​ ​ ​ ​ Years ended December 31, ​ 2022 2023 2024 ​ ​ RMB ​ RMB ​ RMB Pucheng Credit (200,000) ​ — ​ (100,000) Puxin — ​ — ​ (1,000,000) Total (200,000) ​ — ​ (1,100,000) ​ ​ 13. RELATED PARTY BALANCES AND TRANSACTIONS — continued The information about loans received from/(repaid to) CreditEase, its subsidiaries and affiliates recorded in financing activities of the Company’s consolidated statements of cash flows for the years ended December 31, 2022, 2023 and 2024 is as follows: ​ ​ ​ ​ ​ ​ ​ ​ ​ ​ Years ended December 31, ​ ​ 2022 ​ 2023 ​ 2024 ​ RMB RMB RMB Qichuang (43,000) ​ — ​ — Hengda Hongyuan (a) (139,000) ​ (195,800) ​ — Total (182,000) ​ (195,800) ​ — (a) Details of related party balances as of December 31, 2023 and 2024 are as follows: (i) ​ ​ ​ ​ ​ ​ December 31, December 31, ​ ​ 2023 ​ 2024 ​ ​ RMB ​ RMB Pucheng Credit (c) ​ 203,353 ​ 1,755,644 Puxin (b) ​ 139,071 ​ 1,109,759 Zhuoyue (a) ​ 310,354 ​ 224,024 Hainan CreditEase (a) ​ 26,073 ​ 1,416 Huichuang (a) ​ 76,118 ​ 2 Others ​ 65,212 ​ 297,107 Total ​ 820,181 ​ 3,387,952 ​ (ii) ​ ​ ​ ​ ​ ​ December 31, December 31, ​ ​ 2023 ​ 2024 ​ ​ RMB ​ RMB Puxin(e) ​ — ​ 98,071 Pucheng Credit (d) 9,084 ​ 31,172 Zhicheng A’Fu (d) ​ 3,786 ​ — Others ​ 1,544 ​ 386 Total 14,414 ​ 129,629 (a) (b) (c) (d) (e) 13. RELATED PARTY BALANCES AND TRANSACTIONS — continued Non-competition arrangement The Group entered into a non-competition agreement with CreditEase, under which they agreed not to compete with each other’s core business. The non-competition agreement was amended and restated on December 31, 2020. CreditEase agreed not to compete with the Group in a business that is of the same nature as (i) the online wealth business targeting the mass affluent(which refers to individuals with RMB1million to RMB10 million investable financial assets), unsecured and secured consumer lending, financing leasing, small and medium enterprise lending and other related services and businesses (“Yiren Digital Business”), and (ii) other businesses that the Group and CreditEase may mutually agree from time to time. The Group agreed not to compete with CreditEase in the business conducted by CreditEase, other than (i) the Yiren Digital Business and (ii) other businesses that the Group and CreditEase may mutually agree from time to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12 Months Ended</t>
        </is>
      </c>
    </row>
    <row r="2">
      <c r="B2" s="2" t="inlineStr">
        <is>
          <t>Dec. 31, 2024</t>
        </is>
      </c>
    </row>
    <row r="3">
      <c r="A3" s="5" t="inlineStr">
        <is>
          <t>SECURED BORROWINGS</t>
        </is>
      </c>
      <c r="B3" s="3" t="inlineStr">
        <is>
          <t xml:space="preserve"> </t>
        </is>
      </c>
    </row>
    <row r="4">
      <c r="A4" s="3" t="inlineStr">
        <is>
          <t>SECURED BORROWINGS</t>
        </is>
      </c>
      <c r="B4" s="3" t="inlineStr">
        <is>
          <t>14. SECURED BORROWINGS In 2020 and 2021, Yichuang Financial Leasing entered into several financing arrangements. According to the arrangements, Yichuang Financial Leasing transferred its creditor’s right or beneficial interests of certain financing receivables totaling nil, nil and nil with remaining lease terms ranging from 1 to 3 years originating from its finance leasing services business to external creditors. As the transfer of creditor’s right or beneficial interests of financing receivables does not constitute a true sale for transfer of assets under PRC law, the proceeds from the external creditors were considered as secured borrowings. The Group’s secured borrowings have maturities ranging from 1 to 3 years. In 2022, 2023 and 2024, the interest rate related to the secured borrowing is ranging from 7% to 11%, and the interest expenses were RMB109.2 million, RMB39.0 million and nil,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5" t="inlineStr">
        <is>
          <t>INCOME TAXES</t>
        </is>
      </c>
      <c r="B3" s="3" t="inlineStr">
        <is>
          <t xml:space="preserve"> </t>
        </is>
      </c>
    </row>
    <row r="4">
      <c r="A4" s="3" t="inlineStr">
        <is>
          <t>INCOME TAXES</t>
        </is>
      </c>
      <c r="B4" s="3" t="inlineStr">
        <is>
          <t>15. INCOME TAXES Yiren Digital is a company incorporated in the Cayman Islands. Under the current laws of the Cayman Islands, Yiren Digital is not subject to tax on either income or capital gain. Under the current Hong Kong Inland Revenue Ordinance, YouRace HK is subject to 8.25% Profits Tax rate on assessable profits up to HK$2 million, and 16.5% on any part of assessable profits over HK$2 million. Under the PRC Enterprise Income Tax Law (the “EIT Law”), the standard enterprise income tax rate for domestic enterprises and foreign invested enterprises is 25%. YouRace Hengchuang was recognized as a Software Enterprise and thereby entitled to full exemption from EIT for two years beginning with its first profitable year, i.e., 2015 and 2016, and a 50% reduction for the subsequent three years. In November 2018, YouRace Hengchuang qualified as “high and new technology enterprise strongly supported by the State” (“HNTE”) under the EIT Law and was entitled to preferential income tax rate of 15%, and the status was reaffirmed in December 2021. Yiren Hengsheng Technology Development (Beijing) Co., Ltd. (“Yiren Hengsheng”) obtained the software enterprise certificate in March 2021, and was qualified as a Software Enterprise and thereby entitled to full exemption from EIT for two years beginning with its first profitable year, i.e., 2020 and 2021, and a 50% reduction for the subsequent three years, and the status was revaluated in April 2024. Hengyuda, Chongqing Hengfengyi Technology Co., Ltd. (“Hengfengyi”), Beihai Youce Yike Technology Co., Ltd. (“Youce Yike”), Beihai Youjia Innovation Technology Co., Ltd. (“Youjia Innovation”) and Beihai Hengze Innovation Technology Co., Ltd. (“Hengze Innovation”) have been recognized as within encouraged industries in the Western Regions of China and enjoyed a preferential income tax rate of 15%. In addition, Youce Yike, Youjia Innovation and Hengze Innovation enjoy a 40% local tax reduction. Xinjiang Hengyu Innovation Technology Development Co., Ltd., Hesi Shengju Technology Development (Xinjiang) Co., Ltd., and Hesi Shengrui Technology Development (Xinjiang) Co., Ltd. are eligible for an exemption of enterprise tax for five years since the tax year they generate their first sum of production and business revenue according to the Notice on Corporate Income Tax Incentives for Newly Established Enterprises in Xinjiang’s Difficult Areas and the Kashgar and Khorgos Special Economic Development Zones. Except for the small low-profit enterprises, whose taxable income is computed at a reduced rate of 5%, Yiren Digital’s other subsidiaries, the consolidated VIEs and the consolidated VIEs’ subsidiaries established in the PRC are subject to income tax rate of 25%, according to the EIT Law. The consolidated ABFE are not subject to income tax. 15. INCOME TAXES — continued Under the EIT Law and its implementation rules which became effective on January 1, 2008, dividends generated after January 1, 2008 and payable by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the PRC. Since January 1, 2014, the relevant tax authorities of the Group’s subsidiaries have not conducted a tax examination on the Group’s PRC entities. In accordance with relevant PRC tax administration laws, tax years from 2015 of the Group’s PRC subsidiaries and VIEs, remain subject to tax audits as of December 31, 2022, at the tax authority’s discretion. Income tax (benefits)/expenses are comprised of the following: ​ ​ ​ ​ ​ ​ ​ ​ ​ December 31, December 31, December 31, ​ ​ 2022 ​ 2023 ​ 2024 ​ ​ RMB ​ RMB ​ RMB Current tax 410,106 ​ 512,054 ​ 364,628 Deferred tax (109,594) ​ 53,109 ​ (85,446) Total 300,512 ​ 565,163 ​ 279,182 ​ Reconciliation between the income tax at the PRC statutory tax rate and income tax expenses is as follows: ​ ​ ​ ​ ​ ​ ​ ​ ​ ​ ​ Years ended December 31, ​ ​ 2022 ​ 2023 ​ 2024 ​ RMB RMB RMB ​ Income before provision for income taxes 1,495,383 ​ 2,645,360 ​ 1,861,921 ​ Statutory tax rate in the PRC 25 % 25 % 25 % Income tax expenses at statutory tax rate 373,846 ​ 661,340 ​ 465,480 ​ Non-deductible expenses 365 ​ — ​ 723 ​ Research and development super deduction (5,697) ​ (11,620) ​ (19,925) ​ Effect of income not taxable ​ (29,398) ​ (58,359) ​ — ​ Effect of tax holiday and preferential tax rate (45,074) ​ (108,806) ​ (354,366) ​ Adjustment on current income tax of the prior periods (9,085) ​ 80 ​ (341) ​ Effect of different tax rates of subsidiaries operating in other jurisdictions ​ 5,731 ​ 26,793 ​ (8,234) ​ Withholding income tax ​ — ​ 40,000 ​ 20,000 ​ Change in valuation allowance ​ 9,824 ​ 15,735 ​ 175,845 ​ Income tax expenses 300,512 ​ 565,163 ​ 279,182 ​ ​ The aggregate amount and per share effect of the tax holiday and preferential tax rate are as follows: ​ ​ ​ ​ ​ ​ ​ ​ ​ ​ Years ended December 31, ​ ​ 2022 ​ 2023 ​ 2024 ​ RMB RMB RMB The aggregate amount of tax holiday and preferential tax rate (45,074) ​ (108,806) ​ (354,366) The aggregate effect on basic and diluted net income per share: ​ ​ ​ ​ ​ - Basic (0.2580) ​ (0.6156) ​ (2.0453) - Diluted (0.2570) ​ (0.6089) ​ (2.0283) ​ ​ 15. INCOME TAXES — continued Deferred income taxes reflect the net tax effects of temporary differences between the carrying amounts of assets and liabilities for financial reporting purposes and the amounts used for income tax purposes. The components of the deferred tax assets are as follows: ​ ​ ​ ​ ​ ​ ​ December 31, December 31, ​ ​ 2023 ​ 2024 ​ RMB RMB Deferred tax assets: ​ ​ ​ ​ Deferred revenue 8,105 ​ 1,410 Accrued expenses and other liabilities 4,093 ​ 698 Guarantee liabilities ​ 7,088 ​ 86,931 Fair value changes ​ 17,350 ​ 17,241 Allowance for uncollectible receivables ​ 121,080 ​ 166,999 Advertising expenses in excess of deduction limit ​ 2,068 ​ 47,978 Valuation allowance (i) ​ (38,545) ​ (141,086) Total 121,239 ​ 180,171 ​ ​ ​ ​ ​ Deferred tax liabilities: ​ ​ Contract assets, net ​ 162,767 ​ 136,213 Contract cost ​ 10 ​ 49 Intangible assets ​ 7,123 ​ 7,917 Total 169,900 ​ 144,179 ​ ​ ​ ​ ​ Net deferred tax (liabilities)/assets ​ (48,661) ​ 35,992 (i)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forecasts of future profitability, existence of taxable temporary differences and reversal periods. The valuation allowance is considered on an individual entity basis. The Group has recognized a valuation allowance against deferred tax assets of RMB38,545 and RMB141,086 for the years ended December 31, 2023 and 2024, respectively. The authoritative guidance requires that the Group recognizes the impact of a tax position in the financial statements if that position is more likely than not of being sustained upon audit by the tax authority, based on the technical merits of the position. Under the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the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did not identify significant unrecognized tax benefits for the years ended December 31, 2022, 2023 and 2024. The Group did not incur any interest related to unrecognized tax benefits, did not recognize any penalties as income tax expenses and also does not anticipate any significant change in unrecognized tax benefits within 12 months from December 31, 2024. 15. INCOME TAXES — continued Under the EIT Law and its implementation rules, a withholding tax at 10%, unless reduced by a tax treaty or arrangement, is applied on dividends received by non-PRC-resident corporate investors from the PRC-resident enterprises, such as the Company’s PRC subsidiaries. Under the China-HK Tax Arrangement and the relevant regulations, a qualified Hong Kong tax resident which is the “beneficial owner” and holds 25% equity interests or more of a PRC enterprise is entitled to a reduced withholding rate of 5%. The Company believes that YouRace HK will apply the 10% withholding tax rate. On July 29, 2017, the Board also approved a semi-annual dividend policy. Under this policy, semi-annual dividends are set at an amount equivalent to approximately 15% of the Company’s anticipated net income after tax in each half year commencing from the second half of 2017, which are derived from the earnings of the Group’s PRC companies. On August 14, 2018, the Board decided to terminate the semi-annual dividend policy going forward. Aggregate undistributed earnings of the Company’s PRC subsidiaries and the consolidated VIEs that are available for distribution were approximately RMB3,690 million and RMB5,095 million as of December 31, 2023 and 2024, respectively. A deferred tax liability should be recorded for taxable temporary differences attributable to the excess of financial reporting amounts over tax basis amount in the PRC subsidiaries and the consolidated VIEs. However, the aggregate undistributed earnings of the Company’s subsidiaries and the consolidated VIEs and its subsidiaries located in the PRC that are available for distribution as of December 31, 2024 are considered to be indefinitely reinvested and accordingly, no provision has been made for the Chinese dividend withholding taxes that would be payable upon the distribution of those amounts to any entity within the Group that is outside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5" t="inlineStr">
        <is>
          <t>SHARE-BASED COMPENSATION</t>
        </is>
      </c>
      <c r="B3" s="3" t="inlineStr">
        <is>
          <t xml:space="preserve"> </t>
        </is>
      </c>
    </row>
    <row r="4">
      <c r="A4" s="3" t="inlineStr">
        <is>
          <t>SHARE-BASED COMPENSATION</t>
        </is>
      </c>
      <c r="B4" s="3" t="inlineStr">
        <is>
          <t>16. SHARE-BASED COMPENSATION Share incentive plan In September 2015, the Company adopted the 2015 Share Incentive Plan (the “2015 Plan”), In July 2017, the Company adopted the 2017 Share Incentive Plan (the “2017 Plan”), In June 2020, the Company adopted the 2020 Share Incentive Plan (the “2020 Plan”) which permits the grant of three types of awards: options, restricted shares and restricted share units (“RSUs”). Persons eligible to participate in the 2015 Plan, the 2017 Plan and the 2020 Plan include employees (including part-time employees) and the directors of the Company or any of affiliates, which include CreditEase, its subsidiaries and any entities in which CreditEase or a subsidiary of the Company holds a substantial ownership interest. According to the resolutions of the Board and the shareholders of the Company in July 2017, the 2015 Plan was amended. Under the amended 2015 plan, the maximum ordinary shares available for issuance were decreased to 3,939,100. Under the 2017 Plan, the maximum of 6,060,900 ordinary shares were reserved for issuance. Under the 2020 Plan, the maximum of 18,560,000 ordinary shares were reserved for issuance. Over the life of the Plan 2017, 43,386 RSUs were granted on July 1, 2019, at the fair value of US$6.92 per ordinary share, which was determined based on the closing price of the Company’s American depositary shares (“ADSs”) on The New York Stock Exchange on the grant date. Approximately 20.0% of the share awards were immediately vested with the rest to vest in various days over the next four years. Over the life of the Plan 2020, 2,592,140 RSUs were granted on June 30, 2020, at fair value of US $2.07 per ordinary share. Approximately 15.4% of the share awards were immediately vested with the rest to vest in various days over the next three years. 143,560 RSUs were granted on December 31, 2020, at fair value of US $1.67 per ordinary share, which were to vest in various days over the next three years. 1,830,024 RSUs were granted on June 30, 2021, at fair value of US$3.01 per ordinary share, which were to vest in various days over the next three years. 1,381,350 RSUs were granted on July 1, 2021, at fair value of US $2.79 per ordinary share, and all share awards were immediately vested. 168,022 RSUs were granted on January 1, 2022, at fair value of US$1.43 per ordinary share, Approximately 3.1% of the share awards were immediately vested with the rest to vest in various days over the next three years. 10,754,250 RSUs were granted on July 1, 2022, at fair value of US$0.88 per ordinary share, Approximately 79.5% of the share awards were immediately vested with the rest to vest in various days over the next three years. 479,814 RSUs were granted on January 1, 2023, at fair value of US$0.69 per ordinary share, Approximately 30.2% of the share awards were immediately vested with the rest to vest in various days over the next three years. 430,028 RSUs were granted on July 1, 2023, at fair value of US$1.14 per ordinary share, which are to vest in various days over the next three years. 192,034 RSUs were granted on January 1, 2024, at fair value of US$1.56 per ordinary share, which are to vest in various days over the next three years. 1,602,102 RSUs were granted on July 1, 2024, at fair value of US$2.26 per ordinary share, Approximately 96.0% of the share awards were immediately vested with the rest to vest in various days over the next three years. ​ 16. SHARE-BASED COMPENSATION — continued Share incentive plan — continued Out of all the RSUs granted, 43,386 RSUs were granted to directors and employees of the Group under the 2017 Plan on July 1, 2019. 2,089,724 RSUs were granted under the 2020 Plan on June 30, 2020. 139,912 RSUs were granted on December 31, 2020. 1,060,464 RSUs were granted under the 2020 Plan on June 30, 2021. 447,698 RSUs were granted under the 2020 Plan on July 1, 2021. 79,732 RSUs were granted under the 2020 Plan on January 1, 2022. 3,633,302 RSUs were granted under the 2020 Plan on July 1, 2022. 192,794 RSUs were granted under the 2020 Plan on January 1, 2023. 237,554 RSUs were granted under the 2020 Plan on July 1, 2023. 192,034 RSUs were granted under the 2020 Plan on January 1, 2024. 852,932 RSUs were granted under the 2020 Plan on July 1, 2024. The awards granted to the employees of the Group are recognized as share-based compensation expenses, and measured based on the fair value as of the grant date. The Company recognized compensation expenses in general and administrative expense of RMB22,135, RMB6,752 and RMB16,928 for the years ended December 31, 2022, 2023 and 2024, respectively. The remaining 502,416 RSUs were granted to employees of CreditEase and its consolidated subsidiaries and VIEs under the 2020 Plan on June 30, 2020. 3,648 RSUs were granted under the 2020 Plan on December 31, 2020. 769,560 RSUs were granted under the 2020 Plan on June 30, 2021. 933,652 RSUs were granted under the 2020 Plan on July 1, 2021. 88,290 RSUs were granted under the 2020 Plan on January 1, 2022. 7,120,948 RSUs were granted under the 2020 Plan on July 1, 2022. 287,020 RSUs were granted under the 2020 Plan on January 1, 2023. 192,474 RSUs were granted under the 2020 Plan on July 1, 2023. 749,170 RSUs were granted under the 2020 Plan on July 1, 2024. The awards granted to employees of CreditEase and its consolidated subsidiaries and VIEs were recognized as deemed dividend from the Company to CreditEase as the employees of CreditEase do not provide services directly related to the Company. The awards are measured based on the fair value as of the grant date. The amount recognized as deemed dividend were RMB38,168, RMB3,698 and RMB10,299 for the years ended December 31, 2022, 2023 and 2024, respectively. The total fair value of RSUs vested for the years ended on December 31, 2022, 2023 and 2024 were RMB73,068, RMB15,476 and RMB31,116, respectively. RSUs A summary of RSUs activities is as follows: ​ ​ ​ ​ ​ ​ ​ ​ ​ ​ Weighted-Average ​ ​ ​ ​ Grant-Date ​ Number of RSUs Fair Value ​ ​ ​ ​ US$ Unvested as of December 31, 2022 ​ 3,203,830 ​ 1.48 Granted ​ 909,842 ​ 0.90 Vested ​ (1,349,098) ​ 1.62 Forfeited ​ (604,826) ​ 1.42 Unvested as of December 31, 2023 ​ 2,159,748 ​ 1.17 Granted ​ 1,794,136 ​ 2.18 Vested ​ (2,228,986) ​ 1.94 Forfeited ​ (572,112) ​ 1.47 Unvested as of December 31, 2024 ​ 1,152,786 ​ 1.12 ​ As of December 31, 2024, unrecognized compensation cost related to unvested awards granted to employees of the Group, adjusted for estimated forfeitures, was RMB1,876. This cost is expected to be recognized over a weighted average period of 0.8 years on an accelerated basis. As of December 31, 2024, unrecognized deemed dividend related to unvested awards granted to employees of CreditEase and its consolidated subsidiaries and VIEs, adjusted for estimated forfeitures, was RMB609. Such deemed dividend will be recorded over a weighted average period of 0.8 years on an acceler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5" t="inlineStr">
        <is>
          <t>SHARE REPURCHASE PROGRAM</t>
        </is>
      </c>
      <c r="B3" s="3" t="inlineStr">
        <is>
          <t xml:space="preserve"> </t>
        </is>
      </c>
    </row>
    <row r="4">
      <c r="A4" s="3" t="inlineStr">
        <is>
          <t>SHARE REPURCHASE PROGRAM</t>
        </is>
      </c>
      <c r="B4" s="3" t="inlineStr">
        <is>
          <t>17. SHARE REPURCHASE PROGRAM In June 2018, the Board authorized a share repurchase program under which the Company may repurchase up to US$20 million worth of its ADSs. In September 2022, the Board authorized a share repurchase program under which the Company may repurchase up to US$20 million worth of its ADSs. The 2018 Share Repurchase Program was simultaneously terminated. The share repurchases may be made in accordance with applicable laws and regulations through open market transactions, privately negotiated transactions or other legally permissible means as determined by the management. During the years ended December 31, 2023 and 2024, the Company had repurchased 2,609,949 ADSs for RMB48,117 (US$6,777) and 2,165,090 ADSs for RMB75,612 (US$10,359) on the open market, at a weighted average price of US$2.61 per ADS and US$4.85 per ADS, respectively. The Company accounts for the repurchased ordinary shares under the cost method and includes such treasury stock as a component of the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SHARE AND NET INCOME ATTRIBUTABLE TO ORDINARY SHAREHOLDERS</t>
        </is>
      </c>
      <c r="B1" s="2" t="inlineStr">
        <is>
          <t>12 Months Ended</t>
        </is>
      </c>
    </row>
    <row r="2">
      <c r="B2" s="2" t="inlineStr">
        <is>
          <t>Dec. 31, 2024</t>
        </is>
      </c>
    </row>
    <row r="3">
      <c r="A3" s="5" t="inlineStr">
        <is>
          <t>NET INCOME PER SHARE AND NET INCOME ATTRIBUTABLE TO ORDINARY SHAREHOLDERS</t>
        </is>
      </c>
      <c r="B3" s="3" t="inlineStr">
        <is>
          <t xml:space="preserve"> </t>
        </is>
      </c>
    </row>
    <row r="4">
      <c r="A4" s="3" t="inlineStr">
        <is>
          <t>NET INCOME PER SHARE AND NET INCOME ATTRIBUTABLE TO ORDINARY SHAREHOLDERS</t>
        </is>
      </c>
      <c r="B4" s="3" t="inlineStr">
        <is>
          <t>18. NET INCOME PER SHARE AND NET INCOME ATTRIBUTABLE TO ORDINARY SHAREHOLDERS The basic and diluted net income per share for each of the years presented are calculated as follows: ​ ​ ​ ​ ​ ​ ​ ​ ​ ​ Years ended December 31, ​ ​ 2022 ​ 2023 ​ 2024 ​ RMB RMB RMB Numerator: ​ ​ ​ ​ ​ ​ Net income ​ 1,194,871 ​ 2,080,197 ​ 1,582,299 Denominator: ​ ​ ​ ​ ​ ​ Weighted average number of ordinary shares outstanding, basic ​ 174,695,959 ​ 176,749,706 ​ 173,256,348 Plus incremental weighted average ordinary shares from assumed vesting of RSUs using the treasury stock method ​ 695,373 ​ 1,938,613 ​ 1,455,221 Weighted average number of ordinary shares outstanding, diluted ​ 175,391,332 ​ 178,688,319 ​ 174,711,569 ​ ​ ​ ​ ​ ​ ​ Basic net income per share ​ 6.8397 ​ 11.7692 ​ 9.1327 Diluted net income per share ​ 6.8126 ​ 11.6415 ​ 9.0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5" t="inlineStr">
        <is>
          <t>DIVIDENDS.</t>
        </is>
      </c>
      <c r="B3" s="3" t="inlineStr">
        <is>
          <t xml:space="preserve"> </t>
        </is>
      </c>
    </row>
    <row r="4">
      <c r="A4" s="3" t="inlineStr">
        <is>
          <t>DIVIDENDS</t>
        </is>
      </c>
      <c r="B4" s="3" t="inlineStr">
        <is>
          <t>19. DIVIDENDS ​ On August 20, 2024, the board of directors of the Company approved the adoption of a semi-annual cash dividend policy. Under the policy, the Company will declare and distribute semi-annual dividends at an amount equivalent to no less than 10% of the Company’s anticipated net income after tax in each half year commencing from the first half of 2024. The determination to declare and pay such semi-annual dividends and the amount of dividends in any particular half year will be made at the discretion of the Board and will be based upon the Company’s operations, earnings, cash flow, financial condition and other relevant factors that the Board may deem appropriate. In 2024, the board of directors of the Company has approved dividends for the first half of 2024 in accordance with the Company’s dividend policy with the total amount of RMB122,3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5" t="inlineStr">
        <is>
          <t>CONSOLIDATED BALANCE SHEETS</t>
        </is>
      </c>
      <c r="B2" s="3" t="inlineStr">
        <is>
          <t xml:space="preserve"> </t>
        </is>
      </c>
      <c r="C2" s="3" t="inlineStr">
        <is>
          <t xml:space="preserve"> </t>
        </is>
      </c>
    </row>
    <row r="3">
      <c r="A3" s="3" t="inlineStr">
        <is>
          <t>Accounts receivable, allowance | ¥</t>
        </is>
      </c>
      <c r="B3" s="6" t="n">
        <v>154925</v>
      </c>
      <c r="C3" s="6" t="n">
        <v>46715</v>
      </c>
    </row>
    <row r="4">
      <c r="A4" s="3" t="inlineStr">
        <is>
          <t>Guarantee receivable, allowance | ¥</t>
        </is>
      </c>
      <c r="B4" s="4" t="n">
        <v>63659</v>
      </c>
      <c r="C4" s="4" t="n">
        <v>3331</v>
      </c>
    </row>
    <row r="5">
      <c r="A5" s="3" t="inlineStr">
        <is>
          <t>Contract assets, allowance | ¥</t>
        </is>
      </c>
      <c r="B5" s="4" t="n">
        <v>117716</v>
      </c>
      <c r="C5" s="4" t="n">
        <v>164141</v>
      </c>
    </row>
    <row r="6">
      <c r="A6" s="3" t="inlineStr">
        <is>
          <t>Financing receivables, allowance | ¥</t>
        </is>
      </c>
      <c r="B6" s="6" t="n">
        <v>119185</v>
      </c>
      <c r="C6" s="6" t="n">
        <v>51858</v>
      </c>
    </row>
    <row r="7">
      <c r="A7" s="5" t="inlineStr">
        <is>
          <t>Ordinary shares:</t>
        </is>
      </c>
      <c r="B7" s="3" t="inlineStr">
        <is>
          <t xml:space="preserve"> </t>
        </is>
      </c>
      <c r="C7" s="3" t="inlineStr">
        <is>
          <t xml:space="preserve"> </t>
        </is>
      </c>
    </row>
    <row r="8">
      <c r="A8" s="3" t="inlineStr">
        <is>
          <t>Ordinary shares, authorized (in shares) | shares</t>
        </is>
      </c>
      <c r="B8" s="4" t="n">
        <v>500000000</v>
      </c>
      <c r="C8" s="4" t="n">
        <v>500000000</v>
      </c>
    </row>
    <row r="9">
      <c r="A9" s="3" t="inlineStr">
        <is>
          <t>Ordinary shares, issued (in shares) | shares</t>
        </is>
      </c>
      <c r="B9" s="4" t="n">
        <v>202877426</v>
      </c>
      <c r="C9" s="4" t="n">
        <v>200648440</v>
      </c>
    </row>
    <row r="10">
      <c r="A10" s="3" t="inlineStr">
        <is>
          <t>Ordinary shares, outstanding (in shares) | shares</t>
        </is>
      </c>
      <c r="B10" s="4" t="n">
        <v>172605774</v>
      </c>
      <c r="C10" s="4" t="n">
        <v>174706968</v>
      </c>
    </row>
    <row r="11">
      <c r="A11" s="3" t="inlineStr">
        <is>
          <t>Treasury stock, issued (in shares) | shares</t>
        </is>
      </c>
      <c r="B11" s="4" t="n">
        <v>11711652</v>
      </c>
      <c r="C11" s="4" t="n">
        <v>7381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5" t="inlineStr">
        <is>
          <t>LEASES</t>
        </is>
      </c>
      <c r="B3" s="3" t="inlineStr">
        <is>
          <t xml:space="preserve"> </t>
        </is>
      </c>
    </row>
    <row r="4">
      <c r="A4" s="3" t="inlineStr">
        <is>
          <t>LEASES</t>
        </is>
      </c>
      <c r="B4" s="3" t="inlineStr">
        <is>
          <t>20. LEASES The Group leases certain office premises to support its core business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4, the Group had no long-term leases that were classified as a financing lease. As of December 31, 2024, the Group had no significant lease contract that has been entered into but not yet commenced. A summary of supplemental information related to non-cancelable leases as of December 31, 2024 is as follows: ​ ​ ​ ​ ​ ​ ​ ​ Year ended ​ Year ended ​ ​ December 31, 2023 ​ December 31, 2024 Operating lease ROU assets 23,382 ​ 39,695 ​ Operating lease liabilities 23,648 ​ 40,765 ​ Operating leases - Weighted average remaining lease term 1.46 years 3.01 years Operating leases - Weighted average discount rate 3.3 % 3.6 % ​ A summary of lease cost recognized and recorded in sales and marketing and general and administrative expenses in the consolidated statements of operations and supplemental cash information related to operating leases is as follows: ​ ​ ​ ​ ​ ​ ​ Year ended Year ended ​ ​ December 31, 2023 ​ December 31, 2024 Operating lease cost 19,209 ​ 18,970 Short-term lease cost ​ 168 ​ 335 Total ​ 19,377 ​ 19,305 Cash paid for amounts included in the measurement of lease liabilities: ​ ​ ​ ​ Operating cash flows for operating leases 20,263 ​ 18,230 Non-cash ROU assets in exchange for new lease liabilities: ​ ​ ​ ​ Operating leases ​ 7,958 ​ 41,652 ​ As of December 31, 2024, the maturity of operating lease liabilities under the Group’s operating leases is as follows: ​ ​ ​ ​ ​ ​ ​ As of December 31, As of December 31, ​ ​ 2023 ​ 2024 ​ ​ RMB ​ RMB Less than 1 year ​ 18,976 ​ 15,557 1-2 year ​ 4,445 ​ 13,389 2-3 year ​ 821 ​ 11,483 3-4 year ​ — ​ 2,482 Subtotal ​ 24,242 ​ 42,911 Less: imputed interest ​ 594 ​ 2,146 Present value of operating lease liabilities ​ 23,648 ​ 40,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5" t="inlineStr">
        <is>
          <t>SEGMENT INFORMATION</t>
        </is>
      </c>
      <c r="B3" s="3" t="inlineStr">
        <is>
          <t xml:space="preserve"> </t>
        </is>
      </c>
    </row>
    <row r="4">
      <c r="A4" s="3" t="inlineStr">
        <is>
          <t>SEGMENT INFORMATION</t>
        </is>
      </c>
      <c r="B4" s="3" t="inlineStr">
        <is>
          <t>21. SEGMENT INFORMATION The Group’s chief operating decision maker (“CODM”) has been identified as the Chief Executive Officer who reviews the consolidated results of operations when making decisions about allocating resources and assessing performance of the Group. As most of the Group’s long-lived assets are located in the PRC and most of the Group’s revenues are derived from the PRC, no geographical information is presented. In 2023, the Group adjusted the categorization of our business segments to more accurately reflect the nature of each segment’s operations. Following this adjustment, our business is organized into three segments: the financial services business, the insurance brokerage business, and the consumption and lifestyle Business and others. The summary of each segment’s operating results for the years ended December 31, 2022, 2023 and 2024 is as follows: ​ ​ ​ ​ ​ ​ ​ ​ ​ ​ ​ ​ For the Year Ended December 31, 2022 ​ ​ ​ Consumption &amp; ​ ​ ​ ​ ​ lifestyle ​ ​ ​ Financial services ​ Insurance ​ business and ​ ​ ​ ​ business ​ brokerage business ​ others ​ Total ​ ​ RMB ​ RMB ​ RMB ​ RMB Net Revenue ​ 1,959,732 ​ 731,797 ​ 743,091 ​ 3,434,620 ​ ​ ​ ​ ​ ​ ​ ​ ​ Operating costs and expenses : ​ ​ ​ ​ ​ ​ ​ ​ Sales and marketing ​ (383,950) ​ (17,417) ​ (172,607) ​ (573,974) Origination and servicing ​ (151,539) ​ (524,767) ​ (100,535) ​ (776,841) Research and development ​ (80,866) ​ (2,920) ​ (2,806) ​ (86,592) General and administrative ​ (81,651) ​ (21,003) ​ (92,673) ​ (195,327) Allowance for contract assets, receivables and others ​ (158,868) ​ (431) ​ (1,647) ​ (160,946) Provision for contingent liabilities ​ (21,501) ​ — ​ — ​ (21,501) Total segment income from operations ​ 1,081,357 ​ 165,259 ​ 372,823 ​ 1,619,439 Unallocated expense ​ — ​ — ​ — ​ (147,575) Other income ​ — ​ — ​ — ​ 23,519 Income before provision for income taxes ​ 1,081,357 ​ 165,259 ​ 372,823 ​ 1,495,383 ​ ​ ​ ​ ​ ​ ​ ​ ​ ​ ​ For the Year Ended December 31, 2023 ​ ​ ​ ​ Consumption &amp; ​ ​ ​ ​ ​ ​ ​ lifestyle ​ ​ ​ ​ Financial services ​ Insurance ​ business and ​ ​ ​ ​ business ​ brokerage business ​ others ​ Total ​ ​ RMB ​ RMB ​ RMB ​ RMB Net Revenue 2,515,119 963,822 1,416,692 4,895,633 ​ ​ ​ ​ ​ ​ ​ ​ ​ Operating costs and expenses : Sales and marketing (498,055) (12,887) (145,661) (656,603) Origination and servicing (223,468) (697,669) (55,035) (976,172) Research and development (44,467) (651) (6,566) (51,684) General and administrative (53,031) (13,835) (77,457) (144,323) Allowance for contract assets, receivables and others (262,607) 390 771 (261,446) Provision for contingent liabilities (27,035) — — (27,035) Total segment income from operations 1,406,456 239,170 1,132,744 2,778,370 Unallocated expense — — — (183,588) Other income — — — 50,578 Income before provision for income taxes 1,406,456 239,170 1,132,744 2,645,360 ​ ​ 21. SEGMENT INFORMATION — continued ​ ​ ​ ​ ​ ​ ​ ​ ​ ​ ​ For the Year Ended December 31, 2024 ​ ​ ​ ​ Consumption &amp; ​ ​ ​ ​ ​ ​ ​ lifestyle ​ ​ ​ ​ Financial services ​ Insurance ​ business and ​ ​ ​ ​ business ​ brokerage business ​ others ​ Total ​ ​ RMB ​ RMB ​ RMB ​ RMB Net Revenue 3,473,109 408,369 1,924,423 5,805,901 ​ ​ ​ ​ ​ ​ ​ ​ ​ Operating costs and expenses ： Sales and marketing (1,102,737) (13,706) (79,986) (1,196,429) Origination and servicing (442,312) (407,225) (33,420) (882,957) Research and development (342,495) (979) (8,672) (352,146) General and administrative (107,648) (15,389) (31,503) (154,540) Allowance for contract assets, receivables and others (519,895) 663 (908) (520,140) Provision for contingent liabilities (869,280) — — (869,280) Total segment income from operations 88,742 (28,267) 1,769,934 1,830,409 Unallocated expense ​ — ​ — ​ — ​ (183,345) Other income — ​ — ​ — ​ 214,857 Income before provision for income taxes 88,742 ​ (28,267) ​ 1,769,934 ​ 1,861,921 ​ Depreciation and amortization expenses of Financial services business for the years ended December 31, 2022, 2023 and 2024 were RMB19,032, RMB1,019 and RMB1,861, respectively, while such expenses of Insurance brokerage business for the years ended December 31, 2022, 2023 and 2024 were RMB135, RMB101 and RMB359, respectively, while such expenses of Consumption &amp; lifestyle business and others for the years ended December 31, 2022, 2023 and 2024 were RMB1,774, RMB1,506 and RMB96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5" t="inlineStr">
        <is>
          <t>EMPLOYEE BENEFIT PLAN</t>
        </is>
      </c>
      <c r="B3" s="3" t="inlineStr">
        <is>
          <t xml:space="preserve"> </t>
        </is>
      </c>
    </row>
    <row r="4">
      <c r="A4" s="3" t="inlineStr">
        <is>
          <t>EMPLOYEE BENEFIT PLAN</t>
        </is>
      </c>
      <c r="B4" s="3" t="inlineStr">
        <is>
          <t>22.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89,682, RMB68,192 and RMB72,867 for the years ended December 31, 2022, 2023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5" t="inlineStr">
        <is>
          <t>STATUTORY RESERVES AND RESTRICTED NET ASSETS</t>
        </is>
      </c>
      <c r="B3" s="3" t="inlineStr">
        <is>
          <t xml:space="preserve"> </t>
        </is>
      </c>
    </row>
    <row r="4">
      <c r="A4" s="3" t="inlineStr">
        <is>
          <t>STATUTORY RESERVES AND RESTRICTED NET ASSETS</t>
        </is>
      </c>
      <c r="B4" s="3" t="inlineStr">
        <is>
          <t>23. STATUTORY RESERVES AND RESTRICTED NET ASSETS In accordance with the PRC laws and regulations, the Company’s PRC subsidiaries, the consolidated VIEs and the consolidated VIEs’ subsidiaries are required to make appropriation to certain statutory reserves, namely general reserve, enterprise expansion reserve, and staff welfare and bonus reserve, all of which are appropriated from net profit as reported in their PRC statutory accounts. The Group’s PRC entit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were no appropriations to these reserves by the Group’s PRC entities for the years ended December 31, 2022, 2023 and 2024. ​ 23. STATUTORY RESERVES AND RESTRICTED NET ASSETS — continued As a result of the PRC laws and regulations and the requirement that distributions by the PRC entity can only be paid out of distributable profits computed in accordance with the PRC GAAP, the PRC entity is restricted from transferring a portion of its net assets to the Company. Amounts restricted include paid-in capital, capital reserve and statutory reserves of the Company’s PRC entities. As of December 31, 2023 and 2024, the aggregated amounts of paid-in capital, capital reserve and statutory reserves represented the amount of net assets of the relevant entities of the Group not available for distribution amounted to RMB7,067,300 and RMB7,852,866, respectively (including the statutory reserve fund of RMB497,826 and RMB531,564 as of December 31, 2023 and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24. COMMITMENTS AND CONTINGENCIES Contingencies The Group is subject to periodic legal or administrative proceedings in the ordinary course of business. The Group does not believe that any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t>
        </is>
      </c>
      <c r="B3" s="3" t="inlineStr">
        <is>
          <t xml:space="preserve"> </t>
        </is>
      </c>
    </row>
    <row r="4">
      <c r="A4" s="3" t="inlineStr">
        <is>
          <t>SUBSEQUENT EVENTS</t>
        </is>
      </c>
      <c r="B4" s="3" t="inlineStr">
        <is>
          <t>25. SUBSEQUENT EVENTS ​ On March 15, 2025, the Board of Directors of the Company unanimously approved a cash dividend of US$0.22 (RMB1.61) per ADS, and is expected to be distributed on or around May 15, 2025 to shareholders of record as of the close of business on April 30, 2025. ​ Except for the matters mentioned above and those disclosed elsewhere in the consolidated financial statements, there were no other subsequent events occurred that would require recognition or disclosure in the Group’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 - CONDENSED FINANCIAL INFORMATION</t>
        </is>
      </c>
      <c r="B1" s="2" t="inlineStr">
        <is>
          <t>12 Months Ended</t>
        </is>
      </c>
    </row>
    <row r="2">
      <c r="B2" s="2" t="inlineStr">
        <is>
          <t>Dec. 31, 2024</t>
        </is>
      </c>
    </row>
    <row r="3">
      <c r="A3" s="5" t="inlineStr">
        <is>
          <t>SCHEDULE I-CONDENSED FINANCIAL INFORMATION</t>
        </is>
      </c>
      <c r="B3" s="3" t="inlineStr">
        <is>
          <t xml:space="preserve"> </t>
        </is>
      </c>
    </row>
    <row r="4">
      <c r="A4" s="3" t="inlineStr">
        <is>
          <t>SCHEDULE I - CONDENSED FINANCIAL INFORMATION</t>
        </is>
      </c>
      <c r="B4" s="3" t="inlineStr">
        <is>
          <t>YIREN DIGITAL LTD. ​ SCHEDULE I-CONDENSED BALANCE SHEETS (Amounts in thousands, except for share and per share data, or otherwise noted) ​ ​ ​ ​ ​ ​ ​ ​ ​ December 31, December 31, December 31, ​ ​ 2023 ​ 2024 ​ 2024 ​ ​ RMB ​ RMB ​ US$ Assets: ​ ​ ​ ​ ​ ​ Cash and cash equivalents ​ 23,160 ​ 158,632 ​ 21,733 Amounts due from its subsidiaries and the consolidated VIEs ​ 1,350,493 ​ 1,096,163 ​ 150,174 Amounts due from related parties ​ — ​ 501 ​ 69 Other financial investments ​ 29,615 ​ — ​ — Investments in its subsidiaries and the consolidated VIEs ​ 6,689,748 ​ 8,362,945 ​ 1,145,718 ​ ​ ​ ​ ​ ​ ​ Total assets ​ 8,093,016 ​ 9,618,241 ​ 1,317,694 Liabilities: ​ ​ ​ ​ ​ ​ Accrued expenses and other liabilities ​ 7,467 ​ 12,275 ​ 1,682 Amounts due to its subsidiaries and the consolidated VIEs ​ — ​ 63,536 ​ 8,704 ​ ​ 　 ​ ​ 　 ​ ​ 　 ​ Total liabilities ​ 7,467 ​ 75,811 ​ 10,386 Equity: ​ ​ ​ ​ ​ ​ Ordinary shares (US$0.0001 par value; 500,000,000 shares authorized; 200,648,440 and 202,877,426 shares issued as of December 31, 2023 and 2024, respectively; 174,706,968 and 172,605,774 shares outstanding as of December 31, 2023 and 2024, respectively) ​ 130 ​ 132 ​ 18 Treasury stock (7,381,472 and 11,711,652 shares as of December 31, 2023 and 2024, respectively) ​ (94,851) ​ (170,463) ​ (23,353) Additional paid-in capital ​ 5,171,232 ​ 5,198,457 ​ 712,186 Accumulated other comprehensive income ​ 23,669 ​ 79,268 ​ 10,860 Retained earnings ​ 2,985,369 ​ 4,435,036 ​ 607,597 ​ ​ ​ ​ ​ ​ ​ Total equity ​ 8,085,549 ​ 9,542,430 ​ 1,307,308 ​ ​ ​ ​ ​ ​ ​ Total liabilities and equity ​ 8,093,016 ​ 9,618,241 ​ 1,317,694 ​ YIREN DIGITAL LTD. SCHEDULE I-CONDENSED STATEMENTS OF OPERATIONS (Amounts in thousands, except for share and per share data, or otherwise noted) ​ ​ ​ ​ ​ ​ ​ ​ ​ ​ ​ Years ended December 31, ​ ​ 2022 ​ 2023 ​ 2024 ​ 2024 ​ RMB RMB RMB US$ Operating expenses ​ (44,655) ​ (27,675) ​ (42,036) ​ (5,759) Interest income/(expenses) ​ 1,833 ​ (12,982) ​ 5,767 ​ 790 Non-operating (expense)/income, net ​ (39) ​ 1,178 ​ 769 ​ 105 ​ ​ ​ ​ ​ ​ ​ ​ ​ Share of income of its subsidiaries and the consolidated VIEs ​ 1,237,732 ​ 2,119,676 ​ 1,617,799 ​ 221,638 ​ ​ ​ ​ ​ ​ ​ ​ ​ Net income ​ 1,194,871 ​ 2,080,197 ​ 1,582,299 ​ 216,774 ​ YIREN DIGITAL LTD. ​ SCHEDULE I-CONDENSED STATEMENTS OF COMPREHENSIVE INCOME (Amounts in thousands, except for share and per share data, or otherwise noted) ​ ​ ​ ​ ​ ​ ​ ​ ​ ​ ​ ​ Years ended December 31, ​ ​ 2022 ​ 2023 ​ 2024 ​ 2024 ​ RMB RMB RMB US$ Net income ​ 1,194,871 ​ 2,080,197 ​ 1,582,299 ​ 216,774 ​ ​ ​ ​ ​ ​ ​ ​ ​ Other comprehensive (loss)/income, net of tax of nil: ​ ​ ​ ​ ​ ​ ​ ​ Foreign currency translation adjustment ​ 8,563 ​ (1,909) ​ 22,142 ​ 3,033 Unrealized (loss)/gain on other financial investments ​ (12,351) ​ 17,813 ​ 33,457 ​ 4,584 ​ ​ ​ ​ ​ ​ ​ ​ ​ Comprehensive income ​ 1,191,083 ​ 2,096,101 ​ 1,637,898 ​ 224,391 ​ YIREN DIGITAL LTD. ​ SCHEDULE I-CONDENSED STATEMENTS OF CASH FLOWS (Amounts in thousands, except for share and per share data, or otherwise noted) ​ ​ ​ ​ ​ ​ ​ ​ ​ ​ ​ Years ended December 31, ​ ​ 2022 ​ 2023 ​ 2024 ​ 2024 ​ RMB RMB RMB US$ Cash Flows from Operating Activities: ​ ​ ​ ​ ​ ​ Net cash used in operating activities ​ (22,907) ​ (25,459) ​ 239,590 ​ 32,824 ​ ​ 　 ​ ​ 　 ​ ​ 　 ​ ​ 　 ​ Cash Flows from Investing Activities: ​ ​ ​ ​ ​ ​ ​ ​ Amounts due from/to its subsidiaries, the consolidated VIEs and related parties ​ 9,766 ​ 49,654 ​ 64,241 ​ 8,801 Proceeds on disposal of other financial investments ​ 33,215 ​ 22,682 ​ 30,908 ​ 4,234 ​ ​ ​ ​ ​ ​ ​ ​ ​ Net cash provided by investing activities ​ 42,981 ​ 72,336 ​ 95,149 ​ 13,035 Cash Flows from Financing Activities: ​ ​ ​ ​ ​ ​ ​ 　 ​ Dividends paid to shareholders ​ — ​ — ​ (122,333) ​ (16,760) Repurchase of ordinary shares (3,837) ​ (48,117) ​ (75,612) ​ (10,359) ​ ​ ​ ​ ​ ​ ​ ​ ​ Net cash used in financing activities ​ (3,837) ​ (48,117) ​ (197,945) ​ (27,119) ​ ​ ​ ​ ​ ​ ​ ​ ​ Effect of foreign exchange rate changes ​ 1,273 ​ 426 ​ (1,322) ​ (181) ​ ​ ​ ​ ​ ​ ​ ​ Net increase/(decrease) in cash and cash equivalents ​ 17,510 ​ (814) ​ 135,472 ​ 18,559 Cash and cash equivalents, beginning of year ​ 6,464 ​ 23,974 ​ 23,160 ​ 3,174 ​ ​ ​ ​ ​ ​ ​ ​ ​ Cash and cash equivalents, end of year 23,974 ​ 23,160 ​ 158,632 ​ 21,733 ​ YIREN DIGITAL LTD. ​ SCHEDULE I-NOTES TO THE CONDENSED FINANCIAL INFORMATION ​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the consolidated VIEs and the consolidated VIEs’ subsidiaries. Certain information and footnote disclosures normally included in the financial statements prepared in accordance with accounting principles generally accepted in the United States of America have been condensed or omitted. The footnote disclosures contain supplemental information relating to the operations of the Group and, as such, these statements should be read in conjunction with the notes to the consolidated financial statements. 2. INVESTMENTS IN SUBSIDIARIES AND THE CONSOLIDATED VIES The Company, its subsidiaries, the consolidated VIEs and the consolidated VIEs’ subsidiaries are included in the consolidated financial statements where the inter-company balances and transactions are eliminated upon consolidation. For the purpose of the Parent Company’s stand-alone financial statements, its investments in its subsidiaries and the consolidated VIEs and the consolidated VIEs’ subsidiaries are reported using the equity method of accounting. The Parent Company’s share of income and losses of its subsidiaries and the consolidated VIEs and the consolidated VIEs’ subsidiaries are reported as shares of income/(loss) of its subsidiaries and the consolidated VIEs and the consolidated VIEs’ subsidiaries in the condensed financial information to the Parent Company. 3. AMOUNTS DUE FROM ITS SUBSIDIARIES AND THE CONSOLIDATED VIES As of December 31, 2023 and 2024, the amounts mainly represent interest-free, unsecured and repayable on demand loans provided to Yiren Vision and Creditease Puhui.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1582299</v>
      </c>
      <c r="C4" s="7" t="n">
        <v>216774</v>
      </c>
      <c r="D4" s="6" t="n">
        <v>2080197</v>
      </c>
      <c r="E4" s="6" t="n">
        <v>1194871</v>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Risk Management and Strategy We have implemented and maintained various information security processes designed to identify, assess and manage material risks from cybersecurity threats to our critical computer networks, communications systems, hardware and software, and our critical data, including intellectual property, and confidential information that is proprietary, strategic or competitive in nature (“Information Systems and Data”). Our cybersecurity incident management team (the “CSI management team”) helps identify, assess and manage our cybersecurity threats and risks. The CSI management team identifies and assesses risks from cybersecurity threats by monitoring and evaluating our threat environment using various methods including, for example manual tools, subscribing to reports and services that identify cybersecurity threats, analyzing reports of threats and actors, conducting scans of the threat environment, evaluating our and our industry’s risk profile, evaluating threats reported to us, conducting internal and/or external audits, conducting threat assessments for internal and external threats, conducting vulnerability assessments to identify vulnerabilities, etc. Depending on the environment, we implement and maintain various measures, processes and policies designed to manage and mitigate material risks from cybersecurity threats to our Information Systems and Data, including, for example, adopting cybersecurity risk management committee charter, cybersecurity incident response policy, materiality assessment playbook, incident detection and response, vulnerability management policy, disaster recovery/business continuity plans, risk assessments, encryption of data, network security controls, data segregation, access control, physical security, asset management, systems monitoring, vendor risk management program, employee training, penetration testing, dedicated cybersecurity staff, asset management, tracking and disposal, and systems monitoring. Our assessment and management of material risks from cybersecurity threats are integrated into our overall risk management processes. For example, (i) the CSI management team works with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cybersecurity risk management committee of the board of directors, which evaluates our overall enterprise risk. We use third-party service providers to assist us from time to time to identify, assess, and manage material risks from cybersecurity threats, including for example cybersecurity consultants, cybersecurity software providers, and professional services firms including legal counsel and threat intelligence service provider. We have a vendor management program to manage cybersecurity risks associated with our use of these providers. The program includes risk assessment for each vendor, review of vendor’s written security program, review of security assessment, report, audit, and imposition of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our company and how they may do so, see our risk factors under “Part I. Item 3D. Risk Factors in this Annual Report” on Form 20-F, including the risk factors headed “Our ability to protect the confidential information of our borrowers and clients may be adversely affected by cyber-attacks, computer viruses, physical or electronic break-ins or similar disruptions,” “Any significant disruption in service on our platform or in our computer systems, including events beyond our control, could prevent us from processing or posting loans on our marketplace, reduce the attractiveness of our marketplace and result in a loss of borrowers or clients,” and “Our business is subject to complex and evolving Chinese and international laws and regulations regarding data privacy and cybersecurity. Failure to protect confidential information of our customers and network against security breaches could damage our reputation and brand and substantially harm our business and results of operations.” </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Our assessment and management of material risks from cybersecurity threats are integrated into our overall risk management processes. For example, (i) the CSI management team works with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cybersecurity risk management committee of the board of directors, which evaluates our overall enterprise risk.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xml:space="preserve">Our board of directors addresses our company’s cybersecurity risk management as part of its general oversight function. The board of directors’ cybersecurity risk management committee is responsible for overseeing our cybersecurity risk management processes, including oversight and mitigation of risks from cybersecurity threats. </t>
        </is>
      </c>
    </row>
    <row r="11">
      <c r="A11" s="3" t="inlineStr">
        <is>
          <t>Cybersecurity Risk Board Committee or Subcommittee Responsible for Oversight [Text Block]</t>
        </is>
      </c>
      <c r="B11" s="3" t="inlineStr">
        <is>
          <t>cybersecurity risk management committee</t>
        </is>
      </c>
    </row>
    <row r="12">
      <c r="A12" s="3" t="inlineStr">
        <is>
          <t>Cybersecurity Risk Process for Informing Board Committee or Subcommittee Responsible for Oversight [Text Block]</t>
        </is>
      </c>
      <c r="B12" s="3" t="inlineStr">
        <is>
          <t>The cybersecurity risk management committee receives periodic reports from our CSI management team regarding our company’s significant cybersecurity threats and risk, as well as the processes our company has implemented to address them. The cybersecurity risk management committee also has access to various reports, summaries or presentations related to cybersecurity threats, risk and mitigation, and will evaluate our cybersecurity policies and procedures on an annual basis.</t>
        </is>
      </c>
    </row>
    <row r="13">
      <c r="A13" s="3" t="inlineStr">
        <is>
          <t>Cybersecurity Risk Role of Management [Text Block]</t>
        </is>
      </c>
      <c r="B13" s="3" t="inlineStr">
        <is>
          <t xml:space="preserve">Our cybersecurity risk assessment and management processes are implemented and maintained by certain of our management. Our cybersecurity incident response policy is designed to escalate certain cybersecurity incidents to CSI management team depending on the circumstances. The CSI management team collaborates with our company’s senior management to determine the materiality of a cybersecurity incident and help our company mitigate and remediate cybersecurity incidents when notified. In addition, our company’s cybersecurity incident response policy includes reporting to the cybersecurity risk management committee for certain cybersecurity incidents. The cybersecurity risk management committee receives periodic reports from our CSI management team regarding our company’s significant cybersecurity threats and risk, as well as the processes our company has implemented to address them. The cybersecurity risk management committee also has access to various reports, summaries or presentations related to cybersecurity threats, risk and mitigation, and will evaluate our cybersecurity policies and procedures on an annual basis.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cybersecurity incident management team (the “CSI management team”)</t>
        </is>
      </c>
    </row>
    <row r="16">
      <c r="A16" s="3" t="inlineStr">
        <is>
          <t>Cybersecurity Risk Process for Informing Management or Committees Responsible [Text Block]</t>
        </is>
      </c>
      <c r="B16" s="3" t="inlineStr">
        <is>
          <t>Our cybersecurity risk assessment and management processes are implemented and maintained by certain of our management. Our cybersecurity incident response policy is designed to escalate certain cybersecurity incidents to CSI management team depending on the circumstances. The CSI management team collaborates with our company’s senior management to determine the materiality of a cybersecurity incident and help our company mitigate and remediate cybersecurity incidents when notified. In addition, our company’s cybersecurity incident response policy includes reporting to the cybersecurity risk management committee for certain cybersecurity incidents.</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5" t="inlineStr">
        <is>
          <t>CONSOLIDATED STATEMENTS OF OPERATIONS</t>
        </is>
      </c>
      <c r="B3" s="3" t="inlineStr">
        <is>
          <t xml:space="preserve"> </t>
        </is>
      </c>
      <c r="C3" s="3" t="inlineStr">
        <is>
          <t xml:space="preserve"> </t>
        </is>
      </c>
      <c r="D3" s="3" t="inlineStr">
        <is>
          <t xml:space="preserve"> </t>
        </is>
      </c>
      <c r="E3" s="3" t="inlineStr">
        <is>
          <t xml:space="preserve"> </t>
        </is>
      </c>
    </row>
    <row r="4">
      <c r="A4" s="3" t="inlineStr">
        <is>
          <t>Net revenue (including revenue from related parties of RMB411,010, RMB141,595 and RMB32,192 for the years ended December 31,2022, 2023 and 2024, respectively)</t>
        </is>
      </c>
      <c r="B4" s="6" t="n">
        <v>5805901</v>
      </c>
      <c r="C4" s="7" t="n">
        <v>795405</v>
      </c>
      <c r="D4" s="6" t="n">
        <v>4895633</v>
      </c>
      <c r="E4" s="6" t="n">
        <v>3434620</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ales and marketing (including expenses from related parties of RMB38, RMB24 and nil for the years ended December 31, 2022, 2023 and 2024, respectively)</t>
        </is>
      </c>
      <c r="B6" s="4" t="n">
        <v>-1196429</v>
      </c>
      <c r="C6" s="4" t="n">
        <v>-163910</v>
      </c>
      <c r="D6" s="4" t="n">
        <v>-656603</v>
      </c>
      <c r="E6" s="4" t="n">
        <v>-573974</v>
      </c>
    </row>
    <row r="7">
      <c r="A7" s="3" t="inlineStr">
        <is>
          <t>Origination, servicing and other operating costs (including costs from related parties of RMB350,311, RMB324,854 and RMB283,907 for the years ended December 31, 2022, 2023 and 2024, respectively)</t>
        </is>
      </c>
      <c r="B7" s="4" t="n">
        <v>-882957</v>
      </c>
      <c r="C7" s="4" t="n">
        <v>-120965</v>
      </c>
      <c r="D7" s="4" t="n">
        <v>-976172</v>
      </c>
      <c r="E7" s="4" t="n">
        <v>-776841</v>
      </c>
    </row>
    <row r="8">
      <c r="A8" s="3" t="inlineStr">
        <is>
          <t>Research and development(including expenses from related parties of RMB65,268, RMB52,468 and RMB252,802 for the years ended December 31, 2022, 2023 and 2024, respectively)</t>
        </is>
      </c>
      <c r="B8" s="4" t="n">
        <v>-411876</v>
      </c>
      <c r="C8" s="4" t="n">
        <v>-56427</v>
      </c>
      <c r="D8" s="4" t="n">
        <v>-148754</v>
      </c>
      <c r="E8" s="4" t="n">
        <v>-151924</v>
      </c>
    </row>
    <row r="9">
      <c r="A9" s="3" t="inlineStr">
        <is>
          <t>General and administrative (including expenses from related parties of RMB35,368, RMB19,567 and RMB27,339 for the years ended December 31, 2022, 2023 and 2024, respectively)</t>
        </is>
      </c>
      <c r="B9" s="4" t="n">
        <v>-274673</v>
      </c>
      <c r="C9" s="4" t="n">
        <v>-37629</v>
      </c>
      <c r="D9" s="4" t="n">
        <v>-231135</v>
      </c>
      <c r="E9" s="4" t="n">
        <v>-271794</v>
      </c>
    </row>
    <row r="10">
      <c r="A10" s="3" t="inlineStr">
        <is>
          <t>Allowance for contract assets, receivables and others</t>
        </is>
      </c>
      <c r="B10" s="4" t="n">
        <v>-523622</v>
      </c>
      <c r="C10" s="4" t="n">
        <v>-71736</v>
      </c>
      <c r="D10" s="4" t="n">
        <v>-261152</v>
      </c>
      <c r="E10" s="4" t="n">
        <v>-166722</v>
      </c>
    </row>
    <row r="11">
      <c r="A11" s="3" t="inlineStr">
        <is>
          <t>Provision for contingent liabilities</t>
        </is>
      </c>
      <c r="B11" s="4" t="n">
        <v>-869280</v>
      </c>
      <c r="C11" s="4" t="n">
        <v>-119091</v>
      </c>
      <c r="D11" s="4" t="n">
        <v>-27035</v>
      </c>
      <c r="E11" s="4" t="n">
        <v>-21501</v>
      </c>
    </row>
    <row r="12">
      <c r="A12" s="3" t="inlineStr">
        <is>
          <t>Total operating costs and expenses</t>
        </is>
      </c>
      <c r="B12" s="4" t="n">
        <v>-4158837</v>
      </c>
      <c r="C12" s="4" t="n">
        <v>-569758</v>
      </c>
      <c r="D12" s="4" t="n">
        <v>-2300851</v>
      </c>
      <c r="E12" s="4" t="n">
        <v>-1962756</v>
      </c>
    </row>
    <row r="13">
      <c r="A13" s="5" t="inlineStr">
        <is>
          <t>Other income/(expenses):</t>
        </is>
      </c>
      <c r="B13" s="3" t="inlineStr">
        <is>
          <t xml:space="preserve"> </t>
        </is>
      </c>
      <c r="C13" s="3" t="inlineStr">
        <is>
          <t xml:space="preserve"> </t>
        </is>
      </c>
      <c r="D13" s="3" t="inlineStr">
        <is>
          <t xml:space="preserve"> </t>
        </is>
      </c>
      <c r="E13" s="3" t="inlineStr">
        <is>
          <t xml:space="preserve"> </t>
        </is>
      </c>
    </row>
    <row r="14">
      <c r="A14" s="3" t="inlineStr">
        <is>
          <t>Interest (expenses)/income, net</t>
        </is>
      </c>
      <c r="B14" s="4" t="n">
        <v>105477</v>
      </c>
      <c r="C14" s="4" t="n">
        <v>14450</v>
      </c>
      <c r="D14" s="4" t="n">
        <v>80749</v>
      </c>
      <c r="E14" s="4" t="n">
        <v>-26302</v>
      </c>
    </row>
    <row r="15">
      <c r="A15" s="3" t="inlineStr">
        <is>
          <t>Fair value adjustments gain/(loss)</t>
        </is>
      </c>
      <c r="B15" s="4" t="n">
        <v>107532</v>
      </c>
      <c r="C15" s="4" t="n">
        <v>14732</v>
      </c>
      <c r="D15" s="4" t="n">
        <v>-50171</v>
      </c>
      <c r="E15" s="4" t="n">
        <v>18900</v>
      </c>
    </row>
    <row r="16">
      <c r="A16" s="3" t="inlineStr">
        <is>
          <t>Other income, net (including expenses from related parties of nil, nil and RMB1,003 for the years ended December 31, 2022, 2023 and 2024, respectively)</t>
        </is>
      </c>
      <c r="B16" s="4" t="n">
        <v>1848</v>
      </c>
      <c r="C16" s="4" t="n">
        <v>253</v>
      </c>
      <c r="D16" s="4" t="n">
        <v>20000</v>
      </c>
      <c r="E16" s="4" t="n">
        <v>30921</v>
      </c>
    </row>
    <row r="17">
      <c r="A17" s="3" t="inlineStr">
        <is>
          <t>Total other income, net</t>
        </is>
      </c>
      <c r="B17" s="4" t="n">
        <v>214857</v>
      </c>
      <c r="C17" s="4" t="n">
        <v>29435</v>
      </c>
      <c r="D17" s="4" t="n">
        <v>50578</v>
      </c>
      <c r="E17" s="4" t="n">
        <v>23519</v>
      </c>
    </row>
    <row r="18">
      <c r="A18" s="3" t="inlineStr">
        <is>
          <t>Income before provision for income taxes</t>
        </is>
      </c>
      <c r="B18" s="4" t="n">
        <v>1861921</v>
      </c>
      <c r="C18" s="4" t="n">
        <v>255082</v>
      </c>
      <c r="D18" s="4" t="n">
        <v>2645360</v>
      </c>
      <c r="E18" s="4" t="n">
        <v>1495383</v>
      </c>
    </row>
    <row r="19">
      <c r="A19" s="3" t="inlineStr">
        <is>
          <t>Share of results of equity investees</t>
        </is>
      </c>
      <c r="B19" s="4" t="n">
        <v>-400</v>
      </c>
      <c r="C19" s="4" t="n">
        <v>-60</v>
      </c>
      <c r="D19" s="4" t="n">
        <v>0</v>
      </c>
      <c r="E19" s="4" t="n">
        <v>0</v>
      </c>
    </row>
    <row r="20">
      <c r="A20" s="3" t="inlineStr">
        <is>
          <t>Income tax expenses</t>
        </is>
      </c>
      <c r="B20" s="4" t="n">
        <v>-279182</v>
      </c>
      <c r="C20" s="4" t="n">
        <v>-38248</v>
      </c>
      <c r="D20" s="4" t="n">
        <v>-565163</v>
      </c>
      <c r="E20" s="4" t="n">
        <v>-300512</v>
      </c>
    </row>
    <row r="21">
      <c r="A21" s="3" t="inlineStr">
        <is>
          <t>Net income</t>
        </is>
      </c>
      <c r="B21" s="6" t="n">
        <v>1582299</v>
      </c>
      <c r="C21" s="7" t="n">
        <v>216774</v>
      </c>
      <c r="D21" s="6" t="n">
        <v>2080197</v>
      </c>
      <c r="E21" s="6" t="n">
        <v>1194871</v>
      </c>
    </row>
    <row r="22">
      <c r="A22" s="3" t="inlineStr">
        <is>
          <t>Basic net income per share | (per share)</t>
        </is>
      </c>
      <c r="B22" s="8" t="n">
        <v>9.1327</v>
      </c>
      <c r="C22" s="9" t="n">
        <v>1.2512</v>
      </c>
      <c r="D22" s="8" t="n">
        <v>11.7692</v>
      </c>
      <c r="E22" s="8" t="n">
        <v>6.8397</v>
      </c>
    </row>
    <row r="23">
      <c r="A23" s="3" t="inlineStr">
        <is>
          <t>Weighted average number of ordinary shares outstanding, basic</t>
        </is>
      </c>
      <c r="B23" s="4" t="n">
        <v>173256348</v>
      </c>
      <c r="C23" s="4" t="n">
        <v>173256348</v>
      </c>
      <c r="D23" s="4" t="n">
        <v>176749706</v>
      </c>
      <c r="E23" s="4" t="n">
        <v>174695959</v>
      </c>
    </row>
    <row r="24">
      <c r="A24" s="3" t="inlineStr">
        <is>
          <t>Diluted net income per share | (per share)</t>
        </is>
      </c>
      <c r="B24" s="8" t="n">
        <v>9.0566</v>
      </c>
      <c r="C24" s="9" t="n">
        <v>1.2408</v>
      </c>
      <c r="D24" s="8" t="n">
        <v>11.6415</v>
      </c>
      <c r="E24" s="8" t="n">
        <v>6.8126</v>
      </c>
    </row>
    <row r="25">
      <c r="A25" s="3" t="inlineStr">
        <is>
          <t>Weighted average number of ordinary shares outstanding, diluted</t>
        </is>
      </c>
      <c r="B25" s="4" t="n">
        <v>174711569</v>
      </c>
      <c r="C25" s="4" t="n">
        <v>174711569</v>
      </c>
      <c r="D25" s="4" t="n">
        <v>178688319</v>
      </c>
      <c r="E25" s="4" t="n">
        <v>17539133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Basis of presentation</t>
        </is>
      </c>
      <c r="B4" s="3" t="inlineStr">
        <is>
          <t>Basis of presentation The consolidated financial statements of the Company have been prepared in conformity with accounting principles generally accepted in the United States of America (GAAP).</t>
        </is>
      </c>
    </row>
    <row r="5">
      <c r="A5" s="3" t="inlineStr">
        <is>
          <t>Basis of consolidation</t>
        </is>
      </c>
      <c r="B5" s="3" t="inlineStr">
        <is>
          <t>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t>
        </is>
      </c>
    </row>
    <row r="6">
      <c r="A6" s="3" t="inlineStr">
        <is>
          <t>VIEs</t>
        </is>
      </c>
      <c r="B6" s="3" t="inlineStr">
        <is>
          <t>VIEs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Foreign Owned Subsidiaries, the “FOS”) located in the PRC entered into a series of contractual agreements with the VIEs and their shareholders. Through the contractual agreements below,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The Group’s principal VIEs that are material to the Group’s business and operations are Hexiang Insurance, Yiren Financial Information and CreditEase Puhui as of December 31, 2023 and 2024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Power of Attorney Exclusive Option Agreements Equity Interest Pledge Agreements ● Exclusive Business Cooperation Agreement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financial statement amounts and balances of the consolidated VIEs and the consolidated VIEs’ subsidiaries were included in the consolidated financial statements after elimination of intercompany transactions and balances: ​ ​ ​ ​ ​ ​ ​ ​ December 31, ​ December 31, ​ 2023 2024 ​ ​ RMB ​ RMB Assets ​ ​ Cash and cash equivalents 3,362,736 ​ 1,157,943 Restricted cash ​ — ​ 25,063 Trading securities 76,053 ​ 77,426 Accounts receivable 56,735 ​ 53,823 Contract assets, net ​ 154,384 ​ 127,767 Contract cost ​ 3 ​ 1 Prepaid expenses and other assets 45,781 ​ 29,173 Financing receivables ​ 113,951 ​ 3,439 Amounts due from related parties 447,891 ​ 380,407 Property, equipment and software, net 61,735 ​ 59,283 Deferred tax assets 73,338 ​ 77,463 Right-of-use assets ​ 10,659 ​ 4,105 ​ ​ ​ ​ ​ Total assets 4,403,266 ​ 1,995,893 ​ ​ ​ Liabilities ​ ​ Accounts payable 18,211 ​ 12,462 Amounts due to related parties 6,586 ​ 129 Deferred revenue 15 ​ 114 Accrued expenses and other liabilities 1,243,490 ​ 1,080,562 Deferred tax liabilities ​ 20,019 ​ 8,655 Lease liabilities ​ 9,749 ​ 3,502 ​ ​ ​ ​ ​ Total liabilities 1,298,070 ​ 1,105,424 ​ ​ ​ ​ ​ ​ ​ ​ ​ ​ Years ended December 31, ​ 2022 2023 2024 ​ ​ RMB ​ RMB ​ RMB Net revenue 1,821,561 1,623,596 1,954,557 Net income 424,834 351,373 1,193,627 ​ ​ ​ ​ ​ ​ ​ ​ ​ ​ Years ended December 31, ​ 2022 2023 2024 ​ ​ RMB ​ RMB ​ RMB Net cash provided by operating activities 1,151,656 1,013,875 1,173,942 Net cash provided by investing activities ​ 417,535 ​ 906,485 ​ 54,683 Net cash used in financing activities (399,700) (963,700) —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23 for disclosure of restricted net assets.</t>
        </is>
      </c>
    </row>
    <row r="7">
      <c r="A7" s="3" t="inlineStr">
        <is>
          <t>Consolidated ABFE</t>
        </is>
      </c>
      <c r="B7" s="3" t="inlineStr">
        <is>
          <t>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the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The following financial statement amounts and balances of the consolidated ABFE were included in the consolidated financial statements after elimination of intercompany transactions and balances: ​ ​ ​ ​ ​ ​ ​ December 31, ​ December 31, ​ ​ 2023 2024 ​ RMB RMB Assets ​ ​ Restricted cash 267,271 ​ 108,142 Prepaid expenses and other assets 5,942 ​ 10,318 Loans at fair value 288,764 ​ 382,058 Held-to-maturity investments ​ 10,420 ​ 6,587 ​ ​ ​ ​ ​ Total assets 572,397 ​ 507,105 ​ ​ ​ ​ Liabilities ​ ​ ​ Accounts payable ​ 1,023 ​ 649 Amount due to related party ​ 1,517 ​ — Payable to investors at fair value 445,762 ​ 368,022 Accrued expenses and other liabilities 2,142 ​ 107 ​ ​ ​ ​ ​ Total liabilities 450,444 ​ 368,778 ​ ​ ​ ​ ​ ​ ​ ​ ​ Years ended December 31, ​ 2022 2023 2024 ​ ​ RMB ​ RMB ​ RMB Net income/(loss) 17,949 ​ (68,024) ​ 66,603 ​ ​ ​ ​ ​ ​ ​ ​ ​ Years ended December 31, ​ 2022 2023 2024 ​ ​ RMB ​ RMB ​ RMB Net cash (used in)/provided by operating activities (1,434) ​ 211,185 ​ 299,841 Net cash provided by/(used in) investing activities 34,976 ​ (900,142) ​ (329,459) Net cash (used in)/provided by financing activities (85,587) ​ 818,305 ​ (79,281) ​ All assets of the consolidated ABFE are collateral for the consolidated ABFE’s obligations and can only be used to settle the consolidated ABFE’s obligations.</t>
        </is>
      </c>
    </row>
    <row r="8">
      <c r="A8" s="3" t="inlineStr">
        <is>
          <t>Use of estimates</t>
        </is>
      </c>
      <c r="B8" s="3"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allowance for accounts receivable and contract assets, allowance for financing receivable, guarantee liabilities, fair value measurement of loans at fair value, payable to investors at fair value, other financial investments, depreciable lives of property, equipment and software, the discount rate for leases, and share-based compensation. Actual results may differ materially from those estimates.</t>
        </is>
      </c>
    </row>
    <row r="9">
      <c r="A9" s="3" t="inlineStr">
        <is>
          <t>Revenue</t>
        </is>
      </c>
      <c r="B9" s="3" t="inlineStr">
        <is>
          <t>Revenue The majority of the Group’s revenue for the years ended December 31, 2022, 2023 and 2024 were generated from the PRC. The following table illustrates the disaggregation of revenue in 2022, 2023 and 2024 under Accounting Standards Codification (“ASC”) 606, “Revenue from Contracts with Customers”. ​ ​ ​ ​ ​ ​ ​ ​ ​ ​ ​ ​ ​ ​ 2022 ​ 2023 ​ 2024 ​ ​ RMB RMB RMB Financial services business: ​ ​ Loan facilitation services ​ At a point in time 1,362,685 ​ 2,240,852 2,721,389 Post-origination services ​ Overtime 204,336 ​ 17,203 5,957 Guarantee services ​ Overtime ​ 10,999 ​ 50,865 ​ 429,299 Financing services ​ Overtime ​ 278,783 ​ 55,974 ​ 93,239 Others ​ At a point in time 102,929 ​ 150,225 223,225 Subtotal ​ ​ 1,959,732 ​ 2,515,119 3,473,109 Insurance brokerage business: ​ ​ ​ ​ ​ Insurance brokerage services ​ At a point in time 731,797 ​ 963,822 408,369 Subtotal ​ ​ 731,797 ​ 963,822 408,369 Consumption &amp; lifestyle business and others: ​ ​ ​ ​ ​ ​ ​ ​ Electronic commerce services ​ At a point in time/ Overtime ​ 302,896 ​ 1,267,104 ​ 1,865,621 Others ​ At a point in time ​ 440,195 ​ 149,588 ​ 58,802 Subtotal ​ ​ ​ 743,091 ​ 1,416,692 ​ 1,924,423 Total net revenue ​ ​ 3,434,620 ​ 4,895,633 5,805,901 ​ Total revenue recognized at a point in time is RMB2,777 million, RMB3,948 million and RMB3,991 million for the years ended December 31, 2022, 2023 and 2024. Total revenue recognized over time is RMB658 million, RMB948 million and RMB1,815 million for the years ended December 31, 2022, 2023 and 2024. Financial services business: ​ Revenue from loan facilitation, post-origination and guarantee services The Group provides services as an online marketplace connecting borrowers and investors. The investors used to consist of individual investors and institutional investors. In 2020, the Group ceased to facilitate new loans funded by individual investors. The Group provides loan facilitation services, guarantee services and post-origination services (e.g. cash processing, collection for some lenders and SMS services). The Group has determined that it is not the investor or borrower in the loan origination and repayment process, but acts as an agent to bring the investor and the borrower together. Except for loans and payable to investors in the consolidated ABFE, loans and lease receivables arising from direct financing leases issued by the Group, the Group does not record the loans receivable or payable arising from the loans facilitated between the investors and borrowers on its platform. The Group collects transaction fees (including loan facilitation service fees, post-origination service fees and guarantee service fees) from borrowers, third party funding partners, and guarantee companies, if any, on pre-agreed schedules. The Group also receives service fees contingent on future events (e.g., penalty fees for loan prepayment and late payment). The Group determines its customers to be both the institutional investors and borrowers. For each loan facilitated on the platform, the Group considers the loan facilitation service, post-origination service and guarantee service (only applicable for arrangements under the risk-taking models) as three separate services. The Group assesses ability and intention to pay the service fees of both borrowers and institutional investors when they become due and determines if the collection of the service fees is probable, based on historical experiences as well as the credit due diligence performed on each borrower prior to loan origination. Of which, the guarantee service is accounted for in accordance with ASC Topic 460, Guarantees, at fair value. Revenue from the guarantee services is recognized once the Group is released from the underlying risk. The Group recognized the stand-ready guarantee liability at the inception of each loan, and it was amortized to“revenue from guarantee services” over the term of the guarantee (see accounting policy for Guarantee Liabilities). While the post-origination services are within the scope of ASC 860, ASC 606 revenue recognition model is applied due to the lack of definitive guidance in ASC 860. The loan facilitation services and post-origination services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ransaction price of loan facilitation services, post-origination services and guarantee services to be the service fees chargeable from borrowers, third party funding partners, and guarantee companies, if any, on pre - agreed schedule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if any, and the two performance obligations described above. The Group first allocates the transaction price to the guarantee liabilities, if any, in accordance with ASC 460, Guarantees, which requires the guarantee to be measured initially at fair value based on the stand ready obligation. The remaining considerations are then allocated to the loan facilitation services and post-origination services using their relative standalone selling prices consistent with the guidance in AS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and cash processing, the Group can refer to other companies performing the same services,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mortized during the guarantee term (see accounting policy for Guarantee Liabilities). Remaining performance obligations represents the amount of the transaction price for which services have not been performed under post-origination services. The Group collects service fees monthly, and used to collect upfront or both. For upfront fees that are partially refundable to the borrowers, the Group estimates the refund based on historical prepayment probability and the corresponding predetermined refundable amount, and records corresponding refund liabilities upon receiving such fees. The aggregate amounts of the transaction price allocated to performance obligations that are unsatisfied pertaining to post-origination services were RMB3.6 million and RMB3.4 million as of December 31, 2023 and 2024, respectively, among which approximately 100% and 100% of the remaining performance obligations will be recognized over the following 12 months, respectively Revenue recognized for year ended December 31, 2022, 2023 and 2024 from performance obligations satisfied (or partially satisfied) in prior periods pertaining to adjustments to variable consideration due to the change of estimated prepayment rate and service fee allocation rate was immaterial, Revenue from financing services The Group provides loans through its subsidiaries. The interest rate charged to the borrowers is fixed. The Group recognized revenue under “revenue from financing services” for the fees and interests charged to the borrowers over the lifetime of the loans using the effective interest method. Other revenue of financial services Other revenue of financial service business mainly includes referral service fees,technical support service fees, penalty fees for loan prepayment and late payment. The Group provides the referral services to third-party companies and related parties, by referring to them the borrowers who have not passed the credit assessment. Specifically, the Group receives a fixed rate of referral fee from the platforms once the borrowers click, register or are accepted by the other funding providers on those platforms. The revenue is recognized once the referral is completed as confirmed by those platforms. For the years ended December 31, 2022, 2023 and 2024, RMB64,892, RMB120,216 and RMB205,187 were generated from the referral service, respectively. The Group provides technical support services to third-party companies by authorizing the use of its proprietary software systems. Fees are charged at a fixed rate based on usage volume, in accordance with pre-agreed terms with the counterparties. Revenue is recognized on a monthly basis when the counterparty actually uses the services and confirms the usage volume. For the years ended December 31, 2022, 2023 and 2024, RMB12,194, RMB18,682 and RMB15,142 were generated from the technical support services, respectively. The penalty fees is based on a certain percentage of past due amounts in case of late payment or a certain percentage of the contract amounts in case of prepayment and the Group recognizes the relevant revenue when the fees are received. For the years ended December 31, 2022, 2023 and 2024, RMB25,694, RMB11,196 and RMB2,825 were received from borrowers, respectively. (a) Insurance brokerage business: Revenue from insurance brokerage services The Group provides insurance brokerage services by selling various health and life insurance products as well as property and casualty insurance products on behalf of insurance companies. As an agent of the insurance companies, the Group sells insurance policies on behalf of the insurance companies and earns brokerage commissions determined as a percentage of premiums paid by the insured, including premiums paid upon renewals. The Group has identified its promise to sell insurance policies on behalf of the insurance companies as the performance obligation in its contracts with them. The Group’s performance obligation to the insurance company is satisfied and commission revenue, including renewal commission revenue, is recognized at the point in time when an insurance policy becomes effective. The renewal commission revenue is recognized based on the projected renewal premium rate. The following table provides the amount of the disaggregation of revenue in 2022, 2023 and 2024: ​ ​ ​ ​ ​ ​ ​ ​ ​ 2022 2023 2024 ​ ​ RMB ​ RMB ​ RMB Insurance brokerage services: Life and health insurance business 420,273 ​ 551,809 ​ 30,992 Property &amp; casualty insurance business 311,524 ​ 412,013 ​ 377,377 Total 731,797 ​ 963,822 ​ 408,369 ​ The terms for health and life insurance products sold by the Group vary and are typically five The Group determines the transaction price of its contracts by estimating commissions that the entity expects to be entitled to over the premium collection term of the policy based on assumption about future customer behavior and market conditions. The Group makes estimates for the renewal premium rate based on the historical experience, reasonable and supportable forecasts of policyholders’ behavior, current economic conditions, and other contributing factor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c) Consumption &amp; lifestyle business and others: Revenue from electronic commerce services In accordance with ASC 606, the Group recognizes revenues when the Group satisfies a performance obligation by transferring a promised good or service (that is, an asset)to a customer. An asset is transferred when the customer obtains control of that asset. For revenue arrangements with multiple distinct performance obligations, each distinct performance obligation is separately accounted for and the total consideration is allocated to each performance obligation based on the relative standalone selling price at contract inception. The Group evaluates whether it is appropriate to record the gross amount of product sales and related costs or the net amount earned as commissions. When the Group is a principal, the Group controls the goods or services before they are transferred to the customers as a principal, as it is primarily responsible for fulfilling the promise to provide the goods or services, is subject to inventory risk, and has discretion in establishing prices, revenue is recorded on a gross basis. When the Group is an agent, its performance obligation is to facilitate third-party merchants in fulfilling their performance obligation for specified goods or services. Upon successful sales, the Group charges the third-party merchants a fixed rate commission based on the sales amount. The revenue is recognized on a net basis. The Group mainly provides a variety of non-physical products to meet customers’ evolving consumption needs across life scenarios, which are categorized into distinct revenue recognition models based on the fulfillment of performance obligation. For contracts containing customer refund rights (e.g., cancellable memberships, service packages with conditional termination clauses), the transaction price includes variable consideration related to customer refunds. The Group incorporates the estimated customer refund rights into the transaction price and estimates such variable consideration for these contracts using the expected value approach, based on historical refund experience and specific contract terms. The transaction price is then allocated to the distinct performance obligations identified in the contracts. One-Time Recognition Products Products such as credit limit increases, express loan approvals, single-use platform service entitlements and etc are recognized as revenue immediately upon service delivery. These services provide customers with instantaneous benefits—e.g., enhanced borrowing limits or expedited application processing—where the Group’s performance obligation is satisfied at a point in time. Revenue is recorded under “e-commerce service income” when customers gain access to the contracted rights, with no ongoing obligations post-delivery. Subscription Products For the annual and quarterly membership cards and tiered service packages, which provide the Group’s customers with access to an evolving suite of benefits—such as periodic access to discounted interest rates, cashback rewards, or streaming platform privileges—that represent a single stand-ready obligation. Subscriptions are paid for at or in advance services delivering.Revenue is recognized ratably over the subscription period as the Group fulfills ongoing performance obligations. Upon receipt of membership fees, amounts are initially recorded as “Deferred Revenue” and recognized proportionally under “e-commerce service income” in alignment with the passage of time and benefit delivery schedule. Installment Payment Term Products For products with installment payment terms, the relevant rights and interests will be distributed to customers in installments during the installment payment period and the revenue will be recognized evenly over the installment period. If the customers prepay installments, remaining rights will be distributed at the prepayment date, and the associated revenue is recognized immediately, reflecting the accelerated satisfaction of performance obligations. The Group regularly reviews its refund rate assumptions against actual refund experience. As of December 31, 2024, adjustments resulting from differences between estimated and actual refund amounts were immaterial. In 2023 and 2024, the revenue generated from the Group’s operations as a principal accounted for 99.7% and 100% of total e - commerce revenue, respectively. As of December 31, 2023 and 2024, the inventory balance related to e - commerce revenue were immaterial. Other revenue of other business Other revenue of other Contract assets, net Under ASC 606, contract assets represent the Group’s rights to consideration in exchange for services that the Group has transferred to the customer before payment is due. For the financial service business, the Group’s rights to consideration for the monthly fees related to facilitation services are conditional on the borrowers’ actual payment, as the borrowers have the rights to early terminate the loan contracts prior to the loan maturity and are not obligated to pay the remaining monthly fees. As such, the Group records a corresponding contract assets for the monthly service fees allocated to loan facilitation services and post-origination services that have already been delivered in relation to loans facilitated on the Group’s platform when recognizing revenue from loan facilitation services and post-origination services. The monthly fee that are past the payment due date but have not been paid are reclassified to accounts receivable. The Group only recognizes contract assets to the extent that the Group believes it is probable that it will collect substantially all of the consideration to which it will be entitled in exchange for the services transferred to the customer. For insurance brokerage services, contract assets are recorded for arrangements when the Group has provided the services but for which the related payments are not yet due. Contract assets are attributable to the brokerage commission that is contingent upon the future premium payment of the policy holders. Contract assets are stated at the historical carrying amount net of write offs and allowance for credit losses in accordance with ASC Topic 326. The Group established an allowance for credit losses on contract assets based on estimates incorporating historical borrower’s credit risk and adjusted on the basis of relevant observable data reflecting current economic conditions. The Group evaluates and adjusts its allowance for credit losses on contract assets on a quarterly basis or more frequently as necessary. Contract assets are identified as uncollectible if any repayment of the underlying loan is 90 days past due, and no other factor evidences the possibility of collecting the delinquent amounts. The Group will write off contract assets and corresponding allowance if any repayment of the underlying loan is 90 days past due. The contract assets, net of allowance are RMB978,051 and RMB1,008,920 as of December 31, 2023 and 2024, respectively. Contract cost The Group pays commissions for successful referring of borrowers to the Group. The commissions paid based on successful referrals are considered as contract acquisition cost, and are capitalized when the commission becomes payable. The amount of amortization for the years ended December 31, 2023 and 2024 are RMB0.7 million and RMB0.2 million, respectively. Amortization of the capitalized contract cost is charged to the consolidated statements of operations when the revenue to which the asset relates is recognized. Contract cost is recognized as an expense when incurred if the amortization period of the asset that the Group otherwise would have recognized is one year or less. The Group recorded nil impairment loss for contract cost as of December 31, 2023 and 2024, respectively. Deferred revenue Deferred revenue mainly consists of the premium membership fees for annual and quarter membership cards received from clients. Deferred revenue is recognized ratably as revenue when the related services are provided over the service period. The amounts of revenue recognized during the years ended December 31, 2023 and 2024 that were included in the opening deferred revenue were RMB65.5 million and RMB54.0 million, respectively.</t>
        </is>
      </c>
    </row>
    <row r="10">
      <c r="A10" s="3" t="inlineStr">
        <is>
          <t>Guarantee receivable</t>
        </is>
      </c>
      <c r="B10" s="3" t="inlineStr">
        <is>
          <t>Guarantee receivable Under the risk-taking models ,the Group provides guarantee services in connection with loans it facilitates for its institutional funding partners, whereby in the event of default, the institutional funding partners are entitled to receive unpaid interest and principal from the Group. Guarantee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stand-alone selling price of the guarantee service is evaluated based on the expected net payouts by incorporating a markup margin, which shoud not exceed the total transaction price charged by the Group. The Group estimates the expected net payouts based on the product mix, default rates and loan terms. Guarantee receivable is stated at the historical carrying amount net of write-offs and allowance for credit losses in accordance with ASC Topic 326. The Group establishes an allowance for credit losses on guarantee receivable based on estimates incorporating historical borrower’s credit risk and adjusted on the basis of relevant observable data reflecting current economic conditions. The Group evaluates and adjusts its allowance for credit losses on guarantee receivable on a quarterly basis or more frequently as necessary.The guarantee receivable is reduced when receiving service fees from the borrowers. Allowance for guarantee recivable of RMB0.7 million, RMB3.1 million and RMB65.8 million were recorded in “Allowance for contract assets, receivables and others” during the years ended December 31, 2022, 2023 and 2024, respectively.</t>
        </is>
      </c>
    </row>
    <row r="11">
      <c r="A11" s="3" t="inlineStr">
        <is>
          <t>Guarantee liabilities</t>
        </is>
      </c>
      <c r="B11" s="3" t="inlineStr">
        <is>
          <t>Guarantee liabilities Under the risk-taking models ,the Group provides guarantee services in connection with loans it facilitates for its institutional funding partners, whereby in the event of default, the institutional funding partners are entitled to receive unpaid interest and principal from the Group. According to ASC 326, Financial Instruments—Credit Losses, at inception of the guarantee, the Group recognizes both a stand-ready guarantee liability under ASC 460 with an associated guarantee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stitutional funding partners upon borrowers’ default. Allowance for credit losses under CECL model was included in “Provision for contingent liabilities” and revalued at each period end to reflect updated estimation for future net pay-out.</t>
        </is>
      </c>
    </row>
    <row r="12">
      <c r="A12" s="3" t="inlineStr">
        <is>
          <t>Fair value</t>
        </is>
      </c>
      <c r="B12" s="3"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Group has elected the fair value option for the assets and liabilities of the consolidated ABFE that otherwise would not have been carried at fair value. Such election is irrevocable and is applied to financial instruments on an individual basis at initial recognition. See Note 6 for the disclosure on financial instruments of the consolidated ABFE for which the fair value option has been elected. Fair value of loans and payable to investors at fair value The Group has elected the fair value option for loans and related payable to investors of the consolidated ABFE and loans repurchased from the consolidated ABFE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the contractual cash flows, taking into consideration of projected prepayments and net charge off to project future losses and net cash flows on loans. Changes in fair value of loans and payable to investors are reported net and recorded in “Fair value adjustments gain/(loss)” in the consolidated statements of operations.</t>
        </is>
      </c>
    </row>
    <row r="13">
      <c r="A13" s="3" t="inlineStr">
        <is>
          <t>Cash and cash equivalents</t>
        </is>
      </c>
      <c r="B13" s="3" t="inlineStr">
        <is>
          <t>Cash and cash equivalents Cash and cash equivalents include the Group’s unrestricted deposits with financial institutions in checking, money market and short-term certificate of deposit accounts. The Group considers all highly liquid investments with stated maturity dates of three months or less from the date of purchase to be cash equivalents.</t>
        </is>
      </c>
    </row>
    <row r="14">
      <c r="A14" s="3" t="inlineStr">
        <is>
          <t>Restricted cash</t>
        </is>
      </c>
      <c r="B14" s="3" t="inlineStr">
        <is>
          <t>Restricted cash Restricted cash represents cash held by the consolidated ABFE through segregated bank accounts which is not available to fund the general liquidity needs of the Group, and guarantee deposit in restricted bank account and frozen funds due to lawsuits.</t>
        </is>
      </c>
    </row>
    <row r="15">
      <c r="A15" s="3" t="inlineStr">
        <is>
          <t>Accounts receivable</t>
        </is>
      </c>
      <c r="B15" s="3" t="inlineStr">
        <is>
          <t>Accounts receivable Accounts receivable are stated at the historical carrying amount net of write-offs and allowance for collectability in accordance with ASC Topic 326. The Group establishes an allowance for accounts receivable based on estimates, which incorporate historical experience and other factors surrounding the credit risk of specific customers. Uncollectible receivables are written off when a settlement is reached for an amount that is less than the outstanding historical balance or when the Group has determined the balance will not be collected. The Group recorded RMB46,715 and RMB154,925 allowance for accounts receivable as of December 31, 2023 and 2024, respectively.</t>
        </is>
      </c>
    </row>
    <row r="16">
      <c r="A16" s="3" t="inlineStr">
        <is>
          <t>Financing receivables</t>
        </is>
      </c>
      <c r="B16" s="3" t="inlineStr">
        <is>
          <t>Financing receivables Financing receivables represent loans and lease receivables arising from subsidiaries of the Group. Financing receivables are measured at amortized cost and reported on the consolidated balance sheets based on the outstanding principal adjusted for any write-off, accrued interest receivable adjusted for any write-off, and the allowance for credit losses. Amortized cost of a financing receivables is equal to the unpaid principal balance, plus net deferred origination cost if any. The Group recognizes interest and financial service income over the terms of the financing receivables using the effective interest rate method. Balances are considered past due if borrowers do not make the monthly payment by the end of the monthly billing period. The Group’s financing receivables consist of predominantly financial leasing loans extended to automobiles purchasers which ceased in February 2022 and unsecured small revolving loans issued by oversea subsidiary of the Group since early 2023. As the financial leasing loans secured by autoes and oversea unsecured small revolving loans are generally have two different risk characteristics, the Group monitors the credit quality of the financing receivables as two different portfolio. The allowance for financing receivables including principal and accrued interest receivables is determined at a level believed to be reasonable to absorb probable losses inherentin the portfolio as of each balance sheet date in accordance with ASC 326. Although finance lease loans and small revolving loans have different risk characteristics, the Group’s key credit quality indicator is the aging (days past due status) of its financing receivables balances. The Group estimates the default rate of loans by taking into consideration the historical delinquency rate, correlated industrial and macro-economic factors, and other pertinent information and delinquent loan collection rate in assessing future performance of the loan portfolio. There are no material changes for factor that influenced management’s current estimate of expected credit losses for the reporting period. Financing receivables are placed on non-accrual status if such loans are past due for more than 90 days. Principal and accrued interest receivable will be written-off if the Group make exemption to borrowers or when management determines the balance is uncollectible and the Group ceases the collection efforts if the loans are overdue more than 3 years. If the previously written-off amounts are subsequently collected, the Group will recognize interest income based on actual collections.</t>
        </is>
      </c>
    </row>
    <row r="17">
      <c r="A17" s="3" t="inlineStr">
        <is>
          <t>Financial Investments</t>
        </is>
      </c>
      <c r="B17" s="3" t="inlineStr">
        <is>
          <t>Financial Investments The Group’s financial investments consist of trading securities, held-to-maturity investments and other financial investments. Trading securities Trading securities refer to financial assets that the Group purchases and holds primarily for the purpose of profiting from short - term price fluctuations. These securities include stocks, bonds, and other financial instruments that are readily marketable. All gains and losses generated, including both realized and unrealized, are recorded in the consolidated income statement. Held-to-maturity investments Investments are classified as held-to-maturity when the Group has the positive intent and ability to hold the security to maturity, and are recorded at amortized cost. The Group reviews its investments in held-to-maturity investments for impairment periodically, recognizing an allowance, if any, by applying an estimated loss rate.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Other financial investments Financial investments that do not meet the criteria of held-to-maturity or trading securities are classified as other financial investments, and are reported at fair value with unrealized gains and losses recorded in the consolidated statements of comprehensive income/(loss). Realized gains or losses are included in the consolidated statements of operations during the period in which the gains or losses are realized.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4, there were no investments held by the Group that had been in continuous unrealized loss position.</t>
        </is>
      </c>
    </row>
    <row r="18">
      <c r="A18" s="3" t="inlineStr">
        <is>
          <t>Equity Investments</t>
        </is>
      </c>
      <c r="B18" s="3" t="inlineStr">
        <is>
          <t>Equity Investments The Group’s equity investments consist of equity investments accounted for using the equity method and equity investments accounted for using the measurement alternative in forms of a loan. Equity investments accounted for using the equity method The Group applies the equity method of accounting to account for its equity investments, according to ASC 323 Investment-Equity Method and Joint Ventures, over which it has significant influence but does not own a majority equity interest or otherwise control. Under the equity method, the Group initially records the investments at cost. The Group subsequently adjusts the carrying amount of the investments to recognize its proportionate share of each equity investee’s net income or loss into earnings and cash distributions from investees, if any, after the date of investment. The Group evaluates the equity method investments for impairment under ASC 323. An impairment loss on the equity method investment is recognized in earnings under “Investment-related impairment” when the decline in value is determined to be other-than-temporary. Equity investments accounted for using the measurement alternative The Group measures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Group makes reasonable efforts to identify price changes that are known or that can reasonably be known. The Group also makes a qualitative assessment of whether these investments are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equal to the difference between the carrying value and fair value under “Share of results of equity investees” on its Consolidated Statements of Operations.</t>
        </is>
      </c>
    </row>
    <row r="19">
      <c r="A19" s="3" t="inlineStr">
        <is>
          <t>Asset Acquisition</t>
        </is>
      </c>
      <c r="B19" s="3" t="inlineStr">
        <is>
          <t>Asset Acquisition If the transaction involves the acquisition of an asset or group of assets that does not meet the definition of a business, it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In July 2023, the Group acquired Chongqing Jintong Financing Guarantee Co., Ltd., a licensed financing guarantee company in China for a total consideration of RMB204.9 million. The Group considered it an asset acquisition as substantially all of the fair value of the gross assets acquired was concentrated in the license as a single identifiable asset.</t>
        </is>
      </c>
    </row>
    <row r="20">
      <c r="A20" s="3" t="inlineStr">
        <is>
          <t>Property, equipment and software, net</t>
        </is>
      </c>
      <c r="B20" s="3" t="inlineStr">
        <is>
          <t>Property, equipment and software, net Property, equipment and software consists of building, computer and transmission equipment, furniture and office equipment, software, licenses, and leasehold improvements, which are recorded at cost less accumulated depreciation and amortization. Depreciation and amortization are calculated on a straight-line basis over the following estimated useful lives, while the estimate residual value of the building and furniture and office equipment are ​ ​ ​ ​ Building ​ 20 years Computer and transmission equipment 3 years Furniture and office equipment ​ 5 years Software ​ 1 5 Licenses ​ Indefinite-lived Leasehold improvements ​ Over the shorter of the lease term or expected useful lives</t>
        </is>
      </c>
    </row>
    <row r="21">
      <c r="A21" s="3" t="inlineStr">
        <is>
          <t>Impairment of long-lived assets</t>
        </is>
      </c>
      <c r="B21" s="3"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t>
        </is>
      </c>
    </row>
    <row r="22">
      <c r="A22" s="3" t="inlineStr">
        <is>
          <t>Origination, servicing and other operating costs</t>
        </is>
      </c>
      <c r="B22" s="3" t="inlineStr">
        <is>
          <t>Origination, servicing and other operating costs Origination and servicing expenses consist primarily of variable expenses and vendor costs, including costs related to credit assessment, customer and system support, payment processing services and collection associated with facilitating and servicing loans. It also consists of costs in connection with the distribution of insurance products, including payroll and related expenses for insurance agents and transaction fee charged by third-party payment platform. In addition, it includes cost of goods for e-commerce business.</t>
        </is>
      </c>
    </row>
    <row r="23">
      <c r="A23" s="3" t="inlineStr">
        <is>
          <t>Leases</t>
        </is>
      </c>
      <c r="B23" s="3" t="inlineStr">
        <is>
          <t>Leases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ROU assets and lease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uses the incremental borrowing rate based on the estimated rate of interest for collateralized borrowing over a similar term of the lease payments at commencement date. Lease expenses for lease payments are recognized on a straight-line basis over the lease term. The Group estimates its incremental borrowing rate based on an analysis of publicly traded debt securities of companies with credit and financial profiles similar to its own. The Group begins recognizing lease expenses when the lessor makes the underlying assets available to the Group. The Group’s leases have remaining lease terms of up to three years, some of which include options to extend The Company elected not to record a ROU assets for short-term leases that have a term of less than 12 months. The cost of short-term leases was recognized in the consolidated statements of operations on a straight-line basis over the lease term.</t>
        </is>
      </c>
    </row>
    <row r="24">
      <c r="A24" s="3" t="inlineStr">
        <is>
          <t>Share-based compensation</t>
        </is>
      </c>
      <c r="B24" s="3" t="inlineStr">
        <is>
          <t>Share-based compensation All share-based awards to employees and directors, such as stock options and restricted share units, are measured at the grant date based on the fair value of the awards. Share-based compensation, net of forfeitures, is recognized as expenses on an accelerated basis during the vesting period with a corresponding impact reflected in the additional paid-in capital. Share-based compensation expenses are classified in the consolidated statements of operations based upon the job functions of the grantees. Forfeitures are estimated at the time of grant and revised in subsequent periods if actual forfeitures differ, or are expected to differ, from those estimates. Changes in estimated forfeiture rate are recognized through a cumulative catch-up adjustment in the period of change and also impact the amount of share-based compensation expenses to be recognized in future periods. The Group uses historical data to estimate pre-vesting option and records share-based compensation expenses only for those awards that are expected to vest. According to Issue 21 of EITF Issue 00-23 1 Share-based awards to non-employees are measured based on the fair value at grant date. The Group recognizes the compensation cost using the graded vesting attribution method. 1 Although Issue 00-23 has also been nullified, the guidance in Issue 21 of EITF Issue 00-23 remains applicable by analogy since it is the only available guidance on accounting for these awards.</t>
        </is>
      </c>
    </row>
    <row r="25">
      <c r="A25" s="3" t="inlineStr">
        <is>
          <t>Income taxes</t>
        </is>
      </c>
      <c r="B25" s="3" t="inlineStr">
        <is>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be reversed. Deferred tax assets are recognized to the extent that these assets are more likely than not to be realized. In making such a determination, the management considers all positive and negative evidence, including future reversals of projected future taxable income and results of recent operation.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Group did not recognize any income tax due to uncertain tax position or incur any interest and penalties related to potential underpaid income tax expenses for the years ended December 31, 2023 and 2024, respectively.</t>
        </is>
      </c>
    </row>
    <row r="26">
      <c r="A26" s="3" t="inlineStr">
        <is>
          <t>Value added taxes ("VAT")</t>
        </is>
      </c>
      <c r="B26" s="3" t="inlineStr">
        <is>
          <t>Value added taxes (“VAT”) The Group is subject to VAT at the rate of 3% or 6%, depending on whether the entity is a general tax payer or small-scale taxpayer, and related surcharges on revenue generated from providing services. VAT are reported as a deduction to revenue when incurred and amounted to RMB776,907, RMB477,328 and RMB582,524 for the years ended December 31, 2022, 2023 and 2024, respectively. Entities that are VAT general taxpayers are allowed to offset qualified input VAT paid to suppliers against their output VAT liabilities. Net VAT balance between input VAT and output VAT is recorded as accrued expenses and other liabilities on the consolidated balance sheets.</t>
        </is>
      </c>
    </row>
    <row r="27">
      <c r="A27" s="3" t="inlineStr">
        <is>
          <t>Net income/(loss) per share</t>
        </is>
      </c>
      <c r="B27" s="3" t="inlineStr">
        <is>
          <t>Net income/(loss) per share Basic net income per share is computed by dividing net income attributable to the ordinary shareholders by the weighted average number of ordinary shares outstanding during the period. Diluted net income per share is calculated by dividing net income attributable to the ordinary shareholders by the weighted average number of ordinary and dilutive ordinary equivalent outstanding during the period. Ordinary equivalent shares include shares issuable upon the vesting of restricted share units using the treasury stock method. Ordinary equivalent shares are not included in the denominator of the diluted earnings per share calculation when inclusion of such shares would be antidilutive.</t>
        </is>
      </c>
    </row>
    <row r="28">
      <c r="A28" s="3" t="inlineStr">
        <is>
          <t>Dividends</t>
        </is>
      </c>
      <c r="B28" s="3" t="inlineStr">
        <is>
          <t>Dividends Dividends of the Company are recognized when declared.</t>
        </is>
      </c>
    </row>
    <row r="29">
      <c r="A29" s="3" t="inlineStr">
        <is>
          <t>Comprehensive income/(loss)</t>
        </is>
      </c>
      <c r="B29" s="3" t="inlineStr">
        <is>
          <t>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income/(loss), change in unrealized gains/(loss) on other financial investments, and foreign currency translation adjustment.</t>
        </is>
      </c>
    </row>
    <row r="30">
      <c r="A30" s="3" t="inlineStr">
        <is>
          <t>Sales and transfers of financial instruments</t>
        </is>
      </c>
      <c r="B30" s="3" t="inlineStr">
        <is>
          <t>Sales and transfers of financial instruments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 The financial assets are isolated from the transferor and its consolidated affiliates as well as its creditors; ● The transferee or beneficial interest holders have the right to pledge or exchange the transferred financial assets; and ● The transferor does not maintain effective control of the transferred asset. The Group extended loans with automobiles as collaterals and transferred its financing receivables to other assets management companies (Note 14). As the transfer of financial assets does not qualify for sale accounting, the transaction was accounted for as a borrowings. Accordingly, the related financing receivable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t>
        </is>
      </c>
    </row>
    <row r="31">
      <c r="A31" s="3" t="inlineStr">
        <is>
          <t>Foreign currency translation</t>
        </is>
      </c>
      <c r="B31" s="3" t="inlineStr">
        <is>
          <t>Foreign currency translation The reporting currency of the Company is the Renminbi (“RMB”). The functional currency of the Company is the US dollar (“US$”). The functional currency of the Group’s subsidiaries and VIEs in the PRC is the RMB.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financial statements of the Group are translated from the functional currency into the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loss)/income. Translations of amounts from RMB into US$ are solely for the convenience of the reader and were calculated at the rate of US$1.00 = RMB7.2993 on December 31, 2024, the last business day in the fiscal year 2024, representing the certificated exchange rate published by the Federal Reserve Board. No representation is intended to imply that the RMB amounts could have been, or could be, converted, realized or settled into US$ at such rate, or at any other rate.</t>
        </is>
      </c>
    </row>
    <row r="32">
      <c r="A32" s="3" t="inlineStr">
        <is>
          <t>Significant risks and uncertainties</t>
        </is>
      </c>
      <c r="B32" s="3"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and cash equivalents denominated in RMB amounted to RMB5,755,750 and RMB3,518,573 as of December 31, 2023 and 2024, respectively. Concentration of credit risk Financial instrument that potentially exposes the Group to significant concentration of credit risk primarily includes cash and cash equivalents, restricted cash, accounts receivable, contract assets, prepaid expenses and other assets, loans at fair value, and amounts due from related parties. As of December 31, 2024, substantially all of the Group’s cash and cash equivalents and restricted cash were deposited in financial institutions located in the PRC. According to the China Bank Deposit Insurance Ordinance, the deposits at each bank are covered by insurance with an upper limit of RMB500 thousands at each bank. Accounts receivable and contract assets are typically unsecured and are derived from revenue earned from customers in the PRC. The credit risk from prepaid expenses and other assets arises from loans to third parties. The risk with respect to accounts receivable, contract assets and loans to third parties is mitigated by credit evaluations the Group performs on its customers or third parties and its ongoing monitoring process of outstanding balances. The Group believes that there is no significant credit risk associated with amounts due from related parties. Credit of loans at fair value is controlled by the application of credit approval, limit and monitoring procedures. There are no revenues from customers which individually represent greater than 10% of the total net revenues for any year of the three years ended December 31, 2022, 2023 and 2024. There was one customer of the Group accounts for 37% and 60% of the Group’s account receivables as of December 31, 2023 and 2024, respectively.</t>
        </is>
      </c>
    </row>
    <row r="33">
      <c r="A33" s="3" t="inlineStr">
        <is>
          <t>Recently Adopted Accounting Guidance and Recently accounting pronouncements not yet adopted</t>
        </is>
      </c>
      <c r="B33" s="3" t="inlineStr">
        <is>
          <t>Recently Adopted Accounting Guidance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The Group adopted this guidance on January 1, 2024 and the adoption did not have material impact on the Group’s consolidated financial statements, please refer to Note 21 for additional information. Recently accounting pronouncements not yet adopted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Group is assessing the impact of this guidance, however, it is not expected to have a material impact to the Group’s consolidated financial statements. In November 2024, the FASB issued ASU 2024-03 “Income Statement—Reporting Comprehensive Income—Expense Disaggregation Disclosures (Subtopic 220-40): Disaggregation of Income Statement Expenses” (“ASU 2024-03”).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ASU 2024-03 is effective for fiscal years beginning after December 15, 2026, and interim periods beginning after December 15, 2027. The Group is currently evaluating the impact from the adoption of this ASU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4</t>
        </is>
      </c>
    </row>
    <row r="3">
      <c r="A3" s="5" t="inlineStr">
        <is>
          <t>ORGANIZATION AND PRINCIPAL ACTIVITIES</t>
        </is>
      </c>
      <c r="B3" s="3" t="inlineStr">
        <is>
          <t xml:space="preserve"> </t>
        </is>
      </c>
    </row>
    <row r="4">
      <c r="A4" s="3" t="inlineStr">
        <is>
          <t>Schedule of the company's subsidiaries and consolidated VIEs</t>
        </is>
      </c>
      <c r="B4" s="3" t="inlineStr">
        <is>
          <t>​ ​ ​ ​ ​ ​ ​ ​ ​ ​ ​ Date of Place of Percentage ​ ​ ​ incorporation/ ​ incorporation/ ​ of legal ​ ​ ​ ​ establishment ​ establishment ​ ownership ​ Principal activities Wholly owned subsidiaries ​ ​ ​ ​ ​ ​ ​ ​ ​ YouRace HK ​ October 8, 2014 Hong Kong 100 % Investment holding ​ ​ ​ ​ ​ ​ ​ ​ ​ YouRace Hengchuang ​ January 8, 2015 PRC 100 % Provision of consultancy service, information technology support and technology-enabled borrower acquisition and facilitation services ​ ​ ​ ​ ​ ​ ​ ​ ​ Hengyuda ​ March 21, 2016 PRC 100 % Provision of services relating to IT, system maintenance and customer support ​ ​ ​ ​ ​ ​ ​ ​ Yiren Information Consulting (Beijing) Co., Ltd.(“Yiren Information”) ​ August 10, 2017 ​ PRC ​ 100 % Provision of borrower acquisition and referral services to institutional funding providers ​ ​ ​ ​ ​ ​ ​ ​ ​ Chongqing Hengfengyi Technology Co., Ltd. (“Hengfengyi”) ​ September 11, 2023 ​ PRC ​ 100 % Provision of consultancy service, information technology support and system maintenance services ​ ​ ​ ​ ​ ​ ​ ​ ​ Variable interest entities and its subsidiaries ​ ​ ​ ​ ​ ​ ​ ​ ​ ​ ​ ​ ​ Yiren Financial Information ​ October 13, 2016 PRC ​ ​ Provision of membership services ​ ​ ​ ​ ​ ​ ​ ​ ​ CreditEase Puhui ​ March 3, 2011 ​ PRC ​ ​ ​ Provision of borrower acquisition and borrowers related customer maintenance services ​ ​ ​ ​ ​ ​ ​ ​ ​ Haijin Yichuang Financial Leasing Co., Ltd. (“Yichuang Financial Leasing”) ​ March 22, 2017 ​ PRC ​ ​ ​ Provision of services for financing lease business ​ ​ ​ ​ ​ ​ ​ ​ ​ Hexiang Insurance ​ September 28, 2011 ​ PRC ​ ​ ​ Provision of services for insurance brokerage busi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5" t="inlineStr">
        <is>
          <t>VIE arrangements</t>
        </is>
      </c>
      <c r="B3" s="3" t="inlineStr">
        <is>
          <t xml:space="preserve"> </t>
        </is>
      </c>
    </row>
    <row r="4">
      <c r="A4" s="3" t="inlineStr">
        <is>
          <t>Schedule of disaggregation of revenue</t>
        </is>
      </c>
      <c r="B4" s="3" t="inlineStr">
        <is>
          <t>​ ​ ​ ​ ​ ​ ​ ​ ​ ​ ​ ​ ​ ​ 2022 ​ 2023 ​ 2024 ​ ​ RMB RMB RMB Financial services business: ​ ​ Loan facilitation services ​ At a point in time 1,362,685 ​ 2,240,852 2,721,389 Post-origination services ​ Overtime 204,336 ​ 17,203 5,957 Guarantee services ​ Overtime ​ 10,999 ​ 50,865 ​ 429,299 Financing services ​ Overtime ​ 278,783 ​ 55,974 ​ 93,239 Others ​ At a point in time 102,929 ​ 150,225 223,225 Subtotal ​ ​ 1,959,732 ​ 2,515,119 3,473,109 Insurance brokerage business: ​ ​ ​ ​ ​ Insurance brokerage services ​ At a point in time 731,797 ​ 963,822 408,369 Subtotal ​ ​ 731,797 ​ 963,822 408,369 Consumption &amp; lifestyle business and others: ​ ​ ​ ​ ​ ​ ​ ​ Electronic commerce services ​ At a point in time/ Overtime ​ 302,896 ​ 1,267,104 ​ 1,865,621 Others ​ At a point in time ​ 440,195 ​ 149,588 ​ 58,802 Subtotal ​ ​ ​ 743,091 ​ 1,416,692 ​ 1,924,423 Total net revenue ​ ​ 3,434,620 ​ 4,895,633 5,805,901</t>
        </is>
      </c>
    </row>
    <row r="5">
      <c r="A5" s="3" t="inlineStr">
        <is>
          <t>Schedule of disaggregation of revenue for insurance brokerage services</t>
        </is>
      </c>
      <c r="B5" s="3" t="inlineStr">
        <is>
          <t>​ ​ ​ ​ ​ ​ ​ ​ ​ 2022 2023 2024 ​ ​ RMB ​ RMB ​ RMB Insurance brokerage services: Life and health insurance business 420,273 ​ 551,809 ​ 30,992 Property &amp; casualty insurance business 311,524 ​ 412,013 ​ 377,377 Total 731,797 ​ 963,822 ​ 408,369</t>
        </is>
      </c>
    </row>
    <row r="6">
      <c r="A6" s="3" t="inlineStr">
        <is>
          <t>Schedule of estimated useful lives</t>
        </is>
      </c>
      <c r="B6" s="3" t="inlineStr">
        <is>
          <t>​ ​ ​ ​ Building ​ 20 years Computer and transmission equipment 3 years Furniture and office equipment ​ 5 years Software ​ 1 5 Licenses ​ Indefinite-lived Leasehold improvements ​ Over the shorter of the lease term or expected useful lives</t>
        </is>
      </c>
    </row>
    <row r="7">
      <c r="A7" s="3" t="inlineStr">
        <is>
          <t>VIE's</t>
        </is>
      </c>
      <c r="B7" s="3" t="inlineStr">
        <is>
          <t xml:space="preserve"> </t>
        </is>
      </c>
    </row>
    <row r="8">
      <c r="A8" s="5" t="inlineStr">
        <is>
          <t>VIE arrangements</t>
        </is>
      </c>
      <c r="B8" s="3" t="inlineStr">
        <is>
          <t xml:space="preserve"> </t>
        </is>
      </c>
    </row>
    <row r="9">
      <c r="A9" s="3" t="inlineStr">
        <is>
          <t>Schedule of amounts and balances included in the accompanying consolidated financial statements after elimination of intercompany transactions and balances</t>
        </is>
      </c>
      <c r="B9" s="3" t="inlineStr">
        <is>
          <t>​ ​ ​ ​ ​ ​ ​ ​ December 31, ​ December 31, ​ 2023 2024 ​ ​ RMB ​ RMB Assets ​ ​ Cash and cash equivalents 3,362,736 ​ 1,157,943 Restricted cash ​ — ​ 25,063 Trading securities 76,053 ​ 77,426 Accounts receivable 56,735 ​ 53,823 Contract assets, net ​ 154,384 ​ 127,767 Contract cost ​ 3 ​ 1 Prepaid expenses and other assets 45,781 ​ 29,173 Financing receivables ​ 113,951 ​ 3,439 Amounts due from related parties 447,891 ​ 380,407 Property, equipment and software, net 61,735 ​ 59,283 Deferred tax assets 73,338 ​ 77,463 Right-of-use assets ​ 10,659 ​ 4,105 ​ ​ ​ ​ ​ Total assets 4,403,266 ​ 1,995,893 ​ ​ ​ Liabilities ​ ​ Accounts payable 18,211 ​ 12,462 Amounts due to related parties 6,586 ​ 129 Deferred revenue 15 ​ 114 Accrued expenses and other liabilities 1,243,490 ​ 1,080,562 Deferred tax liabilities ​ 20,019 ​ 8,655 Lease liabilities ​ 9,749 ​ 3,502 ​ ​ ​ ​ ​ Total liabilities 1,298,070 ​ 1,105,424 ​ ​ ​ ​ ​ ​ ​ ​ ​ ​ Years ended December 31, ​ 2022 2023 2024 ​ ​ RMB ​ RMB ​ RMB Net revenue 1,821,561 1,623,596 1,954,557 Net income 424,834 351,373 1,193,627 ​ ​ ​ ​ ​ ​ ​ ​ ​ ​ Years ended December 31, ​ 2022 2023 2024 ​ ​ RMB ​ RMB ​ RMB Net cash provided by operating activities 1,151,656 1,013,875 1,173,942 Net cash provided by investing activities ​ 417,535 ​ 906,485 ​ 54,683 Net cash used in financing activities (399,700) (963,700) —</t>
        </is>
      </c>
    </row>
    <row r="10">
      <c r="A10" s="3" t="inlineStr">
        <is>
          <t>ABFE</t>
        </is>
      </c>
      <c r="B10" s="3" t="inlineStr">
        <is>
          <t xml:space="preserve"> </t>
        </is>
      </c>
    </row>
    <row r="11">
      <c r="A11" s="5" t="inlineStr">
        <is>
          <t>VIE arrangements</t>
        </is>
      </c>
      <c r="B11" s="3" t="inlineStr">
        <is>
          <t xml:space="preserve"> </t>
        </is>
      </c>
    </row>
    <row r="12">
      <c r="A12" s="3" t="inlineStr">
        <is>
          <t>Schedule of amounts and balances included in the accompanying consolidated financial statements after elimination of intercompany transactions and balances</t>
        </is>
      </c>
      <c r="B12" s="3" t="inlineStr">
        <is>
          <t>​ ​ ​ ​ ​ ​ ​ December 31, ​ December 31, ​ ​ 2023 2024 ​ RMB RMB Assets ​ ​ Restricted cash 267,271 ​ 108,142 Prepaid expenses and other assets 5,942 ​ 10,318 Loans at fair value 288,764 ​ 382,058 Held-to-maturity investments ​ 10,420 ​ 6,587 ​ ​ ​ ​ ​ Total assets 572,397 ​ 507,105 ​ ​ ​ ​ Liabilities ​ ​ ​ Accounts payable ​ 1,023 ​ 649 Amount due to related party ​ 1,517 ​ — Payable to investors at fair value 445,762 ​ 368,022 Accrued expenses and other liabilities 2,142 ​ 107 ​ ​ ​ ​ ​ Total liabilities 450,444 ​ 368,778 ​ ​ ​ ​ ​ ​ ​ ​ ​ Years ended December 31, ​ 2022 2023 2024 ​ ​ RMB ​ RMB ​ RMB Net income/(loss) 17,949 ​ (68,024) ​ 66,603 ​ ​ ​ ​ ​ ​ ​ ​ ​ Years ended December 31, ​ 2022 2023 2024 ​ ​ RMB ​ RMB ​ RMB Net cash (used in)/provided by operating activities (1,434) ​ 211,185 ​ 299,841 Net cash provided by/(used in) investing activities 34,976 ​ (900,142) ​ (329,459) Net cash (used in)/provided by financing activities (85,587) ​ 818,305 ​ (79,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UARANTEE RECEIVABLE (Tables)</t>
        </is>
      </c>
      <c r="B1" s="2" t="inlineStr">
        <is>
          <t>12 Months Ended</t>
        </is>
      </c>
    </row>
    <row r="2">
      <c r="B2" s="2" t="inlineStr">
        <is>
          <t>Dec. 31, 2024</t>
        </is>
      </c>
    </row>
    <row r="3">
      <c r="A3" s="5" t="inlineStr">
        <is>
          <t>GUARANTEE RECEIVABLE</t>
        </is>
      </c>
      <c r="B3" s="3" t="inlineStr">
        <is>
          <t xml:space="preserve"> </t>
        </is>
      </c>
    </row>
    <row r="4">
      <c r="A4" s="3" t="inlineStr">
        <is>
          <t>Schedule of guarantee receivable</t>
        </is>
      </c>
      <c r="B4" s="3" t="inlineStr">
        <is>
          <t>​ ​ ​ ​ ​ ​ ​ December 31, December 31, ​ ​ 2023 ​ 2024 ​ ​ RMB ​ RMB Guarantee receivable 6,221 537,791 Allowance for uncollectible receivables (3,331) (63,659) Guarantee receivable, net 2,890 474,132</t>
        </is>
      </c>
    </row>
    <row r="5">
      <c r="A5" s="3" t="inlineStr">
        <is>
          <t>Schedule of movement of guarantee receivable</t>
        </is>
      </c>
      <c r="B5" s="3" t="inlineStr">
        <is>
          <t>​ ​ ​ ​ ​ ​ ​ Year ended December 31, 2023 Year ended December 31, 2024 ​ ​ RMB ​ RMB Balance at beginning of year 6,038 6,221 Addition in the current year 50,182 1,027,383 Collection in the current year (47,178) (490,356) Write-off (2,821) (5,457) Balance at end of year 6,221 537,791</t>
        </is>
      </c>
    </row>
    <row r="6">
      <c r="A6" s="3" t="inlineStr">
        <is>
          <t>Schedule of movement of allowance for uncollectible receivables</t>
        </is>
      </c>
      <c r="B6" s="3" t="inlineStr">
        <is>
          <t>​ ​ ​ ​ ​ ​ ​ Year ended December 31, 2023 Year ended December 31, 2024 ​ ​ RMB ​ RMB Balance at beginning of year (3,017) (3,331) Addition in the current year (3,135) (65,785) Write-off 2,821 5,457 Balance at end of year (3,331) (63,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ASSETS, NET (Tables)</t>
        </is>
      </c>
      <c r="B1" s="2" t="inlineStr">
        <is>
          <t>12 Months Ended</t>
        </is>
      </c>
    </row>
    <row r="2">
      <c r="B2" s="2" t="inlineStr">
        <is>
          <t>Dec. 31, 2024</t>
        </is>
      </c>
    </row>
    <row r="3">
      <c r="A3" s="5" t="inlineStr">
        <is>
          <t>CONTRACT ASSETS, NET</t>
        </is>
      </c>
      <c r="B3" s="3" t="inlineStr">
        <is>
          <t xml:space="preserve"> </t>
        </is>
      </c>
    </row>
    <row r="4">
      <c r="A4" s="3" t="inlineStr">
        <is>
          <t>Schedule of contract assets</t>
        </is>
      </c>
      <c r="B4" s="3" t="inlineStr">
        <is>
          <t>​ ​ ​ ​ ​ ​ ​ As of December 31, 2023 As of December 31, 2024 ​ ​ RMB ​ RMB Contract assets 1,142,192 1,126,636 Allowance (164,141) (117,716) Contract assets, net 978,051 1,008,920</t>
        </is>
      </c>
    </row>
    <row r="5">
      <c r="A5" s="3" t="inlineStr">
        <is>
          <t>Schedule of movement of allowance for contract assets</t>
        </is>
      </c>
      <c r="B5" s="3" t="inlineStr">
        <is>
          <t>​ ​ ​ ​ ​ ​ ​ Year ended December 31, 2023 Year ended December 31, 2024 ​ ​ RMB ​ RMB Balance at beginning of the year 153,435 164,141 Allowance for contract assets 196,426 234,122 Write-off (185,720) (280,547) Balance at end of the year 164,141 117,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4</t>
        </is>
      </c>
    </row>
    <row r="3">
      <c r="A3" s="5" t="inlineStr">
        <is>
          <t>PREPAID EXPENSES AND OTHER ASSETS</t>
        </is>
      </c>
      <c r="B3" s="3" t="inlineStr">
        <is>
          <t xml:space="preserve"> </t>
        </is>
      </c>
    </row>
    <row r="4">
      <c r="A4" s="3" t="inlineStr">
        <is>
          <t>Schedule of prepaid expenses and other assets</t>
        </is>
      </c>
      <c r="B4" s="3" t="inlineStr">
        <is>
          <t>​ ​ ​ ​ ​ ​ ​ December 31, December 31, ​ ​ 2023 ​ 2024 ​ ​ RMB ​ RMB Deposits (i) ​ 327,987 ​ 1,295,010 Prepayment of investment ​ — ​ 938,516 Prepaid expenses ​ 17,247 ​ 57,102 Funds receivable from external payment network providers (ii) ​ 41,354 ​ 38,953 Interest receivable ​ 14,905 ​ 10,065 Goodwill (iii) ​ 4,778 ​ 4,778 Funds receivable for disposal of financing receivables ​ 1,989 ​ 1,274 Others ​ 15,361 ​ 15,887 Total ​ 423,621 ​ 2,361,585 (i) As of December 31, 2023 and 2024, the balance of deposit mainly includes the business cooperation deposit of RMB 319 million and RMB 1,286 million, respectively. ​ (ii) The Group opened accounts with external online payment service providers to collect the loan principal, interest and service fees. The balance of funds receivable from external payment network providers mainly includes accumulated amounts of service fees received at the balance sheet date, which was collected subsequently. (iii) In April 2020, the Group acquired an insurance brokerage licensee company for total consideration of RMB 15.5 million. The purchase price allocated to the fair value of assets acquired and liabilities assumed were RMB 53.8 million and RMB 38.3 million, respectively. RMB 4.8 million of goodwill was recognized in this acquisition. The Group did no t record any impairment of goodwill during the years ended December 31, 2022, 2023 and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5" t="inlineStr">
        <is>
          <t>FAIR VALUE OF ASSETS AND LIABILITIES</t>
        </is>
      </c>
      <c r="B3" s="3" t="inlineStr">
        <is>
          <t xml:space="preserve"> </t>
        </is>
      </c>
    </row>
    <row r="4">
      <c r="A4" s="3" t="inlineStr">
        <is>
          <t>Schedule of fair value hierarchy for assets and liabilities measured at fair value on a recurring basis subsequent to initial recognition</t>
        </is>
      </c>
      <c r="B4" s="3" t="inlineStr">
        <is>
          <t>​ ​ ​ ​ ​ ​ ​ ​ ​ ​ December 31, 2023 Level 1 Inputs Level 2 Inputs Level 3 Inputs Balance at Fair Value ​ ​ RMB ​ RMB ​ RMB ​ RMB Assets ​ ​ Cash and cash equivalents 5,791,333 ​ — ​ — ​ 5,791,333 Restricted cash ​ 267,271 ​ — ​ — ​ 267,271 Trading securities ​ 76,053 ​ — ​ — ​ 76,053 Loans at fair value ​ — ​ — ​ 677,835 ​ 677,835 Other financial investments ​ 276,084 ​ 127,000 ​ 35,000 ​ 438,084 Total Assets ​ 6,410,741 ​ 127,000 ​ 712,835 ​ 7,250,576 Liabilities ​ ​ ​ ​ ​ ​ ​ ​ Payable to investors at fair value (i) ​ — ​ — ​ 447,279 ​ 447,279 Total Liabilities — ​ — ​ 447,279 ​ 447,279 ​ ​ ​ ​ ​ ​ ​ ​ ​ ​ December 31, 2024 Level 1 Inputs Level 2 Inputs Level 3 Inputs Balance at Fair Value ​ ​ RMB ​ RMB ​ RMB ​ RMB Assets ​ ​ Cash and cash equivalents 3,841,284 ​ — ​ — ​ 3,841,284 Restricted cash ​ 260,273 ​ — ​ — ​ 260,273 Trading securities ​ 77,426 ​ — ​ — ​ 77,426 Loans at fair value ​ — ​ — ​ 421,922 ​ 421,922 Other financial investments ​ 291,190 ​ 27,000 ​ 35,000 ​ 353,190 Total Assets ​ 4,470,173 ​ 27,000 ​ 456,922 ​ 4,954,095 Liabilities ​ ​ ​ ​ ​ ​ ​ ​ Payable to investors at fair value (i) ​ — ​ — ​ 368,022 ​ 368,022 Total Liabilities ​ — ​ — ​ 368,022 ​ 368,022 ​ (i): Among the payable to investors at fair value, RMB1,517 and nil are recorded as amount due to related parties as of December 31, 2023 and 2024, respectively.</t>
        </is>
      </c>
    </row>
    <row r="5">
      <c r="A5" s="3" t="inlineStr">
        <is>
          <t>Summary of significant unobservable inputs</t>
        </is>
      </c>
      <c r="B5" s="3" t="inlineStr">
        <is>
          <t xml:space="preserve">​ ​ ​ ​ ​ ​ ​ ​ ​ ​ ​ December 31, 2023 December 31, 2024 ​ ​ ​ ​ ​ Range of Inputs Range of Inputs ​ Financial Instrument Unobservable Input ​ Weighted- Average ​ Weighted- Average ​ Loans at fair value Discount rates ​ 14.0%-20.0 % 20.0%-24.0 % ​ Net cumulative expected loss rates (i) ​ 0.5%-8.3 % 1.1%-9.4 % ​ ​ Cumulative prepayment rates (i) ​ 7.5%-18.2 % 8.2%-18.1 % Payable to investors at fair value Discount rates ​ 7.5%-8.3 % 6.5%-7.0 % (i) Expressed as a percentage of the loan volume. </t>
        </is>
      </c>
    </row>
    <row r="6">
      <c r="A6" s="3" t="inlineStr">
        <is>
          <t>Schedule of additional information about Level 3 loans, payable to investors measured at fair value on a recurring basis</t>
        </is>
      </c>
      <c r="B6" s="3" t="inlineStr">
        <is>
          <t>​ ​ ​ ​ ​ ​ ​ Year ended December 31, 2023 Year ended December 31, 2024 Loans At Fair Value ​ RMB ​ RMB Balance at beginning of year 54,049 ​ 677,835 Origination of loans 1,494,096 1,246,178 Collection of principals ​ (772,398) ​ (1,526,676) Change in fair value ​ (97,912) ​ 24,585 Balance at end of year ​ 677,835 ​ 421,922 ​ ​ ​ ​ ​ ​ ​ Year ended December 31, 2023 ​ Year ended December 31, 2024 Payable to investors At Fair Value ​ RMB ​ RMB Balance at beginning of year ​ — ​ 445,762 Contribution from investors of the consolidated ABFE ​ 450,000 ​ 212,500 Interest and penalties received ​ 58,481 ​ 114,026 Deductible expenses associated with the consolidated ABFE operation ​ (5,815) ​ (5,579) Principal and interest payments to investors of the consolidated ABFE ​ (7,770) ​ (322,881) Changes in fair value ​ (52,220) ​ (77,323) Amount due to related parties (i) ​ 3,086 ​ 1,517 Balance at end of year ​ 445,762 ​ 368,022 ​ (i): Among the investors of the ABFE, RMB1,517 and nil are recorded as amount due to related parties as of December 31, 2023 and 2024,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4</t>
        </is>
      </c>
    </row>
    <row r="3">
      <c r="A3" s="5" t="inlineStr">
        <is>
          <t>FINANCING RECEIVABLES</t>
        </is>
      </c>
      <c r="B3" s="3" t="inlineStr">
        <is>
          <t xml:space="preserve"> </t>
        </is>
      </c>
    </row>
    <row r="4">
      <c r="A4" s="3" t="inlineStr">
        <is>
          <t>Schedule of financing receivables</t>
        </is>
      </c>
      <c r="B4" s="3" t="inlineStr">
        <is>
          <t>​ ​ ​ ​ ​ ​ ​ ​ As of December 31, 2023 ​ As of December 31, 2024 ​ RMB RMB Financing receivables 168,022 136,700 Allowance (51,858) (119,185) Financing receivables, net 116,164 17,515</t>
        </is>
      </c>
    </row>
    <row r="5">
      <c r="A5" s="3" t="inlineStr">
        <is>
          <t>Schedule of principal of financing receivables by year of origination and aging of loans</t>
        </is>
      </c>
      <c r="B5" s="3" t="inlineStr">
        <is>
          <t>The principal of financing receivables by year of origination as of December 31,2023 and 2024 is as follows: ​ ​ ​ ​ ​ ​ ​ ​ ​ ​ ​ ​ ​ ​ ​ ​ Year of loan origination 2019 2020 2021 2022 2023 2024 Total December 31, 2023 1,658 20,855 135,119 74 10,316 — 168,022 December 31, 2024 1,187 9,533 63,170 3 8,033 54,774 136,700 ​ The following table presents the aging of loans as of December 31, 2023 and 2024: ​ ​ ​ ​ ​ ​ ​ ​ ​ ​ ​ ​ ​ ​ ​ ​ ​ ​ 1-90 days ​ 91 to 270 days ​ 271 to 360 days ​ over 360 days ​ ​ ​ Current past due past due past due past due Total December 31, 2023 35,773 5,032 10,080 8,123 109,014 168,022 December 31, 2024 15,264 9,271 26,167 4,782 81,216 136,700</t>
        </is>
      </c>
    </row>
    <row r="6">
      <c r="A6" s="3" t="inlineStr">
        <is>
          <t>Schedule of movement of allowance for financing receivables</t>
        </is>
      </c>
      <c r="B6" s="3" t="inlineStr">
        <is>
          <t>​ ​ ​ ​ ​ ​ ​ Year ended December 31, 2023 Year ended December 31, 2024 ​ ​ RMB ​ RMB Balance at beginning of the year 40,735 51,858 Current year net provision 32,833 100,498 Write-off (21,710) (33,171) Balance at end of the year 51,858 119,1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5" t="inlineStr">
        <is>
          <t>INVESTMENTS</t>
        </is>
      </c>
      <c r="B3" s="3" t="inlineStr">
        <is>
          <t xml:space="preserve"> </t>
        </is>
      </c>
    </row>
    <row r="4">
      <c r="A4" s="3" t="inlineStr">
        <is>
          <t>Schedule of information about cost and fair value of other financial investments</t>
        </is>
      </c>
      <c r="B4" s="3" t="inlineStr">
        <is>
          <t>​ ​ ​ ​ ​ ​ ​ ​ ​ ​ ​ ​ Unrealized gains in ​ ​ ​ ​ ​ ​ accumulated other ​ ​ ​ ​ ​ ​ ​ ​ comprehensive ​ Impact of ​ ​ December 31, 2023 ​ Cost ​ income ​ exchange rate ​ Fair value ​ ​ RMB ​ RMB ​ RMB ​ RMB Other financial investments: ​ ​ ​ ​ Bank wealth management products ​ 127,000 ​ — ​ — ​ 127,000 Debt securities ​ 59,241 5,253 122 64,616 Private funds ​ 246,410 ​ 2,406 ​ (2,348) ​ 246,468 ​ ​ ​ ​ ​ ​ ​ ​ ​ ​ ​ ​ Unrealized gains in ​ ​ ​ ​ ​ ​ accumulated other ​ ​ ​ ​ ​ ​ ​ ​ comprehensive ​ Impact of ​ ​ December 31, 2024 ​ Cost ​ income ​ exchange rate ​ Fair value ​ ​ RMB ​ RMB ​ RMB ​ RMB Other financial investments: ​ Bank wealth management products ​ 27,000 ​ — ​ — ​ 27,000 Debt securities ​ 35,000 ​ — ​ — ​ 35,000 Private funds ​ 246,410 ​ 41,116 ​ 3,664 ​ 291,1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5" t="inlineStr">
        <is>
          <t>PROPERTY, EQUIPMENT AND SOFTWARE, NET</t>
        </is>
      </c>
      <c r="B3" s="3" t="inlineStr">
        <is>
          <t xml:space="preserve"> </t>
        </is>
      </c>
    </row>
    <row r="4">
      <c r="A4" s="3" t="inlineStr">
        <is>
          <t>Schedule of property, equipment and software, net</t>
        </is>
      </c>
      <c r="B4" s="3" t="inlineStr">
        <is>
          <t>​ ​ ​ ​ ​ ​ ​ December 31, December 31, ​ ​ 2023 ​ 2024 ​ ​ RMB ​ RMB Building ​ 38,464 ​ 38,464 Computer and transmission equipment ​ 12,106 ​ 16,314 Furniture and office equipment ​ 493 ​ 536 Leasehold improvements ​ 4,019 ​ 5,043 Licenses ​ 32,990 ​ 33,784 Software ​ 39,795 ​ 39,795 Total property, equipment and software ​ 127,867 ​ 133,936 Accumulated depreciation and amortization ​ 48,709 ​ 55,258 Property, equipment and software, net ​ 79,158 ​ 78,6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4 CNY (¥)</t>
        </is>
      </c>
      <c r="C2" s="2" t="inlineStr">
        <is>
          <t>Dec. 31, 2023 CNY (¥)</t>
        </is>
      </c>
      <c r="D2" s="2" t="inlineStr">
        <is>
          <t>Dec. 31, 2022 CNY (¥)</t>
        </is>
      </c>
    </row>
    <row r="3">
      <c r="A3" s="5" t="inlineStr">
        <is>
          <t>Related Party Transaction [Line Items]</t>
        </is>
      </c>
      <c r="B3" s="3" t="inlineStr">
        <is>
          <t xml:space="preserve"> </t>
        </is>
      </c>
      <c r="C3" s="3" t="inlineStr">
        <is>
          <t xml:space="preserve"> </t>
        </is>
      </c>
      <c r="D3" s="3" t="inlineStr">
        <is>
          <t xml:space="preserve"> </t>
        </is>
      </c>
    </row>
    <row r="4">
      <c r="A4" s="3" t="inlineStr">
        <is>
          <t>Net revenue</t>
        </is>
      </c>
      <c r="B4" s="6" t="n">
        <v>5805901</v>
      </c>
      <c r="C4" s="6" t="n">
        <v>4895633</v>
      </c>
      <c r="D4" s="6" t="n">
        <v>3434620</v>
      </c>
    </row>
    <row r="5">
      <c r="A5" s="3" t="inlineStr">
        <is>
          <t>Sales and marketing</t>
        </is>
      </c>
      <c r="B5" s="4" t="n">
        <v>1196429</v>
      </c>
      <c r="C5" s="4" t="n">
        <v>656603</v>
      </c>
      <c r="D5" s="4" t="n">
        <v>573974</v>
      </c>
    </row>
    <row r="6">
      <c r="A6" s="3" t="inlineStr">
        <is>
          <t>Origination, servicing and other operating costs</t>
        </is>
      </c>
      <c r="B6" s="4" t="n">
        <v>882957</v>
      </c>
      <c r="C6" s="4" t="n">
        <v>976172</v>
      </c>
      <c r="D6" s="4" t="n">
        <v>776841</v>
      </c>
    </row>
    <row r="7">
      <c r="A7" s="3" t="inlineStr">
        <is>
          <t>Research and development expense</t>
        </is>
      </c>
      <c r="B7" s="4" t="n">
        <v>411876</v>
      </c>
      <c r="C7" s="4" t="n">
        <v>148754</v>
      </c>
      <c r="D7" s="4" t="n">
        <v>151924</v>
      </c>
    </row>
    <row r="8">
      <c r="A8" s="3" t="inlineStr">
        <is>
          <t>General and administrative</t>
        </is>
      </c>
      <c r="B8" s="4" t="n">
        <v>274673</v>
      </c>
      <c r="C8" s="4" t="n">
        <v>231135</v>
      </c>
      <c r="D8" s="4" t="n">
        <v>271794</v>
      </c>
    </row>
    <row r="9">
      <c r="A9" s="3" t="inlineStr">
        <is>
          <t>Other income, net</t>
        </is>
      </c>
      <c r="B9" s="4" t="n">
        <v>1848</v>
      </c>
      <c r="C9" s="4" t="n">
        <v>20000</v>
      </c>
      <c r="D9" s="4" t="n">
        <v>30921</v>
      </c>
    </row>
    <row r="10">
      <c r="A10" s="3" t="inlineStr">
        <is>
          <t>Related parties</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Net revenue</t>
        </is>
      </c>
      <c r="B12" s="4" t="n">
        <v>32192</v>
      </c>
      <c r="C12" s="4" t="n">
        <v>141595</v>
      </c>
      <c r="D12" s="4" t="n">
        <v>411010</v>
      </c>
    </row>
    <row r="13">
      <c r="A13" s="3" t="inlineStr">
        <is>
          <t>Sales and marketing</t>
        </is>
      </c>
      <c r="B13" s="4" t="n">
        <v>0</v>
      </c>
      <c r="C13" s="4" t="n">
        <v>24</v>
      </c>
      <c r="D13" s="4" t="n">
        <v>38</v>
      </c>
    </row>
    <row r="14">
      <c r="A14" s="3" t="inlineStr">
        <is>
          <t>Origination, servicing and other operating costs</t>
        </is>
      </c>
      <c r="B14" s="4" t="n">
        <v>283907</v>
      </c>
      <c r="C14" s="4" t="n">
        <v>324854</v>
      </c>
      <c r="D14" s="4" t="n">
        <v>350311</v>
      </c>
    </row>
    <row r="15">
      <c r="A15" s="3" t="inlineStr">
        <is>
          <t>Research and development expense</t>
        </is>
      </c>
      <c r="B15" s="4" t="n">
        <v>252802</v>
      </c>
      <c r="C15" s="4" t="n">
        <v>52468</v>
      </c>
      <c r="D15" s="4" t="n">
        <v>65268</v>
      </c>
    </row>
    <row r="16">
      <c r="A16" s="3" t="inlineStr">
        <is>
          <t>General and administrative</t>
        </is>
      </c>
      <c r="B16" s="4" t="n">
        <v>27339</v>
      </c>
      <c r="C16" s="4" t="n">
        <v>19567</v>
      </c>
      <c r="D16" s="4" t="n">
        <v>35368</v>
      </c>
    </row>
    <row r="17">
      <c r="A17" s="3" t="inlineStr">
        <is>
          <t>Other income, net</t>
        </is>
      </c>
      <c r="B17" s="6" t="n">
        <v>1003</v>
      </c>
      <c r="C17" s="6" t="n">
        <v>0</v>
      </c>
      <c r="D17"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GUARANTEE LIABILITIES (Tables)</t>
        </is>
      </c>
      <c r="B1" s="2" t="inlineStr">
        <is>
          <t>12 Months Ended</t>
        </is>
      </c>
    </row>
    <row r="2">
      <c r="B2" s="2" t="inlineStr">
        <is>
          <t>Dec. 31, 2024</t>
        </is>
      </c>
    </row>
    <row r="3">
      <c r="A3" s="3" t="inlineStr">
        <is>
          <t>Stand ready guarantees</t>
        </is>
      </c>
      <c r="B3" s="3" t="inlineStr">
        <is>
          <t xml:space="preserve"> </t>
        </is>
      </c>
    </row>
    <row r="4">
      <c r="A4" s="5" t="inlineStr">
        <is>
          <t>GUARANTEE LIABILITIES</t>
        </is>
      </c>
      <c r="B4" s="3" t="inlineStr">
        <is>
          <t xml:space="preserve"> </t>
        </is>
      </c>
    </row>
    <row r="5">
      <c r="A5" s="3" t="inlineStr">
        <is>
          <t>Schedule of guarantee liabilities</t>
        </is>
      </c>
      <c r="B5" s="3" t="inlineStr">
        <is>
          <t>​ ​ ​ ​ ​ ​ ​ ​ December 31, ​ December 31, ​ 2023 2024 ​ ​ RMB ​ RMB Balance at beginning of year 9,485 8,802 Provision at the inception of new loans 50,182 1,027,383 Released into revenue (50,865) (429,299) Balance at end of year 8,802 606,886</t>
        </is>
      </c>
    </row>
    <row r="6">
      <c r="A6" s="3" t="inlineStr">
        <is>
          <t>Contingent guarantees</t>
        </is>
      </c>
      <c r="B6" s="3" t="inlineStr">
        <is>
          <t xml:space="preserve"> </t>
        </is>
      </c>
    </row>
    <row r="7">
      <c r="A7" s="5" t="inlineStr">
        <is>
          <t>GUARANTEE LIABILITIES</t>
        </is>
      </c>
      <c r="B7" s="3" t="inlineStr">
        <is>
          <t xml:space="preserve"> </t>
        </is>
      </c>
    </row>
    <row r="8">
      <c r="A8" s="3" t="inlineStr">
        <is>
          <t>Schedule of guarantee liabilities</t>
        </is>
      </c>
      <c r="B8" s="3" t="inlineStr">
        <is>
          <t>​ ​ ​ ​ ​ ​ ​ ​ December 31, ​ December 31, ​ 2023 2024 ​ ​ RMB ​ RMB Balance at beginning of year 42,281 28,351 Provision for contingent liabilities 27,035 869,280 Net payout (i) (40,965) (318,834) Balance at end of year 28,351 578,797 ​ (i): Net payout represents the amount paid upon borrowers’ default net of subsequent recoveries from the borrowers during a given perio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5" t="inlineStr">
        <is>
          <t>ACCRUED EXPENSES AND OTHER LIABILITIES</t>
        </is>
      </c>
      <c r="B3" s="3" t="inlineStr">
        <is>
          <t xml:space="preserve"> </t>
        </is>
      </c>
    </row>
    <row r="4">
      <c r="A4" s="3" t="inlineStr">
        <is>
          <t>Schedule of accrued expenses and other liabilities</t>
        </is>
      </c>
      <c r="B4" s="3" t="inlineStr">
        <is>
          <t>​ ​ ​ ​ ​ ​ ​ December 31, December 31, ​ ​ 2023 ​ 2024 ​ ​ RMB ​ RMB Tax payable 931,191 ​ 1,152,313 Accrued payroll and welfare 153,554 ​ 206,225 Accrued advertisement expenses 134,601 ​ 168,378 Payable to investors (i) 145,655 ​ 9,828 Funds collected on behalf of third-party guarantee companies ​ 11,387 ​ 6,264 Accrued customer incentives ​ 3,263 ​ 1,354 Others 83,718 ​ 77,688 Total accrued expenses and other liabilities 1,463,369 ​ 1,622,050 (i) Payable to investor represents interest and principal collected by the Group on behalf of lend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4</t>
        </is>
      </c>
    </row>
    <row r="3">
      <c r="A3" s="5" t="inlineStr">
        <is>
          <t>RELATED PARTY BALANCES AND TRANSACTIONS</t>
        </is>
      </c>
      <c r="B3" s="3" t="inlineStr">
        <is>
          <t xml:space="preserve"> </t>
        </is>
      </c>
    </row>
    <row r="4">
      <c r="A4" s="3" t="inlineStr">
        <is>
          <t>Schedule of major related parties and their relationship with the Group</t>
        </is>
      </c>
      <c r="B4" s="3" t="inlineStr">
        <is>
          <t>​ ​ ​ ​ ​ ​ ​ Relationship with the Major transaction with the Company name Group Group Pucheng Credit Assessment and Management (Beijing) Co., Ltd. (“Pucheng Credit”) ​ Subsidiary of Consolidated VIE of CreditEase ​ Collection services, management consulting services, customers acquisition and referral services and related party loans ​ ​ ​ ​ ​ Puxin Hengye Technology Development (Beijing) Co., Ltd. (“Puxin”) ​ Subsidiary of CreditEase ​ System support services, sales of goods and related party loans ​ ​ ​ ​ ​ Zhuoyue ​ Consolidated VIE of CreditEase ​ Customers acquisition and referral services and related party loans ​ ​ ​ ​ ​ Beijing Zhicheng Credit Service Co., Ltd. (“Beijing Zhicheng”) ​ Consolidated VIE of CreditEase ​ Credit assessment services ​ ​ ​ ​ ​ Zhicheng A’Fu Technology Development Co.,Ltd. (“Zhicheng A’Fu”) ​ Consolidated VIE of CreditEase ​ Credit assessment services ​ ​ ​ ​ ​ Hengcheng ​ Consolidated VIE of CreditEase (from January 2021) ​ Post-loan management services, technical support services and acquisition and referral services ​ ​ ​ ​ ​ China Rise Insurance Broker Limited (“Huajin”) ​ Subsidiary of Consolidated VIE of CreditEase ​ Customers acquisition and referral services ​ ​ ​ ​ ​ Xinda Hongtao Technology Development (Beijing) Co., Ltd. (“Xinda Hongtao”) ​ Consolidated VIE of CreditEase ​ Customers acquisition and referral services ​ ​ ​ ​ ​ Goodhope Entry-Exit Consulting Services (Beijing) Company Limited. (“Goodhope”) ​ Consolidated VIE of CreditEase ​ Sales of goods ​ ​ ​ ​ ​ Creditease Puze (Beijing) Fund Sales Co., Ltd. (“Creditease Puze”) ​ Subsidiary of Consolidated VIE of CreditEase ​ Customers acquisition and referral services ​ ​ ​ ​ ​ Qiyun Technology Development (Beijing) Co., Ltd. ​ Subsidiary of Consolidated VIE of CreditEase ​ Customers acquisition and referral services ​ ​ ​ ​ ​ CreditEase E-Share Technology (Beijing) Limited (“Qixiang”) ​ Consolidated VIE of CreditEase ​ Customers acquisition and referral services ​ ​ ​ ​ ​ Beijing Yixin Public Welfare Foundation ​ Non-Governmental Organizations ​ Donation ​ ​ ​ ​ ​ Hainan CreditEase Puhui Small Loan Co., Ltd. (“Hainan CreditEase”) ​ Subsidiary of Consolidated VIE of CreditEase ​ Customers acquisition and referral services ​ ​ ​ ​ ​ Ruicheng Family Information Consulting (Beijing) Co., Ltd.(“Ruicheng”) ​ Consolidated VIE of CreditEase ​ Customers acquisition and referral services ​</t>
        </is>
      </c>
    </row>
    <row r="5">
      <c r="A5" s="3" t="inlineStr">
        <is>
          <t>Schedule of cost and expense incurred for services provided by CreditEase, its subsidiaries and affiliates</t>
        </is>
      </c>
      <c r="B5" s="3" t="inlineStr">
        <is>
          <t>​ ​ ​ ​ ​ ​ ​ ​ ​ ​ Years ended December 31, ​ ​ 2022 ​ 2023 ​ 2024 ​ RMB RMB RMB System support services 100,635 ​ 72,035 ​ 280,141 Credit assessment services ​ 110,566 ​ 118,395 ​ 163,589 Collection services ​ 22,735 ​ 29,188 ​ 110,383 Customers acquisition and referral services ​ 216,958 ​ 175,471 ​ 9,935 Others services 91 ​ 1,824 ​ 1,003 Total costs and expenses 450,985 ​ 396,913 ​ 565,051</t>
        </is>
      </c>
    </row>
    <row r="6">
      <c r="A6" s="3" t="inlineStr">
        <is>
          <t>Schedule of revenue derived from services provided by CreditEase, its subsidiaries and affiliates</t>
        </is>
      </c>
      <c r="B6" s="3" t="inlineStr">
        <is>
          <t>​ ​ ​ ​ ​ ​ ​ ​ ​ ​ Years ended December 31, ​ ​ 2022 ​ 2023 ​ 2024 ​ RMB RMB RMB Customers acquisition and referral service 409,688 ​ 140,782 ​ 32,192 Others services ​ 1,322 ​ 813 ​ — Total revenue 411,010 ​ 141,595 ​ 32,192</t>
        </is>
      </c>
    </row>
    <row r="7">
      <c r="A7" s="3" t="inlineStr">
        <is>
          <t>Schedule of amount of loans collected from/(issued to) related party</t>
        </is>
      </c>
      <c r="B7" s="3" t="inlineStr">
        <is>
          <t>​ ​ ​ ​ ​ ​ ​ ​ ​ ​ Years ended December 31, ​ 2022 2023 2024 ​ ​ RMB ​ RMB ​ RMB Pucheng Credit (200,000) ​ — ​ (100,000) Puxin — ​ — ​ (1,000,000) Total (200,000) ​ — ​ (1,100,000)</t>
        </is>
      </c>
    </row>
    <row r="8">
      <c r="A8" s="3" t="inlineStr">
        <is>
          <t>Schedule of amount of loans received from/ (repaid to) related party</t>
        </is>
      </c>
      <c r="B8" s="3" t="inlineStr">
        <is>
          <t>​ ​ ​ ​ ​ ​ ​ ​ ​ ​ Years ended December 31, ​ ​ 2022 ​ 2023 ​ 2024 ​ RMB RMB RMB Qichuang (43,000) ​ — ​ — Hengda Hongyuan (a) (139,000) ​ (195,800) ​ — Total (182,000) ​ (195,800) ​ — (a)</t>
        </is>
      </c>
    </row>
    <row r="9">
      <c r="A9" s="3" t="inlineStr">
        <is>
          <t>Schedule of related party balances</t>
        </is>
      </c>
      <c r="B9" s="3" t="inlineStr">
        <is>
          <t>(i) ​ ​ ​ ​ ​ ​ December 31, December 31, ​ ​ 2023 ​ 2024 ​ ​ RMB ​ RMB Pucheng Credit (c) ​ 203,353 ​ 1,755,644 Puxin (b) ​ 139,071 ​ 1,109,759 Zhuoyue (a) ​ 310,354 ​ 224,024 Hainan CreditEase (a) ​ 26,073 ​ 1,416 Huichuang (a) ​ 76,118 ​ 2 Others ​ 65,212 ​ 297,107 Total ​ 820,181 ​ 3,387,952 ​ (ii) ​ ​ ​ ​ ​ ​ December 31, December 31, ​ ​ 2023 ​ 2024 ​ ​ RMB ​ RMB Puxin(e) ​ — ​ 98,071 Pucheng Credit (d) 9,084 ​ 31,172 Zhicheng A’Fu (d) ​ 3,786 ​ — Others ​ 1,544 ​ 386 Total 14,414 ​ 129,629 (a) (b) (c) (d) (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5" t="inlineStr">
        <is>
          <t>INCOME TAXES</t>
        </is>
      </c>
      <c r="B3" s="3" t="inlineStr">
        <is>
          <t xml:space="preserve"> </t>
        </is>
      </c>
    </row>
    <row r="4">
      <c r="A4" s="3" t="inlineStr">
        <is>
          <t>Schedule of income tax (benefits)/expenses</t>
        </is>
      </c>
      <c r="B4" s="3" t="inlineStr">
        <is>
          <t>​ ​ ​ ​ ​ ​ ​ ​ ​ December 31, December 31, December 31, ​ ​ 2022 ​ 2023 ​ 2024 ​ ​ RMB ​ RMB ​ RMB Current tax 410,106 ​ 512,054 ​ 364,628 Deferred tax (109,594) ​ 53,109 ​ (85,446) Total 300,512 ​ 565,163 ​ 279,182</t>
        </is>
      </c>
    </row>
    <row r="5">
      <c r="A5" s="3" t="inlineStr">
        <is>
          <t>Schedule of reconciliation between the income tax at PRC statutory tax rate and income tax expense</t>
        </is>
      </c>
      <c r="B5" s="3" t="inlineStr">
        <is>
          <t>​ ​ ​ ​ ​ ​ ​ ​ ​ ​ ​ Years ended December 31, ​ ​ 2022 ​ 2023 ​ 2024 ​ RMB RMB RMB ​ Income before provision for income taxes 1,495,383 ​ 2,645,360 ​ 1,861,921 ​ Statutory tax rate in the PRC 25 % 25 % 25 % Income tax expenses at statutory tax rate 373,846 ​ 661,340 ​ 465,480 ​ Non-deductible expenses 365 ​ — ​ 723 ​ Research and development super deduction (5,697) ​ (11,620) ​ (19,925) ​ Effect of income not taxable ​ (29,398) ​ (58,359) ​ — ​ Effect of tax holiday and preferential tax rate (45,074) ​ (108,806) ​ (354,366) ​ Adjustment on current income tax of the prior periods (9,085) ​ 80 ​ (341) ​ Effect of different tax rates of subsidiaries operating in other jurisdictions ​ 5,731 ​ 26,793 ​ (8,234) ​ Withholding income tax ​ — ​ 40,000 ​ 20,000 ​ Change in valuation allowance ​ 9,824 ​ 15,735 ​ 175,845 ​ Income tax expenses 300,512 ​ 565,163 ​ 279,182 ​</t>
        </is>
      </c>
    </row>
    <row r="6">
      <c r="A6" s="3" t="inlineStr">
        <is>
          <t>Schedule of aggregate amount and per share effect of the tax holiday and preferential tax rate</t>
        </is>
      </c>
      <c r="B6" s="3" t="inlineStr">
        <is>
          <t>​ ​ ​ ​ ​ ​ ​ ​ ​ ​ Years ended December 31, ​ ​ 2022 ​ 2023 ​ 2024 ​ RMB RMB RMB The aggregate amount of tax holiday and preferential tax rate (45,074) ​ (108,806) ​ (354,366) The aggregate effect on basic and diluted net income per share: ​ ​ ​ ​ ​ - Basic (0.2580) ​ (0.6156) ​ (2.0453) - Diluted (0.2570) ​ (0.6089) ​ (2.0283)</t>
        </is>
      </c>
    </row>
    <row r="7">
      <c r="A7" s="3" t="inlineStr">
        <is>
          <t>Schedule of deferred tax assets and liabilities</t>
        </is>
      </c>
      <c r="B7" s="3" t="inlineStr">
        <is>
          <t>​ ​ ​ ​ ​ ​ ​ December 31, December 31, ​ ​ 2023 ​ 2024 ​ RMB RMB Deferred tax assets: ​ ​ ​ ​ Deferred revenue 8,105 ​ 1,410 Accrued expenses and other liabilities 4,093 ​ 698 Guarantee liabilities ​ 7,088 ​ 86,931 Fair value changes ​ 17,350 ​ 17,241 Allowance for uncollectible receivables ​ 121,080 ​ 166,999 Advertising expenses in excess of deduction limit ​ 2,068 ​ 47,978 Valuation allowance (i) ​ (38,545) ​ (141,086) Total 121,239 ​ 180,171 ​ ​ ​ ​ ​ Deferred tax liabilities: ​ ​ Contract assets, net ​ 162,767 ​ 136,213 Contract cost ​ 10 ​ 49 Intangible assets ​ 7,123 ​ 7,917 Total 169,900 ​ 144,179 ​ ​ ​ ​ ​ Net deferred tax (liabilities)/assets ​ (48,661) ​ 35,992 (i)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forecasts of future profitability, existence of taxable temporary differences and reversal periods. The valuation allowance is considered on an individual entity basis. The Group has recognized a valuation allowance against deferred tax assets of RMB38,545 and RMB141,086 for the years ended December 31, 2023 and 2024,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5" t="inlineStr">
        <is>
          <t>SHARE-BASED COMPENSATION</t>
        </is>
      </c>
      <c r="B3" s="3" t="inlineStr">
        <is>
          <t xml:space="preserve"> </t>
        </is>
      </c>
    </row>
    <row r="4">
      <c r="A4" s="3" t="inlineStr">
        <is>
          <t>Summary of restricted share units activities</t>
        </is>
      </c>
      <c r="B4" s="3" t="inlineStr">
        <is>
          <t>​ ​ ​ ​ ​ ​ ​ ​ ​ ​ Weighted-Average ​ ​ ​ ​ Grant-Date ​ Number of RSUs Fair Value ​ ​ ​ ​ US$ Unvested as of December 31, 2022 ​ 3,203,830 ​ 1.48 Granted ​ 909,842 ​ 0.90 Vested ​ (1,349,098) ​ 1.62 Forfeited ​ (604,826) ​ 1.42 Unvested as of December 31, 2023 ​ 2,159,748 ​ 1.17 Granted ​ 1,794,136 ​ 2.18 Vested ​ (2,228,986) ​ 1.94 Forfeited ​ (572,112) ​ 1.47 Unvested as of December 31, 2024 ​ 1,152,786 ​ 1.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NET INCOME ATTRIBUTABLE TO ORDINARY SHAREHOLDERS (Tables)</t>
        </is>
      </c>
      <c r="B1" s="2" t="inlineStr">
        <is>
          <t>12 Months Ended</t>
        </is>
      </c>
    </row>
    <row r="2">
      <c r="B2" s="2" t="inlineStr">
        <is>
          <t>Dec. 31, 2024</t>
        </is>
      </c>
    </row>
    <row r="3">
      <c r="A3" s="5" t="inlineStr">
        <is>
          <t>NET INCOME PER SHARE AND NET INCOME ATTRIBUTABLE TO ORDINARY SHAREHOLDERS</t>
        </is>
      </c>
      <c r="B3" s="3" t="inlineStr">
        <is>
          <t xml:space="preserve"> </t>
        </is>
      </c>
    </row>
    <row r="4">
      <c r="A4" s="3" t="inlineStr">
        <is>
          <t>Schedule of the computation of the basic and diluted net income per share</t>
        </is>
      </c>
      <c r="B4" s="3" t="inlineStr">
        <is>
          <t>​ ​ ​ ​ ​ ​ ​ ​ ​ ​ Years ended December 31, ​ ​ 2022 ​ 2023 ​ 2024 ​ RMB RMB RMB Numerator: ​ ​ ​ ​ ​ ​ Net income ​ 1,194,871 ​ 2,080,197 ​ 1,582,299 Denominator: ​ ​ ​ ​ ​ ​ Weighted average number of ordinary shares outstanding, basic ​ 174,695,959 ​ 176,749,706 ​ 173,256,348 Plus incremental weighted average ordinary shares from assumed vesting of RSUs using the treasury stock method ​ 695,373 ​ 1,938,613 ​ 1,455,221 Weighted average number of ordinary shares outstanding, diluted ​ 175,391,332 ​ 178,688,319 ​ 174,711,569 ​ ​ ​ ​ ​ ​ ​ Basic net income per share ​ 6.8397 ​ 11.7692 ​ 9.1327 Diluted net income per share ​ 6.8126 ​ 11.6415 ​ 9.05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5" t="inlineStr">
        <is>
          <t>LEASES</t>
        </is>
      </c>
      <c r="B3" s="3" t="inlineStr">
        <is>
          <t xml:space="preserve"> </t>
        </is>
      </c>
    </row>
    <row r="4">
      <c r="A4" s="3" t="inlineStr">
        <is>
          <t>Schedule of supplemental information related to operating leases</t>
        </is>
      </c>
      <c r="B4" s="3" t="inlineStr">
        <is>
          <t>​ ​ ​ ​ ​ ​ ​ ​ Year ended ​ Year ended ​ ​ December 31, 2023 ​ December 31, 2024 Operating lease ROU assets 23,382 ​ 39,695 ​ Operating lease liabilities 23,648 ​ 40,765 ​ Operating leases - Weighted average remaining lease term 1.46 years 3.01 years Operating leases - Weighted average discount rate 3.3 % 3.6 %</t>
        </is>
      </c>
    </row>
    <row r="5">
      <c r="A5" s="3" t="inlineStr">
        <is>
          <t>Schedule of lease cost</t>
        </is>
      </c>
      <c r="B5" s="3" t="inlineStr">
        <is>
          <t>​ ​ ​ ​ ​ ​ ​ Year ended Year ended ​ ​ December 31, 2023 ​ December 31, 2024 Operating lease cost 19,209 ​ 18,970 Short-term lease cost ​ 168 ​ 335 Total ​ 19,377 ​ 19,305 Cash paid for amounts included in the measurement of lease liabilities: ​ ​ ​ ​ Operating cash flows for operating leases 20,263 ​ 18,230 Non-cash ROU assets in exchange for new lease liabilities: ​ ​ ​ ​ Operating leases ​ 7,958 ​ 41,652 ​</t>
        </is>
      </c>
    </row>
    <row r="6">
      <c r="A6" s="3" t="inlineStr">
        <is>
          <t>Schedule of maturity of operating lease liabilities</t>
        </is>
      </c>
      <c r="B6" s="3" t="inlineStr">
        <is>
          <t>​ ​ ​ ​ ​ ​ ​ As of December 31, As of December 31, ​ ​ 2023 ​ 2024 ​ ​ RMB ​ RMB Less than 1 year ​ 18,976 ​ 15,557 1-2 year ​ 4,445 ​ 13,389 2-3 year ​ 821 ​ 11,483 3-4 year ​ — ​ 2,482 Subtotal ​ 24,242 ​ 42,911 Less: imputed interest ​ 594 ​ 2,146 Present value of operating lease liabilities ​ 23,648 ​ 40,7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5" t="inlineStr">
        <is>
          <t>SEGMENT INFORMATION</t>
        </is>
      </c>
      <c r="B3" s="3" t="inlineStr">
        <is>
          <t xml:space="preserve"> </t>
        </is>
      </c>
    </row>
    <row r="4">
      <c r="A4" s="3" t="inlineStr">
        <is>
          <t>Summary of each segment's operating results</t>
        </is>
      </c>
      <c r="B4" s="3" t="inlineStr">
        <is>
          <t>​ ​ ​ ​ ​ ​ ​ ​ ​ ​ ​ ​ For the Year Ended December 31, 2022 ​ ​ ​ Consumption &amp; ​ ​ ​ ​ ​ lifestyle ​ ​ ​ Financial services ​ Insurance ​ business and ​ ​ ​ ​ business ​ brokerage business ​ others ​ Total ​ ​ RMB ​ RMB ​ RMB ​ RMB Net Revenue ​ 1,959,732 ​ 731,797 ​ 743,091 ​ 3,434,620 ​ ​ ​ ​ ​ ​ ​ ​ ​ Operating costs and expenses : ​ ​ ​ ​ ​ ​ ​ ​ Sales and marketing ​ (383,950) ​ (17,417) ​ (172,607) ​ (573,974) Origination and servicing ​ (151,539) ​ (524,767) ​ (100,535) ​ (776,841) Research and development ​ (80,866) ​ (2,920) ​ (2,806) ​ (86,592) General and administrative ​ (81,651) ​ (21,003) ​ (92,673) ​ (195,327) Allowance for contract assets, receivables and others ​ (158,868) ​ (431) ​ (1,647) ​ (160,946) Provision for contingent liabilities ​ (21,501) ​ — ​ — ​ (21,501) Total segment income from operations ​ 1,081,357 ​ 165,259 ​ 372,823 ​ 1,619,439 Unallocated expense ​ — ​ — ​ — ​ (147,575) Other income ​ — ​ — ​ — ​ 23,519 Income before provision for income taxes ​ 1,081,357 ​ 165,259 ​ 372,823 ​ 1,495,383 ​ ​ ​ ​ ​ ​ ​ ​ ​ ​ ​ For the Year Ended December 31, 2023 ​ ​ ​ ​ Consumption &amp; ​ ​ ​ ​ ​ ​ ​ lifestyle ​ ​ ​ ​ Financial services ​ Insurance ​ business and ​ ​ ​ ​ business ​ brokerage business ​ others ​ Total ​ ​ RMB ​ RMB ​ RMB ​ RMB Net Revenue 2,515,119 963,822 1,416,692 4,895,633 ​ ​ ​ ​ ​ ​ ​ ​ ​ Operating costs and expenses : Sales and marketing (498,055) (12,887) (145,661) (656,603) Origination and servicing (223,468) (697,669) (55,035) (976,172) Research and development (44,467) (651) (6,566) (51,684) General and administrative (53,031) (13,835) (77,457) (144,323) Allowance for contract assets, receivables and others (262,607) 390 771 (261,446) Provision for contingent liabilities (27,035) — — (27,035) Total segment income from operations 1,406,456 239,170 1,132,744 2,778,370 Unallocated expense — — — (183,588) Other income — — — 50,578 Income before provision for income taxes 1,406,456 239,170 1,132,744 2,645,360 ​ ​ ​ ​ ​ ​ ​ ​ ​ ​ ​ For the Year Ended December 31, 2024 ​ ​ ​ ​ Consumption &amp; ​ ​ ​ ​ ​ ​ ​ lifestyle ​ ​ ​ ​ Financial services ​ Insurance ​ business and ​ ​ ​ ​ business ​ brokerage business ​ others ​ Total ​ ​ RMB ​ RMB ​ RMB ​ RMB Net Revenue 3,473,109 408,369 1,924,423 5,805,901 ​ ​ ​ ​ ​ ​ ​ ​ ​ Operating costs and expenses ： Sales and marketing (1,102,737) (13,706) (79,986) (1,196,429) Origination and servicing (442,312) (407,225) (33,420) (882,957) Research and development (342,495) (979) (8,672) (352,146) General and administrative (107,648) (15,389) (31,503) (154,540) Allowance for contract assets, receivables and others (519,895) 663 (908) (520,140) Provision for contingent liabilities (869,280) — — (869,280) Total segment income from operations 88,742 (28,267) 1,769,934 1,830,409 Unallocated expense ​ — ​ — ​ — ​ (183,345) Other income — ​ — ​ — ​ 214,857 Income before provision for income taxes 88,742 ​ (28,267) ​ 1,769,934 ​ 1,861,9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mmary of Major Subsidiaries (Details)</t>
        </is>
      </c>
      <c r="B1" s="2" t="inlineStr">
        <is>
          <t>Dec. 31, 2024</t>
        </is>
      </c>
    </row>
    <row r="2">
      <c r="A2" s="3" t="inlineStr">
        <is>
          <t>YouRace HK</t>
        </is>
      </c>
      <c r="B2" s="3" t="inlineStr">
        <is>
          <t xml:space="preserve"> </t>
        </is>
      </c>
    </row>
    <row r="3">
      <c r="A3" s="5" t="inlineStr">
        <is>
          <t>Subsidiaries ownership:</t>
        </is>
      </c>
      <c r="B3" s="3" t="inlineStr">
        <is>
          <t xml:space="preserve"> </t>
        </is>
      </c>
    </row>
    <row r="4">
      <c r="A4" s="3" t="inlineStr">
        <is>
          <t>Percentage of legal ownership</t>
        </is>
      </c>
      <c r="B4" s="10" t="n">
        <v>1</v>
      </c>
    </row>
    <row r="5">
      <c r="A5" s="3" t="inlineStr">
        <is>
          <t>YouRace Hengchuang</t>
        </is>
      </c>
      <c r="B5" s="3" t="inlineStr">
        <is>
          <t xml:space="preserve"> </t>
        </is>
      </c>
    </row>
    <row r="6">
      <c r="A6" s="5" t="inlineStr">
        <is>
          <t>Subsidiaries ownership:</t>
        </is>
      </c>
      <c r="B6" s="3" t="inlineStr">
        <is>
          <t xml:space="preserve"> </t>
        </is>
      </c>
    </row>
    <row r="7">
      <c r="A7" s="3" t="inlineStr">
        <is>
          <t>Percentage of legal ownership</t>
        </is>
      </c>
      <c r="B7" s="10" t="n">
        <v>1</v>
      </c>
    </row>
    <row r="8">
      <c r="A8" s="3" t="inlineStr">
        <is>
          <t>Hengyuda</t>
        </is>
      </c>
      <c r="B8" s="3" t="inlineStr">
        <is>
          <t xml:space="preserve"> </t>
        </is>
      </c>
    </row>
    <row r="9">
      <c r="A9" s="5" t="inlineStr">
        <is>
          <t>Subsidiaries ownership:</t>
        </is>
      </c>
      <c r="B9" s="3" t="inlineStr">
        <is>
          <t xml:space="preserve"> </t>
        </is>
      </c>
    </row>
    <row r="10">
      <c r="A10" s="3" t="inlineStr">
        <is>
          <t>Percentage of legal ownership</t>
        </is>
      </c>
      <c r="B10" s="10" t="n">
        <v>1</v>
      </c>
    </row>
    <row r="11">
      <c r="A11" s="3" t="inlineStr">
        <is>
          <t>Yiren Information</t>
        </is>
      </c>
      <c r="B11" s="3" t="inlineStr">
        <is>
          <t xml:space="preserve"> </t>
        </is>
      </c>
    </row>
    <row r="12">
      <c r="A12" s="5" t="inlineStr">
        <is>
          <t>Subsidiaries ownership:</t>
        </is>
      </c>
      <c r="B12" s="3" t="inlineStr">
        <is>
          <t xml:space="preserve"> </t>
        </is>
      </c>
    </row>
    <row r="13">
      <c r="A13" s="3" t="inlineStr">
        <is>
          <t>Percentage of legal ownership</t>
        </is>
      </c>
      <c r="B13" s="10" t="n">
        <v>1</v>
      </c>
    </row>
    <row r="14">
      <c r="A14" s="3" t="inlineStr">
        <is>
          <t>Hengfengyi</t>
        </is>
      </c>
      <c r="B14" s="3" t="inlineStr">
        <is>
          <t xml:space="preserve"> </t>
        </is>
      </c>
    </row>
    <row r="15">
      <c r="A15" s="5" t="inlineStr">
        <is>
          <t>Subsidiaries ownership:</t>
        </is>
      </c>
      <c r="B15" s="3" t="inlineStr">
        <is>
          <t xml:space="preserve"> </t>
        </is>
      </c>
    </row>
    <row r="16">
      <c r="A16" s="3" t="inlineStr">
        <is>
          <t>Percentage of legal ownership</t>
        </is>
      </c>
      <c r="B16" s="10"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solidated VI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3841284</v>
      </c>
      <c r="C4" s="3" t="inlineStr">
        <is>
          <t xml:space="preserve"> </t>
        </is>
      </c>
      <c r="D4" s="6" t="n">
        <v>5791333</v>
      </c>
      <c r="E4" s="6" t="n">
        <v>4271899</v>
      </c>
      <c r="F4" s="7" t="n">
        <v>526254</v>
      </c>
    </row>
    <row r="5">
      <c r="A5" s="3" t="inlineStr">
        <is>
          <t>Restricted cash</t>
        </is>
      </c>
      <c r="B5" s="4" t="n">
        <v>260273</v>
      </c>
      <c r="C5" s="3" t="inlineStr">
        <is>
          <t xml:space="preserve"> </t>
        </is>
      </c>
      <c r="D5" s="4" t="n">
        <v>267271</v>
      </c>
      <c r="E5" s="4" t="n">
        <v>88796</v>
      </c>
      <c r="F5" s="4" t="n">
        <v>35657</v>
      </c>
    </row>
    <row r="6">
      <c r="A6" s="3" t="inlineStr">
        <is>
          <t>Trading securities</t>
        </is>
      </c>
      <c r="B6" s="4" t="n">
        <v>77426</v>
      </c>
      <c r="C6" s="3" t="inlineStr">
        <is>
          <t xml:space="preserve"> </t>
        </is>
      </c>
      <c r="D6" s="4" t="n">
        <v>76053</v>
      </c>
      <c r="E6" s="3" t="inlineStr">
        <is>
          <t xml:space="preserve"> </t>
        </is>
      </c>
      <c r="F6" s="4" t="n">
        <v>10607</v>
      </c>
    </row>
    <row r="7">
      <c r="A7" s="3" t="inlineStr">
        <is>
          <t>Accounts receivable</t>
        </is>
      </c>
      <c r="B7" s="4" t="n">
        <v>566541</v>
      </c>
      <c r="C7" s="3" t="inlineStr">
        <is>
          <t xml:space="preserve"> </t>
        </is>
      </c>
      <c r="D7" s="4" t="n">
        <v>499027</v>
      </c>
      <c r="E7" s="3" t="inlineStr">
        <is>
          <t xml:space="preserve"> </t>
        </is>
      </c>
      <c r="F7" s="4" t="n">
        <v>77616</v>
      </c>
    </row>
    <row r="8">
      <c r="A8" s="3" t="inlineStr">
        <is>
          <t>Contract assets, net</t>
        </is>
      </c>
      <c r="B8" s="4" t="n">
        <v>1008920</v>
      </c>
      <c r="C8" s="3" t="inlineStr">
        <is>
          <t xml:space="preserve"> </t>
        </is>
      </c>
      <c r="D8" s="4" t="n">
        <v>978051</v>
      </c>
      <c r="E8" s="3" t="inlineStr">
        <is>
          <t xml:space="preserve"> </t>
        </is>
      </c>
      <c r="F8" s="4" t="n">
        <v>138221</v>
      </c>
    </row>
    <row r="9">
      <c r="A9" s="3" t="inlineStr">
        <is>
          <t>Contract cost</t>
        </is>
      </c>
      <c r="B9" s="4" t="n">
        <v>294</v>
      </c>
      <c r="C9" s="3" t="inlineStr">
        <is>
          <t xml:space="preserve"> </t>
        </is>
      </c>
      <c r="D9" s="4" t="n">
        <v>32</v>
      </c>
      <c r="E9" s="3" t="inlineStr">
        <is>
          <t xml:space="preserve"> </t>
        </is>
      </c>
      <c r="F9" s="4" t="n">
        <v>40</v>
      </c>
    </row>
    <row r="10">
      <c r="A10" s="3" t="inlineStr">
        <is>
          <t>Prepaid expenses and other assets</t>
        </is>
      </c>
      <c r="B10" s="4" t="n">
        <v>2361585</v>
      </c>
      <c r="C10" s="3" t="inlineStr">
        <is>
          <t xml:space="preserve"> </t>
        </is>
      </c>
      <c r="D10" s="4" t="n">
        <v>423621</v>
      </c>
      <c r="E10" s="3" t="inlineStr">
        <is>
          <t xml:space="preserve"> </t>
        </is>
      </c>
      <c r="F10" s="4" t="n">
        <v>323536</v>
      </c>
    </row>
    <row r="11">
      <c r="A11" s="3" t="inlineStr">
        <is>
          <t>Financing receivables</t>
        </is>
      </c>
      <c r="B11" s="4" t="n">
        <v>17515</v>
      </c>
      <c r="C11" s="3" t="inlineStr">
        <is>
          <t xml:space="preserve"> </t>
        </is>
      </c>
      <c r="D11" s="4" t="n">
        <v>116164</v>
      </c>
      <c r="E11" s="3" t="inlineStr">
        <is>
          <t xml:space="preserve"> </t>
        </is>
      </c>
      <c r="F11" s="4" t="n">
        <v>2400</v>
      </c>
    </row>
    <row r="12">
      <c r="A12" s="3" t="inlineStr">
        <is>
          <t>Property, equipment and software, net</t>
        </is>
      </c>
      <c r="B12" s="4" t="n">
        <v>78678</v>
      </c>
      <c r="C12" s="3" t="inlineStr">
        <is>
          <t xml:space="preserve"> </t>
        </is>
      </c>
      <c r="D12" s="4" t="n">
        <v>79158</v>
      </c>
      <c r="E12" s="3" t="inlineStr">
        <is>
          <t xml:space="preserve"> </t>
        </is>
      </c>
      <c r="F12" s="4" t="n">
        <v>10779</v>
      </c>
    </row>
    <row r="13">
      <c r="A13" s="3" t="inlineStr">
        <is>
          <t>Deferred tax assets</t>
        </is>
      </c>
      <c r="B13" s="4" t="n">
        <v>77463</v>
      </c>
      <c r="C13" s="3" t="inlineStr">
        <is>
          <t xml:space="preserve"> </t>
        </is>
      </c>
      <c r="D13" s="4" t="n">
        <v>73414</v>
      </c>
      <c r="E13" s="3" t="inlineStr">
        <is>
          <t xml:space="preserve"> </t>
        </is>
      </c>
      <c r="F13" s="4" t="n">
        <v>10612</v>
      </c>
    </row>
    <row r="14">
      <c r="A14" s="3" t="inlineStr">
        <is>
          <t>Total assets</t>
        </is>
      </c>
      <c r="B14" s="4" t="n">
        <v>12982696</v>
      </c>
      <c r="C14" s="3" t="inlineStr">
        <is>
          <t xml:space="preserve"> </t>
        </is>
      </c>
      <c r="D14" s="4" t="n">
        <v>10276916</v>
      </c>
      <c r="E14" s="3" t="inlineStr">
        <is>
          <t xml:space="preserve"> </t>
        </is>
      </c>
      <c r="F14" s="4" t="n">
        <v>1778622</v>
      </c>
    </row>
    <row r="15">
      <c r="A15" s="5" t="inlineStr">
        <is>
          <t>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ccounts payable</t>
        </is>
      </c>
      <c r="B16" s="4" t="n">
        <v>43167</v>
      </c>
      <c r="C16" s="3" t="inlineStr">
        <is>
          <t xml:space="preserve"> </t>
        </is>
      </c>
      <c r="D16" s="4" t="n">
        <v>30902</v>
      </c>
      <c r="E16" s="3" t="inlineStr">
        <is>
          <t xml:space="preserve"> </t>
        </is>
      </c>
      <c r="F16" s="4" t="n">
        <v>5912</v>
      </c>
    </row>
    <row r="17">
      <c r="A17" s="3" t="inlineStr">
        <is>
          <t>Deferred revenue</t>
        </is>
      </c>
      <c r="B17" s="4" t="n">
        <v>9479</v>
      </c>
      <c r="C17" s="3" t="inlineStr">
        <is>
          <t xml:space="preserve"> </t>
        </is>
      </c>
      <c r="D17" s="4" t="n">
        <v>54044</v>
      </c>
      <c r="E17" s="3" t="inlineStr">
        <is>
          <t xml:space="preserve"> </t>
        </is>
      </c>
      <c r="F17" s="4" t="n">
        <v>1299</v>
      </c>
    </row>
    <row r="18">
      <c r="A18" s="3" t="inlineStr">
        <is>
          <t>Accrued expenses and other liabilities</t>
        </is>
      </c>
      <c r="B18" s="4" t="n">
        <v>1622050</v>
      </c>
      <c r="C18" s="3" t="inlineStr">
        <is>
          <t xml:space="preserve"> </t>
        </is>
      </c>
      <c r="D18" s="4" t="n">
        <v>1463369</v>
      </c>
      <c r="E18" s="3" t="inlineStr">
        <is>
          <t xml:space="preserve"> </t>
        </is>
      </c>
      <c r="F18" s="4" t="n">
        <v>222220</v>
      </c>
    </row>
    <row r="19">
      <c r="A19" s="3" t="inlineStr">
        <is>
          <t>Deferred tax liabilities</t>
        </is>
      </c>
      <c r="B19" s="4" t="n">
        <v>41471</v>
      </c>
      <c r="C19" s="3" t="inlineStr">
        <is>
          <t xml:space="preserve"> </t>
        </is>
      </c>
      <c r="D19" s="4" t="n">
        <v>122075</v>
      </c>
      <c r="E19" s="3" t="inlineStr">
        <is>
          <t xml:space="preserve"> </t>
        </is>
      </c>
      <c r="F19" s="4" t="n">
        <v>5682</v>
      </c>
    </row>
    <row r="20">
      <c r="A20" s="3" t="inlineStr">
        <is>
          <t>Lease liabilities</t>
        </is>
      </c>
      <c r="B20" s="4" t="n">
        <v>40765</v>
      </c>
      <c r="C20" s="3" t="inlineStr">
        <is>
          <t xml:space="preserve"> </t>
        </is>
      </c>
      <c r="D20" s="4" t="n">
        <v>23648</v>
      </c>
      <c r="E20" s="3" t="inlineStr">
        <is>
          <t xml:space="preserve"> </t>
        </is>
      </c>
      <c r="F20" s="4" t="n">
        <v>5585</v>
      </c>
    </row>
    <row r="21">
      <c r="A21" s="3" t="inlineStr">
        <is>
          <t>Total liabilities</t>
        </is>
      </c>
      <c r="B21" s="4" t="n">
        <v>3440266</v>
      </c>
      <c r="C21" s="3" t="inlineStr">
        <is>
          <t xml:space="preserve"> </t>
        </is>
      </c>
      <c r="D21" s="4" t="n">
        <v>2191367</v>
      </c>
      <c r="E21" s="3" t="inlineStr">
        <is>
          <t xml:space="preserve"> </t>
        </is>
      </c>
      <c r="F21" s="4" t="n">
        <v>471314</v>
      </c>
    </row>
    <row r="22">
      <c r="A22" s="3" t="inlineStr">
        <is>
          <t>Net revenue</t>
        </is>
      </c>
      <c r="B22" s="4" t="n">
        <v>5805901</v>
      </c>
      <c r="C22" s="7" t="n">
        <v>795405</v>
      </c>
      <c r="D22" s="4" t="n">
        <v>4895633</v>
      </c>
      <c r="E22" s="4" t="n">
        <v>3434620</v>
      </c>
      <c r="F22" s="3" t="inlineStr">
        <is>
          <t xml:space="preserve"> </t>
        </is>
      </c>
    </row>
    <row r="23">
      <c r="A23" s="3" t="inlineStr">
        <is>
          <t>Net income</t>
        </is>
      </c>
      <c r="B23" s="4" t="n">
        <v>1582299</v>
      </c>
      <c r="C23" s="4" t="n">
        <v>216774</v>
      </c>
      <c r="D23" s="4" t="n">
        <v>2080197</v>
      </c>
      <c r="E23" s="4" t="n">
        <v>1194871</v>
      </c>
      <c r="F23" s="3" t="inlineStr">
        <is>
          <t xml:space="preserve"> </t>
        </is>
      </c>
    </row>
    <row r="24">
      <c r="A24" s="3" t="inlineStr">
        <is>
          <t>Net cash provided by operating activities</t>
        </is>
      </c>
      <c r="B24" s="4" t="n">
        <v>1424082</v>
      </c>
      <c r="C24" s="4" t="n">
        <v>195098</v>
      </c>
      <c r="D24" s="4" t="n">
        <v>2171013</v>
      </c>
      <c r="E24" s="4" t="n">
        <v>1849430</v>
      </c>
      <c r="F24" s="3" t="inlineStr">
        <is>
          <t xml:space="preserve"> </t>
        </is>
      </c>
    </row>
    <row r="25">
      <c r="A25" s="3" t="inlineStr">
        <is>
          <t>Net cash provided by investing activities</t>
        </is>
      </c>
      <c r="B25" s="4" t="n">
        <v>-3113115</v>
      </c>
      <c r="C25" s="4" t="n">
        <v>-426495</v>
      </c>
      <c r="D25" s="4" t="n">
        <v>100045</v>
      </c>
      <c r="E25" s="4" t="n">
        <v>52559</v>
      </c>
      <c r="F25" s="3" t="inlineStr">
        <is>
          <t xml:space="preserve"> </t>
        </is>
      </c>
    </row>
    <row r="26">
      <c r="A26" s="3" t="inlineStr">
        <is>
          <t>Net cash used in financing activities</t>
        </is>
      </c>
      <c r="B26" s="4" t="n">
        <v>-277226</v>
      </c>
      <c r="C26" s="7" t="n">
        <v>-37980</v>
      </c>
      <c r="D26" s="4" t="n">
        <v>-569278</v>
      </c>
      <c r="E26" s="4" t="n">
        <v>-489123</v>
      </c>
      <c r="F26" s="3" t="inlineStr">
        <is>
          <t xml:space="preserve"> </t>
        </is>
      </c>
    </row>
    <row r="27">
      <c r="A27" s="3" t="inlineStr">
        <is>
          <t>Related part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sse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mounts due from related parties</t>
        </is>
      </c>
      <c r="B29" s="4" t="n">
        <v>3387952</v>
      </c>
      <c r="C29" s="3" t="inlineStr">
        <is>
          <t xml:space="preserve"> </t>
        </is>
      </c>
      <c r="D29" s="4" t="n">
        <v>820181</v>
      </c>
      <c r="E29" s="3" t="inlineStr">
        <is>
          <t xml:space="preserve"> </t>
        </is>
      </c>
      <c r="F29" s="4" t="n">
        <v>464148</v>
      </c>
    </row>
    <row r="30">
      <c r="A30" s="5" t="inlineStr">
        <is>
          <t>Liabil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ther liabilities</t>
        </is>
      </c>
      <c r="B31" s="4" t="n">
        <v>129629</v>
      </c>
      <c r="C31" s="3" t="inlineStr">
        <is>
          <t xml:space="preserve"> </t>
        </is>
      </c>
      <c r="D31" s="4" t="n">
        <v>14414</v>
      </c>
      <c r="E31" s="3" t="inlineStr">
        <is>
          <t xml:space="preserve"> </t>
        </is>
      </c>
      <c r="F31" s="7" t="n">
        <v>17759</v>
      </c>
    </row>
    <row r="32">
      <c r="A32" s="3" t="inlineStr">
        <is>
          <t>Net revenue</t>
        </is>
      </c>
      <c r="B32" s="4" t="n">
        <v>32192</v>
      </c>
      <c r="C32" s="3" t="inlineStr">
        <is>
          <t xml:space="preserve"> </t>
        </is>
      </c>
      <c r="D32" s="4" t="n">
        <v>141595</v>
      </c>
      <c r="E32" s="4" t="n">
        <v>411010</v>
      </c>
      <c r="F32" s="3" t="inlineStr">
        <is>
          <t xml:space="preserve"> </t>
        </is>
      </c>
    </row>
    <row r="33">
      <c r="A33" s="3" t="inlineStr">
        <is>
          <t>VIE's</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Asset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sh and cash equivalents</t>
        </is>
      </c>
      <c r="B35" s="4" t="n">
        <v>1157943</v>
      </c>
      <c r="C35" s="3" t="inlineStr">
        <is>
          <t xml:space="preserve"> </t>
        </is>
      </c>
      <c r="D35" s="4" t="n">
        <v>3362736</v>
      </c>
      <c r="E35" s="3" t="inlineStr">
        <is>
          <t xml:space="preserve"> </t>
        </is>
      </c>
      <c r="F35" s="3" t="inlineStr">
        <is>
          <t xml:space="preserve"> </t>
        </is>
      </c>
    </row>
    <row r="36">
      <c r="A36" s="3" t="inlineStr">
        <is>
          <t>Restricted cash</t>
        </is>
      </c>
      <c r="B36" s="4" t="n">
        <v>25063</v>
      </c>
      <c r="C36" s="3" t="inlineStr">
        <is>
          <t xml:space="preserve"> </t>
        </is>
      </c>
      <c r="D36" s="3" t="inlineStr">
        <is>
          <t xml:space="preserve"> </t>
        </is>
      </c>
      <c r="E36" s="3" t="inlineStr">
        <is>
          <t xml:space="preserve"> </t>
        </is>
      </c>
      <c r="F36" s="3" t="inlineStr">
        <is>
          <t xml:space="preserve"> </t>
        </is>
      </c>
    </row>
    <row r="37">
      <c r="A37" s="3" t="inlineStr">
        <is>
          <t>Trading securities</t>
        </is>
      </c>
      <c r="B37" s="4" t="n">
        <v>77426</v>
      </c>
      <c r="C37" s="3" t="inlineStr">
        <is>
          <t xml:space="preserve"> </t>
        </is>
      </c>
      <c r="D37" s="4" t="n">
        <v>76053</v>
      </c>
      <c r="E37" s="3" t="inlineStr">
        <is>
          <t xml:space="preserve"> </t>
        </is>
      </c>
      <c r="F37" s="3" t="inlineStr">
        <is>
          <t xml:space="preserve"> </t>
        </is>
      </c>
    </row>
    <row r="38">
      <c r="A38" s="3" t="inlineStr">
        <is>
          <t>Accounts receivable</t>
        </is>
      </c>
      <c r="B38" s="4" t="n">
        <v>53823</v>
      </c>
      <c r="C38" s="3" t="inlineStr">
        <is>
          <t xml:space="preserve"> </t>
        </is>
      </c>
      <c r="D38" s="4" t="n">
        <v>56735</v>
      </c>
      <c r="E38" s="3" t="inlineStr">
        <is>
          <t xml:space="preserve"> </t>
        </is>
      </c>
      <c r="F38" s="3" t="inlineStr">
        <is>
          <t xml:space="preserve"> </t>
        </is>
      </c>
    </row>
    <row r="39">
      <c r="A39" s="3" t="inlineStr">
        <is>
          <t>Contract assets, net</t>
        </is>
      </c>
      <c r="B39" s="4" t="n">
        <v>127767</v>
      </c>
      <c r="C39" s="3" t="inlineStr">
        <is>
          <t xml:space="preserve"> </t>
        </is>
      </c>
      <c r="D39" s="4" t="n">
        <v>154384</v>
      </c>
      <c r="E39" s="3" t="inlineStr">
        <is>
          <t xml:space="preserve"> </t>
        </is>
      </c>
      <c r="F39" s="3" t="inlineStr">
        <is>
          <t xml:space="preserve"> </t>
        </is>
      </c>
    </row>
    <row r="40">
      <c r="A40" s="3" t="inlineStr">
        <is>
          <t>Contract cost</t>
        </is>
      </c>
      <c r="B40" s="4" t="n">
        <v>1</v>
      </c>
      <c r="C40" s="3" t="inlineStr">
        <is>
          <t xml:space="preserve"> </t>
        </is>
      </c>
      <c r="D40" s="4" t="n">
        <v>3</v>
      </c>
      <c r="E40" s="3" t="inlineStr">
        <is>
          <t xml:space="preserve"> </t>
        </is>
      </c>
      <c r="F40" s="3" t="inlineStr">
        <is>
          <t xml:space="preserve"> </t>
        </is>
      </c>
    </row>
    <row r="41">
      <c r="A41" s="3" t="inlineStr">
        <is>
          <t>Prepaid expenses and other assets</t>
        </is>
      </c>
      <c r="B41" s="4" t="n">
        <v>29173</v>
      </c>
      <c r="C41" s="3" t="inlineStr">
        <is>
          <t xml:space="preserve"> </t>
        </is>
      </c>
      <c r="D41" s="4" t="n">
        <v>45781</v>
      </c>
      <c r="E41" s="3" t="inlineStr">
        <is>
          <t xml:space="preserve"> </t>
        </is>
      </c>
      <c r="F41" s="3" t="inlineStr">
        <is>
          <t xml:space="preserve"> </t>
        </is>
      </c>
    </row>
    <row r="42">
      <c r="A42" s="3" t="inlineStr">
        <is>
          <t>Financing receivables</t>
        </is>
      </c>
      <c r="B42" s="4" t="n">
        <v>3439</v>
      </c>
      <c r="C42" s="3" t="inlineStr">
        <is>
          <t xml:space="preserve"> </t>
        </is>
      </c>
      <c r="D42" s="4" t="n">
        <v>113951</v>
      </c>
      <c r="E42" s="3" t="inlineStr">
        <is>
          <t xml:space="preserve"> </t>
        </is>
      </c>
      <c r="F42" s="3" t="inlineStr">
        <is>
          <t xml:space="preserve"> </t>
        </is>
      </c>
    </row>
    <row r="43">
      <c r="A43" s="3" t="inlineStr">
        <is>
          <t>Property, equipment and software, net</t>
        </is>
      </c>
      <c r="B43" s="4" t="n">
        <v>59283</v>
      </c>
      <c r="C43" s="3" t="inlineStr">
        <is>
          <t xml:space="preserve"> </t>
        </is>
      </c>
      <c r="D43" s="4" t="n">
        <v>61735</v>
      </c>
      <c r="E43" s="3" t="inlineStr">
        <is>
          <t xml:space="preserve"> </t>
        </is>
      </c>
      <c r="F43" s="3" t="inlineStr">
        <is>
          <t xml:space="preserve"> </t>
        </is>
      </c>
    </row>
    <row r="44">
      <c r="A44" s="3" t="inlineStr">
        <is>
          <t>Deferred tax assets</t>
        </is>
      </c>
      <c r="B44" s="4" t="n">
        <v>77463</v>
      </c>
      <c r="C44" s="3" t="inlineStr">
        <is>
          <t xml:space="preserve"> </t>
        </is>
      </c>
      <c r="D44" s="4" t="n">
        <v>73338</v>
      </c>
      <c r="E44" s="3" t="inlineStr">
        <is>
          <t xml:space="preserve"> </t>
        </is>
      </c>
      <c r="F44" s="3" t="inlineStr">
        <is>
          <t xml:space="preserve"> </t>
        </is>
      </c>
    </row>
    <row r="45">
      <c r="A45" s="3" t="inlineStr">
        <is>
          <t>Right-of-use assets</t>
        </is>
      </c>
      <c r="B45" s="4" t="n">
        <v>4105</v>
      </c>
      <c r="C45" s="3" t="inlineStr">
        <is>
          <t xml:space="preserve"> </t>
        </is>
      </c>
      <c r="D45" s="4" t="n">
        <v>10659</v>
      </c>
      <c r="E45" s="3" t="inlineStr">
        <is>
          <t xml:space="preserve"> </t>
        </is>
      </c>
      <c r="F45" s="3" t="inlineStr">
        <is>
          <t xml:space="preserve"> </t>
        </is>
      </c>
    </row>
    <row r="46">
      <c r="A46" s="3" t="inlineStr">
        <is>
          <t>Total assets</t>
        </is>
      </c>
      <c r="B46" s="4" t="n">
        <v>1995893</v>
      </c>
      <c r="C46" s="3" t="inlineStr">
        <is>
          <t xml:space="preserve"> </t>
        </is>
      </c>
      <c r="D46" s="4" t="n">
        <v>4403266</v>
      </c>
      <c r="E46" s="3" t="inlineStr">
        <is>
          <t xml:space="preserve"> </t>
        </is>
      </c>
      <c r="F46" s="3" t="inlineStr">
        <is>
          <t xml:space="preserve"> </t>
        </is>
      </c>
    </row>
    <row r="47">
      <c r="A47" s="5" t="inlineStr">
        <is>
          <t>Liabilitie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ccounts payable</t>
        </is>
      </c>
      <c r="B48" s="4" t="n">
        <v>12462</v>
      </c>
      <c r="C48" s="3" t="inlineStr">
        <is>
          <t xml:space="preserve"> </t>
        </is>
      </c>
      <c r="D48" s="4" t="n">
        <v>18211</v>
      </c>
      <c r="E48" s="3" t="inlineStr">
        <is>
          <t xml:space="preserve"> </t>
        </is>
      </c>
      <c r="F48" s="3" t="inlineStr">
        <is>
          <t xml:space="preserve"> </t>
        </is>
      </c>
    </row>
    <row r="49">
      <c r="A49" s="3" t="inlineStr">
        <is>
          <t>Deferred revenue</t>
        </is>
      </c>
      <c r="B49" s="4" t="n">
        <v>114</v>
      </c>
      <c r="C49" s="3" t="inlineStr">
        <is>
          <t xml:space="preserve"> </t>
        </is>
      </c>
      <c r="D49" s="4" t="n">
        <v>15</v>
      </c>
      <c r="E49" s="3" t="inlineStr">
        <is>
          <t xml:space="preserve"> </t>
        </is>
      </c>
      <c r="F49" s="3" t="inlineStr">
        <is>
          <t xml:space="preserve"> </t>
        </is>
      </c>
    </row>
    <row r="50">
      <c r="A50" s="3" t="inlineStr">
        <is>
          <t>Accrued expenses and other liabilities</t>
        </is>
      </c>
      <c r="B50" s="4" t="n">
        <v>1080562</v>
      </c>
      <c r="C50" s="3" t="inlineStr">
        <is>
          <t xml:space="preserve"> </t>
        </is>
      </c>
      <c r="D50" s="4" t="n">
        <v>1243490</v>
      </c>
      <c r="E50" s="3" t="inlineStr">
        <is>
          <t xml:space="preserve"> </t>
        </is>
      </c>
      <c r="F50" s="3" t="inlineStr">
        <is>
          <t xml:space="preserve"> </t>
        </is>
      </c>
    </row>
    <row r="51">
      <c r="A51" s="3" t="inlineStr">
        <is>
          <t>Deferred tax liabilities</t>
        </is>
      </c>
      <c r="B51" s="4" t="n">
        <v>8655</v>
      </c>
      <c r="C51" s="3" t="inlineStr">
        <is>
          <t xml:space="preserve"> </t>
        </is>
      </c>
      <c r="D51" s="4" t="n">
        <v>20019</v>
      </c>
      <c r="E51" s="3" t="inlineStr">
        <is>
          <t xml:space="preserve"> </t>
        </is>
      </c>
      <c r="F51" s="3" t="inlineStr">
        <is>
          <t xml:space="preserve"> </t>
        </is>
      </c>
    </row>
    <row r="52">
      <c r="A52" s="3" t="inlineStr">
        <is>
          <t>Lease liabilities</t>
        </is>
      </c>
      <c r="B52" s="4" t="n">
        <v>3502</v>
      </c>
      <c r="C52" s="3" t="inlineStr">
        <is>
          <t xml:space="preserve"> </t>
        </is>
      </c>
      <c r="D52" s="4" t="n">
        <v>9749</v>
      </c>
      <c r="E52" s="3" t="inlineStr">
        <is>
          <t xml:space="preserve"> </t>
        </is>
      </c>
      <c r="F52" s="3" t="inlineStr">
        <is>
          <t xml:space="preserve"> </t>
        </is>
      </c>
    </row>
    <row r="53">
      <c r="A53" s="3" t="inlineStr">
        <is>
          <t>Total liabilities</t>
        </is>
      </c>
      <c r="B53" s="4" t="n">
        <v>1105424</v>
      </c>
      <c r="C53" s="3" t="inlineStr">
        <is>
          <t xml:space="preserve"> </t>
        </is>
      </c>
      <c r="D53" s="4" t="n">
        <v>1298070</v>
      </c>
      <c r="E53" s="3" t="inlineStr">
        <is>
          <t xml:space="preserve"> </t>
        </is>
      </c>
      <c r="F53" s="3" t="inlineStr">
        <is>
          <t xml:space="preserve"> </t>
        </is>
      </c>
    </row>
    <row r="54">
      <c r="A54" s="3" t="inlineStr">
        <is>
          <t>Net revenue</t>
        </is>
      </c>
      <c r="B54" s="4" t="n">
        <v>1954557</v>
      </c>
      <c r="C54" s="3" t="inlineStr">
        <is>
          <t xml:space="preserve"> </t>
        </is>
      </c>
      <c r="D54" s="4" t="n">
        <v>1623596</v>
      </c>
      <c r="E54" s="4" t="n">
        <v>1821561</v>
      </c>
      <c r="F54" s="3" t="inlineStr">
        <is>
          <t xml:space="preserve"> </t>
        </is>
      </c>
    </row>
    <row r="55">
      <c r="A55" s="3" t="inlineStr">
        <is>
          <t>Net income</t>
        </is>
      </c>
      <c r="B55" s="4" t="n">
        <v>1193627</v>
      </c>
      <c r="C55" s="3" t="inlineStr">
        <is>
          <t xml:space="preserve"> </t>
        </is>
      </c>
      <c r="D55" s="4" t="n">
        <v>351373</v>
      </c>
      <c r="E55" s="4" t="n">
        <v>424834</v>
      </c>
      <c r="F55" s="3" t="inlineStr">
        <is>
          <t xml:space="preserve"> </t>
        </is>
      </c>
    </row>
    <row r="56">
      <c r="A56" s="3" t="inlineStr">
        <is>
          <t>Net cash provided by operating activities</t>
        </is>
      </c>
      <c r="B56" s="4" t="n">
        <v>1173942</v>
      </c>
      <c r="C56" s="3" t="inlineStr">
        <is>
          <t xml:space="preserve"> </t>
        </is>
      </c>
      <c r="D56" s="4" t="n">
        <v>1013875</v>
      </c>
      <c r="E56" s="4" t="n">
        <v>1151656</v>
      </c>
      <c r="F56" s="3" t="inlineStr">
        <is>
          <t xml:space="preserve"> </t>
        </is>
      </c>
    </row>
    <row r="57">
      <c r="A57" s="3" t="inlineStr">
        <is>
          <t>Net cash provided by investing activities</t>
        </is>
      </c>
      <c r="B57" s="4" t="n">
        <v>54683</v>
      </c>
      <c r="C57" s="3" t="inlineStr">
        <is>
          <t xml:space="preserve"> </t>
        </is>
      </c>
      <c r="D57" s="4" t="n">
        <v>906485</v>
      </c>
      <c r="E57" s="4" t="n">
        <v>417535</v>
      </c>
      <c r="F57" s="3" t="inlineStr">
        <is>
          <t xml:space="preserve"> </t>
        </is>
      </c>
    </row>
    <row r="58">
      <c r="A58" s="3" t="inlineStr">
        <is>
          <t>Net cash used in financing activities</t>
        </is>
      </c>
      <c r="B58" s="3" t="inlineStr">
        <is>
          <t xml:space="preserve"> </t>
        </is>
      </c>
      <c r="C58" s="3" t="inlineStr">
        <is>
          <t xml:space="preserve"> </t>
        </is>
      </c>
      <c r="D58" s="4" t="n">
        <v>-963700</v>
      </c>
      <c r="E58" s="6" t="n">
        <v>-399700</v>
      </c>
      <c r="F58" s="3" t="inlineStr">
        <is>
          <t xml:space="preserve"> </t>
        </is>
      </c>
    </row>
    <row r="59">
      <c r="A59" s="3" t="inlineStr">
        <is>
          <t>VIE's | Asset pledged as collateral</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Asset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Total assets</t>
        </is>
      </c>
      <c r="B61" s="4" t="n">
        <v>0</v>
      </c>
      <c r="C61" s="3" t="inlineStr">
        <is>
          <t xml:space="preserve"> </t>
        </is>
      </c>
      <c r="D61" s="3" t="inlineStr">
        <is>
          <t xml:space="preserve"> </t>
        </is>
      </c>
      <c r="E61" s="3" t="inlineStr">
        <is>
          <t xml:space="preserve"> </t>
        </is>
      </c>
      <c r="F61" s="3" t="inlineStr">
        <is>
          <t xml:space="preserve"> </t>
        </is>
      </c>
    </row>
    <row r="62">
      <c r="A62" s="3" t="inlineStr">
        <is>
          <t>VIE's | Related partie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Asset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Amounts due from related parties</t>
        </is>
      </c>
      <c r="B64" s="4" t="n">
        <v>380407</v>
      </c>
      <c r="C64" s="3" t="inlineStr">
        <is>
          <t xml:space="preserve"> </t>
        </is>
      </c>
      <c r="D64" s="4" t="n">
        <v>447891</v>
      </c>
      <c r="E64" s="3" t="inlineStr">
        <is>
          <t xml:space="preserve"> </t>
        </is>
      </c>
      <c r="F64" s="3" t="inlineStr">
        <is>
          <t xml:space="preserve"> </t>
        </is>
      </c>
    </row>
    <row r="65">
      <c r="A65" s="5" t="inlineStr">
        <is>
          <t>Liabilitie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Other liabilities</t>
        </is>
      </c>
      <c r="B66" s="6" t="n">
        <v>129</v>
      </c>
      <c r="C66" s="3" t="inlineStr">
        <is>
          <t xml:space="preserve"> </t>
        </is>
      </c>
      <c r="D66" s="6" t="n">
        <v>6586</v>
      </c>
      <c r="E66" s="3" t="inlineStr">
        <is>
          <t xml:space="preserve"> </t>
        </is>
      </c>
      <c r="F66" s="3" t="inlineStr">
        <is>
          <t xml:space="preserve"> </t>
        </is>
      </c>
    </row>
    <row r="67">
      <c r="A67" s="3" t="inlineStr">
        <is>
          <t>Loan agreements between FOS and each of the shareholders of the respective VIE companies</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VIE arrangement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Threshold of foreign interest in VIE (as a percent)</t>
        </is>
      </c>
      <c r="B69" s="10" t="n">
        <v>1</v>
      </c>
      <c r="C69" s="10" t="n">
        <v>1</v>
      </c>
      <c r="D69" s="3" t="inlineStr">
        <is>
          <t xml:space="preserve"> </t>
        </is>
      </c>
      <c r="E69" s="3" t="inlineStr">
        <is>
          <t xml:space="preserve"> </t>
        </is>
      </c>
      <c r="F69" s="3" t="inlineStr">
        <is>
          <t xml:space="preserve"> </t>
        </is>
      </c>
    </row>
    <row r="70">
      <c r="A70" s="3" t="inlineStr">
        <is>
          <t>Term of loans (years)</t>
        </is>
      </c>
      <c r="B70" s="3" t="inlineStr">
        <is>
          <t>10 years</t>
        </is>
      </c>
      <c r="C70" s="3" t="inlineStr">
        <is>
          <t>10 years</t>
        </is>
      </c>
      <c r="D70" s="3" t="inlineStr">
        <is>
          <t xml:space="preserve"> </t>
        </is>
      </c>
      <c r="E70" s="3" t="inlineStr">
        <is>
          <t xml:space="preserve"> </t>
        </is>
      </c>
      <c r="F70" s="3"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ONSOLIDAT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6" t="n">
        <v>1582299</v>
      </c>
      <c r="C4" s="7" t="n">
        <v>216774</v>
      </c>
      <c r="D4" s="6" t="n">
        <v>2080197</v>
      </c>
      <c r="E4" s="6" t="n">
        <v>1194871</v>
      </c>
    </row>
    <row r="5">
      <c r="A5" s="5" t="inlineStr">
        <is>
          <t>Other comprehensive (loss)/income, net of tax of nil:</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22142</v>
      </c>
      <c r="C6" s="4" t="n">
        <v>3033</v>
      </c>
      <c r="D6" s="4" t="n">
        <v>-1909</v>
      </c>
      <c r="E6" s="4" t="n">
        <v>8563</v>
      </c>
    </row>
    <row r="7">
      <c r="A7" s="3" t="inlineStr">
        <is>
          <t>Unrealized (loss)/gain on other financial investments</t>
        </is>
      </c>
      <c r="B7" s="4" t="n">
        <v>33457</v>
      </c>
      <c r="C7" s="4" t="n">
        <v>4584</v>
      </c>
      <c r="D7" s="4" t="n">
        <v>17813</v>
      </c>
      <c r="E7" s="4" t="n">
        <v>-12351</v>
      </c>
    </row>
    <row r="8">
      <c r="A8" s="3" t="inlineStr">
        <is>
          <t>Comprehensive income</t>
        </is>
      </c>
      <c r="B8" s="6" t="n">
        <v>1637898</v>
      </c>
      <c r="C8" s="7" t="n">
        <v>224391</v>
      </c>
      <c r="D8" s="6" t="n">
        <v>2096101</v>
      </c>
      <c r="E8" s="6" t="n">
        <v>1191083</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solidated Assets Backed Financing Ent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icted cash</t>
        </is>
      </c>
      <c r="B4" s="6" t="n">
        <v>260273</v>
      </c>
      <c r="C4" s="3" t="inlineStr">
        <is>
          <t xml:space="preserve"> </t>
        </is>
      </c>
      <c r="D4" s="6" t="n">
        <v>267271</v>
      </c>
      <c r="E4" s="6" t="n">
        <v>88796</v>
      </c>
      <c r="F4" s="7" t="n">
        <v>35657</v>
      </c>
    </row>
    <row r="5">
      <c r="A5" s="3" t="inlineStr">
        <is>
          <t>Prepaid expenses and other assets</t>
        </is>
      </c>
      <c r="B5" s="4" t="n">
        <v>2361585</v>
      </c>
      <c r="C5" s="3" t="inlineStr">
        <is>
          <t xml:space="preserve"> </t>
        </is>
      </c>
      <c r="D5" s="4" t="n">
        <v>423621</v>
      </c>
      <c r="E5" s="3" t="inlineStr">
        <is>
          <t xml:space="preserve"> </t>
        </is>
      </c>
      <c r="F5" s="4" t="n">
        <v>323536</v>
      </c>
    </row>
    <row r="6">
      <c r="A6" s="3" t="inlineStr">
        <is>
          <t>Loans at fair value</t>
        </is>
      </c>
      <c r="B6" s="4" t="n">
        <v>421922</v>
      </c>
      <c r="C6" s="3" t="inlineStr">
        <is>
          <t xml:space="preserve"> </t>
        </is>
      </c>
      <c r="D6" s="4" t="n">
        <v>677835</v>
      </c>
      <c r="E6" s="3" t="inlineStr">
        <is>
          <t xml:space="preserve"> </t>
        </is>
      </c>
      <c r="F6" s="4" t="n">
        <v>57803</v>
      </c>
    </row>
    <row r="7">
      <c r="A7" s="3" t="inlineStr">
        <is>
          <t>Held-to-maturity investments</t>
        </is>
      </c>
      <c r="B7" s="4" t="n">
        <v>6587</v>
      </c>
      <c r="C7" s="3" t="inlineStr">
        <is>
          <t xml:space="preserve"> </t>
        </is>
      </c>
      <c r="D7" s="4" t="n">
        <v>10420</v>
      </c>
      <c r="E7" s="3" t="inlineStr">
        <is>
          <t xml:space="preserve"> </t>
        </is>
      </c>
      <c r="F7" s="4" t="n">
        <v>902</v>
      </c>
    </row>
    <row r="8">
      <c r="A8" s="3" t="inlineStr">
        <is>
          <t>Total assets</t>
        </is>
      </c>
      <c r="B8" s="4" t="n">
        <v>12982696</v>
      </c>
      <c r="C8" s="3" t="inlineStr">
        <is>
          <t xml:space="preserve"> </t>
        </is>
      </c>
      <c r="D8" s="4" t="n">
        <v>10276916</v>
      </c>
      <c r="E8" s="3" t="inlineStr">
        <is>
          <t xml:space="preserve"> </t>
        </is>
      </c>
      <c r="F8" s="4" t="n">
        <v>1778622</v>
      </c>
    </row>
    <row r="9">
      <c r="A9" s="5" t="inlineStr">
        <is>
          <t>Liabil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ounts payable</t>
        </is>
      </c>
      <c r="B10" s="4" t="n">
        <v>43167</v>
      </c>
      <c r="C10" s="3" t="inlineStr">
        <is>
          <t xml:space="preserve"> </t>
        </is>
      </c>
      <c r="D10" s="4" t="n">
        <v>30902</v>
      </c>
      <c r="E10" s="3" t="inlineStr">
        <is>
          <t xml:space="preserve"> </t>
        </is>
      </c>
      <c r="F10" s="4" t="n">
        <v>5912</v>
      </c>
    </row>
    <row r="11">
      <c r="A11" s="3" t="inlineStr">
        <is>
          <t>Accrued expenses and other liabilities</t>
        </is>
      </c>
      <c r="B11" s="4" t="n">
        <v>1622050</v>
      </c>
      <c r="C11" s="3" t="inlineStr">
        <is>
          <t xml:space="preserve"> </t>
        </is>
      </c>
      <c r="D11" s="4" t="n">
        <v>1463369</v>
      </c>
      <c r="E11" s="3" t="inlineStr">
        <is>
          <t xml:space="preserve"> </t>
        </is>
      </c>
      <c r="F11" s="4" t="n">
        <v>222220</v>
      </c>
    </row>
    <row r="12">
      <c r="A12" s="3" t="inlineStr">
        <is>
          <t>Total liabilities</t>
        </is>
      </c>
      <c r="B12" s="4" t="n">
        <v>3440266</v>
      </c>
      <c r="C12" s="3" t="inlineStr">
        <is>
          <t xml:space="preserve"> </t>
        </is>
      </c>
      <c r="D12" s="4" t="n">
        <v>2191367</v>
      </c>
      <c r="E12" s="3" t="inlineStr">
        <is>
          <t xml:space="preserve"> </t>
        </is>
      </c>
      <c r="F12" s="4" t="n">
        <v>471314</v>
      </c>
    </row>
    <row r="13">
      <c r="A13" s="3" t="inlineStr">
        <is>
          <t>Net Income (Loss)</t>
        </is>
      </c>
      <c r="B13" s="4" t="n">
        <v>1582299</v>
      </c>
      <c r="C13" s="7" t="n">
        <v>216774</v>
      </c>
      <c r="D13" s="4" t="n">
        <v>2080197</v>
      </c>
      <c r="E13" s="4" t="n">
        <v>1194871</v>
      </c>
      <c r="F13" s="3" t="inlineStr">
        <is>
          <t xml:space="preserve"> </t>
        </is>
      </c>
    </row>
    <row r="14">
      <c r="A14" s="3" t="inlineStr">
        <is>
          <t>Net cash (used in)/provided by operating activities</t>
        </is>
      </c>
      <c r="B14" s="4" t="n">
        <v>1424082</v>
      </c>
      <c r="C14" s="4" t="n">
        <v>195098</v>
      </c>
      <c r="D14" s="4" t="n">
        <v>2171013</v>
      </c>
      <c r="E14" s="4" t="n">
        <v>1849430</v>
      </c>
      <c r="F14" s="3" t="inlineStr">
        <is>
          <t xml:space="preserve"> </t>
        </is>
      </c>
    </row>
    <row r="15">
      <c r="A15" s="3" t="inlineStr">
        <is>
          <t>Net cash provided by/(used in) investing activities</t>
        </is>
      </c>
      <c r="B15" s="4" t="n">
        <v>-3113115</v>
      </c>
      <c r="C15" s="4" t="n">
        <v>-426495</v>
      </c>
      <c r="D15" s="4" t="n">
        <v>100045</v>
      </c>
      <c r="E15" s="4" t="n">
        <v>52559</v>
      </c>
      <c r="F15" s="3" t="inlineStr">
        <is>
          <t xml:space="preserve"> </t>
        </is>
      </c>
    </row>
    <row r="16">
      <c r="A16" s="3" t="inlineStr">
        <is>
          <t>Net cash (used in)/provided by financing activities</t>
        </is>
      </c>
      <c r="B16" s="4" t="n">
        <v>-277226</v>
      </c>
      <c r="C16" s="7" t="n">
        <v>-37980</v>
      </c>
      <c r="D16" s="4" t="n">
        <v>-569278</v>
      </c>
      <c r="E16" s="4" t="n">
        <v>-489123</v>
      </c>
      <c r="F16" s="3" t="inlineStr">
        <is>
          <t xml:space="preserve"> </t>
        </is>
      </c>
    </row>
    <row r="17">
      <c r="A17" s="3" t="inlineStr">
        <is>
          <t>Related Party</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iabiliti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ther liabilities</t>
        </is>
      </c>
      <c r="B19" s="4" t="n">
        <v>129629</v>
      </c>
      <c r="C19" s="3" t="inlineStr">
        <is>
          <t xml:space="preserve"> </t>
        </is>
      </c>
      <c r="D19" s="4" t="n">
        <v>14414</v>
      </c>
      <c r="E19" s="3" t="inlineStr">
        <is>
          <t xml:space="preserve"> </t>
        </is>
      </c>
      <c r="F19" s="4" t="n">
        <v>17759</v>
      </c>
    </row>
    <row r="20">
      <c r="A20" s="3" t="inlineStr">
        <is>
          <t>Payable to investors at fair valu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Liabil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ther liabilities</t>
        </is>
      </c>
      <c r="B22" s="4" t="n">
        <v>368022</v>
      </c>
      <c r="C22" s="3" t="inlineStr">
        <is>
          <t xml:space="preserve"> </t>
        </is>
      </c>
      <c r="D22" s="4" t="n">
        <v>445762</v>
      </c>
      <c r="E22" s="3" t="inlineStr">
        <is>
          <t xml:space="preserve"> </t>
        </is>
      </c>
      <c r="F22" s="7" t="n">
        <v>50419</v>
      </c>
    </row>
    <row r="23">
      <c r="A23" s="3" t="inlineStr">
        <is>
          <t>ABFE</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Asse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stricted cash</t>
        </is>
      </c>
      <c r="B25" s="4" t="n">
        <v>108142</v>
      </c>
      <c r="C25" s="3" t="inlineStr">
        <is>
          <t xml:space="preserve"> </t>
        </is>
      </c>
      <c r="D25" s="4" t="n">
        <v>267271</v>
      </c>
      <c r="E25" s="3" t="inlineStr">
        <is>
          <t xml:space="preserve"> </t>
        </is>
      </c>
      <c r="F25" s="3" t="inlineStr">
        <is>
          <t xml:space="preserve"> </t>
        </is>
      </c>
    </row>
    <row r="26">
      <c r="A26" s="3" t="inlineStr">
        <is>
          <t>Prepaid expenses and other assets</t>
        </is>
      </c>
      <c r="B26" s="4" t="n">
        <v>10318</v>
      </c>
      <c r="C26" s="3" t="inlineStr">
        <is>
          <t xml:space="preserve"> </t>
        </is>
      </c>
      <c r="D26" s="4" t="n">
        <v>5942</v>
      </c>
      <c r="E26" s="3" t="inlineStr">
        <is>
          <t xml:space="preserve"> </t>
        </is>
      </c>
      <c r="F26" s="3" t="inlineStr">
        <is>
          <t xml:space="preserve"> </t>
        </is>
      </c>
    </row>
    <row r="27">
      <c r="A27" s="3" t="inlineStr">
        <is>
          <t>Loans at fair value</t>
        </is>
      </c>
      <c r="B27" s="4" t="n">
        <v>382058</v>
      </c>
      <c r="C27" s="3" t="inlineStr">
        <is>
          <t xml:space="preserve"> </t>
        </is>
      </c>
      <c r="D27" s="4" t="n">
        <v>288764</v>
      </c>
      <c r="E27" s="3" t="inlineStr">
        <is>
          <t xml:space="preserve"> </t>
        </is>
      </c>
      <c r="F27" s="3" t="inlineStr">
        <is>
          <t xml:space="preserve"> </t>
        </is>
      </c>
    </row>
    <row r="28">
      <c r="A28" s="3" t="inlineStr">
        <is>
          <t>Held-to-maturity investments</t>
        </is>
      </c>
      <c r="B28" s="4" t="n">
        <v>6587</v>
      </c>
      <c r="C28" s="3" t="inlineStr">
        <is>
          <t xml:space="preserve"> </t>
        </is>
      </c>
      <c r="D28" s="4" t="n">
        <v>10420</v>
      </c>
      <c r="E28" s="3" t="inlineStr">
        <is>
          <t xml:space="preserve"> </t>
        </is>
      </c>
      <c r="F28" s="3" t="inlineStr">
        <is>
          <t xml:space="preserve"> </t>
        </is>
      </c>
    </row>
    <row r="29">
      <c r="A29" s="3" t="inlineStr">
        <is>
          <t>Total assets</t>
        </is>
      </c>
      <c r="B29" s="4" t="n">
        <v>507105</v>
      </c>
      <c r="C29" s="3" t="inlineStr">
        <is>
          <t xml:space="preserve"> </t>
        </is>
      </c>
      <c r="D29" s="4" t="n">
        <v>572397</v>
      </c>
      <c r="E29" s="3" t="inlineStr">
        <is>
          <t xml:space="preserve"> </t>
        </is>
      </c>
      <c r="F29" s="3" t="inlineStr">
        <is>
          <t xml:space="preserve"> </t>
        </is>
      </c>
    </row>
    <row r="30">
      <c r="A30" s="5" t="inlineStr">
        <is>
          <t>Liabil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Accounts payable</t>
        </is>
      </c>
      <c r="B31" s="4" t="n">
        <v>649</v>
      </c>
      <c r="C31" s="3" t="inlineStr">
        <is>
          <t xml:space="preserve"> </t>
        </is>
      </c>
      <c r="D31" s="4" t="n">
        <v>1023</v>
      </c>
      <c r="E31" s="3" t="inlineStr">
        <is>
          <t xml:space="preserve"> </t>
        </is>
      </c>
      <c r="F31" s="3" t="inlineStr">
        <is>
          <t xml:space="preserve"> </t>
        </is>
      </c>
    </row>
    <row r="32">
      <c r="A32" s="3" t="inlineStr">
        <is>
          <t>Accrued expenses and other liabilities</t>
        </is>
      </c>
      <c r="B32" s="4" t="n">
        <v>107</v>
      </c>
      <c r="C32" s="3" t="inlineStr">
        <is>
          <t xml:space="preserve"> </t>
        </is>
      </c>
      <c r="D32" s="4" t="n">
        <v>2142</v>
      </c>
      <c r="E32" s="3" t="inlineStr">
        <is>
          <t xml:space="preserve"> </t>
        </is>
      </c>
      <c r="F32" s="3" t="inlineStr">
        <is>
          <t xml:space="preserve"> </t>
        </is>
      </c>
    </row>
    <row r="33">
      <c r="A33" s="3" t="inlineStr">
        <is>
          <t>Total liabilities</t>
        </is>
      </c>
      <c r="B33" s="4" t="n">
        <v>368778</v>
      </c>
      <c r="C33" s="3" t="inlineStr">
        <is>
          <t xml:space="preserve"> </t>
        </is>
      </c>
      <c r="D33" s="4" t="n">
        <v>450444</v>
      </c>
      <c r="E33" s="3" t="inlineStr">
        <is>
          <t xml:space="preserve"> </t>
        </is>
      </c>
      <c r="F33" s="3" t="inlineStr">
        <is>
          <t xml:space="preserve"> </t>
        </is>
      </c>
    </row>
    <row r="34">
      <c r="A34" s="3" t="inlineStr">
        <is>
          <t>Net Income (Loss)</t>
        </is>
      </c>
      <c r="B34" s="4" t="n">
        <v>66603</v>
      </c>
      <c r="C34" s="3" t="inlineStr">
        <is>
          <t xml:space="preserve"> </t>
        </is>
      </c>
      <c r="D34" s="4" t="n">
        <v>-68024</v>
      </c>
      <c r="E34" s="4" t="n">
        <v>17949</v>
      </c>
      <c r="F34" s="3" t="inlineStr">
        <is>
          <t xml:space="preserve"> </t>
        </is>
      </c>
    </row>
    <row r="35">
      <c r="A35" s="3" t="inlineStr">
        <is>
          <t>Net cash (used in)/provided by operating activities</t>
        </is>
      </c>
      <c r="B35" s="4" t="n">
        <v>299841</v>
      </c>
      <c r="C35" s="3" t="inlineStr">
        <is>
          <t xml:space="preserve"> </t>
        </is>
      </c>
      <c r="D35" s="4" t="n">
        <v>211185</v>
      </c>
      <c r="E35" s="4" t="n">
        <v>-1434</v>
      </c>
      <c r="F35" s="3" t="inlineStr">
        <is>
          <t xml:space="preserve"> </t>
        </is>
      </c>
    </row>
    <row r="36">
      <c r="A36" s="3" t="inlineStr">
        <is>
          <t>Net cash provided by/(used in) investing activities</t>
        </is>
      </c>
      <c r="B36" s="4" t="n">
        <v>-329459</v>
      </c>
      <c r="C36" s="3" t="inlineStr">
        <is>
          <t xml:space="preserve"> </t>
        </is>
      </c>
      <c r="D36" s="4" t="n">
        <v>-900142</v>
      </c>
      <c r="E36" s="4" t="n">
        <v>34976</v>
      </c>
      <c r="F36" s="3" t="inlineStr">
        <is>
          <t xml:space="preserve"> </t>
        </is>
      </c>
    </row>
    <row r="37">
      <c r="A37" s="3" t="inlineStr">
        <is>
          <t>Net cash (used in)/provided by financing activities</t>
        </is>
      </c>
      <c r="B37" s="4" t="n">
        <v>-79281</v>
      </c>
      <c r="C37" s="3" t="inlineStr">
        <is>
          <t xml:space="preserve"> </t>
        </is>
      </c>
      <c r="D37" s="4" t="n">
        <v>818305</v>
      </c>
      <c r="E37" s="6" t="n">
        <v>-85587</v>
      </c>
      <c r="F37" s="3" t="inlineStr">
        <is>
          <t xml:space="preserve"> </t>
        </is>
      </c>
    </row>
    <row r="38">
      <c r="A38" s="3" t="inlineStr">
        <is>
          <t>ABFE | Excluding Affiliated Entity</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Liabilitie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Other liabilities</t>
        </is>
      </c>
      <c r="B40" s="3" t="inlineStr">
        <is>
          <t xml:space="preserve"> </t>
        </is>
      </c>
      <c r="C40" s="3" t="inlineStr">
        <is>
          <t xml:space="preserve"> </t>
        </is>
      </c>
      <c r="D40" s="4" t="n">
        <v>1517</v>
      </c>
      <c r="E40" s="3" t="inlineStr">
        <is>
          <t xml:space="preserve"> </t>
        </is>
      </c>
      <c r="F40" s="3" t="inlineStr">
        <is>
          <t xml:space="preserve"> </t>
        </is>
      </c>
    </row>
    <row r="41">
      <c r="A41" s="3" t="inlineStr">
        <is>
          <t>ABFE | Payable to investors at fair value</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Liabilitie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Other liabilities</t>
        </is>
      </c>
      <c r="B43" s="4" t="n">
        <v>368022</v>
      </c>
      <c r="C43" s="3" t="inlineStr">
        <is>
          <t xml:space="preserve"> </t>
        </is>
      </c>
      <c r="D43" s="6" t="n">
        <v>445762</v>
      </c>
      <c r="E43" s="3" t="inlineStr">
        <is>
          <t xml:space="preserve"> </t>
        </is>
      </c>
      <c r="F43" s="3" t="inlineStr">
        <is>
          <t xml:space="preserve"> </t>
        </is>
      </c>
    </row>
    <row r="44">
      <c r="A44" s="3" t="inlineStr">
        <is>
          <t>Asset pledged as collateral | ABFE</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Asset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Total assets</t>
        </is>
      </c>
      <c r="B46" s="6" t="n">
        <v>0</v>
      </c>
      <c r="C46" s="3" t="inlineStr">
        <is>
          <t xml:space="preserve"> </t>
        </is>
      </c>
      <c r="D46" s="3" t="inlineStr">
        <is>
          <t xml:space="preserve"> </t>
        </is>
      </c>
      <c r="E46" s="3" t="inlineStr">
        <is>
          <t xml:space="preserve"> </t>
        </is>
      </c>
      <c r="F46" s="3"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Disaggreg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Net revenue</t>
        </is>
      </c>
      <c r="B3" s="3" t="inlineStr">
        <is>
          <t xml:space="preserve"> </t>
        </is>
      </c>
      <c r="C3" s="3" t="inlineStr">
        <is>
          <t xml:space="preserve"> </t>
        </is>
      </c>
      <c r="D3" s="3" t="inlineStr">
        <is>
          <t xml:space="preserve"> </t>
        </is>
      </c>
      <c r="E3" s="3" t="inlineStr">
        <is>
          <t xml:space="preserve"> </t>
        </is>
      </c>
    </row>
    <row r="4">
      <c r="A4" s="3" t="inlineStr">
        <is>
          <t>Net revenue</t>
        </is>
      </c>
      <c r="B4" s="6" t="n">
        <v>5805901</v>
      </c>
      <c r="C4" s="7" t="n">
        <v>795405</v>
      </c>
      <c r="D4" s="6" t="n">
        <v>4895633</v>
      </c>
      <c r="E4" s="6" t="n">
        <v>3434620</v>
      </c>
    </row>
    <row r="5">
      <c r="A5" s="3" t="inlineStr">
        <is>
          <t>Financial services business</t>
        </is>
      </c>
      <c r="B5" s="3" t="inlineStr">
        <is>
          <t xml:space="preserve"> </t>
        </is>
      </c>
      <c r="C5" s="3" t="inlineStr">
        <is>
          <t xml:space="preserve"> </t>
        </is>
      </c>
      <c r="D5" s="3" t="inlineStr">
        <is>
          <t xml:space="preserve"> </t>
        </is>
      </c>
      <c r="E5" s="3" t="inlineStr">
        <is>
          <t xml:space="preserve"> </t>
        </is>
      </c>
    </row>
    <row r="6">
      <c r="A6" s="5" t="inlineStr">
        <is>
          <t>Net revenue</t>
        </is>
      </c>
      <c r="B6" s="3" t="inlineStr">
        <is>
          <t xml:space="preserve"> </t>
        </is>
      </c>
      <c r="C6" s="3" t="inlineStr">
        <is>
          <t xml:space="preserve"> </t>
        </is>
      </c>
      <c r="D6" s="3" t="inlineStr">
        <is>
          <t xml:space="preserve"> </t>
        </is>
      </c>
      <c r="E6" s="3" t="inlineStr">
        <is>
          <t xml:space="preserve"> </t>
        </is>
      </c>
    </row>
    <row r="7">
      <c r="A7" s="3" t="inlineStr">
        <is>
          <t>Net revenue</t>
        </is>
      </c>
      <c r="B7" s="4" t="n">
        <v>3473109</v>
      </c>
      <c r="C7" s="3" t="inlineStr">
        <is>
          <t xml:space="preserve"> </t>
        </is>
      </c>
      <c r="D7" s="4" t="n">
        <v>2515119</v>
      </c>
      <c r="E7" s="4" t="n">
        <v>1959732</v>
      </c>
    </row>
    <row r="8">
      <c r="A8" s="3" t="inlineStr">
        <is>
          <t>Insurance brokerage business</t>
        </is>
      </c>
      <c r="B8" s="3" t="inlineStr">
        <is>
          <t xml:space="preserve"> </t>
        </is>
      </c>
      <c r="C8" s="3" t="inlineStr">
        <is>
          <t xml:space="preserve"> </t>
        </is>
      </c>
      <c r="D8" s="3" t="inlineStr">
        <is>
          <t xml:space="preserve"> </t>
        </is>
      </c>
      <c r="E8" s="3" t="inlineStr">
        <is>
          <t xml:space="preserve"> </t>
        </is>
      </c>
    </row>
    <row r="9">
      <c r="A9" s="5" t="inlineStr">
        <is>
          <t>Net revenue</t>
        </is>
      </c>
      <c r="B9" s="3" t="inlineStr">
        <is>
          <t xml:space="preserve"> </t>
        </is>
      </c>
      <c r="C9" s="3" t="inlineStr">
        <is>
          <t xml:space="preserve"> </t>
        </is>
      </c>
      <c r="D9" s="3" t="inlineStr">
        <is>
          <t xml:space="preserve"> </t>
        </is>
      </c>
      <c r="E9" s="3" t="inlineStr">
        <is>
          <t xml:space="preserve"> </t>
        </is>
      </c>
    </row>
    <row r="10">
      <c r="A10" s="3" t="inlineStr">
        <is>
          <t>Net revenue</t>
        </is>
      </c>
      <c r="B10" s="4" t="n">
        <v>408369</v>
      </c>
      <c r="C10" s="3" t="inlineStr">
        <is>
          <t xml:space="preserve"> </t>
        </is>
      </c>
      <c r="D10" s="4" t="n">
        <v>963822</v>
      </c>
      <c r="E10" s="4" t="n">
        <v>731797</v>
      </c>
    </row>
    <row r="11">
      <c r="A11" s="3" t="inlineStr">
        <is>
          <t>Consumption &amp; lifestyle business and other</t>
        </is>
      </c>
      <c r="B11" s="3" t="inlineStr">
        <is>
          <t xml:space="preserve"> </t>
        </is>
      </c>
      <c r="C11" s="3" t="inlineStr">
        <is>
          <t xml:space="preserve"> </t>
        </is>
      </c>
      <c r="D11" s="3" t="inlineStr">
        <is>
          <t xml:space="preserve"> </t>
        </is>
      </c>
      <c r="E11" s="3" t="inlineStr">
        <is>
          <t xml:space="preserve"> </t>
        </is>
      </c>
    </row>
    <row r="12">
      <c r="A12" s="5" t="inlineStr">
        <is>
          <t>Net revenue</t>
        </is>
      </c>
      <c r="B12" s="3" t="inlineStr">
        <is>
          <t xml:space="preserve"> </t>
        </is>
      </c>
      <c r="C12" s="3" t="inlineStr">
        <is>
          <t xml:space="preserve"> </t>
        </is>
      </c>
      <c r="D12" s="3" t="inlineStr">
        <is>
          <t xml:space="preserve"> </t>
        </is>
      </c>
      <c r="E12" s="3" t="inlineStr">
        <is>
          <t xml:space="preserve"> </t>
        </is>
      </c>
    </row>
    <row r="13">
      <c r="A13" s="3" t="inlineStr">
        <is>
          <t>Net revenue</t>
        </is>
      </c>
      <c r="B13" s="4" t="n">
        <v>1924423</v>
      </c>
      <c r="C13" s="3" t="inlineStr">
        <is>
          <t xml:space="preserve"> </t>
        </is>
      </c>
      <c r="D13" s="4" t="n">
        <v>1416692</v>
      </c>
      <c r="E13" s="4" t="n">
        <v>743091</v>
      </c>
    </row>
    <row r="14">
      <c r="A14" s="3" t="inlineStr">
        <is>
          <t>At a point in time</t>
        </is>
      </c>
      <c r="B14" s="3" t="inlineStr">
        <is>
          <t xml:space="preserve"> </t>
        </is>
      </c>
      <c r="C14" s="3" t="inlineStr">
        <is>
          <t xml:space="preserve"> </t>
        </is>
      </c>
      <c r="D14" s="3" t="inlineStr">
        <is>
          <t xml:space="preserve"> </t>
        </is>
      </c>
      <c r="E14" s="3" t="inlineStr">
        <is>
          <t xml:space="preserve"> </t>
        </is>
      </c>
    </row>
    <row r="15">
      <c r="A15" s="5" t="inlineStr">
        <is>
          <t>Net revenue</t>
        </is>
      </c>
      <c r="B15" s="3" t="inlineStr">
        <is>
          <t xml:space="preserve"> </t>
        </is>
      </c>
      <c r="C15" s="3" t="inlineStr">
        <is>
          <t xml:space="preserve"> </t>
        </is>
      </c>
      <c r="D15" s="3" t="inlineStr">
        <is>
          <t xml:space="preserve"> </t>
        </is>
      </c>
      <c r="E15" s="3" t="inlineStr">
        <is>
          <t xml:space="preserve"> </t>
        </is>
      </c>
    </row>
    <row r="16">
      <c r="A16" s="3" t="inlineStr">
        <is>
          <t>Net revenue</t>
        </is>
      </c>
      <c r="B16" s="4" t="n">
        <v>3991000</v>
      </c>
      <c r="C16" s="3" t="inlineStr">
        <is>
          <t xml:space="preserve"> </t>
        </is>
      </c>
      <c r="D16" s="4" t="n">
        <v>3948000</v>
      </c>
      <c r="E16" s="4" t="n">
        <v>2777000</v>
      </c>
    </row>
    <row r="17">
      <c r="A17" s="3" t="inlineStr">
        <is>
          <t>Overtime</t>
        </is>
      </c>
      <c r="B17" s="3" t="inlineStr">
        <is>
          <t xml:space="preserve"> </t>
        </is>
      </c>
      <c r="C17" s="3" t="inlineStr">
        <is>
          <t xml:space="preserve"> </t>
        </is>
      </c>
      <c r="D17" s="3" t="inlineStr">
        <is>
          <t xml:space="preserve"> </t>
        </is>
      </c>
      <c r="E17" s="3" t="inlineStr">
        <is>
          <t xml:space="preserve"> </t>
        </is>
      </c>
    </row>
    <row r="18">
      <c r="A18" s="5" t="inlineStr">
        <is>
          <t>Net revenue</t>
        </is>
      </c>
      <c r="B18" s="3" t="inlineStr">
        <is>
          <t xml:space="preserve"> </t>
        </is>
      </c>
      <c r="C18" s="3" t="inlineStr">
        <is>
          <t xml:space="preserve"> </t>
        </is>
      </c>
      <c r="D18" s="3" t="inlineStr">
        <is>
          <t xml:space="preserve"> </t>
        </is>
      </c>
      <c r="E18" s="3" t="inlineStr">
        <is>
          <t xml:space="preserve"> </t>
        </is>
      </c>
    </row>
    <row r="19">
      <c r="A19" s="3" t="inlineStr">
        <is>
          <t>Net revenue</t>
        </is>
      </c>
      <c r="B19" s="4" t="n">
        <v>1815000</v>
      </c>
      <c r="C19" s="3" t="inlineStr">
        <is>
          <t xml:space="preserve"> </t>
        </is>
      </c>
      <c r="D19" s="4" t="n">
        <v>948000</v>
      </c>
      <c r="E19" s="4" t="n">
        <v>658000</v>
      </c>
    </row>
    <row r="20">
      <c r="A20" s="3" t="inlineStr">
        <is>
          <t>Loan facilitation services | At a point in time | Financial services business</t>
        </is>
      </c>
      <c r="B20" s="3" t="inlineStr">
        <is>
          <t xml:space="preserve"> </t>
        </is>
      </c>
      <c r="C20" s="3" t="inlineStr">
        <is>
          <t xml:space="preserve"> </t>
        </is>
      </c>
      <c r="D20" s="3" t="inlineStr">
        <is>
          <t xml:space="preserve"> </t>
        </is>
      </c>
      <c r="E20" s="3" t="inlineStr">
        <is>
          <t xml:space="preserve"> </t>
        </is>
      </c>
    </row>
    <row r="21">
      <c r="A21" s="5" t="inlineStr">
        <is>
          <t>Net revenue</t>
        </is>
      </c>
      <c r="B21" s="3" t="inlineStr">
        <is>
          <t xml:space="preserve"> </t>
        </is>
      </c>
      <c r="C21" s="3" t="inlineStr">
        <is>
          <t xml:space="preserve"> </t>
        </is>
      </c>
      <c r="D21" s="3" t="inlineStr">
        <is>
          <t xml:space="preserve"> </t>
        </is>
      </c>
      <c r="E21" s="3" t="inlineStr">
        <is>
          <t xml:space="preserve"> </t>
        </is>
      </c>
    </row>
    <row r="22">
      <c r="A22" s="3" t="inlineStr">
        <is>
          <t>Net revenue</t>
        </is>
      </c>
      <c r="B22" s="4" t="n">
        <v>2721389</v>
      </c>
      <c r="C22" s="3" t="inlineStr">
        <is>
          <t xml:space="preserve"> </t>
        </is>
      </c>
      <c r="D22" s="4" t="n">
        <v>2240852</v>
      </c>
      <c r="E22" s="4" t="n">
        <v>1362685</v>
      </c>
    </row>
    <row r="23">
      <c r="A23" s="3" t="inlineStr">
        <is>
          <t>Post-origination services | Overtime | Financial services business</t>
        </is>
      </c>
      <c r="B23" s="3" t="inlineStr">
        <is>
          <t xml:space="preserve"> </t>
        </is>
      </c>
      <c r="C23" s="3" t="inlineStr">
        <is>
          <t xml:space="preserve"> </t>
        </is>
      </c>
      <c r="D23" s="3" t="inlineStr">
        <is>
          <t xml:space="preserve"> </t>
        </is>
      </c>
      <c r="E23" s="3" t="inlineStr">
        <is>
          <t xml:space="preserve"> </t>
        </is>
      </c>
    </row>
    <row r="24">
      <c r="A24" s="5" t="inlineStr">
        <is>
          <t>Net revenue</t>
        </is>
      </c>
      <c r="B24" s="3" t="inlineStr">
        <is>
          <t xml:space="preserve"> </t>
        </is>
      </c>
      <c r="C24" s="3" t="inlineStr">
        <is>
          <t xml:space="preserve"> </t>
        </is>
      </c>
      <c r="D24" s="3" t="inlineStr">
        <is>
          <t xml:space="preserve"> </t>
        </is>
      </c>
      <c r="E24" s="3" t="inlineStr">
        <is>
          <t xml:space="preserve"> </t>
        </is>
      </c>
    </row>
    <row r="25">
      <c r="A25" s="3" t="inlineStr">
        <is>
          <t>Net revenue</t>
        </is>
      </c>
      <c r="B25" s="4" t="n">
        <v>5957</v>
      </c>
      <c r="C25" s="3" t="inlineStr">
        <is>
          <t xml:space="preserve"> </t>
        </is>
      </c>
      <c r="D25" s="4" t="n">
        <v>17203</v>
      </c>
      <c r="E25" s="4" t="n">
        <v>204336</v>
      </c>
    </row>
    <row r="26">
      <c r="A26" s="3" t="inlineStr">
        <is>
          <t>Guarantee services | Overtime | Financial services business</t>
        </is>
      </c>
      <c r="B26" s="3" t="inlineStr">
        <is>
          <t xml:space="preserve"> </t>
        </is>
      </c>
      <c r="C26" s="3" t="inlineStr">
        <is>
          <t xml:space="preserve"> </t>
        </is>
      </c>
      <c r="D26" s="3" t="inlineStr">
        <is>
          <t xml:space="preserve"> </t>
        </is>
      </c>
      <c r="E26" s="3" t="inlineStr">
        <is>
          <t xml:space="preserve"> </t>
        </is>
      </c>
    </row>
    <row r="27">
      <c r="A27" s="5" t="inlineStr">
        <is>
          <t>Net revenue</t>
        </is>
      </c>
      <c r="B27" s="3" t="inlineStr">
        <is>
          <t xml:space="preserve"> </t>
        </is>
      </c>
      <c r="C27" s="3" t="inlineStr">
        <is>
          <t xml:space="preserve"> </t>
        </is>
      </c>
      <c r="D27" s="3" t="inlineStr">
        <is>
          <t xml:space="preserve"> </t>
        </is>
      </c>
      <c r="E27" s="3" t="inlineStr">
        <is>
          <t xml:space="preserve"> </t>
        </is>
      </c>
    </row>
    <row r="28">
      <c r="A28" s="3" t="inlineStr">
        <is>
          <t>Net revenue</t>
        </is>
      </c>
      <c r="B28" s="4" t="n">
        <v>429299</v>
      </c>
      <c r="C28" s="3" t="inlineStr">
        <is>
          <t xml:space="preserve"> </t>
        </is>
      </c>
      <c r="D28" s="4" t="n">
        <v>50865</v>
      </c>
      <c r="E28" s="4" t="n">
        <v>10999</v>
      </c>
    </row>
    <row r="29">
      <c r="A29" s="3" t="inlineStr">
        <is>
          <t>Financing services | Overtime | Financial services business</t>
        </is>
      </c>
      <c r="B29" s="3" t="inlineStr">
        <is>
          <t xml:space="preserve"> </t>
        </is>
      </c>
      <c r="C29" s="3" t="inlineStr">
        <is>
          <t xml:space="preserve"> </t>
        </is>
      </c>
      <c r="D29" s="3" t="inlineStr">
        <is>
          <t xml:space="preserve"> </t>
        </is>
      </c>
      <c r="E29" s="3" t="inlineStr">
        <is>
          <t xml:space="preserve"> </t>
        </is>
      </c>
    </row>
    <row r="30">
      <c r="A30" s="5" t="inlineStr">
        <is>
          <t>Net revenue</t>
        </is>
      </c>
      <c r="B30" s="3" t="inlineStr">
        <is>
          <t xml:space="preserve"> </t>
        </is>
      </c>
      <c r="C30" s="3" t="inlineStr">
        <is>
          <t xml:space="preserve"> </t>
        </is>
      </c>
      <c r="D30" s="3" t="inlineStr">
        <is>
          <t xml:space="preserve"> </t>
        </is>
      </c>
      <c r="E30" s="3" t="inlineStr">
        <is>
          <t xml:space="preserve"> </t>
        </is>
      </c>
    </row>
    <row r="31">
      <c r="A31" s="3" t="inlineStr">
        <is>
          <t>Net revenue</t>
        </is>
      </c>
      <c r="B31" s="4" t="n">
        <v>93239</v>
      </c>
      <c r="C31" s="3" t="inlineStr">
        <is>
          <t xml:space="preserve"> </t>
        </is>
      </c>
      <c r="D31" s="4" t="n">
        <v>55974</v>
      </c>
      <c r="E31" s="4" t="n">
        <v>278783</v>
      </c>
    </row>
    <row r="32">
      <c r="A32" s="3" t="inlineStr">
        <is>
          <t>Insurance brokerage services</t>
        </is>
      </c>
      <c r="B32" s="3" t="inlineStr">
        <is>
          <t xml:space="preserve"> </t>
        </is>
      </c>
      <c r="C32" s="3" t="inlineStr">
        <is>
          <t xml:space="preserve"> </t>
        </is>
      </c>
      <c r="D32" s="3" t="inlineStr">
        <is>
          <t xml:space="preserve"> </t>
        </is>
      </c>
      <c r="E32" s="3" t="inlineStr">
        <is>
          <t xml:space="preserve"> </t>
        </is>
      </c>
    </row>
    <row r="33">
      <c r="A33" s="5" t="inlineStr">
        <is>
          <t>Net revenue</t>
        </is>
      </c>
      <c r="B33" s="3" t="inlineStr">
        <is>
          <t xml:space="preserve"> </t>
        </is>
      </c>
      <c r="C33" s="3" t="inlineStr">
        <is>
          <t xml:space="preserve"> </t>
        </is>
      </c>
      <c r="D33" s="3" t="inlineStr">
        <is>
          <t xml:space="preserve"> </t>
        </is>
      </c>
      <c r="E33" s="3" t="inlineStr">
        <is>
          <t xml:space="preserve"> </t>
        </is>
      </c>
    </row>
    <row r="34">
      <c r="A34" s="3" t="inlineStr">
        <is>
          <t>Net revenue</t>
        </is>
      </c>
      <c r="B34" s="4" t="n">
        <v>408369</v>
      </c>
      <c r="C34" s="3" t="inlineStr">
        <is>
          <t xml:space="preserve"> </t>
        </is>
      </c>
      <c r="D34" s="4" t="n">
        <v>963822</v>
      </c>
      <c r="E34" s="4" t="n">
        <v>731797</v>
      </c>
    </row>
    <row r="35">
      <c r="A35" s="3" t="inlineStr">
        <is>
          <t>Insurance brokerage services | At a point in time | Insurance brokerage business</t>
        </is>
      </c>
      <c r="B35" s="3" t="inlineStr">
        <is>
          <t xml:space="preserve"> </t>
        </is>
      </c>
      <c r="C35" s="3" t="inlineStr">
        <is>
          <t xml:space="preserve"> </t>
        </is>
      </c>
      <c r="D35" s="3" t="inlineStr">
        <is>
          <t xml:space="preserve"> </t>
        </is>
      </c>
      <c r="E35" s="3" t="inlineStr">
        <is>
          <t xml:space="preserve"> </t>
        </is>
      </c>
    </row>
    <row r="36">
      <c r="A36" s="5" t="inlineStr">
        <is>
          <t>Net revenue</t>
        </is>
      </c>
      <c r="B36" s="3" t="inlineStr">
        <is>
          <t xml:space="preserve"> </t>
        </is>
      </c>
      <c r="C36" s="3" t="inlineStr">
        <is>
          <t xml:space="preserve"> </t>
        </is>
      </c>
      <c r="D36" s="3" t="inlineStr">
        <is>
          <t xml:space="preserve"> </t>
        </is>
      </c>
      <c r="E36" s="3" t="inlineStr">
        <is>
          <t xml:space="preserve"> </t>
        </is>
      </c>
    </row>
    <row r="37">
      <c r="A37" s="3" t="inlineStr">
        <is>
          <t>Net revenue</t>
        </is>
      </c>
      <c r="B37" s="4" t="n">
        <v>408369</v>
      </c>
      <c r="C37" s="3" t="inlineStr">
        <is>
          <t xml:space="preserve"> </t>
        </is>
      </c>
      <c r="D37" s="4" t="n">
        <v>963822</v>
      </c>
      <c r="E37" s="4" t="n">
        <v>731797</v>
      </c>
    </row>
    <row r="38">
      <c r="A38" s="3" t="inlineStr">
        <is>
          <t>Electronic commerce services | At a point in time/ Overtime | Consumption &amp; lifestyle business and other</t>
        </is>
      </c>
      <c r="B38" s="3" t="inlineStr">
        <is>
          <t xml:space="preserve"> </t>
        </is>
      </c>
      <c r="C38" s="3" t="inlineStr">
        <is>
          <t xml:space="preserve"> </t>
        </is>
      </c>
      <c r="D38" s="3" t="inlineStr">
        <is>
          <t xml:space="preserve"> </t>
        </is>
      </c>
      <c r="E38" s="3" t="inlineStr">
        <is>
          <t xml:space="preserve"> </t>
        </is>
      </c>
    </row>
    <row r="39">
      <c r="A39" s="5" t="inlineStr">
        <is>
          <t>Net revenue</t>
        </is>
      </c>
      <c r="B39" s="3" t="inlineStr">
        <is>
          <t xml:space="preserve"> </t>
        </is>
      </c>
      <c r="C39" s="3" t="inlineStr">
        <is>
          <t xml:space="preserve"> </t>
        </is>
      </c>
      <c r="D39" s="3" t="inlineStr">
        <is>
          <t xml:space="preserve"> </t>
        </is>
      </c>
      <c r="E39" s="3" t="inlineStr">
        <is>
          <t xml:space="preserve"> </t>
        </is>
      </c>
    </row>
    <row r="40">
      <c r="A40" s="3" t="inlineStr">
        <is>
          <t>Net revenue</t>
        </is>
      </c>
      <c r="B40" s="4" t="n">
        <v>1865621</v>
      </c>
      <c r="C40" s="3" t="inlineStr">
        <is>
          <t xml:space="preserve"> </t>
        </is>
      </c>
      <c r="D40" s="4" t="n">
        <v>1267104</v>
      </c>
      <c r="E40" s="4" t="n">
        <v>302896</v>
      </c>
    </row>
    <row r="41">
      <c r="A41" s="3" t="inlineStr">
        <is>
          <t>Others | At a point in time | Financial services business</t>
        </is>
      </c>
      <c r="B41" s="3" t="inlineStr">
        <is>
          <t xml:space="preserve"> </t>
        </is>
      </c>
      <c r="C41" s="3" t="inlineStr">
        <is>
          <t xml:space="preserve"> </t>
        </is>
      </c>
      <c r="D41" s="3" t="inlineStr">
        <is>
          <t xml:space="preserve"> </t>
        </is>
      </c>
      <c r="E41" s="3" t="inlineStr">
        <is>
          <t xml:space="preserve"> </t>
        </is>
      </c>
    </row>
    <row r="42">
      <c r="A42" s="5" t="inlineStr">
        <is>
          <t>Net revenue</t>
        </is>
      </c>
      <c r="B42" s="3" t="inlineStr">
        <is>
          <t xml:space="preserve"> </t>
        </is>
      </c>
      <c r="C42" s="3" t="inlineStr">
        <is>
          <t xml:space="preserve"> </t>
        </is>
      </c>
      <c r="D42" s="3" t="inlineStr">
        <is>
          <t xml:space="preserve"> </t>
        </is>
      </c>
      <c r="E42" s="3" t="inlineStr">
        <is>
          <t xml:space="preserve"> </t>
        </is>
      </c>
    </row>
    <row r="43">
      <c r="A43" s="3" t="inlineStr">
        <is>
          <t>Net revenue</t>
        </is>
      </c>
      <c r="B43" s="4" t="n">
        <v>223225</v>
      </c>
      <c r="C43" s="3" t="inlineStr">
        <is>
          <t xml:space="preserve"> </t>
        </is>
      </c>
      <c r="D43" s="4" t="n">
        <v>150225</v>
      </c>
      <c r="E43" s="4" t="n">
        <v>102929</v>
      </c>
    </row>
    <row r="44">
      <c r="A44" s="3" t="inlineStr">
        <is>
          <t>Others | At a point in time | Consumption &amp; lifestyle business and other</t>
        </is>
      </c>
      <c r="B44" s="3" t="inlineStr">
        <is>
          <t xml:space="preserve"> </t>
        </is>
      </c>
      <c r="C44" s="3" t="inlineStr">
        <is>
          <t xml:space="preserve"> </t>
        </is>
      </c>
      <c r="D44" s="3" t="inlineStr">
        <is>
          <t xml:space="preserve"> </t>
        </is>
      </c>
      <c r="E44" s="3" t="inlineStr">
        <is>
          <t xml:space="preserve"> </t>
        </is>
      </c>
    </row>
    <row r="45">
      <c r="A45" s="5" t="inlineStr">
        <is>
          <t>Net revenue</t>
        </is>
      </c>
      <c r="B45" s="3" t="inlineStr">
        <is>
          <t xml:space="preserve"> </t>
        </is>
      </c>
      <c r="C45" s="3" t="inlineStr">
        <is>
          <t xml:space="preserve"> </t>
        </is>
      </c>
      <c r="D45" s="3" t="inlineStr">
        <is>
          <t xml:space="preserve"> </t>
        </is>
      </c>
      <c r="E45" s="3" t="inlineStr">
        <is>
          <t xml:space="preserve"> </t>
        </is>
      </c>
    </row>
    <row r="46">
      <c r="A46" s="3" t="inlineStr">
        <is>
          <t>Net revenue</t>
        </is>
      </c>
      <c r="B46" s="6" t="n">
        <v>58802</v>
      </c>
      <c r="C46" s="3" t="inlineStr">
        <is>
          <t xml:space="preserve"> </t>
        </is>
      </c>
      <c r="D46" s="6" t="n">
        <v>149588</v>
      </c>
      <c r="E46" s="6" t="n">
        <v>440195</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Disaggregation of Revenue of Insurance Brokerage Busine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Net revenue</t>
        </is>
      </c>
      <c r="B3" s="3" t="inlineStr">
        <is>
          <t xml:space="preserve"> </t>
        </is>
      </c>
      <c r="C3" s="3" t="inlineStr">
        <is>
          <t xml:space="preserve"> </t>
        </is>
      </c>
      <c r="D3" s="3" t="inlineStr">
        <is>
          <t xml:space="preserve"> </t>
        </is>
      </c>
      <c r="E3" s="3" t="inlineStr">
        <is>
          <t xml:space="preserve"> </t>
        </is>
      </c>
    </row>
    <row r="4">
      <c r="A4" s="3" t="inlineStr">
        <is>
          <t>Net revenue</t>
        </is>
      </c>
      <c r="B4" s="6" t="n">
        <v>5805901</v>
      </c>
      <c r="C4" s="7" t="n">
        <v>795405</v>
      </c>
      <c r="D4" s="6" t="n">
        <v>4895633</v>
      </c>
      <c r="E4" s="6" t="n">
        <v>3434620</v>
      </c>
    </row>
    <row r="5">
      <c r="A5" s="3" t="inlineStr">
        <is>
          <t>Insurance brokerage services</t>
        </is>
      </c>
      <c r="B5" s="3" t="inlineStr">
        <is>
          <t xml:space="preserve"> </t>
        </is>
      </c>
      <c r="C5" s="3" t="inlineStr">
        <is>
          <t xml:space="preserve"> </t>
        </is>
      </c>
      <c r="D5" s="3" t="inlineStr">
        <is>
          <t xml:space="preserve"> </t>
        </is>
      </c>
      <c r="E5" s="3" t="inlineStr">
        <is>
          <t xml:space="preserve"> </t>
        </is>
      </c>
    </row>
    <row r="6">
      <c r="A6" s="5" t="inlineStr">
        <is>
          <t>Net revenue</t>
        </is>
      </c>
      <c r="B6" s="3" t="inlineStr">
        <is>
          <t xml:space="preserve"> </t>
        </is>
      </c>
      <c r="C6" s="3" t="inlineStr">
        <is>
          <t xml:space="preserve"> </t>
        </is>
      </c>
      <c r="D6" s="3" t="inlineStr">
        <is>
          <t xml:space="preserve"> </t>
        </is>
      </c>
      <c r="E6" s="3" t="inlineStr">
        <is>
          <t xml:space="preserve"> </t>
        </is>
      </c>
    </row>
    <row r="7">
      <c r="A7" s="3" t="inlineStr">
        <is>
          <t>Net revenue</t>
        </is>
      </c>
      <c r="B7" s="4" t="n">
        <v>408369</v>
      </c>
      <c r="C7" s="3" t="inlineStr">
        <is>
          <t xml:space="preserve"> </t>
        </is>
      </c>
      <c r="D7" s="4" t="n">
        <v>963822</v>
      </c>
      <c r="E7" s="4" t="n">
        <v>731797</v>
      </c>
    </row>
    <row r="8">
      <c r="A8" s="3" t="inlineStr">
        <is>
          <t>Life and health insurance business</t>
        </is>
      </c>
      <c r="B8" s="3" t="inlineStr">
        <is>
          <t xml:space="preserve"> </t>
        </is>
      </c>
      <c r="C8" s="3" t="inlineStr">
        <is>
          <t xml:space="preserve"> </t>
        </is>
      </c>
      <c r="D8" s="3" t="inlineStr">
        <is>
          <t xml:space="preserve"> </t>
        </is>
      </c>
      <c r="E8" s="3" t="inlineStr">
        <is>
          <t xml:space="preserve"> </t>
        </is>
      </c>
    </row>
    <row r="9">
      <c r="A9" s="5" t="inlineStr">
        <is>
          <t>Net revenue</t>
        </is>
      </c>
      <c r="B9" s="3" t="inlineStr">
        <is>
          <t xml:space="preserve"> </t>
        </is>
      </c>
      <c r="C9" s="3" t="inlineStr">
        <is>
          <t xml:space="preserve"> </t>
        </is>
      </c>
      <c r="D9" s="3" t="inlineStr">
        <is>
          <t xml:space="preserve"> </t>
        </is>
      </c>
      <c r="E9" s="3" t="inlineStr">
        <is>
          <t xml:space="preserve"> </t>
        </is>
      </c>
    </row>
    <row r="10">
      <c r="A10" s="3" t="inlineStr">
        <is>
          <t>Net revenue</t>
        </is>
      </c>
      <c r="B10" s="4" t="n">
        <v>30992</v>
      </c>
      <c r="C10" s="3" t="inlineStr">
        <is>
          <t xml:space="preserve"> </t>
        </is>
      </c>
      <c r="D10" s="4" t="n">
        <v>551809</v>
      </c>
      <c r="E10" s="4" t="n">
        <v>420273</v>
      </c>
    </row>
    <row r="11">
      <c r="A11" s="3" t="inlineStr">
        <is>
          <t>Property and casualty insurance business</t>
        </is>
      </c>
      <c r="B11" s="3" t="inlineStr">
        <is>
          <t xml:space="preserve"> </t>
        </is>
      </c>
      <c r="C11" s="3" t="inlineStr">
        <is>
          <t xml:space="preserve"> </t>
        </is>
      </c>
      <c r="D11" s="3" t="inlineStr">
        <is>
          <t xml:space="preserve"> </t>
        </is>
      </c>
      <c r="E11" s="3" t="inlineStr">
        <is>
          <t xml:space="preserve"> </t>
        </is>
      </c>
    </row>
    <row r="12">
      <c r="A12" s="5" t="inlineStr">
        <is>
          <t>Net revenue</t>
        </is>
      </c>
      <c r="B12" s="3" t="inlineStr">
        <is>
          <t xml:space="preserve"> </t>
        </is>
      </c>
      <c r="C12" s="3" t="inlineStr">
        <is>
          <t xml:space="preserve"> </t>
        </is>
      </c>
      <c r="D12" s="3" t="inlineStr">
        <is>
          <t xml:space="preserve"> </t>
        </is>
      </c>
      <c r="E12" s="3" t="inlineStr">
        <is>
          <t xml:space="preserve"> </t>
        </is>
      </c>
    </row>
    <row r="13">
      <c r="A13" s="3" t="inlineStr">
        <is>
          <t>Net revenue</t>
        </is>
      </c>
      <c r="B13" s="6" t="n">
        <v>377377</v>
      </c>
      <c r="C13" s="3" t="inlineStr">
        <is>
          <t xml:space="preserve"> </t>
        </is>
      </c>
      <c r="D13" s="6" t="n">
        <v>412013</v>
      </c>
      <c r="E13" s="6" t="n">
        <v>311524</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Revenue, Remaining Performance Obligation, Expected Timing of Satisfaction [Line Items]</t>
        </is>
      </c>
      <c r="B3" s="3" t="inlineStr">
        <is>
          <t xml:space="preserve"> </t>
        </is>
      </c>
      <c r="C3" s="3" t="inlineStr">
        <is>
          <t xml:space="preserve"> </t>
        </is>
      </c>
      <c r="D3" s="3" t="inlineStr">
        <is>
          <t xml:space="preserve"> </t>
        </is>
      </c>
      <c r="E3" s="3" t="inlineStr">
        <is>
          <t xml:space="preserve"> </t>
        </is>
      </c>
    </row>
    <row r="4">
      <c r="A4" s="3" t="inlineStr">
        <is>
          <t>Net revenue</t>
        </is>
      </c>
      <c r="B4" s="6" t="n">
        <v>5805901</v>
      </c>
      <c r="C4" s="7" t="n">
        <v>795405</v>
      </c>
      <c r="D4" s="6" t="n">
        <v>4895633</v>
      </c>
      <c r="E4" s="6" t="n">
        <v>3434620</v>
      </c>
    </row>
    <row r="5">
      <c r="A5" s="3" t="inlineStr">
        <is>
          <t>Consumption &amp; lifestyle business and other</t>
        </is>
      </c>
      <c r="B5" s="3" t="inlineStr">
        <is>
          <t xml:space="preserve"> </t>
        </is>
      </c>
      <c r="C5" s="3" t="inlineStr">
        <is>
          <t xml:space="preserve"> </t>
        </is>
      </c>
      <c r="D5" s="3" t="inlineStr">
        <is>
          <t xml:space="preserve"> </t>
        </is>
      </c>
      <c r="E5" s="3" t="inlineStr">
        <is>
          <t xml:space="preserve"> </t>
        </is>
      </c>
    </row>
    <row r="6">
      <c r="A6" s="5" t="inlineStr">
        <is>
          <t>Revenue, Remaining Performance Obligation, Expected Timing of Satisfaction [Line Items]</t>
        </is>
      </c>
      <c r="B6" s="3" t="inlineStr">
        <is>
          <t xml:space="preserve"> </t>
        </is>
      </c>
      <c r="C6" s="3" t="inlineStr">
        <is>
          <t xml:space="preserve"> </t>
        </is>
      </c>
      <c r="D6" s="3" t="inlineStr">
        <is>
          <t xml:space="preserve"> </t>
        </is>
      </c>
      <c r="E6" s="3" t="inlineStr">
        <is>
          <t xml:space="preserve"> </t>
        </is>
      </c>
    </row>
    <row r="7">
      <c r="A7" s="3" t="inlineStr">
        <is>
          <t>Net revenue</t>
        </is>
      </c>
      <c r="B7" s="6" t="n">
        <v>1924423</v>
      </c>
      <c r="C7" s="3" t="inlineStr">
        <is>
          <t xml:space="preserve"> </t>
        </is>
      </c>
      <c r="D7" s="6" t="n">
        <v>1416692</v>
      </c>
      <c r="E7" s="4" t="n">
        <v>743091</v>
      </c>
    </row>
    <row r="8">
      <c r="A8" s="3" t="inlineStr">
        <is>
          <t>Percentage of revenue on total e-commerce revenue</t>
        </is>
      </c>
      <c r="B8" s="10" t="n">
        <v>1</v>
      </c>
      <c r="C8" s="10" t="n">
        <v>1</v>
      </c>
      <c r="D8" s="11" t="n">
        <v>0.997</v>
      </c>
      <c r="E8" s="3" t="inlineStr">
        <is>
          <t xml:space="preserve"> </t>
        </is>
      </c>
    </row>
    <row r="9">
      <c r="A9" s="3" t="inlineStr">
        <is>
          <t>Post-origination services</t>
        </is>
      </c>
      <c r="B9" s="3" t="inlineStr">
        <is>
          <t xml:space="preserve"> </t>
        </is>
      </c>
      <c r="C9" s="3" t="inlineStr">
        <is>
          <t xml:space="preserve"> </t>
        </is>
      </c>
      <c r="D9" s="3" t="inlineStr">
        <is>
          <t xml:space="preserve"> </t>
        </is>
      </c>
      <c r="E9" s="3" t="inlineStr">
        <is>
          <t xml:space="preserve"> </t>
        </is>
      </c>
    </row>
    <row r="10">
      <c r="A10" s="5" t="inlineStr">
        <is>
          <t>Revenue, Remaining Performance Obligation, Expected Timing of Satisfaction [Line Items]</t>
        </is>
      </c>
      <c r="B10" s="3" t="inlineStr">
        <is>
          <t xml:space="preserve"> </t>
        </is>
      </c>
      <c r="C10" s="3" t="inlineStr">
        <is>
          <t xml:space="preserve"> </t>
        </is>
      </c>
      <c r="D10" s="3" t="inlineStr">
        <is>
          <t xml:space="preserve"> </t>
        </is>
      </c>
      <c r="E10" s="3" t="inlineStr">
        <is>
          <t xml:space="preserve"> </t>
        </is>
      </c>
    </row>
    <row r="11">
      <c r="A11" s="3" t="inlineStr">
        <is>
          <t>Revenue on the remaining performance obligations</t>
        </is>
      </c>
      <c r="B11" s="6" t="n">
        <v>3400</v>
      </c>
      <c r="C11" s="3" t="inlineStr">
        <is>
          <t xml:space="preserve"> </t>
        </is>
      </c>
      <c r="D11" s="6" t="n">
        <v>3600</v>
      </c>
      <c r="E11" s="3" t="inlineStr">
        <is>
          <t xml:space="preserve"> </t>
        </is>
      </c>
    </row>
    <row r="12">
      <c r="A12" s="3" t="inlineStr">
        <is>
          <t>Health and life insurance | Minimum</t>
        </is>
      </c>
      <c r="B12" s="3" t="inlineStr">
        <is>
          <t xml:space="preserve"> </t>
        </is>
      </c>
      <c r="C12" s="3" t="inlineStr">
        <is>
          <t xml:space="preserve"> </t>
        </is>
      </c>
      <c r="D12" s="3" t="inlineStr">
        <is>
          <t xml:space="preserve"> </t>
        </is>
      </c>
      <c r="E12" s="3" t="inlineStr">
        <is>
          <t xml:space="preserve"> </t>
        </is>
      </c>
    </row>
    <row r="13">
      <c r="A13" s="5" t="inlineStr">
        <is>
          <t>Revenue, Remaining Performance Obligation, Expected Timing of Satisfaction [Line Items]</t>
        </is>
      </c>
      <c r="B13" s="3" t="inlineStr">
        <is>
          <t xml:space="preserve"> </t>
        </is>
      </c>
      <c r="C13" s="3" t="inlineStr">
        <is>
          <t xml:space="preserve"> </t>
        </is>
      </c>
      <c r="D13" s="3" t="inlineStr">
        <is>
          <t xml:space="preserve"> </t>
        </is>
      </c>
      <c r="E13" s="3" t="inlineStr">
        <is>
          <t xml:space="preserve"> </t>
        </is>
      </c>
    </row>
    <row r="14">
      <c r="A14" s="3" t="inlineStr">
        <is>
          <t>Insurance policy term</t>
        </is>
      </c>
      <c r="B14" s="3" t="inlineStr">
        <is>
          <t>5 years</t>
        </is>
      </c>
      <c r="C14" s="3" t="inlineStr">
        <is>
          <t>5 years</t>
        </is>
      </c>
      <c r="D14" s="3" t="inlineStr">
        <is>
          <t xml:space="preserve"> </t>
        </is>
      </c>
      <c r="E14" s="3" t="inlineStr">
        <is>
          <t xml:space="preserve"> </t>
        </is>
      </c>
    </row>
    <row r="15">
      <c r="A15" s="3" t="inlineStr">
        <is>
          <t>Health and life insurance | Maximum</t>
        </is>
      </c>
      <c r="B15" s="3" t="inlineStr">
        <is>
          <t xml:space="preserve"> </t>
        </is>
      </c>
      <c r="C15" s="3" t="inlineStr">
        <is>
          <t xml:space="preserve"> </t>
        </is>
      </c>
      <c r="D15" s="3" t="inlineStr">
        <is>
          <t xml:space="preserve"> </t>
        </is>
      </c>
      <c r="E15" s="3" t="inlineStr">
        <is>
          <t xml:space="preserve"> </t>
        </is>
      </c>
    </row>
    <row r="16">
      <c r="A16" s="5" t="inlineStr">
        <is>
          <t>Revenue, Remaining Performance Obligation, Expected Timing of Satisfaction [Line Items]</t>
        </is>
      </c>
      <c r="B16" s="3" t="inlineStr">
        <is>
          <t xml:space="preserve"> </t>
        </is>
      </c>
      <c r="C16" s="3" t="inlineStr">
        <is>
          <t xml:space="preserve"> </t>
        </is>
      </c>
      <c r="D16" s="3" t="inlineStr">
        <is>
          <t xml:space="preserve"> </t>
        </is>
      </c>
      <c r="E16" s="3" t="inlineStr">
        <is>
          <t xml:space="preserve"> </t>
        </is>
      </c>
    </row>
    <row r="17">
      <c r="A17" s="3" t="inlineStr">
        <is>
          <t>Insurance policy term</t>
        </is>
      </c>
      <c r="B17" s="3" t="inlineStr">
        <is>
          <t>10 years</t>
        </is>
      </c>
      <c r="C17" s="3" t="inlineStr">
        <is>
          <t>10 years</t>
        </is>
      </c>
      <c r="D17" s="3" t="inlineStr">
        <is>
          <t xml:space="preserve"> </t>
        </is>
      </c>
      <c r="E17" s="3" t="inlineStr">
        <is>
          <t xml:space="preserve"> </t>
        </is>
      </c>
    </row>
    <row r="18">
      <c r="A18" s="3" t="inlineStr">
        <is>
          <t>Property insurance</t>
        </is>
      </c>
      <c r="B18" s="3" t="inlineStr">
        <is>
          <t xml:space="preserve"> </t>
        </is>
      </c>
      <c r="C18" s="3" t="inlineStr">
        <is>
          <t xml:space="preserve"> </t>
        </is>
      </c>
      <c r="D18" s="3" t="inlineStr">
        <is>
          <t xml:space="preserve"> </t>
        </is>
      </c>
      <c r="E18" s="3" t="inlineStr">
        <is>
          <t xml:space="preserve"> </t>
        </is>
      </c>
    </row>
    <row r="19">
      <c r="A19" s="5" t="inlineStr">
        <is>
          <t>Revenue, Remaining Performance Obligation, Expected Timing of Satisfaction [Line Items]</t>
        </is>
      </c>
      <c r="B19" s="3" t="inlineStr">
        <is>
          <t xml:space="preserve"> </t>
        </is>
      </c>
      <c r="C19" s="3" t="inlineStr">
        <is>
          <t xml:space="preserve"> </t>
        </is>
      </c>
      <c r="D19" s="3" t="inlineStr">
        <is>
          <t xml:space="preserve"> </t>
        </is>
      </c>
      <c r="E19" s="3" t="inlineStr">
        <is>
          <t xml:space="preserve"> </t>
        </is>
      </c>
    </row>
    <row r="20">
      <c r="A20" s="3" t="inlineStr">
        <is>
          <t>Insurance policy term</t>
        </is>
      </c>
      <c r="B20" s="3" t="inlineStr">
        <is>
          <t>1 year</t>
        </is>
      </c>
      <c r="C20" s="3" t="inlineStr">
        <is>
          <t>1 year</t>
        </is>
      </c>
      <c r="D20" s="3" t="inlineStr">
        <is>
          <t xml:space="preserve"> </t>
        </is>
      </c>
      <c r="E20" s="3" t="inlineStr">
        <is>
          <t xml:space="preserve"> </t>
        </is>
      </c>
    </row>
    <row r="21">
      <c r="A21" s="3" t="inlineStr">
        <is>
          <t>Referral service</t>
        </is>
      </c>
      <c r="B21" s="3" t="inlineStr">
        <is>
          <t xml:space="preserve"> </t>
        </is>
      </c>
      <c r="C21" s="3" t="inlineStr">
        <is>
          <t xml:space="preserve"> </t>
        </is>
      </c>
      <c r="D21" s="3" t="inlineStr">
        <is>
          <t xml:space="preserve"> </t>
        </is>
      </c>
      <c r="E21" s="3" t="inlineStr">
        <is>
          <t xml:space="preserve"> </t>
        </is>
      </c>
    </row>
    <row r="22">
      <c r="A22" s="5" t="inlineStr">
        <is>
          <t>Revenue, Remaining Performance Obligation, Expected Timing of Satisfaction [Line Items]</t>
        </is>
      </c>
      <c r="B22" s="3" t="inlineStr">
        <is>
          <t xml:space="preserve"> </t>
        </is>
      </c>
      <c r="C22" s="3" t="inlineStr">
        <is>
          <t xml:space="preserve"> </t>
        </is>
      </c>
      <c r="D22" s="3" t="inlineStr">
        <is>
          <t xml:space="preserve"> </t>
        </is>
      </c>
      <c r="E22" s="3" t="inlineStr">
        <is>
          <t xml:space="preserve"> </t>
        </is>
      </c>
    </row>
    <row r="23">
      <c r="A23" s="3" t="inlineStr">
        <is>
          <t>Net revenue</t>
        </is>
      </c>
      <c r="B23" s="6" t="n">
        <v>205187</v>
      </c>
      <c r="C23" s="3" t="inlineStr">
        <is>
          <t xml:space="preserve"> </t>
        </is>
      </c>
      <c r="D23" s="4" t="n">
        <v>120216</v>
      </c>
      <c r="E23" s="4" t="n">
        <v>64892</v>
      </c>
    </row>
    <row r="24">
      <c r="A24" s="3" t="inlineStr">
        <is>
          <t>Technical support services.</t>
        </is>
      </c>
      <c r="B24" s="3" t="inlineStr">
        <is>
          <t xml:space="preserve"> </t>
        </is>
      </c>
      <c r="C24" s="3" t="inlineStr">
        <is>
          <t xml:space="preserve"> </t>
        </is>
      </c>
      <c r="D24" s="3" t="inlineStr">
        <is>
          <t xml:space="preserve"> </t>
        </is>
      </c>
      <c r="E24" s="3" t="inlineStr">
        <is>
          <t xml:space="preserve"> </t>
        </is>
      </c>
    </row>
    <row r="25">
      <c r="A25" s="5" t="inlineStr">
        <is>
          <t>Revenue, Remaining Performance Obligation, Expected Timing of Satisfaction [Line Items]</t>
        </is>
      </c>
      <c r="B25" s="3" t="inlineStr">
        <is>
          <t xml:space="preserve"> </t>
        </is>
      </c>
      <c r="C25" s="3" t="inlineStr">
        <is>
          <t xml:space="preserve"> </t>
        </is>
      </c>
      <c r="D25" s="3" t="inlineStr">
        <is>
          <t xml:space="preserve"> </t>
        </is>
      </c>
      <c r="E25" s="3" t="inlineStr">
        <is>
          <t xml:space="preserve"> </t>
        </is>
      </c>
    </row>
    <row r="26">
      <c r="A26" s="3" t="inlineStr">
        <is>
          <t>Net revenue</t>
        </is>
      </c>
      <c r="B26" s="4" t="n">
        <v>15142</v>
      </c>
      <c r="C26" s="3" t="inlineStr">
        <is>
          <t xml:space="preserve"> </t>
        </is>
      </c>
      <c r="D26" s="4" t="n">
        <v>18682</v>
      </c>
      <c r="E26" s="4" t="n">
        <v>12194</v>
      </c>
    </row>
    <row r="27">
      <c r="A27" s="3" t="inlineStr">
        <is>
          <t>Received from borrowers</t>
        </is>
      </c>
      <c r="B27" s="3" t="inlineStr">
        <is>
          <t xml:space="preserve"> </t>
        </is>
      </c>
      <c r="C27" s="3" t="inlineStr">
        <is>
          <t xml:space="preserve"> </t>
        </is>
      </c>
      <c r="D27" s="3" t="inlineStr">
        <is>
          <t xml:space="preserve"> </t>
        </is>
      </c>
      <c r="E27" s="3" t="inlineStr">
        <is>
          <t xml:space="preserve"> </t>
        </is>
      </c>
    </row>
    <row r="28">
      <c r="A28" s="5" t="inlineStr">
        <is>
          <t>Revenue, Remaining Performance Obligation, Expected Timing of Satisfaction [Line Items]</t>
        </is>
      </c>
      <c r="B28" s="3" t="inlineStr">
        <is>
          <t xml:space="preserve"> </t>
        </is>
      </c>
      <c r="C28" s="3" t="inlineStr">
        <is>
          <t xml:space="preserve"> </t>
        </is>
      </c>
      <c r="D28" s="3" t="inlineStr">
        <is>
          <t xml:space="preserve"> </t>
        </is>
      </c>
      <c r="E28" s="3" t="inlineStr">
        <is>
          <t xml:space="preserve"> </t>
        </is>
      </c>
    </row>
    <row r="29">
      <c r="A29" s="3" t="inlineStr">
        <is>
          <t>Net revenue</t>
        </is>
      </c>
      <c r="B29" s="4" t="n">
        <v>2825</v>
      </c>
      <c r="C29" s="3" t="inlineStr">
        <is>
          <t xml:space="preserve"> </t>
        </is>
      </c>
      <c r="D29" s="4" t="n">
        <v>11196</v>
      </c>
      <c r="E29" s="4" t="n">
        <v>25694</v>
      </c>
    </row>
    <row r="30">
      <c r="A30" s="3" t="inlineStr">
        <is>
          <t>Insurance brokerage services</t>
        </is>
      </c>
      <c r="B30" s="3" t="inlineStr">
        <is>
          <t xml:space="preserve"> </t>
        </is>
      </c>
      <c r="C30" s="3" t="inlineStr">
        <is>
          <t xml:space="preserve"> </t>
        </is>
      </c>
      <c r="D30" s="3" t="inlineStr">
        <is>
          <t xml:space="preserve"> </t>
        </is>
      </c>
      <c r="E30" s="3" t="inlineStr">
        <is>
          <t xml:space="preserve"> </t>
        </is>
      </c>
    </row>
    <row r="31">
      <c r="A31" s="5" t="inlineStr">
        <is>
          <t>Revenue, Remaining Performance Obligation, Expected Timing of Satisfaction [Line Items]</t>
        </is>
      </c>
      <c r="B31" s="3" t="inlineStr">
        <is>
          <t xml:space="preserve"> </t>
        </is>
      </c>
      <c r="C31" s="3" t="inlineStr">
        <is>
          <t xml:space="preserve"> </t>
        </is>
      </c>
      <c r="D31" s="3" t="inlineStr">
        <is>
          <t xml:space="preserve"> </t>
        </is>
      </c>
      <c r="E31" s="3" t="inlineStr">
        <is>
          <t xml:space="preserve"> </t>
        </is>
      </c>
    </row>
    <row r="32">
      <c r="A32" s="3" t="inlineStr">
        <is>
          <t>Net revenue</t>
        </is>
      </c>
      <c r="B32" s="6" t="n">
        <v>408369</v>
      </c>
      <c r="C32" s="3" t="inlineStr">
        <is>
          <t xml:space="preserve"> </t>
        </is>
      </c>
      <c r="D32" s="6" t="n">
        <v>963822</v>
      </c>
      <c r="E32" s="6" t="n">
        <v>731797</v>
      </c>
    </row>
    <row r="33">
      <c r="A33" s="3" t="inlineStr">
        <is>
          <t>Percentage of renewal commission revenue on segment revenue</t>
        </is>
      </c>
      <c r="B33" s="11" t="n">
        <v>0.026</v>
      </c>
      <c r="C33" s="11" t="n">
        <v>0.026</v>
      </c>
      <c r="D33" s="10" t="n">
        <v>0.06</v>
      </c>
      <c r="E33" s="11" t="n">
        <v>0.097</v>
      </c>
    </row>
    <row r="34">
      <c r="A34" s="3" t="inlineStr">
        <is>
          <t>Revenue, Remaining Performance Obligation, Expected Timing of Satisfaction, Start Date [Axis]: 2024-01-01 | Post-origination services</t>
        </is>
      </c>
      <c r="B34" s="3" t="inlineStr">
        <is>
          <t xml:space="preserve"> </t>
        </is>
      </c>
      <c r="C34" s="3" t="inlineStr">
        <is>
          <t xml:space="preserve"> </t>
        </is>
      </c>
      <c r="D34" s="3" t="inlineStr">
        <is>
          <t xml:space="preserve"> </t>
        </is>
      </c>
      <c r="E34" s="3" t="inlineStr">
        <is>
          <t xml:space="preserve"> </t>
        </is>
      </c>
    </row>
    <row r="35">
      <c r="A35" s="5" t="inlineStr">
        <is>
          <t>Revenue, Remaining Performance Obligation, Expected Timing of Satisfaction [Line Items]</t>
        </is>
      </c>
      <c r="B35" s="3" t="inlineStr">
        <is>
          <t xml:space="preserve"> </t>
        </is>
      </c>
      <c r="C35" s="3" t="inlineStr">
        <is>
          <t xml:space="preserve"> </t>
        </is>
      </c>
      <c r="D35" s="3" t="inlineStr">
        <is>
          <t xml:space="preserve"> </t>
        </is>
      </c>
      <c r="E35" s="3" t="inlineStr">
        <is>
          <t xml:space="preserve"> </t>
        </is>
      </c>
    </row>
    <row r="36">
      <c r="A36" s="3" t="inlineStr">
        <is>
          <t>Percentage of remaining performance obligation expected to be recognized</t>
        </is>
      </c>
      <c r="B36" s="3" t="inlineStr">
        <is>
          <t xml:space="preserve"> </t>
        </is>
      </c>
      <c r="C36" s="3" t="inlineStr">
        <is>
          <t xml:space="preserve"> </t>
        </is>
      </c>
      <c r="D36" s="10" t="n">
        <v>1</v>
      </c>
      <c r="E36" s="3" t="inlineStr">
        <is>
          <t xml:space="preserve"> </t>
        </is>
      </c>
    </row>
    <row r="37">
      <c r="A37" s="3" t="inlineStr">
        <is>
          <t>Revenue on the remaining performance obligation, Period</t>
        </is>
      </c>
      <c r="B37" s="3" t="inlineStr">
        <is>
          <t xml:space="preserve"> </t>
        </is>
      </c>
      <c r="C37" s="3" t="inlineStr">
        <is>
          <t xml:space="preserve"> </t>
        </is>
      </c>
      <c r="D37" s="3" t="inlineStr">
        <is>
          <t>12 months</t>
        </is>
      </c>
      <c r="E37" s="3" t="inlineStr">
        <is>
          <t xml:space="preserve"> </t>
        </is>
      </c>
    </row>
    <row r="38">
      <c r="A38" s="3" t="inlineStr">
        <is>
          <t>Revenue, Remaining Performance Obligation, Expected Timing of Satisfaction, Start Date [Axis]: 2025-01-01 | Post-origination services</t>
        </is>
      </c>
      <c r="B38" s="3" t="inlineStr">
        <is>
          <t xml:space="preserve"> </t>
        </is>
      </c>
      <c r="C38" s="3" t="inlineStr">
        <is>
          <t xml:space="preserve"> </t>
        </is>
      </c>
      <c r="D38" s="3" t="inlineStr">
        <is>
          <t xml:space="preserve"> </t>
        </is>
      </c>
      <c r="E38" s="3" t="inlineStr">
        <is>
          <t xml:space="preserve"> </t>
        </is>
      </c>
    </row>
    <row r="39">
      <c r="A39" s="5" t="inlineStr">
        <is>
          <t>Revenue, Remaining Performance Obligation, Expected Timing of Satisfaction [Line Items]</t>
        </is>
      </c>
      <c r="B39" s="3" t="inlineStr">
        <is>
          <t xml:space="preserve"> </t>
        </is>
      </c>
      <c r="C39" s="3" t="inlineStr">
        <is>
          <t xml:space="preserve"> </t>
        </is>
      </c>
      <c r="D39" s="3" t="inlineStr">
        <is>
          <t xml:space="preserve"> </t>
        </is>
      </c>
      <c r="E39" s="3" t="inlineStr">
        <is>
          <t xml:space="preserve"> </t>
        </is>
      </c>
    </row>
    <row r="40">
      <c r="A40" s="3" t="inlineStr">
        <is>
          <t>Percentage of remaining performance obligation expected to be recognized</t>
        </is>
      </c>
      <c r="B40" s="10" t="n">
        <v>1</v>
      </c>
      <c r="C40" s="3" t="inlineStr">
        <is>
          <t xml:space="preserve"> </t>
        </is>
      </c>
      <c r="D40" s="3" t="inlineStr">
        <is>
          <t xml:space="preserve"> </t>
        </is>
      </c>
      <c r="E40" s="3" t="inlineStr">
        <is>
          <t xml:space="preserve"> </t>
        </is>
      </c>
    </row>
    <row r="41">
      <c r="A41" s="3" t="inlineStr">
        <is>
          <t>Revenue on the remaining performance obligation, Period</t>
        </is>
      </c>
      <c r="B41" s="3" t="inlineStr">
        <is>
          <t>12 months</t>
        </is>
      </c>
      <c r="C41" s="3" t="inlineStr">
        <is>
          <t xml:space="preserve"> </t>
        </is>
      </c>
      <c r="D41" s="3" t="inlineStr">
        <is>
          <t xml:space="preserve"> </t>
        </is>
      </c>
      <c r="E41" s="3"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ontract Assets, Contract Cost and Deferred Revenue (Details) ¥ in Thousands, $ in Thousands</t>
        </is>
      </c>
      <c r="B1" s="2" t="inlineStr">
        <is>
          <t>12 Months Ended</t>
        </is>
      </c>
    </row>
    <row r="2">
      <c r="B2" s="2" t="inlineStr">
        <is>
          <t>Dec. 31, 2024 CNY (¥)</t>
        </is>
      </c>
      <c r="C2" s="2" t="inlineStr">
        <is>
          <t>Dec. 31, 2023 CNY (¥)</t>
        </is>
      </c>
      <c r="D2" s="2" t="inlineStr">
        <is>
          <t>Dec. 31, 2024 USD ($)</t>
        </is>
      </c>
    </row>
    <row r="3">
      <c r="A3" s="5" t="inlineStr">
        <is>
          <t>Contract assets, net</t>
        </is>
      </c>
      <c r="B3" s="3" t="inlineStr">
        <is>
          <t xml:space="preserve"> </t>
        </is>
      </c>
      <c r="C3" s="3" t="inlineStr">
        <is>
          <t xml:space="preserve"> </t>
        </is>
      </c>
      <c r="D3" s="3" t="inlineStr">
        <is>
          <t xml:space="preserve"> </t>
        </is>
      </c>
    </row>
    <row r="4">
      <c r="A4" s="3" t="inlineStr">
        <is>
          <t>Contract assets, net</t>
        </is>
      </c>
      <c r="B4" s="6" t="n">
        <v>1008920</v>
      </c>
      <c r="C4" s="6" t="n">
        <v>978051</v>
      </c>
      <c r="D4" s="7" t="n">
        <v>138221</v>
      </c>
    </row>
    <row r="5">
      <c r="A5" s="5" t="inlineStr">
        <is>
          <t>Contract Cost</t>
        </is>
      </c>
      <c r="B5" s="3" t="inlineStr">
        <is>
          <t xml:space="preserve"> </t>
        </is>
      </c>
      <c r="C5" s="3" t="inlineStr">
        <is>
          <t xml:space="preserve"> </t>
        </is>
      </c>
      <c r="D5" s="3" t="inlineStr">
        <is>
          <t xml:space="preserve"> </t>
        </is>
      </c>
    </row>
    <row r="6">
      <c r="A6" s="3" t="inlineStr">
        <is>
          <t>Amortization on Contract cost</t>
        </is>
      </c>
      <c r="B6" s="4" t="n">
        <v>200</v>
      </c>
      <c r="C6" s="4" t="n">
        <v>700</v>
      </c>
      <c r="D6" s="3" t="inlineStr">
        <is>
          <t xml:space="preserve"> </t>
        </is>
      </c>
    </row>
    <row r="7">
      <c r="A7" s="3" t="inlineStr">
        <is>
          <t>Impairment loss on contract costs</t>
        </is>
      </c>
      <c r="B7" s="4" t="n">
        <v>0</v>
      </c>
      <c r="C7" s="4" t="n">
        <v>0</v>
      </c>
      <c r="D7" s="3" t="inlineStr">
        <is>
          <t xml:space="preserve"> </t>
        </is>
      </c>
    </row>
    <row r="8">
      <c r="A8" s="5" t="inlineStr">
        <is>
          <t>Deferred revenue</t>
        </is>
      </c>
      <c r="B8" s="3" t="inlineStr">
        <is>
          <t xml:space="preserve"> </t>
        </is>
      </c>
      <c r="C8" s="3" t="inlineStr">
        <is>
          <t xml:space="preserve"> </t>
        </is>
      </c>
      <c r="D8" s="3" t="inlineStr">
        <is>
          <t xml:space="preserve"> </t>
        </is>
      </c>
    </row>
    <row r="9">
      <c r="A9" s="3" t="inlineStr">
        <is>
          <t>Revenue recognized that was included in opening deferred revenue</t>
        </is>
      </c>
      <c r="B9" s="6" t="n">
        <v>54000</v>
      </c>
      <c r="C9" s="6" t="n">
        <v>65500</v>
      </c>
      <c r="D9"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uarantee Receivable and Accounts Receivable (Details) - CNY (¥) ¥ in Thousands</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Allowance for guarantee receivable</t>
        </is>
      </c>
      <c r="B4" s="6" t="n">
        <v>65800</v>
      </c>
      <c r="C4" s="6" t="n">
        <v>3100</v>
      </c>
      <c r="D4" s="6" t="n">
        <v>700</v>
      </c>
    </row>
    <row r="5">
      <c r="A5" s="3" t="inlineStr">
        <is>
          <t>Allowance for accounts receivable</t>
        </is>
      </c>
      <c r="B5" s="6" t="n">
        <v>154925</v>
      </c>
      <c r="C5" s="6" t="n">
        <v>46715</v>
      </c>
      <c r="D5" s="3"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59" customWidth="1" min="3" max="3"/>
  </cols>
  <sheetData>
    <row r="1">
      <c r="A1" s="1" t="inlineStr">
        <is>
          <t>SUMMARY OF SIGNIFICANT ACCOUNTING POLICIES - Asset Acquisition and Property, Equipment and Software, Net (Details) - CNY (¥) ¥ in Millions</t>
        </is>
      </c>
      <c r="B1" s="2" t="inlineStr">
        <is>
          <t>1 Months Ended</t>
        </is>
      </c>
    </row>
    <row r="2">
      <c r="B2" s="2" t="inlineStr">
        <is>
          <t>Jul. 31, 2023</t>
        </is>
      </c>
      <c r="C2" s="2" t="inlineStr">
        <is>
          <t>Dec. 31, 2024</t>
        </is>
      </c>
    </row>
    <row r="3">
      <c r="A3" s="5" t="inlineStr">
        <is>
          <t>Asset Acquisition</t>
        </is>
      </c>
      <c r="B3" s="3" t="inlineStr">
        <is>
          <t xml:space="preserve"> </t>
        </is>
      </c>
      <c r="C3" s="3" t="inlineStr">
        <is>
          <t xml:space="preserve"> </t>
        </is>
      </c>
    </row>
    <row r="4">
      <c r="A4" s="3" t="inlineStr">
        <is>
          <t>Total consideration for license</t>
        </is>
      </c>
      <c r="B4" s="12" t="n">
        <v>204.9</v>
      </c>
      <c r="C4" s="3" t="inlineStr">
        <is>
          <t xml:space="preserve"> </t>
        </is>
      </c>
    </row>
    <row r="5">
      <c r="A5" s="3" t="inlineStr">
        <is>
          <t>Building</t>
        </is>
      </c>
      <c r="B5" s="3" t="inlineStr">
        <is>
          <t xml:space="preserve"> </t>
        </is>
      </c>
      <c r="C5" s="3" t="inlineStr">
        <is>
          <t xml:space="preserve"> </t>
        </is>
      </c>
    </row>
    <row r="6">
      <c r="A6" s="5" t="inlineStr">
        <is>
          <t>Property, equipment and software, net</t>
        </is>
      </c>
      <c r="B6" s="3" t="inlineStr">
        <is>
          <t xml:space="preserve"> </t>
        </is>
      </c>
      <c r="C6" s="3" t="inlineStr">
        <is>
          <t xml:space="preserve"> </t>
        </is>
      </c>
    </row>
    <row r="7">
      <c r="A7" s="3" t="inlineStr">
        <is>
          <t>Estimate residual value (as a percent)</t>
        </is>
      </c>
      <c r="B7" s="3" t="inlineStr">
        <is>
          <t xml:space="preserve"> </t>
        </is>
      </c>
      <c r="C7" s="10" t="n">
        <v>0.05</v>
      </c>
    </row>
    <row r="8">
      <c r="A8" s="3" t="inlineStr">
        <is>
          <t>Useful life (in years)</t>
        </is>
      </c>
      <c r="B8" s="3" t="inlineStr">
        <is>
          <t xml:space="preserve"> </t>
        </is>
      </c>
      <c r="C8" s="3" t="inlineStr">
        <is>
          <t>20 years</t>
        </is>
      </c>
    </row>
    <row r="9">
      <c r="A9" s="3" t="inlineStr">
        <is>
          <t>Computer and transmission equipment</t>
        </is>
      </c>
      <c r="B9" s="3" t="inlineStr">
        <is>
          <t xml:space="preserve"> </t>
        </is>
      </c>
      <c r="C9" s="3" t="inlineStr">
        <is>
          <t xml:space="preserve"> </t>
        </is>
      </c>
    </row>
    <row r="10">
      <c r="A10" s="5" t="inlineStr">
        <is>
          <t>Property, equipment and software, net</t>
        </is>
      </c>
      <c r="B10" s="3" t="inlineStr">
        <is>
          <t xml:space="preserve"> </t>
        </is>
      </c>
      <c r="C10" s="3" t="inlineStr">
        <is>
          <t xml:space="preserve"> </t>
        </is>
      </c>
    </row>
    <row r="11">
      <c r="A11" s="3" t="inlineStr">
        <is>
          <t>Useful life (in years)</t>
        </is>
      </c>
      <c r="B11" s="3" t="inlineStr">
        <is>
          <t xml:space="preserve"> </t>
        </is>
      </c>
      <c r="C11" s="3" t="inlineStr">
        <is>
          <t>3 years</t>
        </is>
      </c>
    </row>
    <row r="12">
      <c r="A12" s="3" t="inlineStr">
        <is>
          <t>Furniture and office equipment</t>
        </is>
      </c>
      <c r="B12" s="3" t="inlineStr">
        <is>
          <t xml:space="preserve"> </t>
        </is>
      </c>
      <c r="C12" s="3" t="inlineStr">
        <is>
          <t xml:space="preserve"> </t>
        </is>
      </c>
    </row>
    <row r="13">
      <c r="A13" s="5" t="inlineStr">
        <is>
          <t>Property, equipment and software, net</t>
        </is>
      </c>
      <c r="B13" s="3" t="inlineStr">
        <is>
          <t xml:space="preserve"> </t>
        </is>
      </c>
      <c r="C13" s="3" t="inlineStr">
        <is>
          <t xml:space="preserve"> </t>
        </is>
      </c>
    </row>
    <row r="14">
      <c r="A14" s="3" t="inlineStr">
        <is>
          <t>Estimate residual value (as a percent)</t>
        </is>
      </c>
      <c r="B14" s="3" t="inlineStr">
        <is>
          <t xml:space="preserve"> </t>
        </is>
      </c>
      <c r="C14" s="10" t="n">
        <v>0.05</v>
      </c>
    </row>
    <row r="15">
      <c r="A15" s="3" t="inlineStr">
        <is>
          <t>Useful life (in years)</t>
        </is>
      </c>
      <c r="B15" s="3" t="inlineStr">
        <is>
          <t xml:space="preserve"> </t>
        </is>
      </c>
      <c r="C15" s="3" t="inlineStr">
        <is>
          <t>5 years</t>
        </is>
      </c>
    </row>
    <row r="16">
      <c r="A16" s="3" t="inlineStr">
        <is>
          <t>Software | Minimum</t>
        </is>
      </c>
      <c r="B16" s="3" t="inlineStr">
        <is>
          <t xml:space="preserve"> </t>
        </is>
      </c>
      <c r="C16" s="3" t="inlineStr">
        <is>
          <t xml:space="preserve"> </t>
        </is>
      </c>
    </row>
    <row r="17">
      <c r="A17" s="5" t="inlineStr">
        <is>
          <t>Property, equipment and software, net</t>
        </is>
      </c>
      <c r="B17" s="3" t="inlineStr">
        <is>
          <t xml:space="preserve"> </t>
        </is>
      </c>
      <c r="C17" s="3" t="inlineStr">
        <is>
          <t xml:space="preserve"> </t>
        </is>
      </c>
    </row>
    <row r="18">
      <c r="A18" s="3" t="inlineStr">
        <is>
          <t>Useful life (in years)</t>
        </is>
      </c>
      <c r="B18" s="3" t="inlineStr">
        <is>
          <t xml:space="preserve"> </t>
        </is>
      </c>
      <c r="C18" s="3" t="inlineStr">
        <is>
          <t>1 year</t>
        </is>
      </c>
    </row>
    <row r="19">
      <c r="A19" s="3" t="inlineStr">
        <is>
          <t>Software | Maximum</t>
        </is>
      </c>
      <c r="B19" s="3" t="inlineStr">
        <is>
          <t xml:space="preserve"> </t>
        </is>
      </c>
      <c r="C19" s="3" t="inlineStr">
        <is>
          <t xml:space="preserve"> </t>
        </is>
      </c>
    </row>
    <row r="20">
      <c r="A20" s="5" t="inlineStr">
        <is>
          <t>Property, equipment and software, net</t>
        </is>
      </c>
      <c r="B20" s="3" t="inlineStr">
        <is>
          <t xml:space="preserve"> </t>
        </is>
      </c>
      <c r="C20" s="3" t="inlineStr">
        <is>
          <t xml:space="preserve"> </t>
        </is>
      </c>
    </row>
    <row r="21">
      <c r="A21" s="3" t="inlineStr">
        <is>
          <t>Useful life (in years)</t>
        </is>
      </c>
      <c r="B21" s="3" t="inlineStr">
        <is>
          <t xml:space="preserve"> </t>
        </is>
      </c>
      <c r="C21" s="3" t="inlineStr">
        <is>
          <t>5 years</t>
        </is>
      </c>
    </row>
    <row r="22">
      <c r="A22" s="3" t="inlineStr">
        <is>
          <t>Leasehold improvements</t>
        </is>
      </c>
      <c r="B22" s="3" t="inlineStr">
        <is>
          <t xml:space="preserve"> </t>
        </is>
      </c>
      <c r="C22" s="3" t="inlineStr">
        <is>
          <t xml:space="preserve"> </t>
        </is>
      </c>
    </row>
    <row r="23">
      <c r="A23" s="5" t="inlineStr">
        <is>
          <t>Property, equipment and software, net</t>
        </is>
      </c>
      <c r="B23" s="3" t="inlineStr">
        <is>
          <t xml:space="preserve"> </t>
        </is>
      </c>
      <c r="C23" s="3" t="inlineStr">
        <is>
          <t xml:space="preserve"> </t>
        </is>
      </c>
    </row>
    <row r="24">
      <c r="A24" s="3" t="inlineStr">
        <is>
          <t>Property, Plant, and Equipment, Useful Life, Term, Description [Extensible Enumeration]</t>
        </is>
      </c>
      <c r="B24" s="3" t="inlineStr">
        <is>
          <t xml:space="preserve"> </t>
        </is>
      </c>
      <c r="C24" s="3" t="inlineStr">
        <is>
          <t>us-gaap:UsefulLifeShorterOfTermOfLeaseOrAssetUtility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5" t="inlineStr">
        <is>
          <t>SUMMARY OF SIGNIFICANT ACCOUNTING POLICIES</t>
        </is>
      </c>
      <c r="B3" s="3" t="inlineStr">
        <is>
          <t xml:space="preserve"> </t>
        </is>
      </c>
    </row>
    <row r="4">
      <c r="A4" s="3" t="inlineStr">
        <is>
          <t>Remaining lease terms</t>
        </is>
      </c>
      <c r="B4" s="3" t="inlineStr">
        <is>
          <t>3 years</t>
        </is>
      </c>
    </row>
    <row r="5">
      <c r="A5" s="3" t="inlineStr">
        <is>
          <t>Option to extend</t>
        </is>
      </c>
      <c r="B5" s="3" t="inlineStr">
        <is>
          <t>tr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e Added Taxes (Details) - CNY (¥) ¥ in Thousands</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VAT percent, one</t>
        </is>
      </c>
      <c r="B4" s="10" t="n">
        <v>0.03</v>
      </c>
      <c r="C4" s="3" t="inlineStr">
        <is>
          <t xml:space="preserve"> </t>
        </is>
      </c>
      <c r="D4" s="3" t="inlineStr">
        <is>
          <t xml:space="preserve"> </t>
        </is>
      </c>
    </row>
    <row r="5">
      <c r="A5" s="3" t="inlineStr">
        <is>
          <t>VAT percent, two</t>
        </is>
      </c>
      <c r="B5" s="10" t="n">
        <v>0.06</v>
      </c>
      <c r="C5" s="3" t="inlineStr">
        <is>
          <t xml:space="preserve"> </t>
        </is>
      </c>
      <c r="D5" s="3" t="inlineStr">
        <is>
          <t xml:space="preserve"> </t>
        </is>
      </c>
    </row>
    <row r="6">
      <c r="A6" s="3" t="inlineStr">
        <is>
          <t>VAT tax</t>
        </is>
      </c>
      <c r="B6" s="6" t="n">
        <v>582524</v>
      </c>
      <c r="C6" s="6" t="n">
        <v>477328</v>
      </c>
      <c r="D6" s="6" t="n">
        <v>77690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oreign Currency Translation (Details)</t>
        </is>
      </c>
      <c r="B1" s="2" t="inlineStr">
        <is>
          <t>Dec. 31, 2024</t>
        </is>
      </c>
    </row>
    <row r="2">
      <c r="A2" s="5" t="inlineStr">
        <is>
          <t>SUMMARY OF SIGNIFICANT ACCOUNTING POLICIES</t>
        </is>
      </c>
      <c r="B2" s="3" t="inlineStr">
        <is>
          <t xml:space="preserve"> </t>
        </is>
      </c>
    </row>
    <row r="3">
      <c r="A3" s="3" t="inlineStr">
        <is>
          <t>Exchange rate</t>
        </is>
      </c>
      <c r="B3" s="13" t="n">
        <v>7.2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4</t>
        </is>
      </c>
      <c r="C2" s="2" t="inlineStr">
        <is>
          <t>Dec. 31, 2023</t>
        </is>
      </c>
      <c r="D2" s="2" t="inlineStr">
        <is>
          <t>Dec. 31, 2022</t>
        </is>
      </c>
    </row>
    <row r="3">
      <c r="A3" s="5" t="inlineStr">
        <is>
          <t>CONSOLIDATED STATEMENTS OF COMPREHENSIVE INCOME</t>
        </is>
      </c>
      <c r="B3" s="3" t="inlineStr">
        <is>
          <t xml:space="preserve"> </t>
        </is>
      </c>
      <c r="C3" s="3" t="inlineStr">
        <is>
          <t xml:space="preserve"> </t>
        </is>
      </c>
      <c r="D3" s="3" t="inlineStr">
        <is>
          <t xml:space="preserve"> </t>
        </is>
      </c>
    </row>
    <row r="4">
      <c r="A4" s="3" t="inlineStr">
        <is>
          <t>Other comprehensive (loss)/income, tax</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SUMMARY OF SIGNIFICANT ACCOUNTING POLICIES - Significant Risks and Uncertainties (Details) ¥ in Thousands, $ in Thousands</t>
        </is>
      </c>
      <c r="B1" s="2" t="inlineStr">
        <is>
          <t>12 Months Ended</t>
        </is>
      </c>
    </row>
    <row r="2">
      <c r="B2" s="2" t="inlineStr">
        <is>
          <t>Dec. 31, 2024 CNY (¥) customer</t>
        </is>
      </c>
      <c r="C2" s="2" t="inlineStr">
        <is>
          <t>Dec. 31, 2024 USD ($) customer</t>
        </is>
      </c>
      <c r="D2" s="2" t="inlineStr">
        <is>
          <t>Dec. 31, 2023 CNY (¥) customer</t>
        </is>
      </c>
      <c r="E2" s="2" t="inlineStr">
        <is>
          <t>Dec. 31, 2022 CNY (¥)</t>
        </is>
      </c>
      <c r="F2" s="2" t="inlineStr">
        <is>
          <t>Dec. 31, 2024 USD ($)</t>
        </is>
      </c>
    </row>
    <row r="3">
      <c r="A3" s="5" t="inlineStr">
        <is>
          <t>Significant Risks and Uncertain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3841284</v>
      </c>
      <c r="C4" s="3" t="inlineStr">
        <is>
          <t xml:space="preserve"> </t>
        </is>
      </c>
      <c r="D4" s="6" t="n">
        <v>5791333</v>
      </c>
      <c r="E4" s="6" t="n">
        <v>4271899</v>
      </c>
      <c r="F4" s="7" t="n">
        <v>526254</v>
      </c>
    </row>
    <row r="5">
      <c r="A5" s="3" t="inlineStr">
        <is>
          <t>Net revenue</t>
        </is>
      </c>
      <c r="B5" s="4" t="n">
        <v>5805901</v>
      </c>
      <c r="C5" s="7" t="n">
        <v>795405</v>
      </c>
      <c r="D5" s="4" t="n">
        <v>4895633</v>
      </c>
      <c r="E5" s="4" t="n">
        <v>3434620</v>
      </c>
      <c r="F5" s="3" t="inlineStr">
        <is>
          <t xml:space="preserve"> </t>
        </is>
      </c>
    </row>
    <row r="6">
      <c r="A6" s="3" t="inlineStr">
        <is>
          <t>Customer concentration risk</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ignificant Risks and Uncertain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surance limit covering deposits at each bank</t>
        </is>
      </c>
      <c r="B8" s="4" t="n">
        <v>500</v>
      </c>
      <c r="C8" s="3" t="inlineStr">
        <is>
          <t xml:space="preserve"> </t>
        </is>
      </c>
      <c r="D8" s="3" t="inlineStr">
        <is>
          <t xml:space="preserve"> </t>
        </is>
      </c>
      <c r="E8" s="3" t="inlineStr">
        <is>
          <t xml:space="preserve"> </t>
        </is>
      </c>
      <c r="F8" s="3" t="inlineStr">
        <is>
          <t xml:space="preserve"> </t>
        </is>
      </c>
    </row>
    <row r="9">
      <c r="A9" s="3" t="inlineStr">
        <is>
          <t>Cash and cash equivalents | Foreign currency risk | RMB</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ignificant Risks and Uncertain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and cash equivalents</t>
        </is>
      </c>
      <c r="B11" s="4" t="n">
        <v>3518573</v>
      </c>
      <c r="C11" s="3" t="inlineStr">
        <is>
          <t xml:space="preserve"> </t>
        </is>
      </c>
      <c r="D11" s="4" t="n">
        <v>5755750</v>
      </c>
      <c r="E11" s="3" t="inlineStr">
        <is>
          <t xml:space="preserve"> </t>
        </is>
      </c>
      <c r="F11" s="3" t="inlineStr">
        <is>
          <t xml:space="preserve"> </t>
        </is>
      </c>
    </row>
    <row r="12">
      <c r="A12" s="3" t="inlineStr">
        <is>
          <t>Individual customer greater than 10% of revenue | Customer concentration risk</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ignificant Risks and Uncertainti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revenue</t>
        </is>
      </c>
      <c r="B14" s="6" t="n">
        <v>0</v>
      </c>
      <c r="C14" s="3" t="inlineStr">
        <is>
          <t xml:space="preserve"> </t>
        </is>
      </c>
      <c r="D14" s="6" t="n">
        <v>0</v>
      </c>
      <c r="E14" s="6" t="n">
        <v>0</v>
      </c>
      <c r="F14" s="3" t="inlineStr">
        <is>
          <t xml:space="preserve"> </t>
        </is>
      </c>
    </row>
    <row r="15">
      <c r="A15" s="3" t="inlineStr">
        <is>
          <t>Customer greater than 10% of accounts receivable | Customer concentration risk | One Custom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ignificant Risks and Uncertain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customers | customer</t>
        </is>
      </c>
      <c r="B17" s="4" t="n">
        <v>1</v>
      </c>
      <c r="C17" s="4" t="n">
        <v>1</v>
      </c>
      <c r="D17" s="4" t="n">
        <v>1</v>
      </c>
      <c r="E17" s="3" t="inlineStr">
        <is>
          <t xml:space="preserve"> </t>
        </is>
      </c>
      <c r="F17" s="3" t="inlineStr">
        <is>
          <t xml:space="preserve"> </t>
        </is>
      </c>
    </row>
    <row r="18">
      <c r="A18" s="3" t="inlineStr">
        <is>
          <t>Concentration risk (as a percent)</t>
        </is>
      </c>
      <c r="B18" s="10" t="n">
        <v>0.6</v>
      </c>
      <c r="C18" s="10" t="n">
        <v>0.6</v>
      </c>
      <c r="D18" s="10" t="n">
        <v>0.37</v>
      </c>
      <c r="E18" s="3" t="inlineStr">
        <is>
          <t xml:space="preserve"> </t>
        </is>
      </c>
      <c r="F18" s="3"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GUARANTEE RECEIVABLE (Details) ¥ in Thousands, $ in Thousands</t>
        </is>
      </c>
      <c r="B1" s="2" t="inlineStr">
        <is>
          <t>Dec. 31, 2024 CNY (¥)</t>
        </is>
      </c>
      <c r="C1" s="2" t="inlineStr">
        <is>
          <t>Dec. 31, 2024 USD ($)</t>
        </is>
      </c>
      <c r="D1" s="2" t="inlineStr">
        <is>
          <t>Dec. 31, 2023 CNY (¥)</t>
        </is>
      </c>
      <c r="E1" s="2" t="inlineStr">
        <is>
          <t>Dec. 31, 2022 CNY (¥)</t>
        </is>
      </c>
    </row>
    <row r="2">
      <c r="A2" s="5" t="inlineStr">
        <is>
          <t>GUARANTEE RECEIVABLE</t>
        </is>
      </c>
      <c r="B2" s="3" t="inlineStr">
        <is>
          <t xml:space="preserve"> </t>
        </is>
      </c>
      <c r="C2" s="3" t="inlineStr">
        <is>
          <t xml:space="preserve"> </t>
        </is>
      </c>
      <c r="D2" s="3" t="inlineStr">
        <is>
          <t xml:space="preserve"> </t>
        </is>
      </c>
      <c r="E2" s="3" t="inlineStr">
        <is>
          <t xml:space="preserve"> </t>
        </is>
      </c>
    </row>
    <row r="3">
      <c r="A3" s="3" t="inlineStr">
        <is>
          <t>Guarantee receivable</t>
        </is>
      </c>
      <c r="B3" s="6" t="n">
        <v>537791</v>
      </c>
      <c r="C3" s="3" t="inlineStr">
        <is>
          <t xml:space="preserve"> </t>
        </is>
      </c>
      <c r="D3" s="6" t="n">
        <v>6221</v>
      </c>
      <c r="E3" s="6" t="n">
        <v>6038</v>
      </c>
    </row>
    <row r="4">
      <c r="A4" s="3" t="inlineStr">
        <is>
          <t>Allowance for uncollectible receivables</t>
        </is>
      </c>
      <c r="B4" s="4" t="n">
        <v>-63659</v>
      </c>
      <c r="C4" s="3" t="inlineStr">
        <is>
          <t xml:space="preserve"> </t>
        </is>
      </c>
      <c r="D4" s="4" t="n">
        <v>-3331</v>
      </c>
      <c r="E4" s="6" t="n">
        <v>-3017</v>
      </c>
    </row>
    <row r="5">
      <c r="A5" s="3" t="inlineStr">
        <is>
          <t>Guarantee receivable, net</t>
        </is>
      </c>
      <c r="B5" s="6" t="n">
        <v>474132</v>
      </c>
      <c r="C5" s="7" t="n">
        <v>64956</v>
      </c>
      <c r="D5" s="6" t="n">
        <v>2890</v>
      </c>
      <c r="E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 RECEIVABLE - Movement of Guarantee Receivable (Details) - CNY (¥) ¥ in Thousands</t>
        </is>
      </c>
      <c r="B1" s="2" t="inlineStr">
        <is>
          <t>12 Months Ended</t>
        </is>
      </c>
    </row>
    <row r="2">
      <c r="B2" s="2" t="inlineStr">
        <is>
          <t>Dec. 31, 2024</t>
        </is>
      </c>
      <c r="C2" s="2" t="inlineStr">
        <is>
          <t>Dec. 31, 2023</t>
        </is>
      </c>
    </row>
    <row r="3">
      <c r="A3" s="5" t="inlineStr">
        <is>
          <t>Movement of guarantee receivable</t>
        </is>
      </c>
      <c r="B3" s="3" t="inlineStr">
        <is>
          <t xml:space="preserve"> </t>
        </is>
      </c>
      <c r="C3" s="3" t="inlineStr">
        <is>
          <t xml:space="preserve"> </t>
        </is>
      </c>
    </row>
    <row r="4">
      <c r="A4" s="3" t="inlineStr">
        <is>
          <t>Balance at beginning of year</t>
        </is>
      </c>
      <c r="B4" s="6" t="n">
        <v>6221</v>
      </c>
      <c r="C4" s="6" t="n">
        <v>6038</v>
      </c>
    </row>
    <row r="5">
      <c r="A5" s="3" t="inlineStr">
        <is>
          <t>Addition in the current year</t>
        </is>
      </c>
      <c r="B5" s="4" t="n">
        <v>1027383</v>
      </c>
      <c r="C5" s="4" t="n">
        <v>50182</v>
      </c>
    </row>
    <row r="6">
      <c r="A6" s="3" t="inlineStr">
        <is>
          <t>Collection in the current year</t>
        </is>
      </c>
      <c r="B6" s="4" t="n">
        <v>-490356</v>
      </c>
      <c r="C6" s="4" t="n">
        <v>-47178</v>
      </c>
    </row>
    <row r="7">
      <c r="A7" s="3" t="inlineStr">
        <is>
          <t>Write-off</t>
        </is>
      </c>
      <c r="B7" s="4" t="n">
        <v>-5457</v>
      </c>
      <c r="C7" s="4" t="n">
        <v>-2821</v>
      </c>
    </row>
    <row r="8">
      <c r="A8" s="3" t="inlineStr">
        <is>
          <t>Balance at end of year</t>
        </is>
      </c>
      <c r="B8" s="6" t="n">
        <v>537791</v>
      </c>
      <c r="C8" s="6" t="n">
        <v>62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 RECEIVABLE - Movement of Uncollectible Receivables (Details) - CNY (¥) ¥ in Thousands</t>
        </is>
      </c>
      <c r="B1" s="2" t="inlineStr">
        <is>
          <t>12 Months Ended</t>
        </is>
      </c>
    </row>
    <row r="2">
      <c r="B2" s="2" t="inlineStr">
        <is>
          <t>Dec. 31, 2024</t>
        </is>
      </c>
      <c r="C2" s="2" t="inlineStr">
        <is>
          <t>Dec. 31, 2023</t>
        </is>
      </c>
    </row>
    <row r="3">
      <c r="A3" s="5" t="inlineStr">
        <is>
          <t>Movement of allowance for uncollectible receivables</t>
        </is>
      </c>
      <c r="B3" s="3" t="inlineStr">
        <is>
          <t xml:space="preserve"> </t>
        </is>
      </c>
      <c r="C3" s="3" t="inlineStr">
        <is>
          <t xml:space="preserve"> </t>
        </is>
      </c>
    </row>
    <row r="4">
      <c r="A4" s="3" t="inlineStr">
        <is>
          <t>Balance at beginning of year</t>
        </is>
      </c>
      <c r="B4" s="6" t="n">
        <v>-3331</v>
      </c>
      <c r="C4" s="6" t="n">
        <v>-3017</v>
      </c>
    </row>
    <row r="5">
      <c r="A5" s="3" t="inlineStr">
        <is>
          <t>Addition in the current year</t>
        </is>
      </c>
      <c r="B5" s="4" t="n">
        <v>-65785</v>
      </c>
      <c r="C5" s="4" t="n">
        <v>-3135</v>
      </c>
    </row>
    <row r="6">
      <c r="A6" s="3" t="inlineStr">
        <is>
          <t>Write-off</t>
        </is>
      </c>
      <c r="B6" s="4" t="n">
        <v>5457</v>
      </c>
      <c r="C6" s="4" t="n">
        <v>2821</v>
      </c>
    </row>
    <row r="7">
      <c r="A7" s="3" t="inlineStr">
        <is>
          <t>Balance at end of year</t>
        </is>
      </c>
      <c r="B7" s="6" t="n">
        <v>-63659</v>
      </c>
      <c r="C7" s="6" t="n">
        <v>-333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NET - Contract Assets (Details) ¥ in Thousands, $ in Thousands</t>
        </is>
      </c>
      <c r="B1" s="2" t="inlineStr">
        <is>
          <t>Dec. 31, 2024 CNY (¥)</t>
        </is>
      </c>
      <c r="C1" s="2" t="inlineStr">
        <is>
          <t>Dec. 31, 2024 USD ($)</t>
        </is>
      </c>
      <c r="D1" s="2" t="inlineStr">
        <is>
          <t>Dec. 31, 2023 CNY (¥)</t>
        </is>
      </c>
      <c r="E1" s="2" t="inlineStr">
        <is>
          <t>Dec. 31, 2022 CNY (¥)</t>
        </is>
      </c>
    </row>
    <row r="2">
      <c r="A2" s="5" t="inlineStr">
        <is>
          <t>CONTRACT ASSETS, NET</t>
        </is>
      </c>
      <c r="B2" s="3" t="inlineStr">
        <is>
          <t xml:space="preserve"> </t>
        </is>
      </c>
      <c r="C2" s="3" t="inlineStr">
        <is>
          <t xml:space="preserve"> </t>
        </is>
      </c>
      <c r="D2" s="3" t="inlineStr">
        <is>
          <t xml:space="preserve"> </t>
        </is>
      </c>
      <c r="E2" s="3" t="inlineStr">
        <is>
          <t xml:space="preserve"> </t>
        </is>
      </c>
    </row>
    <row r="3">
      <c r="A3" s="3" t="inlineStr">
        <is>
          <t>Contract assets</t>
        </is>
      </c>
      <c r="B3" s="6" t="n">
        <v>1126636</v>
      </c>
      <c r="C3" s="3" t="inlineStr">
        <is>
          <t xml:space="preserve"> </t>
        </is>
      </c>
      <c r="D3" s="6" t="n">
        <v>1142192</v>
      </c>
      <c r="E3" s="3" t="inlineStr">
        <is>
          <t xml:space="preserve"> </t>
        </is>
      </c>
    </row>
    <row r="4">
      <c r="A4" s="3" t="inlineStr">
        <is>
          <t>Allowance</t>
        </is>
      </c>
      <c r="B4" s="4" t="n">
        <v>-117716</v>
      </c>
      <c r="C4" s="3" t="inlineStr">
        <is>
          <t xml:space="preserve"> </t>
        </is>
      </c>
      <c r="D4" s="4" t="n">
        <v>-164141</v>
      </c>
      <c r="E4" s="6" t="n">
        <v>-153435</v>
      </c>
    </row>
    <row r="5">
      <c r="A5" s="3" t="inlineStr">
        <is>
          <t>Contract assets, net</t>
        </is>
      </c>
      <c r="B5" s="6" t="n">
        <v>1008920</v>
      </c>
      <c r="C5" s="7" t="n">
        <v>138221</v>
      </c>
      <c r="D5" s="6" t="n">
        <v>978051</v>
      </c>
      <c r="E5"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NET - Movement of Allowance for Contract Assets (Details) - CNY (¥) ¥ in Thousands</t>
        </is>
      </c>
      <c r="B1" s="2" t="inlineStr">
        <is>
          <t>12 Months Ended</t>
        </is>
      </c>
    </row>
    <row r="2">
      <c r="B2" s="2" t="inlineStr">
        <is>
          <t>Dec. 31, 2024</t>
        </is>
      </c>
      <c r="C2" s="2" t="inlineStr">
        <is>
          <t>Dec. 31, 2023</t>
        </is>
      </c>
    </row>
    <row r="3">
      <c r="A3" s="5" t="inlineStr">
        <is>
          <t>CONTRACT ASSETS, NET</t>
        </is>
      </c>
      <c r="B3" s="3" t="inlineStr">
        <is>
          <t xml:space="preserve"> </t>
        </is>
      </c>
      <c r="C3" s="3" t="inlineStr">
        <is>
          <t xml:space="preserve"> </t>
        </is>
      </c>
    </row>
    <row r="4">
      <c r="A4" s="3" t="inlineStr">
        <is>
          <t>Balance at beginning of the year</t>
        </is>
      </c>
      <c r="B4" s="6" t="n">
        <v>164141</v>
      </c>
      <c r="C4" s="6" t="n">
        <v>153435</v>
      </c>
    </row>
    <row r="5">
      <c r="A5" s="3" t="inlineStr">
        <is>
          <t>Allowance for contract assets</t>
        </is>
      </c>
      <c r="B5" s="4" t="n">
        <v>234122</v>
      </c>
      <c r="C5" s="4" t="n">
        <v>196426</v>
      </c>
    </row>
    <row r="6">
      <c r="A6" s="3" t="inlineStr">
        <is>
          <t>Write-off</t>
        </is>
      </c>
      <c r="B6" s="4" t="n">
        <v>-280547</v>
      </c>
      <c r="C6" s="4" t="n">
        <v>-185720</v>
      </c>
    </row>
    <row r="7">
      <c r="A7" s="3" t="inlineStr">
        <is>
          <t>Balance at end of the year</t>
        </is>
      </c>
      <c r="B7" s="6" t="n">
        <v>117716</v>
      </c>
      <c r="C7" s="6" t="n">
        <v>16414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ID EXPENSES AND OTHER ASSETS (Details) ¥ in Thousands, $ in Thousands</t>
        </is>
      </c>
      <c r="B1" s="2" t="inlineStr">
        <is>
          <t>Dec. 31, 2024 CNY (¥)</t>
        </is>
      </c>
      <c r="C1" s="2" t="inlineStr">
        <is>
          <t>Dec. 31, 2024 USD ($)</t>
        </is>
      </c>
      <c r="D1" s="2" t="inlineStr">
        <is>
          <t>Dec. 31, 2023 CNY (¥)</t>
        </is>
      </c>
    </row>
    <row r="2">
      <c r="A2" s="5" t="inlineStr">
        <is>
          <t>PREPAID EXPENSES AND OTHER ASSETS</t>
        </is>
      </c>
      <c r="B2" s="3" t="inlineStr">
        <is>
          <t xml:space="preserve"> </t>
        </is>
      </c>
      <c r="C2" s="3" t="inlineStr">
        <is>
          <t xml:space="preserve"> </t>
        </is>
      </c>
      <c r="D2" s="3" t="inlineStr">
        <is>
          <t xml:space="preserve"> </t>
        </is>
      </c>
    </row>
    <row r="3">
      <c r="A3" s="3" t="inlineStr">
        <is>
          <t>Deposits (i)</t>
        </is>
      </c>
      <c r="B3" s="6" t="n">
        <v>1295010</v>
      </c>
      <c r="C3" s="3" t="inlineStr">
        <is>
          <t xml:space="preserve"> </t>
        </is>
      </c>
      <c r="D3" s="6" t="n">
        <v>327987</v>
      </c>
    </row>
    <row r="4">
      <c r="A4" s="3" t="inlineStr">
        <is>
          <t>Prepaid purchase intention payment</t>
        </is>
      </c>
      <c r="B4" s="4" t="n">
        <v>938516</v>
      </c>
      <c r="C4" s="3" t="inlineStr">
        <is>
          <t xml:space="preserve"> </t>
        </is>
      </c>
      <c r="D4" s="3" t="inlineStr">
        <is>
          <t xml:space="preserve"> </t>
        </is>
      </c>
    </row>
    <row r="5">
      <c r="A5" s="3" t="inlineStr">
        <is>
          <t>Prepaid expenses</t>
        </is>
      </c>
      <c r="B5" s="4" t="n">
        <v>57102</v>
      </c>
      <c r="C5" s="3" t="inlineStr">
        <is>
          <t xml:space="preserve"> </t>
        </is>
      </c>
      <c r="D5" s="4" t="n">
        <v>17247</v>
      </c>
    </row>
    <row r="6">
      <c r="A6" s="3" t="inlineStr">
        <is>
          <t>Funds receivable from external payment network providers (ii)</t>
        </is>
      </c>
      <c r="B6" s="4" t="n">
        <v>38953</v>
      </c>
      <c r="C6" s="3" t="inlineStr">
        <is>
          <t xml:space="preserve"> </t>
        </is>
      </c>
      <c r="D6" s="4" t="n">
        <v>41354</v>
      </c>
    </row>
    <row r="7">
      <c r="A7" s="3" t="inlineStr">
        <is>
          <t>Interest receivable</t>
        </is>
      </c>
      <c r="B7" s="4" t="n">
        <v>10065</v>
      </c>
      <c r="C7" s="3" t="inlineStr">
        <is>
          <t xml:space="preserve"> </t>
        </is>
      </c>
      <c r="D7" s="4" t="n">
        <v>14905</v>
      </c>
    </row>
    <row r="8">
      <c r="A8" s="3" t="inlineStr">
        <is>
          <t>Goodwill (iii)</t>
        </is>
      </c>
      <c r="B8" s="4" t="n">
        <v>4778</v>
      </c>
      <c r="C8" s="3" t="inlineStr">
        <is>
          <t xml:space="preserve"> </t>
        </is>
      </c>
      <c r="D8" s="4" t="n">
        <v>4778</v>
      </c>
    </row>
    <row r="9">
      <c r="A9" s="3" t="inlineStr">
        <is>
          <t>Funds receivable for disposal of financing receivables</t>
        </is>
      </c>
      <c r="B9" s="4" t="n">
        <v>1274</v>
      </c>
      <c r="C9" s="3" t="inlineStr">
        <is>
          <t xml:space="preserve"> </t>
        </is>
      </c>
      <c r="D9" s="4" t="n">
        <v>1989</v>
      </c>
    </row>
    <row r="10">
      <c r="A10" s="3" t="inlineStr">
        <is>
          <t>Others</t>
        </is>
      </c>
      <c r="B10" s="4" t="n">
        <v>15887</v>
      </c>
      <c r="C10" s="3" t="inlineStr">
        <is>
          <t xml:space="preserve"> </t>
        </is>
      </c>
      <c r="D10" s="4" t="n">
        <v>15361</v>
      </c>
    </row>
    <row r="11">
      <c r="A11" s="3" t="inlineStr">
        <is>
          <t>Total</t>
        </is>
      </c>
      <c r="B11" s="6" t="n">
        <v>2361585</v>
      </c>
      <c r="C11" s="7" t="n">
        <v>323536</v>
      </c>
      <c r="D11" s="6" t="n">
        <v>4236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ID EXPENSES AND OTHER ASSETS - Additional information (Details) ¥ in Thousands, $ in Millions</t>
        </is>
      </c>
      <c r="B1" s="2" t="inlineStr">
        <is>
          <t>1 Months Ended</t>
        </is>
      </c>
      <c r="C1" s="2" t="inlineStr">
        <is>
          <t>12 Months Ended</t>
        </is>
      </c>
    </row>
    <row r="2">
      <c r="B2" s="2" t="inlineStr">
        <is>
          <t>Apr. 30, 2020 CNY (¥)</t>
        </is>
      </c>
      <c r="C2" s="2" t="inlineStr">
        <is>
          <t>Dec. 31, 2024 USD ($)</t>
        </is>
      </c>
      <c r="D2" s="2" t="inlineStr">
        <is>
          <t>Dec. 31, 2023 USD ($)</t>
        </is>
      </c>
      <c r="E2" s="2" t="inlineStr">
        <is>
          <t>Dec. 31, 2022 USD ($)</t>
        </is>
      </c>
      <c r="F2" s="2" t="inlineStr">
        <is>
          <t>Dec. 31, 2024 CNY (¥)</t>
        </is>
      </c>
      <c r="G2" s="2" t="inlineStr">
        <is>
          <t>Dec. 31, 2023 CNY (¥)</t>
        </is>
      </c>
    </row>
    <row r="3">
      <c r="A3" s="5" t="inlineStr">
        <is>
          <t>Prepaid expenses and other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cooperation deposit</t>
        </is>
      </c>
      <c r="B4" s="3" t="inlineStr">
        <is>
          <t xml:space="preserve"> </t>
        </is>
      </c>
      <c r="C4" s="3" t="inlineStr">
        <is>
          <t xml:space="preserve"> </t>
        </is>
      </c>
      <c r="D4" s="3" t="inlineStr">
        <is>
          <t xml:space="preserve"> </t>
        </is>
      </c>
      <c r="E4" s="3" t="inlineStr">
        <is>
          <t xml:space="preserve"> </t>
        </is>
      </c>
      <c r="F4" s="6" t="n">
        <v>1286000</v>
      </c>
      <c r="G4" s="6" t="n">
        <v>319000</v>
      </c>
    </row>
    <row r="5">
      <c r="A5" s="3" t="inlineStr">
        <is>
          <t>Goodwill</t>
        </is>
      </c>
      <c r="B5" s="3" t="inlineStr">
        <is>
          <t xml:space="preserve"> </t>
        </is>
      </c>
      <c r="C5" s="3" t="inlineStr">
        <is>
          <t xml:space="preserve"> </t>
        </is>
      </c>
      <c r="D5" s="3" t="inlineStr">
        <is>
          <t xml:space="preserve"> </t>
        </is>
      </c>
      <c r="E5" s="3" t="inlineStr">
        <is>
          <t xml:space="preserve"> </t>
        </is>
      </c>
      <c r="F5" s="6" t="n">
        <v>4778</v>
      </c>
      <c r="G5" s="6" t="n">
        <v>4778</v>
      </c>
    </row>
    <row r="6">
      <c r="A6" s="3" t="inlineStr">
        <is>
          <t>Impairment of goodwill | $</t>
        </is>
      </c>
      <c r="B6" s="3" t="inlineStr">
        <is>
          <t xml:space="preserve"> </t>
        </is>
      </c>
      <c r="C6" s="7" t="n">
        <v>0</v>
      </c>
      <c r="D6" s="7" t="n">
        <v>0</v>
      </c>
      <c r="E6" s="7" t="n">
        <v>0</v>
      </c>
      <c r="F6" s="3" t="inlineStr">
        <is>
          <t xml:space="preserve"> </t>
        </is>
      </c>
      <c r="G6" s="3" t="inlineStr">
        <is>
          <t xml:space="preserve"> </t>
        </is>
      </c>
    </row>
    <row r="7">
      <c r="A7" s="3" t="inlineStr">
        <is>
          <t>Insurance broker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repaid expenses and other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otal consideration</t>
        </is>
      </c>
      <c r="B9" s="6" t="n">
        <v>155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air value of assets acquired</t>
        </is>
      </c>
      <c r="B10" s="4" t="n">
        <v>538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air value of liabilities assumed</t>
        </is>
      </c>
      <c r="B11" s="4" t="n">
        <v>383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Goodwill</t>
        </is>
      </c>
      <c r="B12" s="6" t="n">
        <v>48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ASSETS AND LIABILITIES (Details) - CNY (¥) ¥ in Thousands</t>
        </is>
      </c>
      <c r="B1" s="2" t="inlineStr">
        <is>
          <t>12 Months Ended</t>
        </is>
      </c>
    </row>
    <row r="2">
      <c r="B2" s="2" t="inlineStr">
        <is>
          <t>Dec. 31, 2024</t>
        </is>
      </c>
      <c r="C2" s="2" t="inlineStr">
        <is>
          <t>Dec. 31, 2023</t>
        </is>
      </c>
    </row>
    <row r="3">
      <c r="A3" s="5" t="inlineStr">
        <is>
          <t>FAIR VALUE OF ASSETS AND LIABILITIES</t>
        </is>
      </c>
      <c r="B3" s="3" t="inlineStr">
        <is>
          <t xml:space="preserve"> </t>
        </is>
      </c>
      <c r="C3" s="3" t="inlineStr">
        <is>
          <t xml:space="preserve"> </t>
        </is>
      </c>
    </row>
    <row r="4">
      <c r="A4" s="3" t="inlineStr">
        <is>
          <t>Assets transferred into Level 3</t>
        </is>
      </c>
      <c r="B4" s="6" t="n">
        <v>0</v>
      </c>
      <c r="C4" s="6" t="n">
        <v>0</v>
      </c>
    </row>
    <row r="5">
      <c r="A5" s="3" t="inlineStr">
        <is>
          <t>Assets transferred out of Level 3</t>
        </is>
      </c>
      <c r="B5" s="4" t="n">
        <v>0</v>
      </c>
      <c r="C5" s="4" t="n">
        <v>0</v>
      </c>
    </row>
    <row r="6">
      <c r="A6" s="3" t="inlineStr">
        <is>
          <t>Liabilities transferred into Level 3</t>
        </is>
      </c>
      <c r="B6" s="4" t="n">
        <v>0</v>
      </c>
      <c r="C6" s="4" t="n">
        <v>0</v>
      </c>
    </row>
    <row r="7">
      <c r="A7" s="3" t="inlineStr">
        <is>
          <t>Liabilities transferred out of Level 3</t>
        </is>
      </c>
      <c r="B7" s="6" t="n">
        <v>0</v>
      </c>
      <c r="C7"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OF ASSETS AND LIABILITIES - Schedule of the Fair Value Hierarchy (Details) ¥ in Thousands, $ in Thousands</t>
        </is>
      </c>
      <c r="C1" s="2" t="inlineStr">
        <is>
          <t>Dec. 31, 2024 CNY (¥)</t>
        </is>
      </c>
      <c r="D1" s="2" t="inlineStr">
        <is>
          <t>Dec. 31, 2024 USD ($)</t>
        </is>
      </c>
      <c r="E1" s="2" t="inlineStr">
        <is>
          <t>Dec. 31, 2023 CNY (¥)</t>
        </is>
      </c>
      <c r="F1" s="2" t="inlineStr">
        <is>
          <t>Dec. 31, 2022 CNY (¥)</t>
        </is>
      </c>
    </row>
    <row r="2">
      <c r="A2" s="5" t="inlineStr">
        <is>
          <t>Assets</t>
        </is>
      </c>
      <c r="C2" s="3" t="inlineStr">
        <is>
          <t xml:space="preserve"> </t>
        </is>
      </c>
      <c r="D2" s="3" t="inlineStr">
        <is>
          <t xml:space="preserve"> </t>
        </is>
      </c>
      <c r="E2" s="3" t="inlineStr">
        <is>
          <t xml:space="preserve"> </t>
        </is>
      </c>
      <c r="F2" s="3" t="inlineStr">
        <is>
          <t xml:space="preserve"> </t>
        </is>
      </c>
    </row>
    <row r="3">
      <c r="A3" s="3" t="inlineStr">
        <is>
          <t>Cash and cash equivalents</t>
        </is>
      </c>
      <c r="C3" s="6" t="n">
        <v>3841284</v>
      </c>
      <c r="D3" s="7" t="n">
        <v>526254</v>
      </c>
      <c r="E3" s="6" t="n">
        <v>5791333</v>
      </c>
      <c r="F3" s="3" t="inlineStr">
        <is>
          <t xml:space="preserve"> </t>
        </is>
      </c>
    </row>
    <row r="4">
      <c r="A4" s="3" t="inlineStr">
        <is>
          <t>Restricted cash</t>
        </is>
      </c>
      <c r="C4" s="4" t="n">
        <v>260273</v>
      </c>
      <c r="D4" s="4" t="n">
        <v>35657</v>
      </c>
      <c r="E4" s="4" t="n">
        <v>267271</v>
      </c>
      <c r="F4" s="6" t="n">
        <v>88796</v>
      </c>
    </row>
    <row r="5">
      <c r="A5" s="3" t="inlineStr">
        <is>
          <t>Trading securities</t>
        </is>
      </c>
      <c r="C5" s="4" t="n">
        <v>77426</v>
      </c>
      <c r="D5" s="4" t="n">
        <v>10607</v>
      </c>
      <c r="E5" s="4" t="n">
        <v>76053</v>
      </c>
      <c r="F5" s="3" t="inlineStr">
        <is>
          <t xml:space="preserve"> </t>
        </is>
      </c>
    </row>
    <row r="6">
      <c r="A6" s="3" t="inlineStr">
        <is>
          <t>Loans at fair value</t>
        </is>
      </c>
      <c r="C6" s="4" t="n">
        <v>421922</v>
      </c>
      <c r="D6" s="4" t="n">
        <v>57803</v>
      </c>
      <c r="E6" s="4" t="n">
        <v>677835</v>
      </c>
      <c r="F6" s="3" t="inlineStr">
        <is>
          <t xml:space="preserve"> </t>
        </is>
      </c>
    </row>
    <row r="7">
      <c r="A7" s="3" t="inlineStr">
        <is>
          <t>Other financial investments</t>
        </is>
      </c>
      <c r="B7" s="3" t="inlineStr">
        <is>
          <t>[1]</t>
        </is>
      </c>
      <c r="C7" s="4" t="n">
        <v>353190</v>
      </c>
      <c r="D7" s="4" t="n">
        <v>48387</v>
      </c>
      <c r="E7" s="4" t="n">
        <v>438084</v>
      </c>
      <c r="F7" s="3" t="inlineStr">
        <is>
          <t xml:space="preserve"> </t>
        </is>
      </c>
    </row>
    <row r="8">
      <c r="A8" s="3" t="inlineStr">
        <is>
          <t>Related Party</t>
        </is>
      </c>
      <c r="C8" s="3" t="inlineStr">
        <is>
          <t xml:space="preserve"> </t>
        </is>
      </c>
      <c r="D8" s="3" t="inlineStr">
        <is>
          <t xml:space="preserve"> </t>
        </is>
      </c>
      <c r="E8" s="3" t="inlineStr">
        <is>
          <t xml:space="preserve"> </t>
        </is>
      </c>
      <c r="F8" s="3" t="inlineStr">
        <is>
          <t xml:space="preserve"> </t>
        </is>
      </c>
    </row>
    <row r="9">
      <c r="A9" s="5" t="inlineStr">
        <is>
          <t>Liabilities</t>
        </is>
      </c>
      <c r="C9" s="3" t="inlineStr">
        <is>
          <t xml:space="preserve"> </t>
        </is>
      </c>
      <c r="D9" s="3" t="inlineStr">
        <is>
          <t xml:space="preserve"> </t>
        </is>
      </c>
      <c r="E9" s="3" t="inlineStr">
        <is>
          <t xml:space="preserve"> </t>
        </is>
      </c>
      <c r="F9" s="3" t="inlineStr">
        <is>
          <t xml:space="preserve"> </t>
        </is>
      </c>
    </row>
    <row r="10">
      <c r="A10" s="3" t="inlineStr">
        <is>
          <t>Other liabilities</t>
        </is>
      </c>
      <c r="C10" s="4" t="n">
        <v>129629</v>
      </c>
      <c r="D10" s="4" t="n">
        <v>17759</v>
      </c>
      <c r="E10" s="4" t="n">
        <v>14414</v>
      </c>
      <c r="F10" s="3" t="inlineStr">
        <is>
          <t xml:space="preserve"> </t>
        </is>
      </c>
    </row>
    <row r="11">
      <c r="A11" s="3" t="inlineStr">
        <is>
          <t>Payable to investors at fair value</t>
        </is>
      </c>
      <c r="C11" s="3" t="inlineStr">
        <is>
          <t xml:space="preserve"> </t>
        </is>
      </c>
      <c r="D11" s="3" t="inlineStr">
        <is>
          <t xml:space="preserve"> </t>
        </is>
      </c>
      <c r="E11" s="3" t="inlineStr">
        <is>
          <t xml:space="preserve"> </t>
        </is>
      </c>
      <c r="F11" s="3" t="inlineStr">
        <is>
          <t xml:space="preserve"> </t>
        </is>
      </c>
    </row>
    <row r="12">
      <c r="A12" s="5" t="inlineStr">
        <is>
          <t>Liabilities</t>
        </is>
      </c>
      <c r="C12" s="3" t="inlineStr">
        <is>
          <t xml:space="preserve"> </t>
        </is>
      </c>
      <c r="D12" s="3" t="inlineStr">
        <is>
          <t xml:space="preserve"> </t>
        </is>
      </c>
      <c r="E12" s="3" t="inlineStr">
        <is>
          <t xml:space="preserve"> </t>
        </is>
      </c>
      <c r="F12" s="3" t="inlineStr">
        <is>
          <t xml:space="preserve"> </t>
        </is>
      </c>
    </row>
    <row r="13">
      <c r="A13" s="3" t="inlineStr">
        <is>
          <t>Other liabilities</t>
        </is>
      </c>
      <c r="C13" s="4" t="n">
        <v>368022</v>
      </c>
      <c r="D13" s="7" t="n">
        <v>50419</v>
      </c>
      <c r="E13" s="4" t="n">
        <v>445762</v>
      </c>
      <c r="F13" s="3" t="inlineStr">
        <is>
          <t xml:space="preserve"> </t>
        </is>
      </c>
    </row>
    <row r="14">
      <c r="A14" s="3" t="inlineStr">
        <is>
          <t>Recurring</t>
        </is>
      </c>
      <c r="C14" s="3" t="inlineStr">
        <is>
          <t xml:space="preserve"> </t>
        </is>
      </c>
      <c r="D14" s="3" t="inlineStr">
        <is>
          <t xml:space="preserve"> </t>
        </is>
      </c>
      <c r="E14" s="3" t="inlineStr">
        <is>
          <t xml:space="preserve"> </t>
        </is>
      </c>
      <c r="F14" s="3" t="inlineStr">
        <is>
          <t xml:space="preserve"> </t>
        </is>
      </c>
    </row>
    <row r="15">
      <c r="A15" s="5" t="inlineStr">
        <is>
          <t>Assets</t>
        </is>
      </c>
      <c r="C15" s="3" t="inlineStr">
        <is>
          <t xml:space="preserve"> </t>
        </is>
      </c>
      <c r="D15" s="3" t="inlineStr">
        <is>
          <t xml:space="preserve"> </t>
        </is>
      </c>
      <c r="E15" s="3" t="inlineStr">
        <is>
          <t xml:space="preserve"> </t>
        </is>
      </c>
      <c r="F15" s="3" t="inlineStr">
        <is>
          <t xml:space="preserve"> </t>
        </is>
      </c>
    </row>
    <row r="16">
      <c r="A16" s="3" t="inlineStr">
        <is>
          <t>Cash and cash equivalents</t>
        </is>
      </c>
      <c r="C16" s="4" t="n">
        <v>3841284</v>
      </c>
      <c r="D16" s="3" t="inlineStr">
        <is>
          <t xml:space="preserve"> </t>
        </is>
      </c>
      <c r="E16" s="4" t="n">
        <v>5791333</v>
      </c>
      <c r="F16" s="3" t="inlineStr">
        <is>
          <t xml:space="preserve"> </t>
        </is>
      </c>
    </row>
    <row r="17">
      <c r="A17" s="3" t="inlineStr">
        <is>
          <t>Restricted cash</t>
        </is>
      </c>
      <c r="C17" s="4" t="n">
        <v>260273</v>
      </c>
      <c r="D17" s="3" t="inlineStr">
        <is>
          <t xml:space="preserve"> </t>
        </is>
      </c>
      <c r="E17" s="4" t="n">
        <v>267271</v>
      </c>
      <c r="F17" s="3" t="inlineStr">
        <is>
          <t xml:space="preserve"> </t>
        </is>
      </c>
    </row>
    <row r="18">
      <c r="A18" s="3" t="inlineStr">
        <is>
          <t>Trading securities</t>
        </is>
      </c>
      <c r="C18" s="4" t="n">
        <v>77426</v>
      </c>
      <c r="D18" s="3" t="inlineStr">
        <is>
          <t xml:space="preserve"> </t>
        </is>
      </c>
      <c r="E18" s="4" t="n">
        <v>76053</v>
      </c>
      <c r="F18" s="3" t="inlineStr">
        <is>
          <t xml:space="preserve"> </t>
        </is>
      </c>
    </row>
    <row r="19">
      <c r="A19" s="3" t="inlineStr">
        <is>
          <t>Loans at fair value</t>
        </is>
      </c>
      <c r="C19" s="4" t="n">
        <v>421922</v>
      </c>
      <c r="D19" s="3" t="inlineStr">
        <is>
          <t xml:space="preserve"> </t>
        </is>
      </c>
      <c r="E19" s="4" t="n">
        <v>677835</v>
      </c>
      <c r="F19" s="3" t="inlineStr">
        <is>
          <t xml:space="preserve"> </t>
        </is>
      </c>
    </row>
    <row r="20">
      <c r="A20" s="3" t="inlineStr">
        <is>
          <t>Other financial investments</t>
        </is>
      </c>
      <c r="C20" s="4" t="n">
        <v>353190</v>
      </c>
      <c r="D20" s="3" t="inlineStr">
        <is>
          <t xml:space="preserve"> </t>
        </is>
      </c>
      <c r="E20" s="4" t="n">
        <v>438084</v>
      </c>
      <c r="F20" s="3" t="inlineStr">
        <is>
          <t xml:space="preserve"> </t>
        </is>
      </c>
    </row>
    <row r="21">
      <c r="A21" s="3" t="inlineStr">
        <is>
          <t>Total Assets</t>
        </is>
      </c>
      <c r="C21" s="4" t="n">
        <v>4954095</v>
      </c>
      <c r="D21" s="3" t="inlineStr">
        <is>
          <t xml:space="preserve"> </t>
        </is>
      </c>
      <c r="E21" s="4" t="n">
        <v>7250576</v>
      </c>
      <c r="F21" s="3" t="inlineStr">
        <is>
          <t xml:space="preserve"> </t>
        </is>
      </c>
    </row>
    <row r="22">
      <c r="A22" s="5" t="inlineStr">
        <is>
          <t>Liabilities</t>
        </is>
      </c>
      <c r="C22" s="3" t="inlineStr">
        <is>
          <t xml:space="preserve"> </t>
        </is>
      </c>
      <c r="D22" s="3" t="inlineStr">
        <is>
          <t xml:space="preserve"> </t>
        </is>
      </c>
      <c r="E22" s="3" t="inlineStr">
        <is>
          <t xml:space="preserve"> </t>
        </is>
      </c>
      <c r="F22" s="3" t="inlineStr">
        <is>
          <t xml:space="preserve"> </t>
        </is>
      </c>
    </row>
    <row r="23">
      <c r="A23" s="3" t="inlineStr">
        <is>
          <t>Total Liabilities</t>
        </is>
      </c>
      <c r="C23" s="4" t="n">
        <v>368022</v>
      </c>
      <c r="D23" s="3" t="inlineStr">
        <is>
          <t xml:space="preserve"> </t>
        </is>
      </c>
      <c r="E23" s="4" t="n">
        <v>447279</v>
      </c>
      <c r="F23" s="3" t="inlineStr">
        <is>
          <t xml:space="preserve"> </t>
        </is>
      </c>
    </row>
    <row r="24">
      <c r="A24" s="3" t="inlineStr">
        <is>
          <t>Recurring | Payable to investors at fair value</t>
        </is>
      </c>
      <c r="C24" s="3" t="inlineStr">
        <is>
          <t xml:space="preserve"> </t>
        </is>
      </c>
      <c r="D24" s="3" t="inlineStr">
        <is>
          <t xml:space="preserve"> </t>
        </is>
      </c>
      <c r="E24" s="3" t="inlineStr">
        <is>
          <t xml:space="preserve"> </t>
        </is>
      </c>
      <c r="F24" s="3" t="inlineStr">
        <is>
          <t xml:space="preserve"> </t>
        </is>
      </c>
    </row>
    <row r="25">
      <c r="A25" s="5" t="inlineStr">
        <is>
          <t>Liabilities</t>
        </is>
      </c>
      <c r="C25" s="3" t="inlineStr">
        <is>
          <t xml:space="preserve"> </t>
        </is>
      </c>
      <c r="D25" s="3" t="inlineStr">
        <is>
          <t xml:space="preserve"> </t>
        </is>
      </c>
      <c r="E25" s="3" t="inlineStr">
        <is>
          <t xml:space="preserve"> </t>
        </is>
      </c>
      <c r="F25" s="3" t="inlineStr">
        <is>
          <t xml:space="preserve"> </t>
        </is>
      </c>
    </row>
    <row r="26">
      <c r="A26" s="3" t="inlineStr">
        <is>
          <t>Other liabilities</t>
        </is>
      </c>
      <c r="C26" s="4" t="n">
        <v>368022</v>
      </c>
      <c r="D26" s="3" t="inlineStr">
        <is>
          <t xml:space="preserve"> </t>
        </is>
      </c>
      <c r="E26" s="4" t="n">
        <v>447279</v>
      </c>
      <c r="F26" s="3" t="inlineStr">
        <is>
          <t xml:space="preserve"> </t>
        </is>
      </c>
    </row>
    <row r="27">
      <c r="A27" s="3" t="inlineStr">
        <is>
          <t>Recurring | Level 1 Inputs</t>
        </is>
      </c>
      <c r="C27" s="3" t="inlineStr">
        <is>
          <t xml:space="preserve"> </t>
        </is>
      </c>
      <c r="D27" s="3" t="inlineStr">
        <is>
          <t xml:space="preserve"> </t>
        </is>
      </c>
      <c r="E27" s="3" t="inlineStr">
        <is>
          <t xml:space="preserve"> </t>
        </is>
      </c>
      <c r="F27" s="3" t="inlineStr">
        <is>
          <t xml:space="preserve"> </t>
        </is>
      </c>
    </row>
    <row r="28">
      <c r="A28" s="5" t="inlineStr">
        <is>
          <t>Assets</t>
        </is>
      </c>
      <c r="C28" s="3" t="inlineStr">
        <is>
          <t xml:space="preserve"> </t>
        </is>
      </c>
      <c r="D28" s="3" t="inlineStr">
        <is>
          <t xml:space="preserve"> </t>
        </is>
      </c>
      <c r="E28" s="3" t="inlineStr">
        <is>
          <t xml:space="preserve"> </t>
        </is>
      </c>
      <c r="F28" s="3" t="inlineStr">
        <is>
          <t xml:space="preserve"> </t>
        </is>
      </c>
    </row>
    <row r="29">
      <c r="A29" s="3" t="inlineStr">
        <is>
          <t>Cash and cash equivalents</t>
        </is>
      </c>
      <c r="C29" s="4" t="n">
        <v>3841284</v>
      </c>
      <c r="D29" s="3" t="inlineStr">
        <is>
          <t xml:space="preserve"> </t>
        </is>
      </c>
      <c r="E29" s="4" t="n">
        <v>5791333</v>
      </c>
      <c r="F29" s="3" t="inlineStr">
        <is>
          <t xml:space="preserve"> </t>
        </is>
      </c>
    </row>
    <row r="30">
      <c r="A30" s="3" t="inlineStr">
        <is>
          <t>Restricted cash</t>
        </is>
      </c>
      <c r="C30" s="4" t="n">
        <v>260273</v>
      </c>
      <c r="D30" s="3" t="inlineStr">
        <is>
          <t xml:space="preserve"> </t>
        </is>
      </c>
      <c r="E30" s="4" t="n">
        <v>267271</v>
      </c>
      <c r="F30" s="3" t="inlineStr">
        <is>
          <t xml:space="preserve"> </t>
        </is>
      </c>
    </row>
    <row r="31">
      <c r="A31" s="3" t="inlineStr">
        <is>
          <t>Trading securities</t>
        </is>
      </c>
      <c r="C31" s="4" t="n">
        <v>77426</v>
      </c>
      <c r="D31" s="3" t="inlineStr">
        <is>
          <t xml:space="preserve"> </t>
        </is>
      </c>
      <c r="E31" s="4" t="n">
        <v>76053</v>
      </c>
      <c r="F31" s="3" t="inlineStr">
        <is>
          <t xml:space="preserve"> </t>
        </is>
      </c>
    </row>
    <row r="32">
      <c r="A32" s="3" t="inlineStr">
        <is>
          <t>Other financial investments</t>
        </is>
      </c>
      <c r="C32" s="4" t="n">
        <v>291190</v>
      </c>
      <c r="D32" s="3" t="inlineStr">
        <is>
          <t xml:space="preserve"> </t>
        </is>
      </c>
      <c r="E32" s="4" t="n">
        <v>276084</v>
      </c>
      <c r="F32" s="3" t="inlineStr">
        <is>
          <t xml:space="preserve"> </t>
        </is>
      </c>
    </row>
    <row r="33">
      <c r="A33" s="3" t="inlineStr">
        <is>
          <t>Total Assets</t>
        </is>
      </c>
      <c r="C33" s="4" t="n">
        <v>4470173</v>
      </c>
      <c r="D33" s="3" t="inlineStr">
        <is>
          <t xml:space="preserve"> </t>
        </is>
      </c>
      <c r="E33" s="4" t="n">
        <v>6410741</v>
      </c>
      <c r="F33" s="3" t="inlineStr">
        <is>
          <t xml:space="preserve"> </t>
        </is>
      </c>
    </row>
    <row r="34">
      <c r="A34" s="3" t="inlineStr">
        <is>
          <t>Recurring | Level 2 Inputs</t>
        </is>
      </c>
      <c r="C34" s="3" t="inlineStr">
        <is>
          <t xml:space="preserve"> </t>
        </is>
      </c>
      <c r="D34" s="3" t="inlineStr">
        <is>
          <t xml:space="preserve"> </t>
        </is>
      </c>
      <c r="E34" s="3" t="inlineStr">
        <is>
          <t xml:space="preserve"> </t>
        </is>
      </c>
      <c r="F34" s="3" t="inlineStr">
        <is>
          <t xml:space="preserve"> </t>
        </is>
      </c>
    </row>
    <row r="35">
      <c r="A35" s="5" t="inlineStr">
        <is>
          <t>Assets</t>
        </is>
      </c>
      <c r="C35" s="3" t="inlineStr">
        <is>
          <t xml:space="preserve"> </t>
        </is>
      </c>
      <c r="D35" s="3" t="inlineStr">
        <is>
          <t xml:space="preserve"> </t>
        </is>
      </c>
      <c r="E35" s="3" t="inlineStr">
        <is>
          <t xml:space="preserve"> </t>
        </is>
      </c>
      <c r="F35" s="3" t="inlineStr">
        <is>
          <t xml:space="preserve"> </t>
        </is>
      </c>
    </row>
    <row r="36">
      <c r="A36" s="3" t="inlineStr">
        <is>
          <t>Other financial investments</t>
        </is>
      </c>
      <c r="C36" s="4" t="n">
        <v>27000</v>
      </c>
      <c r="D36" s="3" t="inlineStr">
        <is>
          <t xml:space="preserve"> </t>
        </is>
      </c>
      <c r="E36" s="4" t="n">
        <v>127000</v>
      </c>
      <c r="F36" s="3" t="inlineStr">
        <is>
          <t xml:space="preserve"> </t>
        </is>
      </c>
    </row>
    <row r="37">
      <c r="A37" s="3" t="inlineStr">
        <is>
          <t>Total Assets</t>
        </is>
      </c>
      <c r="C37" s="4" t="n">
        <v>27000</v>
      </c>
      <c r="D37" s="3" t="inlineStr">
        <is>
          <t xml:space="preserve"> </t>
        </is>
      </c>
      <c r="E37" s="4" t="n">
        <v>127000</v>
      </c>
      <c r="F37" s="3" t="inlineStr">
        <is>
          <t xml:space="preserve"> </t>
        </is>
      </c>
    </row>
    <row r="38">
      <c r="A38" s="3" t="inlineStr">
        <is>
          <t>Recurring | Level 3 Inputs</t>
        </is>
      </c>
      <c r="C38" s="3" t="inlineStr">
        <is>
          <t xml:space="preserve"> </t>
        </is>
      </c>
      <c r="D38" s="3" t="inlineStr">
        <is>
          <t xml:space="preserve"> </t>
        </is>
      </c>
      <c r="E38" s="3" t="inlineStr">
        <is>
          <t xml:space="preserve"> </t>
        </is>
      </c>
      <c r="F38" s="3" t="inlineStr">
        <is>
          <t xml:space="preserve"> </t>
        </is>
      </c>
    </row>
    <row r="39">
      <c r="A39" s="5" t="inlineStr">
        <is>
          <t>Assets</t>
        </is>
      </c>
      <c r="C39" s="3" t="inlineStr">
        <is>
          <t xml:space="preserve"> </t>
        </is>
      </c>
      <c r="D39" s="3" t="inlineStr">
        <is>
          <t xml:space="preserve"> </t>
        </is>
      </c>
      <c r="E39" s="3" t="inlineStr">
        <is>
          <t xml:space="preserve"> </t>
        </is>
      </c>
      <c r="F39" s="3" t="inlineStr">
        <is>
          <t xml:space="preserve"> </t>
        </is>
      </c>
    </row>
    <row r="40">
      <c r="A40" s="3" t="inlineStr">
        <is>
          <t>Loans at fair value</t>
        </is>
      </c>
      <c r="C40" s="4" t="n">
        <v>421922</v>
      </c>
      <c r="D40" s="3" t="inlineStr">
        <is>
          <t xml:space="preserve"> </t>
        </is>
      </c>
      <c r="E40" s="4" t="n">
        <v>677835</v>
      </c>
      <c r="F40" s="3" t="inlineStr">
        <is>
          <t xml:space="preserve"> </t>
        </is>
      </c>
    </row>
    <row r="41">
      <c r="A41" s="3" t="inlineStr">
        <is>
          <t>Other financial investments</t>
        </is>
      </c>
      <c r="C41" s="4" t="n">
        <v>35000</v>
      </c>
      <c r="D41" s="3" t="inlineStr">
        <is>
          <t xml:space="preserve"> </t>
        </is>
      </c>
      <c r="E41" s="4" t="n">
        <v>35000</v>
      </c>
      <c r="F41" s="3" t="inlineStr">
        <is>
          <t xml:space="preserve"> </t>
        </is>
      </c>
    </row>
    <row r="42">
      <c r="A42" s="3" t="inlineStr">
        <is>
          <t>Total Assets</t>
        </is>
      </c>
      <c r="C42" s="4" t="n">
        <v>456922</v>
      </c>
      <c r="D42" s="3" t="inlineStr">
        <is>
          <t xml:space="preserve"> </t>
        </is>
      </c>
      <c r="E42" s="4" t="n">
        <v>712835</v>
      </c>
      <c r="F42" s="3" t="inlineStr">
        <is>
          <t xml:space="preserve"> </t>
        </is>
      </c>
    </row>
    <row r="43">
      <c r="A43" s="5" t="inlineStr">
        <is>
          <t>Liabilities</t>
        </is>
      </c>
      <c r="C43" s="3" t="inlineStr">
        <is>
          <t xml:space="preserve"> </t>
        </is>
      </c>
      <c r="D43" s="3" t="inlineStr">
        <is>
          <t xml:space="preserve"> </t>
        </is>
      </c>
      <c r="E43" s="3" t="inlineStr">
        <is>
          <t xml:space="preserve"> </t>
        </is>
      </c>
      <c r="F43" s="3" t="inlineStr">
        <is>
          <t xml:space="preserve"> </t>
        </is>
      </c>
    </row>
    <row r="44">
      <c r="A44" s="3" t="inlineStr">
        <is>
          <t>Total Liabilities</t>
        </is>
      </c>
      <c r="C44" s="4" t="n">
        <v>368022</v>
      </c>
      <c r="D44" s="3" t="inlineStr">
        <is>
          <t xml:space="preserve"> </t>
        </is>
      </c>
      <c r="E44" s="4" t="n">
        <v>447279</v>
      </c>
      <c r="F44" s="3" t="inlineStr">
        <is>
          <t xml:space="preserve"> </t>
        </is>
      </c>
    </row>
    <row r="45">
      <c r="A45" s="3" t="inlineStr">
        <is>
          <t>Recurring | Level 3 Inputs | Payable to investors at fair value</t>
        </is>
      </c>
      <c r="C45" s="3" t="inlineStr">
        <is>
          <t xml:space="preserve"> </t>
        </is>
      </c>
      <c r="D45" s="3" t="inlineStr">
        <is>
          <t xml:space="preserve"> </t>
        </is>
      </c>
      <c r="E45" s="3" t="inlineStr">
        <is>
          <t xml:space="preserve"> </t>
        </is>
      </c>
      <c r="F45" s="3" t="inlineStr">
        <is>
          <t xml:space="preserve"> </t>
        </is>
      </c>
    </row>
    <row r="46">
      <c r="A46" s="5" t="inlineStr">
        <is>
          <t>Liabilities</t>
        </is>
      </c>
      <c r="C46" s="3" t="inlineStr">
        <is>
          <t xml:space="preserve"> </t>
        </is>
      </c>
      <c r="D46" s="3" t="inlineStr">
        <is>
          <t xml:space="preserve"> </t>
        </is>
      </c>
      <c r="E46" s="3" t="inlineStr">
        <is>
          <t xml:space="preserve"> </t>
        </is>
      </c>
      <c r="F46" s="3" t="inlineStr">
        <is>
          <t xml:space="preserve"> </t>
        </is>
      </c>
    </row>
    <row r="47">
      <c r="A47" s="3" t="inlineStr">
        <is>
          <t>Other liabilities</t>
        </is>
      </c>
      <c r="C47" s="6" t="n">
        <v>368022</v>
      </c>
      <c r="D47" s="3" t="inlineStr">
        <is>
          <t xml:space="preserve"> </t>
        </is>
      </c>
      <c r="E47" s="6" t="n">
        <v>447279</v>
      </c>
      <c r="F47" s="3" t="inlineStr">
        <is>
          <t xml:space="preserve"> </t>
        </is>
      </c>
    </row>
    <row r="48"/>
    <row r="49">
      <c r="A49" s="3" t="inlineStr">
        <is>
          <t>[1] The Group renamed the “Available-for-sale investments” to “Other financial investments”. This change is solely a reclassification of terminology to better reflect the nature and purpose of these assets, which are held for financial appreciation and liquidity management. The group’s underlying accounting policies for these investments remain unchanged, refer to Note 2 for further details.</t>
        </is>
      </c>
    </row>
  </sheetData>
  <mergeCells count="3">
    <mergeCell ref="A49:E49"/>
    <mergeCell ref="A48:E48"/>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1" customWidth="1" min="2" max="2"/>
    <col width="30" customWidth="1" min="3" max="3"/>
    <col width="35" customWidth="1" min="4" max="4"/>
    <col width="54" customWidth="1" min="5" max="5"/>
    <col width="49" customWidth="1" min="6" max="6"/>
    <col width="15" customWidth="1" min="7" max="7"/>
    <col width="15" customWidth="1" min="8" max="8"/>
  </cols>
  <sheetData>
    <row r="1">
      <c r="A1" s="1" t="inlineStr">
        <is>
          <t>CONSOLIDATED STATEMENTS OF CHANGES IN EQUITY ¥ in Thousands, $ in Thousands</t>
        </is>
      </c>
      <c r="B1" s="2" t="inlineStr">
        <is>
          <t>Ordinary shares CNY (¥) shares</t>
        </is>
      </c>
      <c r="C1" s="2" t="inlineStr">
        <is>
          <t>Treasury stock CNY (¥) shares</t>
        </is>
      </c>
      <c r="D1" s="2" t="inlineStr">
        <is>
          <t>Additional paid-in capital CNY (¥)</t>
        </is>
      </c>
      <c r="E1" s="2" t="inlineStr">
        <is>
          <t>Accumulated other comprehensive Income/(loss) CNY (¥)</t>
        </is>
      </c>
      <c r="F1" s="2" t="inlineStr">
        <is>
          <t>(Accumulated deficit)/ Retained earnings CNY (¥)</t>
        </is>
      </c>
      <c r="G1" s="2" t="inlineStr">
        <is>
          <t>CNY (¥) shares</t>
        </is>
      </c>
      <c r="H1" s="2" t="inlineStr">
        <is>
          <t>USD ($) shares</t>
        </is>
      </c>
    </row>
    <row r="2">
      <c r="A2" s="3" t="inlineStr">
        <is>
          <t>Beginning balance at Dec. 31, 2021 | ¥</t>
        </is>
      </c>
      <c r="B2" s="6" t="n">
        <v>123</v>
      </c>
      <c r="C2" s="6" t="n">
        <v>-42897</v>
      </c>
      <c r="D2" s="6" t="n">
        <v>5100486</v>
      </c>
      <c r="E2" s="6" t="n">
        <v>11553</v>
      </c>
      <c r="F2" s="6" t="n">
        <v>-247833</v>
      </c>
      <c r="G2" s="6" t="n">
        <v>4821432</v>
      </c>
      <c r="H2" s="3" t="inlineStr">
        <is>
          <t xml:space="preserve"> </t>
        </is>
      </c>
    </row>
    <row r="3">
      <c r="A3" s="3" t="inlineStr">
        <is>
          <t>Beginning balance, issued (in shares) at Dec. 31, 2021</t>
        </is>
      </c>
      <c r="B3" s="4" t="n">
        <v>18985698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eginning balance, Outstanding (in shares) at Dec. 31, 2021</t>
        </is>
      </c>
      <c r="B4" s="4" t="n">
        <v>16999592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Treasury stock, beginning balance (in shares) at Dec. 31, 2021</t>
        </is>
      </c>
      <c r="B5" s="3" t="inlineStr">
        <is>
          <t xml:space="preserve"> </t>
        </is>
      </c>
      <c r="C5" s="4" t="n">
        <v>1301054</v>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Increase (Decrease) in Stockholders'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based awards provided to employees | ¥</t>
        </is>
      </c>
      <c r="B7" s="6" t="n">
        <v>2</v>
      </c>
      <c r="C7" s="3" t="inlineStr">
        <is>
          <t xml:space="preserve"> </t>
        </is>
      </c>
      <c r="D7" s="4" t="n">
        <v>22133</v>
      </c>
      <c r="E7" s="3" t="inlineStr">
        <is>
          <t xml:space="preserve"> </t>
        </is>
      </c>
      <c r="F7" s="3" t="inlineStr">
        <is>
          <t xml:space="preserve"> </t>
        </is>
      </c>
      <c r="G7" s="4" t="n">
        <v>22135</v>
      </c>
      <c r="H7" s="3" t="inlineStr">
        <is>
          <t xml:space="preserve"> </t>
        </is>
      </c>
    </row>
    <row r="8">
      <c r="A8" s="3" t="inlineStr">
        <is>
          <t>Share-based awards provided to employees, issued (in shares)</t>
        </is>
      </c>
      <c r="B8" s="4" t="n">
        <v>303569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based awards provided to employees, Outstanding (in shares)</t>
        </is>
      </c>
      <c r="B9" s="4" t="n">
        <v>303569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based awards provided to employees of consolidated group of CreditEase | ¥</t>
        </is>
      </c>
      <c r="B10" s="6" t="n">
        <v>4</v>
      </c>
      <c r="C10" s="3" t="inlineStr">
        <is>
          <t xml:space="preserve"> </t>
        </is>
      </c>
      <c r="D10" s="4" t="n">
        <v>38164</v>
      </c>
      <c r="E10" s="3" t="inlineStr">
        <is>
          <t xml:space="preserve"> </t>
        </is>
      </c>
      <c r="F10" s="4" t="n">
        <v>-38168</v>
      </c>
      <c r="G10" s="3" t="inlineStr">
        <is>
          <t xml:space="preserve"> </t>
        </is>
      </c>
      <c r="H10" s="3" t="inlineStr">
        <is>
          <t xml:space="preserve"> </t>
        </is>
      </c>
    </row>
    <row r="11">
      <c r="A11" s="3" t="inlineStr">
        <is>
          <t>Share-based awards provided to employees of consolidated group of CreditEase, issued (in shares)</t>
        </is>
      </c>
      <c r="B11" s="4" t="n">
        <v>640667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awards provided to employees of consolidated group of CreditEase, Outstanding (in shares)</t>
        </is>
      </c>
      <c r="B12" s="4" t="n">
        <v>640667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purchase of ordinary shares | ¥</t>
        </is>
      </c>
      <c r="B13" s="3" t="inlineStr">
        <is>
          <t xml:space="preserve"> </t>
        </is>
      </c>
      <c r="C13" s="6" t="n">
        <v>-3837</v>
      </c>
      <c r="D13" s="3" t="inlineStr">
        <is>
          <t xml:space="preserve"> </t>
        </is>
      </c>
      <c r="E13" s="3" t="inlineStr">
        <is>
          <t xml:space="preserve"> </t>
        </is>
      </c>
      <c r="F13" s="3" t="inlineStr">
        <is>
          <t xml:space="preserve"> </t>
        </is>
      </c>
      <c r="G13" s="4" t="n">
        <v>-3837</v>
      </c>
      <c r="H13" s="3" t="inlineStr">
        <is>
          <t xml:space="preserve"> </t>
        </is>
      </c>
    </row>
    <row r="14">
      <c r="A14" s="3" t="inlineStr">
        <is>
          <t>Repurchase of ordinary shares (in shares)</t>
        </is>
      </c>
      <c r="B14" s="4" t="n">
        <v>-860520</v>
      </c>
      <c r="C14" s="4" t="n">
        <v>86052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oreign currency translation adjustment | ¥</t>
        </is>
      </c>
      <c r="B15" s="3" t="inlineStr">
        <is>
          <t xml:space="preserve"> </t>
        </is>
      </c>
      <c r="C15" s="3" t="inlineStr">
        <is>
          <t xml:space="preserve"> </t>
        </is>
      </c>
      <c r="D15" s="3" t="inlineStr">
        <is>
          <t xml:space="preserve"> </t>
        </is>
      </c>
      <c r="E15" s="4" t="n">
        <v>8563</v>
      </c>
      <c r="F15" s="3" t="inlineStr">
        <is>
          <t xml:space="preserve"> </t>
        </is>
      </c>
      <c r="G15" s="4" t="n">
        <v>8563</v>
      </c>
      <c r="H15" s="3" t="inlineStr">
        <is>
          <t xml:space="preserve"> </t>
        </is>
      </c>
    </row>
    <row r="16">
      <c r="A16" s="3" t="inlineStr">
        <is>
          <t>Unrealized (loss)/gain on other financial investments | ¥</t>
        </is>
      </c>
      <c r="B16" s="3" t="inlineStr">
        <is>
          <t xml:space="preserve"> </t>
        </is>
      </c>
      <c r="C16" s="3" t="inlineStr">
        <is>
          <t xml:space="preserve"> </t>
        </is>
      </c>
      <c r="D16" s="3" t="inlineStr">
        <is>
          <t xml:space="preserve"> </t>
        </is>
      </c>
      <c r="E16" s="4" t="n">
        <v>-12351</v>
      </c>
      <c r="F16" s="3" t="inlineStr">
        <is>
          <t xml:space="preserve"> </t>
        </is>
      </c>
      <c r="G16" s="4" t="n">
        <v>-12351</v>
      </c>
      <c r="H16" s="3" t="inlineStr">
        <is>
          <t xml:space="preserve"> </t>
        </is>
      </c>
    </row>
    <row r="17">
      <c r="A17" s="3" t="inlineStr">
        <is>
          <t>Net income | ¥</t>
        </is>
      </c>
      <c r="B17" s="3" t="inlineStr">
        <is>
          <t xml:space="preserve"> </t>
        </is>
      </c>
      <c r="C17" s="3" t="inlineStr">
        <is>
          <t xml:space="preserve"> </t>
        </is>
      </c>
      <c r="D17" s="3" t="inlineStr">
        <is>
          <t xml:space="preserve"> </t>
        </is>
      </c>
      <c r="E17" s="3" t="inlineStr">
        <is>
          <t xml:space="preserve"> </t>
        </is>
      </c>
      <c r="F17" s="4" t="n">
        <v>1194871</v>
      </c>
      <c r="G17" s="4" t="n">
        <v>1194871</v>
      </c>
      <c r="H17" s="3" t="inlineStr">
        <is>
          <t xml:space="preserve"> </t>
        </is>
      </c>
    </row>
    <row r="18">
      <c r="A18" s="3" t="inlineStr">
        <is>
          <t>Ending balance at Dec. 31, 2022 | ¥</t>
        </is>
      </c>
      <c r="B18" s="6" t="n">
        <v>129</v>
      </c>
      <c r="C18" s="6" t="n">
        <v>-46734</v>
      </c>
      <c r="D18" s="4" t="n">
        <v>5160783</v>
      </c>
      <c r="E18" s="4" t="n">
        <v>7765</v>
      </c>
      <c r="F18" s="4" t="n">
        <v>908870</v>
      </c>
      <c r="G18" s="4" t="n">
        <v>6030813</v>
      </c>
      <c r="H18" s="3" t="inlineStr">
        <is>
          <t xml:space="preserve"> </t>
        </is>
      </c>
    </row>
    <row r="19">
      <c r="A19" s="3" t="inlineStr">
        <is>
          <t>Ending balance, issued (in shares) at Dec. 31, 2022</t>
        </is>
      </c>
      <c r="B19" s="4" t="n">
        <v>19929934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nding balance, Outstanding (in shares) at Dec. 31, 2022</t>
        </is>
      </c>
      <c r="B20" s="4" t="n">
        <v>17857776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reasury stock, ending balance (in shares) at Dec. 31, 2022</t>
        </is>
      </c>
      <c r="B21" s="3" t="inlineStr">
        <is>
          <t xml:space="preserve"> </t>
        </is>
      </c>
      <c r="C21" s="4" t="n">
        <v>2161574</v>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Increase (Decrease) in Stock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based awards provided to employees | ¥</t>
        </is>
      </c>
      <c r="B23" s="6" t="n">
        <v>1</v>
      </c>
      <c r="C23" s="3" t="inlineStr">
        <is>
          <t xml:space="preserve"> </t>
        </is>
      </c>
      <c r="D23" s="4" t="n">
        <v>6751</v>
      </c>
      <c r="E23" s="3" t="inlineStr">
        <is>
          <t xml:space="preserve"> </t>
        </is>
      </c>
      <c r="F23" s="3" t="inlineStr">
        <is>
          <t xml:space="preserve"> </t>
        </is>
      </c>
      <c r="G23" s="4" t="n">
        <v>6752</v>
      </c>
      <c r="H23" s="3" t="inlineStr">
        <is>
          <t xml:space="preserve"> </t>
        </is>
      </c>
    </row>
    <row r="24">
      <c r="A24" s="3" t="inlineStr">
        <is>
          <t>Share-based awards provided to employees, issued (in shares)</t>
        </is>
      </c>
      <c r="B24" s="4" t="n">
        <v>86955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based awards provided to employees, Outstanding (in shares)</t>
        </is>
      </c>
      <c r="B25" s="4" t="n">
        <v>86955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based awards provided to employees of consolidated group of CreditEase | ¥</t>
        </is>
      </c>
      <c r="B26" s="3" t="inlineStr">
        <is>
          <t xml:space="preserve"> </t>
        </is>
      </c>
      <c r="C26" s="3" t="inlineStr">
        <is>
          <t xml:space="preserve"> </t>
        </is>
      </c>
      <c r="D26" s="4" t="n">
        <v>3698</v>
      </c>
      <c r="E26" s="3" t="inlineStr">
        <is>
          <t xml:space="preserve"> </t>
        </is>
      </c>
      <c r="F26" s="4" t="n">
        <v>-3698</v>
      </c>
      <c r="G26" s="3" t="inlineStr">
        <is>
          <t xml:space="preserve"> </t>
        </is>
      </c>
      <c r="H26" s="3" t="inlineStr">
        <is>
          <t xml:space="preserve"> </t>
        </is>
      </c>
    </row>
    <row r="27">
      <c r="A27" s="3" t="inlineStr">
        <is>
          <t>Share-based awards provided to employees of consolidated group of CreditEase, issued (in shares)</t>
        </is>
      </c>
      <c r="B27" s="4" t="n">
        <v>47954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based awards provided to employees of consolidated group of CreditEase, Outstanding (in shares)</t>
        </is>
      </c>
      <c r="B28" s="4" t="n">
        <v>47954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purchase of ordinary shares | ¥</t>
        </is>
      </c>
      <c r="B29" s="3" t="inlineStr">
        <is>
          <t xml:space="preserve"> </t>
        </is>
      </c>
      <c r="C29" s="6" t="n">
        <v>-48117</v>
      </c>
      <c r="D29" s="3" t="inlineStr">
        <is>
          <t xml:space="preserve"> </t>
        </is>
      </c>
      <c r="E29" s="3" t="inlineStr">
        <is>
          <t xml:space="preserve"> </t>
        </is>
      </c>
      <c r="F29" s="3" t="inlineStr">
        <is>
          <t xml:space="preserve"> </t>
        </is>
      </c>
      <c r="G29" s="4" t="n">
        <v>-48117</v>
      </c>
      <c r="H29" s="3" t="inlineStr">
        <is>
          <t xml:space="preserve"> </t>
        </is>
      </c>
    </row>
    <row r="30">
      <c r="A30" s="3" t="inlineStr">
        <is>
          <t>Repurchase of ordinary shares (in shares)</t>
        </is>
      </c>
      <c r="B30" s="4" t="n">
        <v>-5219898</v>
      </c>
      <c r="C30" s="4" t="n">
        <v>5219898</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Foreign currency translation adjustment | ¥</t>
        </is>
      </c>
      <c r="B31" s="3" t="inlineStr">
        <is>
          <t xml:space="preserve"> </t>
        </is>
      </c>
      <c r="C31" s="3" t="inlineStr">
        <is>
          <t xml:space="preserve"> </t>
        </is>
      </c>
      <c r="D31" s="3" t="inlineStr">
        <is>
          <t xml:space="preserve"> </t>
        </is>
      </c>
      <c r="E31" s="4" t="n">
        <v>-1909</v>
      </c>
      <c r="F31" s="3" t="inlineStr">
        <is>
          <t xml:space="preserve"> </t>
        </is>
      </c>
      <c r="G31" s="4" t="n">
        <v>-1909</v>
      </c>
      <c r="H31" s="3" t="inlineStr">
        <is>
          <t xml:space="preserve"> </t>
        </is>
      </c>
    </row>
    <row r="32">
      <c r="A32" s="3" t="inlineStr">
        <is>
          <t>Unrealized (loss)/gain on other financial investments | ¥</t>
        </is>
      </c>
      <c r="B32" s="3" t="inlineStr">
        <is>
          <t xml:space="preserve"> </t>
        </is>
      </c>
      <c r="C32" s="3" t="inlineStr">
        <is>
          <t xml:space="preserve"> </t>
        </is>
      </c>
      <c r="D32" s="3" t="inlineStr">
        <is>
          <t xml:space="preserve"> </t>
        </is>
      </c>
      <c r="E32" s="4" t="n">
        <v>17813</v>
      </c>
      <c r="F32" s="3" t="inlineStr">
        <is>
          <t xml:space="preserve"> </t>
        </is>
      </c>
      <c r="G32" s="4" t="n">
        <v>17813</v>
      </c>
      <c r="H32" s="3" t="inlineStr">
        <is>
          <t xml:space="preserve"> </t>
        </is>
      </c>
    </row>
    <row r="33">
      <c r="A33" s="3" t="inlineStr">
        <is>
          <t>Net income | ¥</t>
        </is>
      </c>
      <c r="B33" s="3" t="inlineStr">
        <is>
          <t xml:space="preserve"> </t>
        </is>
      </c>
      <c r="C33" s="3" t="inlineStr">
        <is>
          <t xml:space="preserve"> </t>
        </is>
      </c>
      <c r="D33" s="3" t="inlineStr">
        <is>
          <t xml:space="preserve"> </t>
        </is>
      </c>
      <c r="E33" s="3" t="inlineStr">
        <is>
          <t xml:space="preserve"> </t>
        </is>
      </c>
      <c r="F33" s="4" t="n">
        <v>2080197</v>
      </c>
      <c r="G33" s="4" t="n">
        <v>2080197</v>
      </c>
      <c r="H33" s="3" t="inlineStr">
        <is>
          <t xml:space="preserve"> </t>
        </is>
      </c>
    </row>
    <row r="34">
      <c r="A34" s="3" t="inlineStr">
        <is>
          <t>Ending balance at Dec. 31, 2023 | ¥</t>
        </is>
      </c>
      <c r="B34" s="6" t="n">
        <v>130</v>
      </c>
      <c r="C34" s="6" t="n">
        <v>-94851</v>
      </c>
      <c r="D34" s="4" t="n">
        <v>5171232</v>
      </c>
      <c r="E34" s="4" t="n">
        <v>23669</v>
      </c>
      <c r="F34" s="4" t="n">
        <v>2985369</v>
      </c>
      <c r="G34" s="6" t="n">
        <v>8085549</v>
      </c>
      <c r="H34" s="3" t="inlineStr">
        <is>
          <t xml:space="preserve"> </t>
        </is>
      </c>
    </row>
    <row r="35">
      <c r="A35" s="3" t="inlineStr">
        <is>
          <t>Ending balance, issued (in shares) at Dec. 31, 2023</t>
        </is>
      </c>
      <c r="B35" s="4" t="n">
        <v>20064844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nding balance, Outstanding (in shares) at Dec. 31, 2023</t>
        </is>
      </c>
      <c r="B36" s="4" t="n">
        <v>174706968</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Treasury stock, ending balance (in shares) at Dec. 31, 2023</t>
        </is>
      </c>
      <c r="B37" s="3" t="inlineStr">
        <is>
          <t xml:space="preserve"> </t>
        </is>
      </c>
      <c r="C37" s="4" t="n">
        <v>7381472</v>
      </c>
      <c r="D37" s="3" t="inlineStr">
        <is>
          <t xml:space="preserve"> </t>
        </is>
      </c>
      <c r="E37" s="3" t="inlineStr">
        <is>
          <t xml:space="preserve"> </t>
        </is>
      </c>
      <c r="F37" s="3" t="inlineStr">
        <is>
          <t xml:space="preserve"> </t>
        </is>
      </c>
      <c r="G37" s="4" t="n">
        <v>7381472</v>
      </c>
      <c r="H37" s="4" t="n">
        <v>7381472</v>
      </c>
    </row>
    <row r="38">
      <c r="A38" s="5" t="inlineStr">
        <is>
          <t>Increase (Decrease) in Stockholders' Equ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based awards provided to employees | ¥</t>
        </is>
      </c>
      <c r="B39" s="6" t="n">
        <v>1</v>
      </c>
      <c r="C39" s="3" t="inlineStr">
        <is>
          <t xml:space="preserve"> </t>
        </is>
      </c>
      <c r="D39" s="4" t="n">
        <v>16927</v>
      </c>
      <c r="E39" s="3" t="inlineStr">
        <is>
          <t xml:space="preserve"> </t>
        </is>
      </c>
      <c r="F39" s="3" t="inlineStr">
        <is>
          <t xml:space="preserve"> </t>
        </is>
      </c>
      <c r="G39" s="6" t="n">
        <v>16928</v>
      </c>
      <c r="H39" s="3" t="inlineStr">
        <is>
          <t xml:space="preserve"> </t>
        </is>
      </c>
    </row>
    <row r="40">
      <c r="A40" s="3" t="inlineStr">
        <is>
          <t>Share-based awards provided to employees, issued (in shares)</t>
        </is>
      </c>
      <c r="B40" s="4" t="n">
        <v>14435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based awards provided to employees, Outstanding (in shares)</t>
        </is>
      </c>
      <c r="B41" s="4" t="n">
        <v>144355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hare-based awards provided to employees of consolidated group of CreditEase | ¥</t>
        </is>
      </c>
      <c r="B42" s="6" t="n">
        <v>1</v>
      </c>
      <c r="C42" s="3" t="inlineStr">
        <is>
          <t xml:space="preserve"> </t>
        </is>
      </c>
      <c r="D42" s="4" t="n">
        <v>10298</v>
      </c>
      <c r="E42" s="3" t="inlineStr">
        <is>
          <t xml:space="preserve"> </t>
        </is>
      </c>
      <c r="F42" s="4" t="n">
        <v>-10299</v>
      </c>
      <c r="G42" s="3" t="inlineStr">
        <is>
          <t xml:space="preserve"> </t>
        </is>
      </c>
      <c r="H42" s="3" t="inlineStr">
        <is>
          <t xml:space="preserve"> </t>
        </is>
      </c>
    </row>
    <row r="43">
      <c r="A43" s="3" t="inlineStr">
        <is>
          <t>Share-based awards provided to employees of consolidated group of CreditEase, issued (in shares)</t>
        </is>
      </c>
      <c r="B43" s="4" t="n">
        <v>785436</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hare-based awards provided to employees of consolidated group of CreditEase, Outstanding (in shares)</t>
        </is>
      </c>
      <c r="B44" s="4" t="n">
        <v>785436</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Dividends paid to shareholders | ¥</t>
        </is>
      </c>
      <c r="B45" s="3" t="inlineStr">
        <is>
          <t xml:space="preserve"> </t>
        </is>
      </c>
      <c r="C45" s="3" t="inlineStr">
        <is>
          <t xml:space="preserve"> </t>
        </is>
      </c>
      <c r="D45" s="3" t="inlineStr">
        <is>
          <t xml:space="preserve"> </t>
        </is>
      </c>
      <c r="E45" s="3" t="inlineStr">
        <is>
          <t xml:space="preserve"> </t>
        </is>
      </c>
      <c r="F45" s="4" t="n">
        <v>-122333</v>
      </c>
      <c r="G45" s="4" t="n">
        <v>-122333</v>
      </c>
      <c r="H45" s="3" t="inlineStr">
        <is>
          <t xml:space="preserve"> </t>
        </is>
      </c>
    </row>
    <row r="46">
      <c r="A46" s="3" t="inlineStr">
        <is>
          <t>Repurchase of ordinary shares | ¥</t>
        </is>
      </c>
      <c r="B46" s="3" t="inlineStr">
        <is>
          <t xml:space="preserve"> </t>
        </is>
      </c>
      <c r="C46" s="6" t="n">
        <v>-75612</v>
      </c>
      <c r="D46" s="3" t="inlineStr">
        <is>
          <t xml:space="preserve"> </t>
        </is>
      </c>
      <c r="E46" s="3" t="inlineStr">
        <is>
          <t xml:space="preserve"> </t>
        </is>
      </c>
      <c r="F46" s="3" t="inlineStr">
        <is>
          <t xml:space="preserve"> </t>
        </is>
      </c>
      <c r="G46" s="4" t="n">
        <v>-75612</v>
      </c>
      <c r="H46" s="3" t="inlineStr">
        <is>
          <t xml:space="preserve"> </t>
        </is>
      </c>
    </row>
    <row r="47">
      <c r="A47" s="3" t="inlineStr">
        <is>
          <t>Repurchase of ordinary shares (in shares)</t>
        </is>
      </c>
      <c r="B47" s="4" t="n">
        <v>-4330180</v>
      </c>
      <c r="C47" s="4" t="n">
        <v>4330180</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Foreign currency translation adjustment</t>
        </is>
      </c>
      <c r="B48" s="3" t="inlineStr">
        <is>
          <t xml:space="preserve"> </t>
        </is>
      </c>
      <c r="C48" s="3" t="inlineStr">
        <is>
          <t xml:space="preserve"> </t>
        </is>
      </c>
      <c r="D48" s="3" t="inlineStr">
        <is>
          <t xml:space="preserve"> </t>
        </is>
      </c>
      <c r="E48" s="4" t="n">
        <v>22142</v>
      </c>
      <c r="F48" s="3" t="inlineStr">
        <is>
          <t xml:space="preserve"> </t>
        </is>
      </c>
      <c r="G48" s="4" t="n">
        <v>22142</v>
      </c>
      <c r="H48" s="7" t="n">
        <v>3033</v>
      </c>
    </row>
    <row r="49">
      <c r="A49" s="3" t="inlineStr">
        <is>
          <t>Unrealized (loss)/gain on other financial investments</t>
        </is>
      </c>
      <c r="B49" s="3" t="inlineStr">
        <is>
          <t xml:space="preserve"> </t>
        </is>
      </c>
      <c r="C49" s="3" t="inlineStr">
        <is>
          <t xml:space="preserve"> </t>
        </is>
      </c>
      <c r="D49" s="3" t="inlineStr">
        <is>
          <t xml:space="preserve"> </t>
        </is>
      </c>
      <c r="E49" s="4" t="n">
        <v>33457</v>
      </c>
      <c r="F49" s="3" t="inlineStr">
        <is>
          <t xml:space="preserve"> </t>
        </is>
      </c>
      <c r="G49" s="4" t="n">
        <v>33457</v>
      </c>
      <c r="H49" s="4" t="n">
        <v>4584</v>
      </c>
    </row>
    <row r="50">
      <c r="A50" s="3" t="inlineStr">
        <is>
          <t>Net income</t>
        </is>
      </c>
      <c r="B50" s="3" t="inlineStr">
        <is>
          <t xml:space="preserve"> </t>
        </is>
      </c>
      <c r="C50" s="3" t="inlineStr">
        <is>
          <t xml:space="preserve"> </t>
        </is>
      </c>
      <c r="D50" s="3" t="inlineStr">
        <is>
          <t xml:space="preserve"> </t>
        </is>
      </c>
      <c r="E50" s="3" t="inlineStr">
        <is>
          <t xml:space="preserve"> </t>
        </is>
      </c>
      <c r="F50" s="4" t="n">
        <v>1582299</v>
      </c>
      <c r="G50" s="4" t="n">
        <v>1582299</v>
      </c>
      <c r="H50" s="4" t="n">
        <v>216774</v>
      </c>
    </row>
    <row r="51">
      <c r="A51" s="3" t="inlineStr">
        <is>
          <t>Ending balance at Dec. 31, 2024</t>
        </is>
      </c>
      <c r="B51" s="6" t="n">
        <v>132</v>
      </c>
      <c r="C51" s="6" t="n">
        <v>-170463</v>
      </c>
      <c r="D51" s="6" t="n">
        <v>5198457</v>
      </c>
      <c r="E51" s="6" t="n">
        <v>79268</v>
      </c>
      <c r="F51" s="6" t="n">
        <v>4435036</v>
      </c>
      <c r="G51" s="6" t="n">
        <v>9542430</v>
      </c>
      <c r="H51" s="7" t="n">
        <v>1307308</v>
      </c>
    </row>
    <row r="52">
      <c r="A52" s="3" t="inlineStr">
        <is>
          <t>Ending balance, issued (in shares) at Dec. 31, 2024</t>
        </is>
      </c>
      <c r="B52" s="4" t="n">
        <v>202877426</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Ending balance, Outstanding (in shares) at Dec. 31, 2024</t>
        </is>
      </c>
      <c r="B53" s="4" t="n">
        <v>172605774</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Treasury stock, ending balance (in shares) at Dec. 31, 2024</t>
        </is>
      </c>
      <c r="B54" s="3" t="inlineStr">
        <is>
          <t xml:space="preserve"> </t>
        </is>
      </c>
      <c r="C54" s="4" t="n">
        <v>11711652</v>
      </c>
      <c r="D54" s="3" t="inlineStr">
        <is>
          <t xml:space="preserve"> </t>
        </is>
      </c>
      <c r="E54" s="3" t="inlineStr">
        <is>
          <t xml:space="preserve"> </t>
        </is>
      </c>
      <c r="F54" s="3" t="inlineStr">
        <is>
          <t xml:space="preserve"> </t>
        </is>
      </c>
      <c r="G54" s="4" t="n">
        <v>11711652</v>
      </c>
      <c r="H54" s="4" t="n">
        <v>117116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Significant Unobservable Inputs (Details)</t>
        </is>
      </c>
      <c r="B1" s="2" t="inlineStr">
        <is>
          <t>Dec. 31, 2024</t>
        </is>
      </c>
      <c r="C1" s="2" t="inlineStr">
        <is>
          <t>Dec. 31, 2023</t>
        </is>
      </c>
    </row>
    <row r="2">
      <c r="A2" s="3" t="inlineStr">
        <is>
          <t>Minimum | Discount rate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at Fair vlaue</t>
        </is>
      </c>
      <c r="B4" s="10" t="n">
        <v>0.2</v>
      </c>
      <c r="C4" s="10" t="n">
        <v>0.14</v>
      </c>
    </row>
    <row r="5">
      <c r="A5" s="3" t="inlineStr">
        <is>
          <t>Payable to investors at fair value</t>
        </is>
      </c>
      <c r="B5" s="11" t="n">
        <v>0.065</v>
      </c>
      <c r="C5" s="11" t="n">
        <v>0.075</v>
      </c>
    </row>
    <row r="6">
      <c r="A6" s="3" t="inlineStr">
        <is>
          <t>Minimum | Net cumulative expected loss rates</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Loans at Fair vlaue</t>
        </is>
      </c>
      <c r="B8" s="11" t="n">
        <v>0.011</v>
      </c>
      <c r="C8" s="11" t="n">
        <v>0.005</v>
      </c>
    </row>
    <row r="9">
      <c r="A9" s="3" t="inlineStr">
        <is>
          <t>Minimum | Cumulative prepayment rates</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Loans at Fair vlaue</t>
        </is>
      </c>
      <c r="B11" s="11" t="n">
        <v>0.082</v>
      </c>
      <c r="C11" s="11" t="n">
        <v>0.075</v>
      </c>
    </row>
    <row r="12">
      <c r="A12" s="3" t="inlineStr">
        <is>
          <t>Maximum | Discount rates</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at Fair vlaue</t>
        </is>
      </c>
      <c r="B14" s="10" t="n">
        <v>0.24</v>
      </c>
      <c r="C14" s="10" t="n">
        <v>0.2</v>
      </c>
    </row>
    <row r="15">
      <c r="A15" s="3" t="inlineStr">
        <is>
          <t>Payable to investors at fair value</t>
        </is>
      </c>
      <c r="B15" s="10" t="n">
        <v>0.07000000000000001</v>
      </c>
      <c r="C15" s="11" t="n">
        <v>0.083</v>
      </c>
    </row>
    <row r="16">
      <c r="A16" s="3" t="inlineStr">
        <is>
          <t>Maximum | Net cumulative expected loss rates</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oans at Fair vlaue</t>
        </is>
      </c>
      <c r="B18" s="11" t="n">
        <v>0.094</v>
      </c>
      <c r="C18" s="11" t="n">
        <v>0.083</v>
      </c>
    </row>
    <row r="19">
      <c r="A19" s="3" t="inlineStr">
        <is>
          <t>Maximum | Cumulative prepayment rates</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oans at Fair vlaue</t>
        </is>
      </c>
      <c r="B21" s="11" t="n">
        <v>0.181</v>
      </c>
      <c r="C21" s="11" t="n">
        <v>0.1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 Additional Information about Level 3 Loans and Payable to Investors (Details) - CNY (¥) ¥ in Thousands</t>
        </is>
      </c>
      <c r="B1" s="2" t="inlineStr">
        <is>
          <t>12 Months Ended</t>
        </is>
      </c>
    </row>
    <row r="2">
      <c r="B2" s="2" t="inlineStr">
        <is>
          <t>Dec. 31, 2024</t>
        </is>
      </c>
      <c r="C2" s="2" t="inlineStr">
        <is>
          <t>Dec. 31, 2023</t>
        </is>
      </c>
    </row>
    <row r="3">
      <c r="A3" s="5" t="inlineStr">
        <is>
          <t>Loans At Fair Value</t>
        </is>
      </c>
      <c r="B3" s="3" t="inlineStr">
        <is>
          <t xml:space="preserve"> </t>
        </is>
      </c>
      <c r="C3" s="3" t="inlineStr">
        <is>
          <t xml:space="preserve"> </t>
        </is>
      </c>
    </row>
    <row r="4">
      <c r="A4" s="3" t="inlineStr">
        <is>
          <t>Beginning balance</t>
        </is>
      </c>
      <c r="B4" s="6" t="n">
        <v>677835</v>
      </c>
      <c r="C4" s="6" t="n">
        <v>54049</v>
      </c>
    </row>
    <row r="5">
      <c r="A5" s="3" t="inlineStr">
        <is>
          <t>Origination of loans</t>
        </is>
      </c>
      <c r="B5" s="4" t="n">
        <v>1246178</v>
      </c>
      <c r="C5" s="4" t="n">
        <v>1494096</v>
      </c>
    </row>
    <row r="6">
      <c r="A6" s="3" t="inlineStr">
        <is>
          <t>Collection of principals</t>
        </is>
      </c>
      <c r="B6" s="4" t="n">
        <v>-1526676</v>
      </c>
      <c r="C6" s="4" t="n">
        <v>-772398</v>
      </c>
    </row>
    <row r="7">
      <c r="A7" s="3" t="inlineStr">
        <is>
          <t>Change in fair value</t>
        </is>
      </c>
      <c r="B7" s="6" t="n">
        <v>24585</v>
      </c>
      <c r="C7" s="6" t="n">
        <v>-97912</v>
      </c>
    </row>
    <row r="8">
      <c r="A8" s="3" t="inlineStr">
        <is>
          <t>Fair Value, Asset, Recurring Basis, Unobservable Input Reconciliation, Gain (Loss), Statement of Income or Comprehensive Income [Extensible Enumeration]</t>
        </is>
      </c>
      <c r="B8" s="3" t="inlineStr">
        <is>
          <t>Fair Value, Assets Measured on Recurring Basis, Change in Unrealized Gain (Loss)</t>
        </is>
      </c>
      <c r="C8" s="3" t="inlineStr">
        <is>
          <t>Fair Value, Assets Measured on Recurring Basis, Change in Unrealized Gain (Loss)</t>
        </is>
      </c>
    </row>
    <row r="9">
      <c r="A9" s="3" t="inlineStr">
        <is>
          <t>Ending balance</t>
        </is>
      </c>
      <c r="B9" s="6" t="n">
        <v>421922</v>
      </c>
      <c r="C9" s="6" t="n">
        <v>677835</v>
      </c>
    </row>
    <row r="10">
      <c r="A10" s="5" t="inlineStr">
        <is>
          <t>Payable to investors At Fair Value</t>
        </is>
      </c>
      <c r="B10" s="3" t="inlineStr">
        <is>
          <t xml:space="preserve"> </t>
        </is>
      </c>
      <c r="C10" s="3" t="inlineStr">
        <is>
          <t xml:space="preserve"> </t>
        </is>
      </c>
    </row>
    <row r="11">
      <c r="A11" s="3" t="inlineStr">
        <is>
          <t>Beginning balance</t>
        </is>
      </c>
      <c r="B11" s="4" t="n">
        <v>445762</v>
      </c>
      <c r="C11" s="3" t="inlineStr">
        <is>
          <t xml:space="preserve"> </t>
        </is>
      </c>
    </row>
    <row r="12">
      <c r="A12" s="3" t="inlineStr">
        <is>
          <t>Contribution from investors of the consolidated ABFE</t>
        </is>
      </c>
      <c r="B12" s="4" t="n">
        <v>212500</v>
      </c>
      <c r="C12" s="4" t="n">
        <v>450000</v>
      </c>
    </row>
    <row r="13">
      <c r="A13" s="3" t="inlineStr">
        <is>
          <t>Interest and penalties received</t>
        </is>
      </c>
      <c r="B13" s="4" t="n">
        <v>114026</v>
      </c>
      <c r="C13" s="4" t="n">
        <v>58481</v>
      </c>
    </row>
    <row r="14">
      <c r="A14" s="3" t="inlineStr">
        <is>
          <t>Deductible expenses associated with the consolidated ABFE operation</t>
        </is>
      </c>
      <c r="B14" s="4" t="n">
        <v>-5579</v>
      </c>
      <c r="C14" s="4" t="n">
        <v>-5815</v>
      </c>
    </row>
    <row r="15">
      <c r="A15" s="3" t="inlineStr">
        <is>
          <t>Principal and interest payments to investors of Consolidated ABFE</t>
        </is>
      </c>
      <c r="B15" s="4" t="n">
        <v>-322881</v>
      </c>
      <c r="C15" s="4" t="n">
        <v>-7770</v>
      </c>
    </row>
    <row r="16">
      <c r="A16" s="3" t="inlineStr">
        <is>
          <t>Changes in fair value</t>
        </is>
      </c>
      <c r="B16" s="4" t="n">
        <v>77323</v>
      </c>
      <c r="C16" s="4" t="n">
        <v>52220</v>
      </c>
    </row>
    <row r="17">
      <c r="A17" s="3" t="inlineStr">
        <is>
          <t>Amount due to related parties (i)</t>
        </is>
      </c>
      <c r="B17" s="4" t="n">
        <v>1517</v>
      </c>
      <c r="C17" s="4" t="n">
        <v>3086</v>
      </c>
    </row>
    <row r="18">
      <c r="A18" s="3" t="inlineStr">
        <is>
          <t>Ending balance</t>
        </is>
      </c>
      <c r="B18" s="4" t="n">
        <v>368022</v>
      </c>
      <c r="C18" s="4" t="n">
        <v>445762</v>
      </c>
    </row>
    <row r="19">
      <c r="A19" s="3" t="inlineStr">
        <is>
          <t>Investors</t>
        </is>
      </c>
      <c r="B19" s="3" t="inlineStr">
        <is>
          <t xml:space="preserve"> </t>
        </is>
      </c>
      <c r="C19" s="3" t="inlineStr">
        <is>
          <t xml:space="preserve"> </t>
        </is>
      </c>
    </row>
    <row r="20">
      <c r="A20" s="5" t="inlineStr">
        <is>
          <t>Payable to investors At Fair Value</t>
        </is>
      </c>
      <c r="B20" s="3" t="inlineStr">
        <is>
          <t xml:space="preserve"> </t>
        </is>
      </c>
      <c r="C20" s="3" t="inlineStr">
        <is>
          <t xml:space="preserve"> </t>
        </is>
      </c>
    </row>
    <row r="21">
      <c r="A21" s="3" t="inlineStr">
        <is>
          <t>Amount due to related parties (i)</t>
        </is>
      </c>
      <c r="B21" s="4" t="n">
        <v>0</v>
      </c>
      <c r="C21" s="4" t="n">
        <v>1517</v>
      </c>
    </row>
    <row r="22">
      <c r="A22" s="3" t="inlineStr">
        <is>
          <t>ABFE</t>
        </is>
      </c>
      <c r="B22" s="3" t="inlineStr">
        <is>
          <t xml:space="preserve"> </t>
        </is>
      </c>
      <c r="C22" s="3" t="inlineStr">
        <is>
          <t xml:space="preserve"> </t>
        </is>
      </c>
    </row>
    <row r="23">
      <c r="A23" s="5" t="inlineStr">
        <is>
          <t>Payable to investors At Fair Value</t>
        </is>
      </c>
      <c r="B23" s="3" t="inlineStr">
        <is>
          <t xml:space="preserve"> </t>
        </is>
      </c>
      <c r="C23" s="3" t="inlineStr">
        <is>
          <t xml:space="preserve"> </t>
        </is>
      </c>
    </row>
    <row r="24">
      <c r="A24" s="3" t="inlineStr">
        <is>
          <t>Amount due to related parties (i)</t>
        </is>
      </c>
      <c r="B24" s="6" t="n">
        <v>0</v>
      </c>
      <c r="C24" s="6" t="n">
        <v>15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NG RECEIVABLES (Details) - CNY (¥) ¥ in Thousands</t>
        </is>
      </c>
      <c r="B1" s="2" t="inlineStr">
        <is>
          <t>12 Months Ended</t>
        </is>
      </c>
    </row>
    <row r="2">
      <c r="B2" s="2" t="inlineStr">
        <is>
          <t>Dec. 31, 2024</t>
        </is>
      </c>
      <c r="C2" s="2" t="inlineStr">
        <is>
          <t>Dec. 31, 2023</t>
        </is>
      </c>
      <c r="D2" s="2" t="inlineStr">
        <is>
          <t>Dec. 31, 2022</t>
        </is>
      </c>
    </row>
    <row r="3">
      <c r="A3" s="5" t="inlineStr">
        <is>
          <t>FINANCING RECEIVABLES</t>
        </is>
      </c>
      <c r="B3" s="3" t="inlineStr">
        <is>
          <t xml:space="preserve"> </t>
        </is>
      </c>
      <c r="C3" s="3" t="inlineStr">
        <is>
          <t xml:space="preserve"> </t>
        </is>
      </c>
      <c r="D3" s="3" t="inlineStr">
        <is>
          <t xml:space="preserve"> </t>
        </is>
      </c>
    </row>
    <row r="4">
      <c r="A4" s="3" t="inlineStr">
        <is>
          <t>Accrued interest receivable</t>
        </is>
      </c>
      <c r="B4" s="6" t="n">
        <v>39</v>
      </c>
      <c r="C4" s="6" t="n">
        <v>3500</v>
      </c>
      <c r="D4" s="3" t="inlineStr">
        <is>
          <t xml:space="preserve"> </t>
        </is>
      </c>
    </row>
    <row r="5">
      <c r="A5" s="3" t="inlineStr">
        <is>
          <t>Accrued interest receivable, net of allowance</t>
        </is>
      </c>
      <c r="B5" s="6" t="n">
        <v>200</v>
      </c>
      <c r="C5" s="6" t="n">
        <v>1200</v>
      </c>
      <c r="D5" s="3" t="inlineStr">
        <is>
          <t xml:space="preserve"> </t>
        </is>
      </c>
    </row>
    <row r="6">
      <c r="A6" s="3" t="inlineStr">
        <is>
          <t>Financing Receivable, Accrued Interest, after Allowance for Credit Loss, Statement of Financial Position [Extensible Enumeration]</t>
        </is>
      </c>
      <c r="B6" s="3" t="inlineStr">
        <is>
          <t>Financing Receivable and Net Investment in Lease, Current, after Allowance for Credit Loss</t>
        </is>
      </c>
      <c r="C6" s="3" t="inlineStr">
        <is>
          <t>Financing Receivable and Net Investment in Lease, Current, after Allowance for Credit Loss</t>
        </is>
      </c>
      <c r="D6" s="3" t="inlineStr">
        <is>
          <t xml:space="preserve"> </t>
        </is>
      </c>
    </row>
    <row r="7">
      <c r="A7" s="3" t="inlineStr">
        <is>
          <t>Current year net provision</t>
        </is>
      </c>
      <c r="B7" s="6" t="n">
        <v>100498</v>
      </c>
      <c r="C7" s="6" t="n">
        <v>32833</v>
      </c>
      <c r="D7" s="6" t="n">
        <v>386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Financing receivable (Details) - CNY (¥) ¥ in Thousands</t>
        </is>
      </c>
      <c r="B1" s="2" t="inlineStr">
        <is>
          <t>Dec. 31, 2024</t>
        </is>
      </c>
      <c r="C1" s="2" t="inlineStr">
        <is>
          <t>Dec. 31, 2023</t>
        </is>
      </c>
    </row>
    <row r="2">
      <c r="A2" s="5" t="inlineStr">
        <is>
          <t>FINANCING RECEIVABLES</t>
        </is>
      </c>
      <c r="B2" s="3" t="inlineStr">
        <is>
          <t xml:space="preserve"> </t>
        </is>
      </c>
      <c r="C2" s="3" t="inlineStr">
        <is>
          <t xml:space="preserve"> </t>
        </is>
      </c>
    </row>
    <row r="3">
      <c r="A3" s="3" t="inlineStr">
        <is>
          <t>Financing receivable</t>
        </is>
      </c>
      <c r="B3" s="6" t="n">
        <v>136700</v>
      </c>
      <c r="C3" s="6" t="n">
        <v>168022</v>
      </c>
    </row>
    <row r="4">
      <c r="A4" s="3" t="inlineStr">
        <is>
          <t>Allowance</t>
        </is>
      </c>
      <c r="B4" s="4" t="n">
        <v>-119185</v>
      </c>
      <c r="C4" s="4" t="n">
        <v>-51858</v>
      </c>
    </row>
    <row r="5">
      <c r="A5" s="3" t="inlineStr">
        <is>
          <t>Financing receivable, net</t>
        </is>
      </c>
      <c r="B5" s="6" t="n">
        <v>17515</v>
      </c>
      <c r="C5" s="6" t="n">
        <v>116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rincipal of financing receivables (Details) - CNY (¥) ¥ in Thousands</t>
        </is>
      </c>
      <c r="B1" s="2" t="inlineStr">
        <is>
          <t>Dec. 31, 2024</t>
        </is>
      </c>
      <c r="C1" s="2" t="inlineStr">
        <is>
          <t>Dec. 31, 2023</t>
        </is>
      </c>
    </row>
    <row r="2">
      <c r="A2" s="5" t="inlineStr">
        <is>
          <t>Year of loan origination</t>
        </is>
      </c>
      <c r="B2" s="3" t="inlineStr">
        <is>
          <t xml:space="preserve"> </t>
        </is>
      </c>
      <c r="C2" s="3" t="inlineStr">
        <is>
          <t xml:space="preserve"> </t>
        </is>
      </c>
    </row>
    <row r="3">
      <c r="A3" s="3" t="inlineStr">
        <is>
          <t>2019</t>
        </is>
      </c>
      <c r="B3" s="6" t="n">
        <v>1187</v>
      </c>
      <c r="C3" s="6" t="n">
        <v>1658</v>
      </c>
    </row>
    <row r="4">
      <c r="A4" s="3" t="inlineStr">
        <is>
          <t>2020</t>
        </is>
      </c>
      <c r="B4" s="4" t="n">
        <v>9533</v>
      </c>
      <c r="C4" s="4" t="n">
        <v>20855</v>
      </c>
    </row>
    <row r="5">
      <c r="A5" s="3" t="inlineStr">
        <is>
          <t>2021</t>
        </is>
      </c>
      <c r="B5" s="4" t="n">
        <v>63170</v>
      </c>
      <c r="C5" s="4" t="n">
        <v>135119</v>
      </c>
    </row>
    <row r="6">
      <c r="A6" s="3" t="inlineStr">
        <is>
          <t>2022</t>
        </is>
      </c>
      <c r="B6" s="4" t="n">
        <v>3</v>
      </c>
      <c r="C6" s="4" t="n">
        <v>74</v>
      </c>
    </row>
    <row r="7">
      <c r="A7" s="3" t="inlineStr">
        <is>
          <t>2023</t>
        </is>
      </c>
      <c r="B7" s="4" t="n">
        <v>8033</v>
      </c>
      <c r="C7" s="4" t="n">
        <v>10316</v>
      </c>
    </row>
    <row r="8">
      <c r="A8" s="3" t="inlineStr">
        <is>
          <t>2024</t>
        </is>
      </c>
      <c r="B8" s="4" t="n">
        <v>54774</v>
      </c>
      <c r="C8" s="3" t="inlineStr">
        <is>
          <t xml:space="preserve"> </t>
        </is>
      </c>
    </row>
    <row r="9">
      <c r="A9" s="3" t="inlineStr">
        <is>
          <t>Total</t>
        </is>
      </c>
      <c r="B9" s="6" t="n">
        <v>136700</v>
      </c>
      <c r="C9" s="6" t="n">
        <v>168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RECEIVABLES - aging of loans (Details) - CNY (¥) ¥ in Thousands</t>
        </is>
      </c>
      <c r="B1" s="2" t="inlineStr">
        <is>
          <t>Dec. 31, 2024</t>
        </is>
      </c>
      <c r="C1" s="2" t="inlineStr">
        <is>
          <t>Dec. 31, 2023</t>
        </is>
      </c>
    </row>
    <row r="2">
      <c r="A2" s="3" t="inlineStr">
        <is>
          <t>Financing receivable</t>
        </is>
      </c>
      <c r="B2" s="6" t="n">
        <v>136700</v>
      </c>
      <c r="C2" s="6" t="n">
        <v>168022</v>
      </c>
    </row>
    <row r="3">
      <c r="A3" s="3" t="inlineStr">
        <is>
          <t>Current</t>
        </is>
      </c>
      <c r="B3" s="3" t="inlineStr">
        <is>
          <t xml:space="preserve"> </t>
        </is>
      </c>
      <c r="C3" s="3" t="inlineStr">
        <is>
          <t xml:space="preserve"> </t>
        </is>
      </c>
    </row>
    <row r="4">
      <c r="A4" s="3" t="inlineStr">
        <is>
          <t>Financing receivable</t>
        </is>
      </c>
      <c r="B4" s="4" t="n">
        <v>15264</v>
      </c>
      <c r="C4" s="4" t="n">
        <v>35773</v>
      </c>
    </row>
    <row r="5">
      <c r="A5" s="3" t="inlineStr">
        <is>
          <t>1-90 days past due</t>
        </is>
      </c>
      <c r="B5" s="3" t="inlineStr">
        <is>
          <t xml:space="preserve"> </t>
        </is>
      </c>
      <c r="C5" s="3" t="inlineStr">
        <is>
          <t xml:space="preserve"> </t>
        </is>
      </c>
    </row>
    <row r="6">
      <c r="A6" s="3" t="inlineStr">
        <is>
          <t>Financing receivable</t>
        </is>
      </c>
      <c r="B6" s="4" t="n">
        <v>9271</v>
      </c>
      <c r="C6" s="4" t="n">
        <v>5032</v>
      </c>
    </row>
    <row r="7">
      <c r="A7" s="3" t="inlineStr">
        <is>
          <t>91 to 270 days past due</t>
        </is>
      </c>
      <c r="B7" s="3" t="inlineStr">
        <is>
          <t xml:space="preserve"> </t>
        </is>
      </c>
      <c r="C7" s="3" t="inlineStr">
        <is>
          <t xml:space="preserve"> </t>
        </is>
      </c>
    </row>
    <row r="8">
      <c r="A8" s="3" t="inlineStr">
        <is>
          <t>Financing receivable</t>
        </is>
      </c>
      <c r="B8" s="4" t="n">
        <v>26167</v>
      </c>
      <c r="C8" s="4" t="n">
        <v>10080</v>
      </c>
    </row>
    <row r="9">
      <c r="A9" s="3" t="inlineStr">
        <is>
          <t>271 to 360 days past due</t>
        </is>
      </c>
      <c r="B9" s="3" t="inlineStr">
        <is>
          <t xml:space="preserve"> </t>
        </is>
      </c>
      <c r="C9" s="3" t="inlineStr">
        <is>
          <t xml:space="preserve"> </t>
        </is>
      </c>
    </row>
    <row r="10">
      <c r="A10" s="3" t="inlineStr">
        <is>
          <t>Financing receivable</t>
        </is>
      </c>
      <c r="B10" s="4" t="n">
        <v>4782</v>
      </c>
      <c r="C10" s="4" t="n">
        <v>8123</v>
      </c>
    </row>
    <row r="11">
      <c r="A11" s="3" t="inlineStr">
        <is>
          <t>over 360 days past due</t>
        </is>
      </c>
      <c r="B11" s="3" t="inlineStr">
        <is>
          <t xml:space="preserve"> </t>
        </is>
      </c>
      <c r="C11" s="3" t="inlineStr">
        <is>
          <t xml:space="preserve"> </t>
        </is>
      </c>
    </row>
    <row r="12">
      <c r="A12" s="3" t="inlineStr">
        <is>
          <t>Financing receivable</t>
        </is>
      </c>
      <c r="B12" s="6" t="n">
        <v>81216</v>
      </c>
      <c r="C12" s="6" t="n">
        <v>1090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Movement of allowance for financing receivables (Details) - CNY (¥) ¥ in Thousands</t>
        </is>
      </c>
      <c r="B1" s="2" t="inlineStr">
        <is>
          <t>12 Months Ended</t>
        </is>
      </c>
    </row>
    <row r="2">
      <c r="B2" s="2" t="inlineStr">
        <is>
          <t>Dec. 31, 2024</t>
        </is>
      </c>
      <c r="C2" s="2" t="inlineStr">
        <is>
          <t>Dec. 31, 2023</t>
        </is>
      </c>
      <c r="D2" s="2" t="inlineStr">
        <is>
          <t>Dec. 31, 2022</t>
        </is>
      </c>
    </row>
    <row r="3">
      <c r="A3" s="5" t="inlineStr">
        <is>
          <t>FINANCING RECEIVABLES</t>
        </is>
      </c>
      <c r="B3" s="3" t="inlineStr">
        <is>
          <t xml:space="preserve"> </t>
        </is>
      </c>
      <c r="C3" s="3" t="inlineStr">
        <is>
          <t xml:space="preserve"> </t>
        </is>
      </c>
      <c r="D3" s="3" t="inlineStr">
        <is>
          <t xml:space="preserve"> </t>
        </is>
      </c>
    </row>
    <row r="4">
      <c r="A4" s="3" t="inlineStr">
        <is>
          <t>Balance at beginning of the year</t>
        </is>
      </c>
      <c r="B4" s="6" t="n">
        <v>51858</v>
      </c>
      <c r="C4" s="6" t="n">
        <v>40735</v>
      </c>
      <c r="D4" s="3" t="inlineStr">
        <is>
          <t xml:space="preserve"> </t>
        </is>
      </c>
    </row>
    <row r="5">
      <c r="A5" s="3" t="inlineStr">
        <is>
          <t>Current year net provision</t>
        </is>
      </c>
      <c r="B5" s="4" t="n">
        <v>100498</v>
      </c>
      <c r="C5" s="4" t="n">
        <v>32833</v>
      </c>
      <c r="D5" s="6" t="n">
        <v>38600</v>
      </c>
    </row>
    <row r="6">
      <c r="A6" s="3" t="inlineStr">
        <is>
          <t>Write-off</t>
        </is>
      </c>
      <c r="B6" s="4" t="n">
        <v>-33171</v>
      </c>
      <c r="C6" s="4" t="n">
        <v>-21710</v>
      </c>
      <c r="D6" s="3" t="inlineStr">
        <is>
          <t xml:space="preserve"> </t>
        </is>
      </c>
    </row>
    <row r="7">
      <c r="A7" s="3" t="inlineStr">
        <is>
          <t>Balance at end of the year</t>
        </is>
      </c>
      <c r="B7" s="6" t="n">
        <v>119185</v>
      </c>
      <c r="C7" s="6" t="n">
        <v>51858</v>
      </c>
      <c r="D7" s="6" t="n">
        <v>4073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VESTMENTS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5" t="inlineStr">
        <is>
          <t>Trading securitie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hanges in fair value of trading securities</t>
        </is>
      </c>
      <c r="C4" s="6" t="n">
        <v>5623</v>
      </c>
      <c r="D4" s="3" t="inlineStr">
        <is>
          <t xml:space="preserve"> </t>
        </is>
      </c>
      <c r="E4" s="6" t="n">
        <v>-4479</v>
      </c>
      <c r="F4" s="6" t="n">
        <v>0</v>
      </c>
      <c r="G4" s="3" t="inlineStr">
        <is>
          <t xml:space="preserve"> </t>
        </is>
      </c>
    </row>
    <row r="5">
      <c r="A5" s="5" t="inlineStr">
        <is>
          <t>Other financial investment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hanges in fair value of the Other financial investments, net of tax</t>
        </is>
      </c>
      <c r="C6" s="4" t="n">
        <v>33457</v>
      </c>
      <c r="D6" s="7" t="n">
        <v>4584</v>
      </c>
      <c r="E6" s="4" t="n">
        <v>17813</v>
      </c>
      <c r="F6" s="4" t="n">
        <v>-12351</v>
      </c>
      <c r="G6" s="3" t="inlineStr">
        <is>
          <t xml:space="preserve"> </t>
        </is>
      </c>
    </row>
    <row r="7">
      <c r="A7" s="3" t="inlineStr">
        <is>
          <t>Fair value</t>
        </is>
      </c>
      <c r="B7" s="3" t="inlineStr">
        <is>
          <t>[1]</t>
        </is>
      </c>
      <c r="C7" s="4" t="n">
        <v>353190</v>
      </c>
      <c r="D7" s="3" t="inlineStr">
        <is>
          <t xml:space="preserve"> </t>
        </is>
      </c>
      <c r="E7" s="4" t="n">
        <v>438084</v>
      </c>
      <c r="F7" s="3" t="inlineStr">
        <is>
          <t xml:space="preserve"> </t>
        </is>
      </c>
      <c r="G7" s="7" t="n">
        <v>48387</v>
      </c>
    </row>
    <row r="8">
      <c r="A8" s="3" t="inlineStr">
        <is>
          <t>Bank wealth management products</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ther financial investment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st</t>
        </is>
      </c>
      <c r="C10" s="4" t="n">
        <v>27000</v>
      </c>
      <c r="D10" s="3" t="inlineStr">
        <is>
          <t xml:space="preserve"> </t>
        </is>
      </c>
      <c r="E10" s="4" t="n">
        <v>127000</v>
      </c>
      <c r="F10" s="3" t="inlineStr">
        <is>
          <t xml:space="preserve"> </t>
        </is>
      </c>
      <c r="G10" s="3" t="inlineStr">
        <is>
          <t xml:space="preserve"> </t>
        </is>
      </c>
    </row>
    <row r="11">
      <c r="A11" s="3" t="inlineStr">
        <is>
          <t>Fair value</t>
        </is>
      </c>
      <c r="C11" s="4" t="n">
        <v>27000</v>
      </c>
      <c r="D11" s="3" t="inlineStr">
        <is>
          <t xml:space="preserve"> </t>
        </is>
      </c>
      <c r="E11" s="4" t="n">
        <v>127000</v>
      </c>
      <c r="F11" s="3" t="inlineStr">
        <is>
          <t xml:space="preserve"> </t>
        </is>
      </c>
      <c r="G11" s="3" t="inlineStr">
        <is>
          <t xml:space="preserve"> </t>
        </is>
      </c>
    </row>
    <row r="12">
      <c r="A12" s="3" t="inlineStr">
        <is>
          <t>Debt securities</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Other financial investment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st</t>
        </is>
      </c>
      <c r="C14" s="4" t="n">
        <v>35000</v>
      </c>
      <c r="D14" s="3" t="inlineStr">
        <is>
          <t xml:space="preserve"> </t>
        </is>
      </c>
      <c r="E14" s="4" t="n">
        <v>59241</v>
      </c>
      <c r="F14" s="3" t="inlineStr">
        <is>
          <t xml:space="preserve"> </t>
        </is>
      </c>
      <c r="G14" s="3" t="inlineStr">
        <is>
          <t xml:space="preserve"> </t>
        </is>
      </c>
    </row>
    <row r="15">
      <c r="A15" s="3" t="inlineStr">
        <is>
          <t>Unrealized gains in accumulated other comprehensive income</t>
        </is>
      </c>
      <c r="C15" s="3" t="inlineStr">
        <is>
          <t xml:space="preserve"> </t>
        </is>
      </c>
      <c r="D15" s="3" t="inlineStr">
        <is>
          <t xml:space="preserve"> </t>
        </is>
      </c>
      <c r="E15" s="4" t="n">
        <v>5253</v>
      </c>
      <c r="F15" s="3" t="inlineStr">
        <is>
          <t xml:space="preserve"> </t>
        </is>
      </c>
      <c r="G15" s="3" t="inlineStr">
        <is>
          <t xml:space="preserve"> </t>
        </is>
      </c>
    </row>
    <row r="16">
      <c r="A16" s="3" t="inlineStr">
        <is>
          <t>Impact of exchange rate</t>
        </is>
      </c>
      <c r="C16" s="3" t="inlineStr">
        <is>
          <t xml:space="preserve"> </t>
        </is>
      </c>
      <c r="D16" s="3" t="inlineStr">
        <is>
          <t xml:space="preserve"> </t>
        </is>
      </c>
      <c r="E16" s="4" t="n">
        <v>122</v>
      </c>
      <c r="F16" s="3" t="inlineStr">
        <is>
          <t xml:space="preserve"> </t>
        </is>
      </c>
      <c r="G16" s="3" t="inlineStr">
        <is>
          <t xml:space="preserve"> </t>
        </is>
      </c>
    </row>
    <row r="17">
      <c r="A17" s="3" t="inlineStr">
        <is>
          <t>Fair value</t>
        </is>
      </c>
      <c r="C17" s="4" t="n">
        <v>35000</v>
      </c>
      <c r="D17" s="3" t="inlineStr">
        <is>
          <t xml:space="preserve"> </t>
        </is>
      </c>
      <c r="E17" s="4" t="n">
        <v>64616</v>
      </c>
      <c r="F17" s="3" t="inlineStr">
        <is>
          <t xml:space="preserve"> </t>
        </is>
      </c>
      <c r="G17" s="3" t="inlineStr">
        <is>
          <t xml:space="preserve"> </t>
        </is>
      </c>
    </row>
    <row r="18">
      <c r="A18" s="3" t="inlineStr">
        <is>
          <t>Private funds</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ther financial investment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st</t>
        </is>
      </c>
      <c r="C20" s="4" t="n">
        <v>246410</v>
      </c>
      <c r="D20" s="3" t="inlineStr">
        <is>
          <t xml:space="preserve"> </t>
        </is>
      </c>
      <c r="E20" s="4" t="n">
        <v>246410</v>
      </c>
      <c r="F20" s="3" t="inlineStr">
        <is>
          <t xml:space="preserve"> </t>
        </is>
      </c>
      <c r="G20" s="3" t="inlineStr">
        <is>
          <t xml:space="preserve"> </t>
        </is>
      </c>
    </row>
    <row r="21">
      <c r="A21" s="3" t="inlineStr">
        <is>
          <t>Unrealized gains in accumulated other comprehensive income</t>
        </is>
      </c>
      <c r="C21" s="4" t="n">
        <v>41116</v>
      </c>
      <c r="D21" s="3" t="inlineStr">
        <is>
          <t xml:space="preserve"> </t>
        </is>
      </c>
      <c r="E21" s="4" t="n">
        <v>2406</v>
      </c>
      <c r="F21" s="3" t="inlineStr">
        <is>
          <t xml:space="preserve"> </t>
        </is>
      </c>
      <c r="G21" s="3" t="inlineStr">
        <is>
          <t xml:space="preserve"> </t>
        </is>
      </c>
    </row>
    <row r="22">
      <c r="A22" s="3" t="inlineStr">
        <is>
          <t>Impact of exchange rate</t>
        </is>
      </c>
      <c r="C22" s="4" t="n">
        <v>3664</v>
      </c>
      <c r="D22" s="3" t="inlineStr">
        <is>
          <t xml:space="preserve"> </t>
        </is>
      </c>
      <c r="E22" s="4" t="n">
        <v>-2348</v>
      </c>
      <c r="F22" s="3" t="inlineStr">
        <is>
          <t xml:space="preserve"> </t>
        </is>
      </c>
      <c r="G22" s="3" t="inlineStr">
        <is>
          <t xml:space="preserve"> </t>
        </is>
      </c>
    </row>
    <row r="23">
      <c r="A23" s="3" t="inlineStr">
        <is>
          <t>Fair value</t>
        </is>
      </c>
      <c r="C23" s="4" t="n">
        <v>291190</v>
      </c>
      <c r="D23" s="3" t="inlineStr">
        <is>
          <t xml:space="preserve"> </t>
        </is>
      </c>
      <c r="E23" s="4" t="n">
        <v>246468</v>
      </c>
      <c r="F23" s="3" t="inlineStr">
        <is>
          <t xml:space="preserve"> </t>
        </is>
      </c>
      <c r="G23" s="3" t="inlineStr">
        <is>
          <t xml:space="preserve"> </t>
        </is>
      </c>
    </row>
    <row r="24">
      <c r="A24" s="3" t="inlineStr">
        <is>
          <t>Held-to-maturity investments</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Held-to-maturity investment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Held-to-maturity investments, allowance for credit loss</t>
        </is>
      </c>
      <c r="C26" s="4" t="n">
        <v>0</v>
      </c>
      <c r="D26" s="3" t="inlineStr">
        <is>
          <t xml:space="preserve"> </t>
        </is>
      </c>
      <c r="E26" s="4" t="n">
        <v>0</v>
      </c>
      <c r="F26" s="4" t="n">
        <v>0</v>
      </c>
      <c r="G26" s="3" t="inlineStr">
        <is>
          <t xml:space="preserve"> </t>
        </is>
      </c>
    </row>
    <row r="27">
      <c r="A27" s="3" t="inlineStr">
        <is>
          <t>Interest income</t>
        </is>
      </c>
      <c r="C27" s="4" t="n">
        <v>5908</v>
      </c>
      <c r="D27" s="3" t="inlineStr">
        <is>
          <t xml:space="preserve"> </t>
        </is>
      </c>
      <c r="E27" s="4" t="n">
        <v>21294</v>
      </c>
      <c r="F27" s="4" t="n">
        <v>1458</v>
      </c>
      <c r="G27" s="3" t="inlineStr">
        <is>
          <t xml:space="preserve"> </t>
        </is>
      </c>
    </row>
    <row r="28">
      <c r="A28" s="3" t="inlineStr">
        <is>
          <t>Other financial investments</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Other financial investments</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hanges in fair value of the Other financial investments, net of tax</t>
        </is>
      </c>
      <c r="C30" s="4" t="n">
        <v>33457</v>
      </c>
      <c r="D30" s="3" t="inlineStr">
        <is>
          <t xml:space="preserve"> </t>
        </is>
      </c>
      <c r="E30" s="4" t="n">
        <v>17813</v>
      </c>
      <c r="F30" s="4" t="n">
        <v>-12351</v>
      </c>
      <c r="G30" s="3" t="inlineStr">
        <is>
          <t xml:space="preserve"> </t>
        </is>
      </c>
    </row>
    <row r="31">
      <c r="A31" s="3" t="inlineStr">
        <is>
          <t>realized gains (losses) of investments</t>
        </is>
      </c>
      <c r="C31" s="4" t="n">
        <v>4042</v>
      </c>
      <c r="D31" s="3" t="inlineStr">
        <is>
          <t xml:space="preserve"> </t>
        </is>
      </c>
      <c r="E31" s="4" t="n">
        <v>-13598</v>
      </c>
      <c r="F31" s="4" t="n">
        <v>-60</v>
      </c>
      <c r="G31" s="3" t="inlineStr">
        <is>
          <t xml:space="preserve"> </t>
        </is>
      </c>
    </row>
    <row r="32">
      <c r="A32" s="3" t="inlineStr">
        <is>
          <t>Impairment loss</t>
        </is>
      </c>
      <c r="C32" s="4" t="n">
        <v>0</v>
      </c>
      <c r="D32" s="3" t="inlineStr">
        <is>
          <t xml:space="preserve"> </t>
        </is>
      </c>
      <c r="E32" s="4" t="n">
        <v>0</v>
      </c>
      <c r="F32" s="4" t="n">
        <v>0</v>
      </c>
      <c r="G32" s="3" t="inlineStr">
        <is>
          <t xml:space="preserve"> </t>
        </is>
      </c>
    </row>
    <row r="33">
      <c r="A33" s="3" t="inlineStr">
        <is>
          <t>Interest income</t>
        </is>
      </c>
      <c r="C33" s="6" t="n">
        <v>12775</v>
      </c>
      <c r="D33" s="3" t="inlineStr">
        <is>
          <t xml:space="preserve"> </t>
        </is>
      </c>
      <c r="E33" s="6" t="n">
        <v>3203</v>
      </c>
      <c r="F33" s="6" t="n">
        <v>15488</v>
      </c>
      <c r="G33" s="3" t="inlineStr">
        <is>
          <t xml:space="preserve"> </t>
        </is>
      </c>
    </row>
    <row r="34"/>
    <row r="35">
      <c r="A35" s="3" t="inlineStr">
        <is>
          <t>[1] The Group renamed the “Available-for-sale investments” to “Other financial investments”. This change is solely a reclassification of terminology to better reflect the nature and purpose of these assets, which are held for financial appreciation and liquidity management. The group’s underlying accounting policies for these investments remain unchanged, refer to Note 2 for further details.</t>
        </is>
      </c>
    </row>
  </sheetData>
  <mergeCells count="4">
    <mergeCell ref="A1:B2"/>
    <mergeCell ref="C1:F1"/>
    <mergeCell ref="A35:F35"/>
    <mergeCell ref="A34:F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EQUITY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EQUITY INVESTMENTS</t>
        </is>
      </c>
      <c r="B3" s="3" t="inlineStr">
        <is>
          <t xml:space="preserve"> </t>
        </is>
      </c>
      <c r="C3" s="3" t="inlineStr">
        <is>
          <t xml:space="preserve"> </t>
        </is>
      </c>
      <c r="D3" s="3" t="inlineStr">
        <is>
          <t xml:space="preserve"> </t>
        </is>
      </c>
      <c r="E3" s="3" t="inlineStr">
        <is>
          <t xml:space="preserve"> </t>
        </is>
      </c>
    </row>
    <row r="4">
      <c r="A4" s="3" t="inlineStr">
        <is>
          <t>Equity method investment</t>
        </is>
      </c>
      <c r="B4" s="6" t="n">
        <v>4600</v>
      </c>
      <c r="C4" s="3" t="inlineStr">
        <is>
          <t xml:space="preserve"> </t>
        </is>
      </c>
      <c r="D4" s="3" t="inlineStr">
        <is>
          <t xml:space="preserve"> </t>
        </is>
      </c>
      <c r="E4" s="3" t="inlineStr">
        <is>
          <t xml:space="preserve"> </t>
        </is>
      </c>
    </row>
    <row r="5">
      <c r="A5" s="3" t="inlineStr">
        <is>
          <t>Investment loss</t>
        </is>
      </c>
      <c r="B5" s="4" t="n">
        <v>-400</v>
      </c>
      <c r="C5" s="7" t="n">
        <v>-60</v>
      </c>
      <c r="D5" s="6" t="n">
        <v>0</v>
      </c>
      <c r="E5" s="6" t="n">
        <v>0</v>
      </c>
    </row>
    <row r="6">
      <c r="A6" s="3" t="inlineStr">
        <is>
          <t>Impairment loss on equity investment</t>
        </is>
      </c>
      <c r="B6" s="6" t="n">
        <v>0</v>
      </c>
      <c r="C6" s="3" t="inlineStr">
        <is>
          <t xml:space="preserve"> </t>
        </is>
      </c>
      <c r="D6" s="3" t="inlineStr">
        <is>
          <t xml:space="preserve"> </t>
        </is>
      </c>
      <c r="E6" s="3"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5" t="inlineStr">
        <is>
          <t>PROPERTY, EQUIPMENT AND SOFTWARE,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property, equipment and software</t>
        </is>
      </c>
      <c r="B4" s="6" t="n">
        <v>133936</v>
      </c>
      <c r="C4" s="3" t="inlineStr">
        <is>
          <t xml:space="preserve"> </t>
        </is>
      </c>
      <c r="D4" s="6" t="n">
        <v>127867</v>
      </c>
      <c r="E4" s="3" t="inlineStr">
        <is>
          <t xml:space="preserve"> </t>
        </is>
      </c>
      <c r="F4" s="3" t="inlineStr">
        <is>
          <t xml:space="preserve"> </t>
        </is>
      </c>
    </row>
    <row r="5">
      <c r="A5" s="3" t="inlineStr">
        <is>
          <t>Accumulated depreciation and amortization</t>
        </is>
      </c>
      <c r="B5" s="4" t="n">
        <v>55258</v>
      </c>
      <c r="C5" s="3" t="inlineStr">
        <is>
          <t xml:space="preserve"> </t>
        </is>
      </c>
      <c r="D5" s="4" t="n">
        <v>48709</v>
      </c>
      <c r="E5" s="3" t="inlineStr">
        <is>
          <t xml:space="preserve"> </t>
        </is>
      </c>
      <c r="F5" s="3" t="inlineStr">
        <is>
          <t xml:space="preserve"> </t>
        </is>
      </c>
    </row>
    <row r="6">
      <c r="A6" s="3" t="inlineStr">
        <is>
          <t>Property, equipment and software, net</t>
        </is>
      </c>
      <c r="B6" s="4" t="n">
        <v>78678</v>
      </c>
      <c r="C6" s="3" t="inlineStr">
        <is>
          <t xml:space="preserve"> </t>
        </is>
      </c>
      <c r="D6" s="4" t="n">
        <v>79158</v>
      </c>
      <c r="E6" s="3" t="inlineStr">
        <is>
          <t xml:space="preserve"> </t>
        </is>
      </c>
      <c r="F6" s="7" t="n">
        <v>10779</v>
      </c>
    </row>
    <row r="7">
      <c r="A7" s="3" t="inlineStr">
        <is>
          <t>Depreciation and amortization expenses</t>
        </is>
      </c>
      <c r="B7" s="4" t="n">
        <v>8893</v>
      </c>
      <c r="C7" s="7" t="n">
        <v>1218</v>
      </c>
      <c r="D7" s="4" t="n">
        <v>7116</v>
      </c>
      <c r="E7" s="6" t="n">
        <v>26430</v>
      </c>
      <c r="F7" s="3" t="inlineStr">
        <is>
          <t xml:space="preserve"> </t>
        </is>
      </c>
    </row>
    <row r="8">
      <c r="A8" s="3" t="inlineStr">
        <is>
          <t>Impairment losses of long-lived assets</t>
        </is>
      </c>
      <c r="B8" s="4" t="n">
        <v>0</v>
      </c>
      <c r="C8" s="3" t="inlineStr">
        <is>
          <t xml:space="preserve"> </t>
        </is>
      </c>
      <c r="D8" s="4" t="n">
        <v>0</v>
      </c>
      <c r="E8" s="6" t="n">
        <v>0</v>
      </c>
      <c r="F8" s="3" t="inlineStr">
        <is>
          <t xml:space="preserve"> </t>
        </is>
      </c>
    </row>
    <row r="9">
      <c r="A9" s="3" t="inlineStr">
        <is>
          <t>Buildi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EQUIPMENT AND SOFTWARE,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 property, equipment and software</t>
        </is>
      </c>
      <c r="B11" s="4" t="n">
        <v>38464</v>
      </c>
      <c r="C11" s="3" t="inlineStr">
        <is>
          <t xml:space="preserve"> </t>
        </is>
      </c>
      <c r="D11" s="4" t="n">
        <v>38464</v>
      </c>
      <c r="E11" s="3" t="inlineStr">
        <is>
          <t xml:space="preserve"> </t>
        </is>
      </c>
      <c r="F11" s="3" t="inlineStr">
        <is>
          <t xml:space="preserve"> </t>
        </is>
      </c>
    </row>
    <row r="12">
      <c r="A12" s="3" t="inlineStr">
        <is>
          <t>Computer and transmission equip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EQUIPMENT AND SOFTWARE,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property, equipment and software</t>
        </is>
      </c>
      <c r="B14" s="4" t="n">
        <v>16314</v>
      </c>
      <c r="C14" s="3" t="inlineStr">
        <is>
          <t xml:space="preserve"> </t>
        </is>
      </c>
      <c r="D14" s="4" t="n">
        <v>12106</v>
      </c>
      <c r="E14" s="3" t="inlineStr">
        <is>
          <t xml:space="preserve"> </t>
        </is>
      </c>
      <c r="F14" s="3" t="inlineStr">
        <is>
          <t xml:space="preserve"> </t>
        </is>
      </c>
    </row>
    <row r="15">
      <c r="A15" s="3" t="inlineStr">
        <is>
          <t>Furniture and office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EQUIPMENT AND SOFTWARE,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 property, equipment and software</t>
        </is>
      </c>
      <c r="B17" s="4" t="n">
        <v>536</v>
      </c>
      <c r="C17" s="3" t="inlineStr">
        <is>
          <t xml:space="preserve"> </t>
        </is>
      </c>
      <c r="D17" s="4" t="n">
        <v>493</v>
      </c>
      <c r="E17" s="3" t="inlineStr">
        <is>
          <t xml:space="preserve"> </t>
        </is>
      </c>
      <c r="F17" s="3" t="inlineStr">
        <is>
          <t xml:space="preserve"> </t>
        </is>
      </c>
    </row>
    <row r="18">
      <c r="A18" s="3" t="inlineStr">
        <is>
          <t>Leasehold improv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EQUIPMENT AND SOFTWARE,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property, equipment and software</t>
        </is>
      </c>
      <c r="B20" s="4" t="n">
        <v>5043</v>
      </c>
      <c r="C20" s="3" t="inlineStr">
        <is>
          <t xml:space="preserve"> </t>
        </is>
      </c>
      <c r="D20" s="4" t="n">
        <v>4019</v>
      </c>
      <c r="E20" s="3" t="inlineStr">
        <is>
          <t xml:space="preserve"> </t>
        </is>
      </c>
      <c r="F20" s="3" t="inlineStr">
        <is>
          <t xml:space="preserve"> </t>
        </is>
      </c>
    </row>
    <row r="21">
      <c r="A21" s="3" t="inlineStr">
        <is>
          <t>License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EQUIPMENT AND SOFTWARE,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Total property, equipment and software</t>
        </is>
      </c>
      <c r="B23" s="4" t="n">
        <v>33784</v>
      </c>
      <c r="C23" s="3" t="inlineStr">
        <is>
          <t xml:space="preserve"> </t>
        </is>
      </c>
      <c r="D23" s="4" t="n">
        <v>32990</v>
      </c>
      <c r="E23" s="3" t="inlineStr">
        <is>
          <t xml:space="preserve"> </t>
        </is>
      </c>
      <c r="F23" s="3" t="inlineStr">
        <is>
          <t xml:space="preserve"> </t>
        </is>
      </c>
    </row>
    <row r="24">
      <c r="A24" s="3" t="inlineStr">
        <is>
          <t>Software</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EQUIPMENT AND SOFTWARE,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Total property, equipment and software</t>
        </is>
      </c>
      <c r="B26" s="6" t="n">
        <v>39795</v>
      </c>
      <c r="C26" s="3" t="inlineStr">
        <is>
          <t xml:space="preserve"> </t>
        </is>
      </c>
      <c r="D26" s="6" t="n">
        <v>39795</v>
      </c>
      <c r="E26" s="3" t="inlineStr">
        <is>
          <t xml:space="preserve"> </t>
        </is>
      </c>
      <c r="F26" s="3"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1582299</v>
      </c>
      <c r="C4" s="7" t="n">
        <v>216774</v>
      </c>
      <c r="D4" s="6" t="n">
        <v>2080197</v>
      </c>
      <c r="E4" s="6" t="n">
        <v>1194871</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8893</v>
      </c>
      <c r="C6" s="4" t="n">
        <v>1218</v>
      </c>
      <c r="D6" s="4" t="n">
        <v>7116</v>
      </c>
      <c r="E6" s="4" t="n">
        <v>26430</v>
      </c>
    </row>
    <row r="7">
      <c r="A7" s="3" t="inlineStr">
        <is>
          <t>Amortization of right-of-use assets</t>
        </is>
      </c>
      <c r="B7" s="4" t="n">
        <v>19394</v>
      </c>
      <c r="C7" s="4" t="n">
        <v>2657</v>
      </c>
      <c r="D7" s="4" t="n">
        <v>18325</v>
      </c>
      <c r="E7" s="4" t="n">
        <v>26401</v>
      </c>
    </row>
    <row r="8">
      <c r="A8" s="3" t="inlineStr">
        <is>
          <t>Disposal of property, equipment and software</t>
        </is>
      </c>
      <c r="B8" s="4" t="n">
        <v>-9</v>
      </c>
      <c r="C8" s="4" t="n">
        <v>-1</v>
      </c>
      <c r="D8" s="4" t="n">
        <v>-133</v>
      </c>
      <c r="E8" s="4" t="n">
        <v>5103</v>
      </c>
    </row>
    <row r="9">
      <c r="A9" s="3" t="inlineStr">
        <is>
          <t>Fair value adjustments (gain)/loss</t>
        </is>
      </c>
      <c r="B9" s="4" t="n">
        <v>-107532</v>
      </c>
      <c r="C9" s="4" t="n">
        <v>-14732</v>
      </c>
      <c r="D9" s="4" t="n">
        <v>50171</v>
      </c>
      <c r="E9" s="4" t="n">
        <v>-18900</v>
      </c>
    </row>
    <row r="10">
      <c r="A10" s="3" t="inlineStr">
        <is>
          <t>Share-based compensation</t>
        </is>
      </c>
      <c r="B10" s="4" t="n">
        <v>16928</v>
      </c>
      <c r="C10" s="4" t="n">
        <v>2319</v>
      </c>
      <c r="D10" s="4" t="n">
        <v>6752</v>
      </c>
      <c r="E10" s="4" t="n">
        <v>22135</v>
      </c>
    </row>
    <row r="11">
      <c r="A11" s="3" t="inlineStr">
        <is>
          <t>Provision for contingent liabilities</t>
        </is>
      </c>
      <c r="B11" s="4" t="n">
        <v>869280</v>
      </c>
      <c r="C11" s="4" t="n">
        <v>119091</v>
      </c>
      <c r="D11" s="4" t="n">
        <v>27035</v>
      </c>
      <c r="E11" s="4" t="n">
        <v>21501</v>
      </c>
    </row>
    <row r="12">
      <c r="A12" s="3" t="inlineStr">
        <is>
          <t>Allowance for contract assets, receivables and others</t>
        </is>
      </c>
      <c r="B12" s="4" t="n">
        <v>523622</v>
      </c>
      <c r="C12" s="4" t="n">
        <v>71736</v>
      </c>
      <c r="D12" s="4" t="n">
        <v>261152</v>
      </c>
      <c r="E12" s="4" t="n">
        <v>166722</v>
      </c>
    </row>
    <row r="13">
      <c r="A13" s="3" t="inlineStr">
        <is>
          <t>Disposal expense</t>
        </is>
      </c>
      <c r="B13" s="4" t="n">
        <v>-43</v>
      </c>
      <c r="C13" s="4" t="n">
        <v>-6</v>
      </c>
      <c r="D13" s="3" t="inlineStr">
        <is>
          <t xml:space="preserve"> </t>
        </is>
      </c>
      <c r="E13" s="3" t="inlineStr">
        <is>
          <t xml:space="preserve"> </t>
        </is>
      </c>
    </row>
    <row r="14">
      <c r="A14" s="3" t="inlineStr">
        <is>
          <t>Loss/(gain) related to trading securities and other investments</t>
        </is>
      </c>
      <c r="B14" s="4" t="n">
        <v>-2381</v>
      </c>
      <c r="C14" s="4" t="n">
        <v>-326</v>
      </c>
      <c r="D14" s="4" t="n">
        <v>13900</v>
      </c>
      <c r="E14" s="3" t="inlineStr">
        <is>
          <t xml:space="preserve"> </t>
        </is>
      </c>
    </row>
    <row r="15">
      <c r="A15" s="5" t="inlineStr">
        <is>
          <t>Changes in operating assets and liabilities</t>
        </is>
      </c>
      <c r="B15" s="3" t="inlineStr">
        <is>
          <t xml:space="preserve"> </t>
        </is>
      </c>
      <c r="C15" s="3" t="inlineStr">
        <is>
          <t xml:space="preserve"> </t>
        </is>
      </c>
      <c r="D15" s="3" t="inlineStr">
        <is>
          <t xml:space="preserve"> </t>
        </is>
      </c>
      <c r="E15" s="3" t="inlineStr">
        <is>
          <t xml:space="preserve"> </t>
        </is>
      </c>
    </row>
    <row r="16">
      <c r="A16" s="3" t="inlineStr">
        <is>
          <t>Accounts receivable</t>
        </is>
      </c>
      <c r="B16" s="4" t="n">
        <v>-175723</v>
      </c>
      <c r="C16" s="4" t="n">
        <v>-24074</v>
      </c>
      <c r="D16" s="4" t="n">
        <v>-306504</v>
      </c>
      <c r="E16" s="4" t="n">
        <v>68584</v>
      </c>
    </row>
    <row r="17">
      <c r="A17" s="3" t="inlineStr">
        <is>
          <t>Contract assets</t>
        </is>
      </c>
      <c r="B17" s="4" t="n">
        <v>-264990</v>
      </c>
      <c r="C17" s="4" t="n">
        <v>-36304</v>
      </c>
      <c r="D17" s="4" t="n">
        <v>-547738</v>
      </c>
      <c r="E17" s="4" t="n">
        <v>369061</v>
      </c>
    </row>
    <row r="18">
      <c r="A18" s="3" t="inlineStr">
        <is>
          <t>Guarantee receivable</t>
        </is>
      </c>
      <c r="B18" s="4" t="n">
        <v>-537027</v>
      </c>
      <c r="C18" s="4" t="n">
        <v>-73572</v>
      </c>
      <c r="D18" s="4" t="n">
        <v>131</v>
      </c>
      <c r="E18" s="4" t="n">
        <v>2994</v>
      </c>
    </row>
    <row r="19">
      <c r="A19" s="3" t="inlineStr">
        <is>
          <t>Contract cost</t>
        </is>
      </c>
      <c r="B19" s="4" t="n">
        <v>-262</v>
      </c>
      <c r="C19" s="4" t="n">
        <v>-37</v>
      </c>
      <c r="D19" s="4" t="n">
        <v>755</v>
      </c>
      <c r="E19" s="4" t="n">
        <v>9172</v>
      </c>
    </row>
    <row r="20">
      <c r="A20" s="3" t="inlineStr">
        <is>
          <t>Prepaid expenses and other assets</t>
        </is>
      </c>
      <c r="B20" s="4" t="n">
        <v>-991763</v>
      </c>
      <c r="C20" s="4" t="n">
        <v>-135870</v>
      </c>
      <c r="D20" s="4" t="n">
        <v>-168728</v>
      </c>
      <c r="E20" s="4" t="n">
        <v>1239</v>
      </c>
    </row>
    <row r="21">
      <c r="A21" s="3" t="inlineStr">
        <is>
          <t>Change in the consolidated ABFE related assets/liabilities</t>
        </is>
      </c>
      <c r="B21" s="4" t="n">
        <v>77347</v>
      </c>
      <c r="C21" s="4" t="n">
        <v>10597</v>
      </c>
      <c r="D21" s="4" t="n">
        <v>52356</v>
      </c>
      <c r="E21" s="4" t="n">
        <v>-861</v>
      </c>
    </row>
    <row r="22">
      <c r="A22" s="3" t="inlineStr">
        <is>
          <t>Financing receivables</t>
        </is>
      </c>
      <c r="B22" s="4" t="n">
        <v>4336</v>
      </c>
      <c r="C22" s="4" t="n">
        <v>594</v>
      </c>
      <c r="D22" s="4" t="n">
        <v>50401</v>
      </c>
      <c r="E22" s="4" t="n">
        <v>7300</v>
      </c>
    </row>
    <row r="23">
      <c r="A23" s="3" t="inlineStr">
        <is>
          <t>Amounts due from/to related parties</t>
        </is>
      </c>
      <c r="B23" s="4" t="n">
        <v>98961</v>
      </c>
      <c r="C23" s="4" t="n">
        <v>13557</v>
      </c>
      <c r="D23" s="4" t="n">
        <v>431628</v>
      </c>
      <c r="E23" s="4" t="n">
        <v>-78632</v>
      </c>
    </row>
    <row r="24">
      <c r="A24" s="3" t="inlineStr">
        <is>
          <t>Deferred tax assets/liabilities</t>
        </is>
      </c>
      <c r="B24" s="4" t="n">
        <v>-85446</v>
      </c>
      <c r="C24" s="4" t="n">
        <v>-11706</v>
      </c>
      <c r="D24" s="4" t="n">
        <v>53108</v>
      </c>
      <c r="E24" s="4" t="n">
        <v>-109594</v>
      </c>
    </row>
    <row r="25">
      <c r="A25" s="3" t="inlineStr">
        <is>
          <t>Accounts payable</t>
        </is>
      </c>
      <c r="B25" s="4" t="n">
        <v>12264</v>
      </c>
      <c r="C25" s="4" t="n">
        <v>1680</v>
      </c>
      <c r="D25" s="4" t="n">
        <v>16759</v>
      </c>
      <c r="E25" s="4" t="n">
        <v>-4921</v>
      </c>
    </row>
    <row r="26">
      <c r="A26" s="3" t="inlineStr">
        <is>
          <t>Guarantee liabilities</t>
        </is>
      </c>
      <c r="B26" s="4" t="n">
        <v>279250</v>
      </c>
      <c r="C26" s="4" t="n">
        <v>38257</v>
      </c>
      <c r="D26" s="4" t="n">
        <v>-44783</v>
      </c>
      <c r="E26" s="4" t="n">
        <v>-13338</v>
      </c>
    </row>
    <row r="27">
      <c r="A27" s="3" t="inlineStr">
        <is>
          <t>Deferred revenue</t>
        </is>
      </c>
      <c r="B27" s="4" t="n">
        <v>-44565</v>
      </c>
      <c r="C27" s="4" t="n">
        <v>-6105</v>
      </c>
      <c r="D27" s="4" t="n">
        <v>-11496</v>
      </c>
      <c r="E27" s="4" t="n">
        <v>53160</v>
      </c>
    </row>
    <row r="28">
      <c r="A28" s="3" t="inlineStr">
        <is>
          <t>Accrued expenses and other liabilities</t>
        </is>
      </c>
      <c r="B28" s="4" t="n">
        <v>159903</v>
      </c>
      <c r="C28" s="4" t="n">
        <v>21907</v>
      </c>
      <c r="D28" s="4" t="n">
        <v>199989</v>
      </c>
      <c r="E28" s="4" t="n">
        <v>123164</v>
      </c>
    </row>
    <row r="29">
      <c r="A29" s="3" t="inlineStr">
        <is>
          <t>Refund liabilities</t>
        </is>
      </c>
      <c r="B29" s="3" t="inlineStr">
        <is>
          <t xml:space="preserve"> </t>
        </is>
      </c>
      <c r="C29" s="3" t="inlineStr">
        <is>
          <t xml:space="preserve"> </t>
        </is>
      </c>
      <c r="D29" s="3" t="inlineStr">
        <is>
          <t xml:space="preserve"> </t>
        </is>
      </c>
      <c r="E29" s="4" t="n">
        <v>-5732</v>
      </c>
    </row>
    <row r="30">
      <c r="A30" s="3" t="inlineStr">
        <is>
          <t>Lease liabilities</t>
        </is>
      </c>
      <c r="B30" s="4" t="n">
        <v>-18654</v>
      </c>
      <c r="C30" s="4" t="n">
        <v>-2556</v>
      </c>
      <c r="D30" s="4" t="n">
        <v>-19380</v>
      </c>
      <c r="E30" s="4" t="n">
        <v>-16429</v>
      </c>
    </row>
    <row r="31">
      <c r="A31" s="3" t="inlineStr">
        <is>
          <t>Net cash provided by operating activities</t>
        </is>
      </c>
      <c r="B31" s="4" t="n">
        <v>1424082</v>
      </c>
      <c r="C31" s="4" t="n">
        <v>195098</v>
      </c>
      <c r="D31" s="4" t="n">
        <v>2171013</v>
      </c>
      <c r="E31" s="4" t="n">
        <v>1849430</v>
      </c>
    </row>
    <row r="32">
      <c r="A32" s="5" t="inlineStr">
        <is>
          <t>Cash Flows from Investing Activities:</t>
        </is>
      </c>
      <c r="B32" s="3" t="inlineStr">
        <is>
          <t xml:space="preserve"> </t>
        </is>
      </c>
      <c r="C32" s="3" t="inlineStr">
        <is>
          <t xml:space="preserve"> </t>
        </is>
      </c>
      <c r="D32" s="3" t="inlineStr">
        <is>
          <t xml:space="preserve"> </t>
        </is>
      </c>
      <c r="E32" s="3" t="inlineStr">
        <is>
          <t xml:space="preserve"> </t>
        </is>
      </c>
    </row>
    <row r="33">
      <c r="A33" s="3" t="inlineStr">
        <is>
          <t>Purchase of property, equipment and software</t>
        </is>
      </c>
      <c r="B33" s="4" t="n">
        <v>-9189</v>
      </c>
      <c r="C33" s="4" t="n">
        <v>-1258</v>
      </c>
      <c r="D33" s="4" t="n">
        <v>-4444</v>
      </c>
      <c r="E33" s="4" t="n">
        <v>-882</v>
      </c>
    </row>
    <row r="34">
      <c r="A34" s="3" t="inlineStr">
        <is>
          <t>Disposal of property, equipment and software</t>
        </is>
      </c>
      <c r="B34" s="4" t="n">
        <v>10</v>
      </c>
      <c r="C34" s="4" t="n">
        <v>1</v>
      </c>
      <c r="D34" s="4" t="n">
        <v>133</v>
      </c>
      <c r="E34" s="4" t="n">
        <v>871</v>
      </c>
    </row>
    <row r="35">
      <c r="A35" s="3" t="inlineStr">
        <is>
          <t>Purchase of held-to-maturity investments</t>
        </is>
      </c>
      <c r="B35" s="4" t="n">
        <v>-4682833</v>
      </c>
      <c r="C35" s="4" t="n">
        <v>-641546</v>
      </c>
      <c r="D35" s="4" t="n">
        <v>-11032000</v>
      </c>
      <c r="E35" s="4" t="n">
        <v>-201000</v>
      </c>
    </row>
    <row r="36">
      <c r="A36" s="3" t="inlineStr">
        <is>
          <t>Redemption of held-to-maturity investments</t>
        </is>
      </c>
      <c r="B36" s="4" t="n">
        <v>4686667</v>
      </c>
      <c r="C36" s="4" t="n">
        <v>642071</v>
      </c>
      <c r="D36" s="4" t="n">
        <v>11024280</v>
      </c>
      <c r="E36" s="4" t="n">
        <v>200500</v>
      </c>
    </row>
    <row r="37">
      <c r="A37" s="3" t="inlineStr">
        <is>
          <t>Purchase of other financial investments</t>
        </is>
      </c>
      <c r="B37" s="4" t="n">
        <v>-5480000</v>
      </c>
      <c r="C37" s="4" t="n">
        <v>-750757</v>
      </c>
      <c r="D37" s="4" t="n">
        <v>-3386062</v>
      </c>
      <c r="E37" s="4" t="n">
        <v>-2056000</v>
      </c>
    </row>
    <row r="38">
      <c r="A38" s="3" t="inlineStr">
        <is>
          <t>Proceeds from disposal of other financial investments</t>
        </is>
      </c>
      <c r="B38" s="4" t="n">
        <v>5610908</v>
      </c>
      <c r="C38" s="4" t="n">
        <v>768691</v>
      </c>
      <c r="D38" s="4" t="n">
        <v>3926509</v>
      </c>
      <c r="E38" s="4" t="n">
        <v>1254285</v>
      </c>
    </row>
    <row r="39">
      <c r="A39" s="3" t="inlineStr">
        <is>
          <t>Purchases of trading securities</t>
        </is>
      </c>
      <c r="B39" s="4" t="n">
        <v>-279214</v>
      </c>
      <c r="C39" s="4" t="n">
        <v>-38252</v>
      </c>
      <c r="D39" s="4" t="n">
        <v>-152868</v>
      </c>
      <c r="E39" s="3" t="inlineStr">
        <is>
          <t xml:space="preserve"> </t>
        </is>
      </c>
    </row>
    <row r="40">
      <c r="A40" s="3" t="inlineStr">
        <is>
          <t>Disposal of trading securities</t>
        </is>
      </c>
      <c r="B40" s="4" t="n">
        <v>286285</v>
      </c>
      <c r="C40" s="4" t="n">
        <v>39221</v>
      </c>
      <c r="D40" s="4" t="n">
        <v>72864</v>
      </c>
      <c r="E40" s="3" t="inlineStr">
        <is>
          <t xml:space="preserve"> </t>
        </is>
      </c>
    </row>
    <row r="41">
      <c r="A41" s="3" t="inlineStr">
        <is>
          <t>Acquisition of subsidiaries</t>
        </is>
      </c>
      <c r="B41" s="3" t="inlineStr">
        <is>
          <t xml:space="preserve"> </t>
        </is>
      </c>
      <c r="C41" s="3" t="inlineStr">
        <is>
          <t xml:space="preserve"> </t>
        </is>
      </c>
      <c r="D41" s="4" t="n">
        <v>-5051</v>
      </c>
      <c r="E41" s="3" t="inlineStr">
        <is>
          <t xml:space="preserve"> </t>
        </is>
      </c>
    </row>
    <row r="42">
      <c r="A42" s="3" t="inlineStr">
        <is>
          <t>Disposal of subsidiaries</t>
        </is>
      </c>
      <c r="B42" s="4" t="n">
        <v>820</v>
      </c>
      <c r="C42" s="4" t="n">
        <v>112</v>
      </c>
      <c r="D42" s="3" t="inlineStr">
        <is>
          <t xml:space="preserve"> </t>
        </is>
      </c>
      <c r="E42" s="3" t="inlineStr">
        <is>
          <t xml:space="preserve"> </t>
        </is>
      </c>
    </row>
    <row r="43">
      <c r="A43" s="3" t="inlineStr">
        <is>
          <t>Prepayment of investment</t>
        </is>
      </c>
      <c r="B43" s="4" t="n">
        <v>-2399163</v>
      </c>
      <c r="C43" s="4" t="n">
        <v>-328684</v>
      </c>
      <c r="D43" s="3" t="inlineStr">
        <is>
          <t xml:space="preserve"> </t>
        </is>
      </c>
      <c r="E43" s="3" t="inlineStr">
        <is>
          <t xml:space="preserve"> </t>
        </is>
      </c>
    </row>
    <row r="44">
      <c r="A44" s="3" t="inlineStr">
        <is>
          <t>Investment in loans at fair value</t>
        </is>
      </c>
      <c r="B44" s="4" t="n">
        <v>-1246178</v>
      </c>
      <c r="C44" s="4" t="n">
        <v>-170726</v>
      </c>
      <c r="D44" s="4" t="n">
        <v>-1494096</v>
      </c>
      <c r="E44" s="4" t="n">
        <v>-56147</v>
      </c>
    </row>
    <row r="45">
      <c r="A45" s="3" t="inlineStr">
        <is>
          <t>Purchase of long term investment</t>
        </is>
      </c>
      <c r="B45" s="4" t="n">
        <v>-9634</v>
      </c>
      <c r="C45" s="4" t="n">
        <v>-1320</v>
      </c>
      <c r="D45" s="3" t="inlineStr">
        <is>
          <t xml:space="preserve"> </t>
        </is>
      </c>
      <c r="E45" s="3" t="inlineStr">
        <is>
          <t xml:space="preserve"> </t>
        </is>
      </c>
    </row>
    <row r="46">
      <c r="A46" s="3" t="inlineStr">
        <is>
          <t>Collection of principal of loans at fair value</t>
        </is>
      </c>
      <c r="B46" s="4" t="n">
        <v>1526676</v>
      </c>
      <c r="C46" s="4" t="n">
        <v>209154</v>
      </c>
      <c r="D46" s="4" t="n">
        <v>772398</v>
      </c>
      <c r="E46" s="4" t="n">
        <v>92673</v>
      </c>
    </row>
    <row r="47">
      <c r="A47" s="3" t="inlineStr">
        <is>
          <t>Disposal of financing receivables</t>
        </is>
      </c>
      <c r="B47" s="4" t="n">
        <v>1980</v>
      </c>
      <c r="C47" s="4" t="n">
        <v>271</v>
      </c>
      <c r="D47" s="4" t="n">
        <v>63392</v>
      </c>
      <c r="E47" s="4" t="n">
        <v>18540</v>
      </c>
    </row>
    <row r="48">
      <c r="A48" s="3" t="inlineStr">
        <is>
          <t>Loan to related parties</t>
        </is>
      </c>
      <c r="B48" s="4" t="n">
        <v>-1100000</v>
      </c>
      <c r="C48" s="4" t="n">
        <v>-150699</v>
      </c>
      <c r="D48" s="3" t="inlineStr">
        <is>
          <t xml:space="preserve"> </t>
        </is>
      </c>
      <c r="E48" s="4" t="n">
        <v>-200000</v>
      </c>
    </row>
    <row r="49">
      <c r="A49" s="3" t="inlineStr">
        <is>
          <t>Loans to non-related party</t>
        </is>
      </c>
      <c r="B49" s="4" t="n">
        <v>-14292</v>
      </c>
      <c r="C49" s="4" t="n">
        <v>-1958</v>
      </c>
      <c r="D49" s="3" t="inlineStr">
        <is>
          <t xml:space="preserve"> </t>
        </is>
      </c>
      <c r="E49" s="3" t="inlineStr">
        <is>
          <t xml:space="preserve"> </t>
        </is>
      </c>
    </row>
    <row r="50">
      <c r="A50" s="3" t="inlineStr">
        <is>
          <t>Origination of financing receivables</t>
        </is>
      </c>
      <c r="B50" s="4" t="n">
        <v>-251665</v>
      </c>
      <c r="C50" s="4" t="n">
        <v>-34478</v>
      </c>
      <c r="D50" s="4" t="n">
        <v>-44017</v>
      </c>
      <c r="E50" s="4" t="n">
        <v>-935</v>
      </c>
    </row>
    <row r="51">
      <c r="A51" s="3" t="inlineStr">
        <is>
          <t>Repayments of financing receivables</t>
        </is>
      </c>
      <c r="B51" s="4" t="n">
        <v>245707</v>
      </c>
      <c r="C51" s="4" t="n">
        <v>33662</v>
      </c>
      <c r="D51" s="4" t="n">
        <v>359007</v>
      </c>
      <c r="E51" s="4" t="n">
        <v>1000654</v>
      </c>
    </row>
    <row r="52">
      <c r="A52" s="3" t="inlineStr">
        <is>
          <t>Net cash provided by/(used in) investing activities</t>
        </is>
      </c>
      <c r="B52" s="4" t="n">
        <v>-3113115</v>
      </c>
      <c r="C52" s="4" t="n">
        <v>-426495</v>
      </c>
      <c r="D52" s="4" t="n">
        <v>100045</v>
      </c>
      <c r="E52" s="4" t="n">
        <v>52559</v>
      </c>
    </row>
    <row r="53">
      <c r="A53" s="5" t="inlineStr">
        <is>
          <t>Cash Flows from Financing Activities:</t>
        </is>
      </c>
      <c r="B53" s="3" t="inlineStr">
        <is>
          <t xml:space="preserve"> </t>
        </is>
      </c>
      <c r="C53" s="3" t="inlineStr">
        <is>
          <t xml:space="preserve"> </t>
        </is>
      </c>
      <c r="D53" s="3" t="inlineStr">
        <is>
          <t xml:space="preserve"> </t>
        </is>
      </c>
      <c r="E53" s="3" t="inlineStr">
        <is>
          <t xml:space="preserve"> </t>
        </is>
      </c>
    </row>
    <row r="54">
      <c r="A54" s="3" t="inlineStr">
        <is>
          <t>Principal payments to the consolidated ABFE</t>
        </is>
      </c>
      <c r="B54" s="4" t="n">
        <v>-291781</v>
      </c>
      <c r="C54" s="4" t="n">
        <v>-39973</v>
      </c>
      <c r="D54" s="4" t="n">
        <v>-7461</v>
      </c>
      <c r="E54" s="4" t="n">
        <v>-85586</v>
      </c>
    </row>
    <row r="55">
      <c r="A55" s="3" t="inlineStr">
        <is>
          <t>Contribution from investors of the consolidated ABFE</t>
        </is>
      </c>
      <c r="B55" s="4" t="n">
        <v>212500</v>
      </c>
      <c r="C55" s="4" t="n">
        <v>29112</v>
      </c>
      <c r="D55" s="4" t="n">
        <v>450000</v>
      </c>
      <c r="E55" s="3" t="inlineStr">
        <is>
          <t xml:space="preserve"> </t>
        </is>
      </c>
    </row>
    <row r="56">
      <c r="A56" s="3" t="inlineStr">
        <is>
          <t>Dividends paid to shareholders</t>
        </is>
      </c>
      <c r="B56" s="4" t="n">
        <v>-122333</v>
      </c>
      <c r="C56" s="4" t="n">
        <v>-16760</v>
      </c>
      <c r="D56" s="3" t="inlineStr">
        <is>
          <t xml:space="preserve"> </t>
        </is>
      </c>
      <c r="E56" s="3" t="inlineStr">
        <is>
          <t xml:space="preserve"> </t>
        </is>
      </c>
    </row>
    <row r="57">
      <c r="A57" s="3" t="inlineStr">
        <is>
          <t>Principal payments of loans from related parties</t>
        </is>
      </c>
      <c r="B57" s="3" t="inlineStr">
        <is>
          <t xml:space="preserve"> </t>
        </is>
      </c>
      <c r="C57" s="3" t="inlineStr">
        <is>
          <t xml:space="preserve"> </t>
        </is>
      </c>
      <c r="D57" s="4" t="n">
        <v>-195800</v>
      </c>
      <c r="E57" s="4" t="n">
        <v>-182000</v>
      </c>
    </row>
    <row r="58">
      <c r="A58" s="3" t="inlineStr">
        <is>
          <t>Repayment of loan to a third party</t>
        </is>
      </c>
      <c r="B58" s="3" t="inlineStr">
        <is>
          <t xml:space="preserve"> </t>
        </is>
      </c>
      <c r="C58" s="3" t="inlineStr">
        <is>
          <t xml:space="preserve"> </t>
        </is>
      </c>
      <c r="D58" s="4" t="n">
        <v>-767900</v>
      </c>
      <c r="E58" s="4" t="n">
        <v>-217700</v>
      </c>
    </row>
    <row r="59">
      <c r="A59" s="3" t="inlineStr">
        <is>
          <t>Repurchase of ordinary shares</t>
        </is>
      </c>
      <c r="B59" s="4" t="n">
        <v>-75612</v>
      </c>
      <c r="C59" s="4" t="n">
        <v>-10359</v>
      </c>
      <c r="D59" s="4" t="n">
        <v>-48117</v>
      </c>
      <c r="E59" s="4" t="n">
        <v>-3837</v>
      </c>
    </row>
    <row r="60">
      <c r="A60" s="3" t="inlineStr">
        <is>
          <t>Net cash used in financing activities</t>
        </is>
      </c>
      <c r="B60" s="4" t="n">
        <v>-277226</v>
      </c>
      <c r="C60" s="4" t="n">
        <v>-37980</v>
      </c>
      <c r="D60" s="4" t="n">
        <v>-569278</v>
      </c>
      <c r="E60" s="4" t="n">
        <v>-489123</v>
      </c>
    </row>
    <row r="61">
      <c r="A61" s="3" t="inlineStr">
        <is>
          <t>Effect of foreign exchange rate changes</t>
        </is>
      </c>
      <c r="B61" s="4" t="n">
        <v>9212</v>
      </c>
      <c r="C61" s="4" t="n">
        <v>1263</v>
      </c>
      <c r="D61" s="4" t="n">
        <v>-3871</v>
      </c>
      <c r="E61" s="4" t="n">
        <v>2486</v>
      </c>
    </row>
    <row r="62">
      <c r="A62" s="3" t="inlineStr">
        <is>
          <t>Net increase/(decrease) in cash, cash equivalents and restricted cash</t>
        </is>
      </c>
      <c r="B62" s="4" t="n">
        <v>-1957047</v>
      </c>
      <c r="C62" s="4" t="n">
        <v>-268114</v>
      </c>
      <c r="D62" s="4" t="n">
        <v>1697909</v>
      </c>
      <c r="E62" s="4" t="n">
        <v>1415352</v>
      </c>
    </row>
    <row r="63">
      <c r="A63" s="3" t="inlineStr">
        <is>
          <t>Cash, cash equivalents and restricted cash, beginning of year</t>
        </is>
      </c>
      <c r="B63" s="4" t="n">
        <v>6058604</v>
      </c>
      <c r="C63" s="4" t="n">
        <v>830025</v>
      </c>
      <c r="D63" s="4" t="n">
        <v>4360695</v>
      </c>
      <c r="E63" s="4" t="n">
        <v>2945343</v>
      </c>
    </row>
    <row r="64">
      <c r="A64" s="3" t="inlineStr">
        <is>
          <t>Cash, cash equivalents and restricted cash, end of year</t>
        </is>
      </c>
      <c r="B64" s="4" t="n">
        <v>4101557</v>
      </c>
      <c r="C64" s="4" t="n">
        <v>561911</v>
      </c>
      <c r="D64" s="4" t="n">
        <v>6058604</v>
      </c>
      <c r="E64" s="4" t="n">
        <v>4360695</v>
      </c>
    </row>
    <row r="65">
      <c r="A65" s="5" t="inlineStr">
        <is>
          <t>Supplemental disclosures of cash flow information:</t>
        </is>
      </c>
      <c r="B65" s="3" t="inlineStr">
        <is>
          <t xml:space="preserve"> </t>
        </is>
      </c>
      <c r="C65" s="3" t="inlineStr">
        <is>
          <t xml:space="preserve"> </t>
        </is>
      </c>
      <c r="D65" s="3" t="inlineStr">
        <is>
          <t xml:space="preserve"> </t>
        </is>
      </c>
      <c r="E65" s="3" t="inlineStr">
        <is>
          <t xml:space="preserve"> </t>
        </is>
      </c>
    </row>
    <row r="66">
      <c r="A66" s="3" t="inlineStr">
        <is>
          <t>Cash paid for income taxes</t>
        </is>
      </c>
      <c r="B66" s="6" t="n">
        <v>140085</v>
      </c>
      <c r="C66" s="7" t="n">
        <v>19192</v>
      </c>
      <c r="D66" s="4" t="n">
        <v>165176</v>
      </c>
      <c r="E66" s="4" t="n">
        <v>78872</v>
      </c>
    </row>
    <row r="67">
      <c r="A67" s="3" t="inlineStr">
        <is>
          <t>Cash paid for interest</t>
        </is>
      </c>
      <c r="B67" s="3" t="inlineStr">
        <is>
          <t xml:space="preserve"> </t>
        </is>
      </c>
      <c r="C67" s="3" t="inlineStr">
        <is>
          <t xml:space="preserve"> </t>
        </is>
      </c>
      <c r="D67" s="6" t="n">
        <v>62533</v>
      </c>
      <c r="E67" s="6" t="n">
        <v>121698</v>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GUARANTEE LIABILITIES - Stand Ready (Details) ¥ in Thousands, $ in Thousands</t>
        </is>
      </c>
      <c r="B1" s="2" t="inlineStr">
        <is>
          <t>12 Months Ended</t>
        </is>
      </c>
    </row>
    <row r="2">
      <c r="B2" s="2" t="inlineStr">
        <is>
          <t>Dec. 31, 2024 CNY (¥)</t>
        </is>
      </c>
      <c r="C2" s="2" t="inlineStr">
        <is>
          <t>Dec. 31, 2024 USD ($)</t>
        </is>
      </c>
      <c r="D2" s="2" t="inlineStr">
        <is>
          <t>Dec. 31, 2023 CNY (¥)</t>
        </is>
      </c>
    </row>
    <row r="3">
      <c r="A3" s="5" t="inlineStr">
        <is>
          <t>GUARANTEE LIABILITIES</t>
        </is>
      </c>
      <c r="B3" s="3" t="inlineStr">
        <is>
          <t xml:space="preserve"> </t>
        </is>
      </c>
      <c r="C3" s="3" t="inlineStr">
        <is>
          <t xml:space="preserve"> </t>
        </is>
      </c>
      <c r="D3" s="3" t="inlineStr">
        <is>
          <t xml:space="preserve"> </t>
        </is>
      </c>
    </row>
    <row r="4">
      <c r="A4" s="3" t="inlineStr">
        <is>
          <t>Balance at beginning of year</t>
        </is>
      </c>
      <c r="B4" s="6" t="n">
        <v>8802</v>
      </c>
      <c r="C4" s="3" t="inlineStr">
        <is>
          <t xml:space="preserve"> </t>
        </is>
      </c>
      <c r="D4" s="3" t="inlineStr">
        <is>
          <t xml:space="preserve"> </t>
        </is>
      </c>
    </row>
    <row r="5">
      <c r="A5" s="3" t="inlineStr">
        <is>
          <t>Balance at end of year</t>
        </is>
      </c>
      <c r="B5" s="4" t="n">
        <v>606886</v>
      </c>
      <c r="C5" s="7" t="n">
        <v>83143</v>
      </c>
      <c r="D5" s="6" t="n">
        <v>8802</v>
      </c>
    </row>
    <row r="6">
      <c r="A6" s="3" t="inlineStr">
        <is>
          <t>Stand ready guarantees</t>
        </is>
      </c>
      <c r="B6" s="3" t="inlineStr">
        <is>
          <t xml:space="preserve"> </t>
        </is>
      </c>
      <c r="C6" s="3" t="inlineStr">
        <is>
          <t xml:space="preserve"> </t>
        </is>
      </c>
      <c r="D6" s="3" t="inlineStr">
        <is>
          <t xml:space="preserve"> </t>
        </is>
      </c>
    </row>
    <row r="7">
      <c r="A7" s="5" t="inlineStr">
        <is>
          <t>GUARANTEE LIABILITIES</t>
        </is>
      </c>
      <c r="B7" s="3" t="inlineStr">
        <is>
          <t xml:space="preserve"> </t>
        </is>
      </c>
      <c r="C7" s="3" t="inlineStr">
        <is>
          <t xml:space="preserve"> </t>
        </is>
      </c>
      <c r="D7" s="3" t="inlineStr">
        <is>
          <t xml:space="preserve"> </t>
        </is>
      </c>
    </row>
    <row r="8">
      <c r="A8" s="3" t="inlineStr">
        <is>
          <t>Balance at beginning of year</t>
        </is>
      </c>
      <c r="B8" s="4" t="n">
        <v>8802</v>
      </c>
      <c r="C8" s="3" t="inlineStr">
        <is>
          <t xml:space="preserve"> </t>
        </is>
      </c>
      <c r="D8" s="4" t="n">
        <v>9485</v>
      </c>
    </row>
    <row r="9">
      <c r="A9" s="3" t="inlineStr">
        <is>
          <t>Provision at the inception of new loans</t>
        </is>
      </c>
      <c r="B9" s="4" t="n">
        <v>1027383</v>
      </c>
      <c r="C9" s="3" t="inlineStr">
        <is>
          <t xml:space="preserve"> </t>
        </is>
      </c>
      <c r="D9" s="4" t="n">
        <v>50182</v>
      </c>
    </row>
    <row r="10">
      <c r="A10" s="3" t="inlineStr">
        <is>
          <t>Released into revenue</t>
        </is>
      </c>
      <c r="B10" s="4" t="n">
        <v>-429299</v>
      </c>
      <c r="C10" s="3" t="inlineStr">
        <is>
          <t xml:space="preserve"> </t>
        </is>
      </c>
      <c r="D10" s="4" t="n">
        <v>-50865</v>
      </c>
    </row>
    <row r="11">
      <c r="A11" s="3" t="inlineStr">
        <is>
          <t>Balance at end of year</t>
        </is>
      </c>
      <c r="B11" s="6" t="n">
        <v>606886</v>
      </c>
      <c r="C11" s="3" t="inlineStr">
        <is>
          <t xml:space="preserve"> </t>
        </is>
      </c>
      <c r="D11" s="6" t="n">
        <v>880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GUARANTEE LIABILITIES - Contingent (Details) ¥ in Thousands, $ in Thousands</t>
        </is>
      </c>
      <c r="B1" s="2" t="inlineStr">
        <is>
          <t>12 Months Ended</t>
        </is>
      </c>
    </row>
    <row r="2">
      <c r="B2" s="2" t="inlineStr">
        <is>
          <t>Dec. 31, 2024 CNY (¥)</t>
        </is>
      </c>
      <c r="C2" s="2" t="inlineStr">
        <is>
          <t>Dec. 31, 2024 USD ($)</t>
        </is>
      </c>
      <c r="D2" s="2" t="inlineStr">
        <is>
          <t>Dec. 31, 2023 CNY (¥)</t>
        </is>
      </c>
    </row>
    <row r="3">
      <c r="A3" s="5" t="inlineStr">
        <is>
          <t>GUARANTEE LIABILITIES</t>
        </is>
      </c>
      <c r="B3" s="3" t="inlineStr">
        <is>
          <t xml:space="preserve"> </t>
        </is>
      </c>
      <c r="C3" s="3" t="inlineStr">
        <is>
          <t xml:space="preserve"> </t>
        </is>
      </c>
      <c r="D3" s="3" t="inlineStr">
        <is>
          <t xml:space="preserve"> </t>
        </is>
      </c>
    </row>
    <row r="4">
      <c r="A4" s="3" t="inlineStr">
        <is>
          <t>Balance at beginning of year</t>
        </is>
      </c>
      <c r="B4" s="6" t="n">
        <v>28351</v>
      </c>
      <c r="C4" s="3" t="inlineStr">
        <is>
          <t xml:space="preserve"> </t>
        </is>
      </c>
      <c r="D4" s="3" t="inlineStr">
        <is>
          <t xml:space="preserve"> </t>
        </is>
      </c>
    </row>
    <row r="5">
      <c r="A5" s="3" t="inlineStr">
        <is>
          <t>Balance at end of year</t>
        </is>
      </c>
      <c r="B5" s="4" t="n">
        <v>578797</v>
      </c>
      <c r="C5" s="7" t="n">
        <v>79295</v>
      </c>
      <c r="D5" s="6" t="n">
        <v>28351</v>
      </c>
    </row>
    <row r="6">
      <c r="A6" s="3" t="inlineStr">
        <is>
          <t>Outstanding loans subject to guarantee</t>
        </is>
      </c>
      <c r="B6" s="4" t="n">
        <v>6828300</v>
      </c>
      <c r="C6" s="3" t="inlineStr">
        <is>
          <t xml:space="preserve"> </t>
        </is>
      </c>
      <c r="D6" s="4" t="n">
        <v>166700</v>
      </c>
    </row>
    <row r="7">
      <c r="A7" s="3" t="inlineStr">
        <is>
          <t>Contingent guarantees</t>
        </is>
      </c>
      <c r="B7" s="3" t="inlineStr">
        <is>
          <t xml:space="preserve"> </t>
        </is>
      </c>
      <c r="C7" s="3" t="inlineStr">
        <is>
          <t xml:space="preserve"> </t>
        </is>
      </c>
      <c r="D7" s="3" t="inlineStr">
        <is>
          <t xml:space="preserve"> </t>
        </is>
      </c>
    </row>
    <row r="8">
      <c r="A8" s="5" t="inlineStr">
        <is>
          <t>GUARANTEE LIABILITIES</t>
        </is>
      </c>
      <c r="B8" s="3" t="inlineStr">
        <is>
          <t xml:space="preserve"> </t>
        </is>
      </c>
      <c r="C8" s="3" t="inlineStr">
        <is>
          <t xml:space="preserve"> </t>
        </is>
      </c>
      <c r="D8" s="3" t="inlineStr">
        <is>
          <t xml:space="preserve"> </t>
        </is>
      </c>
    </row>
    <row r="9">
      <c r="A9" s="3" t="inlineStr">
        <is>
          <t>Balance at beginning of year</t>
        </is>
      </c>
      <c r="B9" s="4" t="n">
        <v>28351</v>
      </c>
      <c r="C9" s="3" t="inlineStr">
        <is>
          <t xml:space="preserve"> </t>
        </is>
      </c>
      <c r="D9" s="4" t="n">
        <v>42281</v>
      </c>
    </row>
    <row r="10">
      <c r="A10" s="3" t="inlineStr">
        <is>
          <t>Provision for contingent liabilities</t>
        </is>
      </c>
      <c r="B10" s="4" t="n">
        <v>869280</v>
      </c>
      <c r="C10" s="3" t="inlineStr">
        <is>
          <t xml:space="preserve"> </t>
        </is>
      </c>
      <c r="D10" s="4" t="n">
        <v>27035</v>
      </c>
    </row>
    <row r="11">
      <c r="A11" s="3" t="inlineStr">
        <is>
          <t>Net payout</t>
        </is>
      </c>
      <c r="B11" s="4" t="n">
        <v>-318834</v>
      </c>
      <c r="C11" s="3" t="inlineStr">
        <is>
          <t xml:space="preserve"> </t>
        </is>
      </c>
      <c r="D11" s="4" t="n">
        <v>-40965</v>
      </c>
    </row>
    <row r="12">
      <c r="A12" s="3" t="inlineStr">
        <is>
          <t>Balance at end of year</t>
        </is>
      </c>
      <c r="B12" s="6" t="n">
        <v>578797</v>
      </c>
      <c r="C12" s="3" t="inlineStr">
        <is>
          <t xml:space="preserve"> </t>
        </is>
      </c>
      <c r="D12" s="6" t="n">
        <v>2835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4 CNY (¥)</t>
        </is>
      </c>
      <c r="C1" s="2" t="inlineStr">
        <is>
          <t>Dec. 31, 2024 USD ($)</t>
        </is>
      </c>
      <c r="D1" s="2" t="inlineStr">
        <is>
          <t>Dec. 31, 2023 CNY (¥)</t>
        </is>
      </c>
    </row>
    <row r="2">
      <c r="A2" s="5" t="inlineStr">
        <is>
          <t>ACCRUED EXPENSES AND OTHER LIABILITIES</t>
        </is>
      </c>
      <c r="B2" s="3" t="inlineStr">
        <is>
          <t xml:space="preserve"> </t>
        </is>
      </c>
      <c r="C2" s="3" t="inlineStr">
        <is>
          <t xml:space="preserve"> </t>
        </is>
      </c>
      <c r="D2" s="3" t="inlineStr">
        <is>
          <t xml:space="preserve"> </t>
        </is>
      </c>
    </row>
    <row r="3">
      <c r="A3" s="3" t="inlineStr">
        <is>
          <t>Tax payable</t>
        </is>
      </c>
      <c r="B3" s="6" t="n">
        <v>1152313</v>
      </c>
      <c r="C3" s="3" t="inlineStr">
        <is>
          <t xml:space="preserve"> </t>
        </is>
      </c>
      <c r="D3" s="6" t="n">
        <v>931191</v>
      </c>
    </row>
    <row r="4">
      <c r="A4" s="3" t="inlineStr">
        <is>
          <t>Accrued payroll and welfare</t>
        </is>
      </c>
      <c r="B4" s="4" t="n">
        <v>206225</v>
      </c>
      <c r="C4" s="3" t="inlineStr">
        <is>
          <t xml:space="preserve"> </t>
        </is>
      </c>
      <c r="D4" s="4" t="n">
        <v>153554</v>
      </c>
    </row>
    <row r="5">
      <c r="A5" s="3" t="inlineStr">
        <is>
          <t>Accrued advertisement expenses</t>
        </is>
      </c>
      <c r="B5" s="4" t="n">
        <v>168378</v>
      </c>
      <c r="C5" s="3" t="inlineStr">
        <is>
          <t xml:space="preserve"> </t>
        </is>
      </c>
      <c r="D5" s="4" t="n">
        <v>134601</v>
      </c>
    </row>
    <row r="6">
      <c r="A6" s="3" t="inlineStr">
        <is>
          <t>Payable to investors</t>
        </is>
      </c>
      <c r="B6" s="4" t="n">
        <v>9828</v>
      </c>
      <c r="C6" s="3" t="inlineStr">
        <is>
          <t xml:space="preserve"> </t>
        </is>
      </c>
      <c r="D6" s="4" t="n">
        <v>145655</v>
      </c>
    </row>
    <row r="7">
      <c r="A7" s="3" t="inlineStr">
        <is>
          <t>Funds collected on behalf of third-party guarantee companies</t>
        </is>
      </c>
      <c r="B7" s="4" t="n">
        <v>6264</v>
      </c>
      <c r="C7" s="3" t="inlineStr">
        <is>
          <t xml:space="preserve"> </t>
        </is>
      </c>
      <c r="D7" s="4" t="n">
        <v>11387</v>
      </c>
    </row>
    <row r="8">
      <c r="A8" s="3" t="inlineStr">
        <is>
          <t>Accrued customer incentives</t>
        </is>
      </c>
      <c r="B8" s="4" t="n">
        <v>1354</v>
      </c>
      <c r="C8" s="3" t="inlineStr">
        <is>
          <t xml:space="preserve"> </t>
        </is>
      </c>
      <c r="D8" s="4" t="n">
        <v>3263</v>
      </c>
    </row>
    <row r="9">
      <c r="A9" s="3" t="inlineStr">
        <is>
          <t>Others</t>
        </is>
      </c>
      <c r="B9" s="4" t="n">
        <v>77688</v>
      </c>
      <c r="C9" s="3" t="inlineStr">
        <is>
          <t xml:space="preserve"> </t>
        </is>
      </c>
      <c r="D9" s="4" t="n">
        <v>83718</v>
      </c>
    </row>
    <row r="10">
      <c r="A10" s="3" t="inlineStr">
        <is>
          <t>Total accrued expenses and other liabilities</t>
        </is>
      </c>
      <c r="B10" s="6" t="n">
        <v>1622050</v>
      </c>
      <c r="C10" s="7" t="n">
        <v>222220</v>
      </c>
      <c r="D10" s="6" t="n">
        <v>14633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row>
    <row r="4">
      <c r="A4" s="3" t="inlineStr">
        <is>
          <t>Total costs and expenses</t>
        </is>
      </c>
      <c r="B4" s="6" t="n">
        <v>565051</v>
      </c>
      <c r="C4" s="3" t="inlineStr">
        <is>
          <t xml:space="preserve"> </t>
        </is>
      </c>
      <c r="D4" s="6" t="n">
        <v>396913</v>
      </c>
      <c r="E4" s="6" t="n">
        <v>450985</v>
      </c>
    </row>
    <row r="5">
      <c r="A5" s="3" t="inlineStr">
        <is>
          <t>Net revenue</t>
        </is>
      </c>
      <c r="B5" s="4" t="n">
        <v>5805901</v>
      </c>
      <c r="C5" s="7" t="n">
        <v>795405</v>
      </c>
      <c r="D5" s="4" t="n">
        <v>4895633</v>
      </c>
      <c r="E5" s="4" t="n">
        <v>3434620</v>
      </c>
    </row>
    <row r="6">
      <c r="A6" s="3" t="inlineStr">
        <is>
          <t>System support services</t>
        </is>
      </c>
      <c r="B6" s="3" t="inlineStr">
        <is>
          <t xml:space="preserve"> </t>
        </is>
      </c>
      <c r="C6" s="3" t="inlineStr">
        <is>
          <t xml:space="preserve"> </t>
        </is>
      </c>
      <c r="D6" s="3" t="inlineStr">
        <is>
          <t xml:space="preserve"> </t>
        </is>
      </c>
      <c r="E6" s="3" t="inlineStr">
        <is>
          <t xml:space="preserve"> </t>
        </is>
      </c>
    </row>
    <row r="7">
      <c r="A7" s="5" t="inlineStr">
        <is>
          <t>RELATED PARTY BALANCES AND TRANSACTIONS</t>
        </is>
      </c>
      <c r="B7" s="3" t="inlineStr">
        <is>
          <t xml:space="preserve"> </t>
        </is>
      </c>
      <c r="C7" s="3" t="inlineStr">
        <is>
          <t xml:space="preserve"> </t>
        </is>
      </c>
      <c r="D7" s="3" t="inlineStr">
        <is>
          <t xml:space="preserve"> </t>
        </is>
      </c>
      <c r="E7" s="3" t="inlineStr">
        <is>
          <t xml:space="preserve"> </t>
        </is>
      </c>
    </row>
    <row r="8">
      <c r="A8" s="3" t="inlineStr">
        <is>
          <t>Total costs and expenses</t>
        </is>
      </c>
      <c r="B8" s="4" t="n">
        <v>280141</v>
      </c>
      <c r="C8" s="3" t="inlineStr">
        <is>
          <t xml:space="preserve"> </t>
        </is>
      </c>
      <c r="D8" s="4" t="n">
        <v>72035</v>
      </c>
      <c r="E8" s="4" t="n">
        <v>100635</v>
      </c>
    </row>
    <row r="9">
      <c r="A9" s="3" t="inlineStr">
        <is>
          <t>Credit assessment services</t>
        </is>
      </c>
      <c r="B9" s="3" t="inlineStr">
        <is>
          <t xml:space="preserve"> </t>
        </is>
      </c>
      <c r="C9" s="3" t="inlineStr">
        <is>
          <t xml:space="preserve"> </t>
        </is>
      </c>
      <c r="D9" s="3" t="inlineStr">
        <is>
          <t xml:space="preserve"> </t>
        </is>
      </c>
      <c r="E9" s="3" t="inlineStr">
        <is>
          <t xml:space="preserve"> </t>
        </is>
      </c>
    </row>
    <row r="10">
      <c r="A10" s="5" t="inlineStr">
        <is>
          <t>RELATED PARTY BALANCES AND TRANSACTIONS</t>
        </is>
      </c>
      <c r="B10" s="3" t="inlineStr">
        <is>
          <t xml:space="preserve"> </t>
        </is>
      </c>
      <c r="C10" s="3" t="inlineStr">
        <is>
          <t xml:space="preserve"> </t>
        </is>
      </c>
      <c r="D10" s="3" t="inlineStr">
        <is>
          <t xml:space="preserve"> </t>
        </is>
      </c>
      <c r="E10" s="3" t="inlineStr">
        <is>
          <t xml:space="preserve"> </t>
        </is>
      </c>
    </row>
    <row r="11">
      <c r="A11" s="3" t="inlineStr">
        <is>
          <t>Total costs and expenses</t>
        </is>
      </c>
      <c r="B11" s="4" t="n">
        <v>163589</v>
      </c>
      <c r="C11" s="3" t="inlineStr">
        <is>
          <t xml:space="preserve"> </t>
        </is>
      </c>
      <c r="D11" s="4" t="n">
        <v>118395</v>
      </c>
      <c r="E11" s="4" t="n">
        <v>110566</v>
      </c>
    </row>
    <row r="12">
      <c r="A12" s="3" t="inlineStr">
        <is>
          <t>Collection services</t>
        </is>
      </c>
      <c r="B12" s="3" t="inlineStr">
        <is>
          <t xml:space="preserve"> </t>
        </is>
      </c>
      <c r="C12" s="3" t="inlineStr">
        <is>
          <t xml:space="preserve"> </t>
        </is>
      </c>
      <c r="D12" s="3" t="inlineStr">
        <is>
          <t xml:space="preserve"> </t>
        </is>
      </c>
      <c r="E12" s="3" t="inlineStr">
        <is>
          <t xml:space="preserve"> </t>
        </is>
      </c>
    </row>
    <row r="13">
      <c r="A13" s="5" t="inlineStr">
        <is>
          <t>RELATED PARTY BALANCES AND TRANSACTIONS</t>
        </is>
      </c>
      <c r="B13" s="3" t="inlineStr">
        <is>
          <t xml:space="preserve"> </t>
        </is>
      </c>
      <c r="C13" s="3" t="inlineStr">
        <is>
          <t xml:space="preserve"> </t>
        </is>
      </c>
      <c r="D13" s="3" t="inlineStr">
        <is>
          <t xml:space="preserve"> </t>
        </is>
      </c>
      <c r="E13" s="3" t="inlineStr">
        <is>
          <t xml:space="preserve"> </t>
        </is>
      </c>
    </row>
    <row r="14">
      <c r="A14" s="3" t="inlineStr">
        <is>
          <t>Total costs and expenses</t>
        </is>
      </c>
      <c r="B14" s="4" t="n">
        <v>110383</v>
      </c>
      <c r="C14" s="3" t="inlineStr">
        <is>
          <t xml:space="preserve"> </t>
        </is>
      </c>
      <c r="D14" s="4" t="n">
        <v>29188</v>
      </c>
      <c r="E14" s="4" t="n">
        <v>22735</v>
      </c>
    </row>
    <row r="15">
      <c r="A15" s="3" t="inlineStr">
        <is>
          <t>Customers acquisition and referral services</t>
        </is>
      </c>
      <c r="B15" s="3" t="inlineStr">
        <is>
          <t xml:space="preserve"> </t>
        </is>
      </c>
      <c r="C15" s="3" t="inlineStr">
        <is>
          <t xml:space="preserve"> </t>
        </is>
      </c>
      <c r="D15" s="3" t="inlineStr">
        <is>
          <t xml:space="preserve"> </t>
        </is>
      </c>
      <c r="E15" s="3" t="inlineStr">
        <is>
          <t xml:space="preserve"> </t>
        </is>
      </c>
    </row>
    <row r="16">
      <c r="A16" s="5" t="inlineStr">
        <is>
          <t>RELATED PARTY BALANCES AND TRANSACTIONS</t>
        </is>
      </c>
      <c r="B16" s="3" t="inlineStr">
        <is>
          <t xml:space="preserve"> </t>
        </is>
      </c>
      <c r="C16" s="3" t="inlineStr">
        <is>
          <t xml:space="preserve"> </t>
        </is>
      </c>
      <c r="D16" s="3" t="inlineStr">
        <is>
          <t xml:space="preserve"> </t>
        </is>
      </c>
      <c r="E16" s="3" t="inlineStr">
        <is>
          <t xml:space="preserve"> </t>
        </is>
      </c>
    </row>
    <row r="17">
      <c r="A17" s="3" t="inlineStr">
        <is>
          <t>Total costs and expenses</t>
        </is>
      </c>
      <c r="B17" s="6" t="n">
        <v>9935</v>
      </c>
      <c r="C17" s="3" t="inlineStr">
        <is>
          <t xml:space="preserve"> </t>
        </is>
      </c>
      <c r="D17" s="6" t="n">
        <v>175471</v>
      </c>
      <c r="E17" s="6" t="n">
        <v>216958</v>
      </c>
    </row>
    <row r="18">
      <c r="A18" s="3" t="inlineStr">
        <is>
          <t>Guarantee service charge rate (as a percent)</t>
        </is>
      </c>
      <c r="B18" s="10" t="n">
        <v>0.01</v>
      </c>
      <c r="C18" s="10" t="n">
        <v>0.01</v>
      </c>
      <c r="D18" s="10" t="n">
        <v>0.18</v>
      </c>
      <c r="E18" s="10" t="n">
        <v>0.2</v>
      </c>
    </row>
    <row r="19">
      <c r="A19" s="3" t="inlineStr">
        <is>
          <t>Others services</t>
        </is>
      </c>
      <c r="B19" s="3" t="inlineStr">
        <is>
          <t xml:space="preserve"> </t>
        </is>
      </c>
      <c r="C19" s="3" t="inlineStr">
        <is>
          <t xml:space="preserve"> </t>
        </is>
      </c>
      <c r="D19" s="3" t="inlineStr">
        <is>
          <t xml:space="preserve"> </t>
        </is>
      </c>
      <c r="E19" s="3" t="inlineStr">
        <is>
          <t xml:space="preserve"> </t>
        </is>
      </c>
    </row>
    <row r="20">
      <c r="A20" s="5" t="inlineStr">
        <is>
          <t>RELATED PARTY BALANCES AND TRANSACTIONS</t>
        </is>
      </c>
      <c r="B20" s="3" t="inlineStr">
        <is>
          <t xml:space="preserve"> </t>
        </is>
      </c>
      <c r="C20" s="3" t="inlineStr">
        <is>
          <t xml:space="preserve"> </t>
        </is>
      </c>
      <c r="D20" s="3" t="inlineStr">
        <is>
          <t xml:space="preserve"> </t>
        </is>
      </c>
      <c r="E20" s="3" t="inlineStr">
        <is>
          <t xml:space="preserve"> </t>
        </is>
      </c>
    </row>
    <row r="21">
      <c r="A21" s="3" t="inlineStr">
        <is>
          <t>Total costs and expenses</t>
        </is>
      </c>
      <c r="B21" s="6" t="n">
        <v>1003</v>
      </c>
      <c r="C21" s="3" t="inlineStr">
        <is>
          <t xml:space="preserve"> </t>
        </is>
      </c>
      <c r="D21" s="6" t="n">
        <v>1824</v>
      </c>
      <c r="E21" s="6" t="n">
        <v>91</v>
      </c>
    </row>
    <row r="22">
      <c r="A22" s="3" t="inlineStr">
        <is>
          <t>Ruicheng | Customers acquisition and referral services</t>
        </is>
      </c>
      <c r="B22" s="3" t="inlineStr">
        <is>
          <t xml:space="preserve"> </t>
        </is>
      </c>
      <c r="C22" s="3" t="inlineStr">
        <is>
          <t xml:space="preserve"> </t>
        </is>
      </c>
      <c r="D22" s="3" t="inlineStr">
        <is>
          <t xml:space="preserve"> </t>
        </is>
      </c>
      <c r="E22" s="3" t="inlineStr">
        <is>
          <t xml:space="preserve"> </t>
        </is>
      </c>
    </row>
    <row r="23">
      <c r="A23" s="5" t="inlineStr">
        <is>
          <t>RELATED PARTY BALANCES AND TRANSACTIONS</t>
        </is>
      </c>
      <c r="B23" s="3" t="inlineStr">
        <is>
          <t xml:space="preserve"> </t>
        </is>
      </c>
      <c r="C23" s="3" t="inlineStr">
        <is>
          <t xml:space="preserve"> </t>
        </is>
      </c>
      <c r="D23" s="3" t="inlineStr">
        <is>
          <t xml:space="preserve"> </t>
        </is>
      </c>
      <c r="E23" s="3" t="inlineStr">
        <is>
          <t xml:space="preserve"> </t>
        </is>
      </c>
    </row>
    <row r="24">
      <c r="A24" s="3" t="inlineStr">
        <is>
          <t>Total costs and expenses</t>
        </is>
      </c>
      <c r="B24" s="4" t="n">
        <v>9641</v>
      </c>
      <c r="C24" s="3" t="inlineStr">
        <is>
          <t xml:space="preserve"> </t>
        </is>
      </c>
      <c r="D24" s="4" t="n">
        <v>175824</v>
      </c>
      <c r="E24" s="4" t="n">
        <v>155093</v>
      </c>
    </row>
    <row r="25">
      <c r="A25" s="3" t="inlineStr">
        <is>
          <t>Related Party</t>
        </is>
      </c>
      <c r="B25" s="3" t="inlineStr">
        <is>
          <t xml:space="preserve"> </t>
        </is>
      </c>
      <c r="C25" s="3" t="inlineStr">
        <is>
          <t xml:space="preserve"> </t>
        </is>
      </c>
      <c r="D25" s="3" t="inlineStr">
        <is>
          <t xml:space="preserve"> </t>
        </is>
      </c>
      <c r="E25" s="3" t="inlineStr">
        <is>
          <t xml:space="preserve"> </t>
        </is>
      </c>
    </row>
    <row r="26">
      <c r="A26" s="5" t="inlineStr">
        <is>
          <t>RELATED PARTY BALANCES AND TRANSACTIONS</t>
        </is>
      </c>
      <c r="B26" s="3" t="inlineStr">
        <is>
          <t xml:space="preserve"> </t>
        </is>
      </c>
      <c r="C26" s="3" t="inlineStr">
        <is>
          <t xml:space="preserve"> </t>
        </is>
      </c>
      <c r="D26" s="3" t="inlineStr">
        <is>
          <t xml:space="preserve"> </t>
        </is>
      </c>
      <c r="E26" s="3" t="inlineStr">
        <is>
          <t xml:space="preserve"> </t>
        </is>
      </c>
    </row>
    <row r="27">
      <c r="A27" s="3" t="inlineStr">
        <is>
          <t>Net revenue</t>
        </is>
      </c>
      <c r="B27" s="4" t="n">
        <v>32192</v>
      </c>
      <c r="C27" s="3" t="inlineStr">
        <is>
          <t xml:space="preserve"> </t>
        </is>
      </c>
      <c r="D27" s="4" t="n">
        <v>141595</v>
      </c>
      <c r="E27" s="4" t="n">
        <v>411010</v>
      </c>
    </row>
    <row r="28">
      <c r="A28" s="3" t="inlineStr">
        <is>
          <t>Related Party | Customers acquisition and referral services</t>
        </is>
      </c>
      <c r="B28" s="3" t="inlineStr">
        <is>
          <t xml:space="preserve"> </t>
        </is>
      </c>
      <c r="C28" s="3" t="inlineStr">
        <is>
          <t xml:space="preserve"> </t>
        </is>
      </c>
      <c r="D28" s="3" t="inlineStr">
        <is>
          <t xml:space="preserve"> </t>
        </is>
      </c>
      <c r="E28" s="3" t="inlineStr">
        <is>
          <t xml:space="preserve"> </t>
        </is>
      </c>
    </row>
    <row r="29">
      <c r="A29" s="5" t="inlineStr">
        <is>
          <t>RELATED PARTY BALANCES AND TRANSACTIONS</t>
        </is>
      </c>
      <c r="B29" s="3" t="inlineStr">
        <is>
          <t xml:space="preserve"> </t>
        </is>
      </c>
      <c r="C29" s="3" t="inlineStr">
        <is>
          <t xml:space="preserve"> </t>
        </is>
      </c>
      <c r="D29" s="3" t="inlineStr">
        <is>
          <t xml:space="preserve"> </t>
        </is>
      </c>
      <c r="E29" s="3" t="inlineStr">
        <is>
          <t xml:space="preserve"> </t>
        </is>
      </c>
    </row>
    <row r="30">
      <c r="A30" s="3" t="inlineStr">
        <is>
          <t>Net revenue</t>
        </is>
      </c>
      <c r="B30" s="6" t="n">
        <v>32192</v>
      </c>
      <c r="C30" s="3" t="inlineStr">
        <is>
          <t xml:space="preserve"> </t>
        </is>
      </c>
      <c r="D30" s="4" t="n">
        <v>140782</v>
      </c>
      <c r="E30" s="4" t="n">
        <v>409688</v>
      </c>
    </row>
    <row r="31">
      <c r="A31" s="3" t="inlineStr">
        <is>
          <t>Related Party | Others services</t>
        </is>
      </c>
      <c r="B31" s="3" t="inlineStr">
        <is>
          <t xml:space="preserve"> </t>
        </is>
      </c>
      <c r="C31" s="3" t="inlineStr">
        <is>
          <t xml:space="preserve"> </t>
        </is>
      </c>
      <c r="D31" s="3" t="inlineStr">
        <is>
          <t xml:space="preserve"> </t>
        </is>
      </c>
      <c r="E31" s="3" t="inlineStr">
        <is>
          <t xml:space="preserve"> </t>
        </is>
      </c>
    </row>
    <row r="32">
      <c r="A32" s="5" t="inlineStr">
        <is>
          <t>RELATED PARTY BALANCES AND TRANSACTIONS</t>
        </is>
      </c>
      <c r="B32" s="3" t="inlineStr">
        <is>
          <t xml:space="preserve"> </t>
        </is>
      </c>
      <c r="C32" s="3" t="inlineStr">
        <is>
          <t xml:space="preserve"> </t>
        </is>
      </c>
      <c r="D32" s="3" t="inlineStr">
        <is>
          <t xml:space="preserve"> </t>
        </is>
      </c>
      <c r="E32" s="3" t="inlineStr">
        <is>
          <t xml:space="preserve"> </t>
        </is>
      </c>
    </row>
    <row r="33">
      <c r="A33" s="3" t="inlineStr">
        <is>
          <t>Net revenue</t>
        </is>
      </c>
      <c r="B33" s="3" t="inlineStr">
        <is>
          <t xml:space="preserve"> </t>
        </is>
      </c>
      <c r="C33" s="3" t="inlineStr">
        <is>
          <t xml:space="preserve"> </t>
        </is>
      </c>
      <c r="D33" s="6" t="n">
        <v>813</v>
      </c>
      <c r="E33" s="6" t="n">
        <v>1322</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Loans Collected and Received (Details) - CNY (¥) ¥ in Thousands</t>
        </is>
      </c>
      <c r="B1" s="2" t="inlineStr">
        <is>
          <t>12 Months Ended</t>
        </is>
      </c>
    </row>
    <row r="2">
      <c r="B2" s="2" t="inlineStr">
        <is>
          <t>Dec. 31, 2024</t>
        </is>
      </c>
      <c r="C2" s="2" t="inlineStr">
        <is>
          <t>Dec. 31, 2023</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Loans collected from/(issued to) CreditEase, its subsidiaries and affiliates recorded in investing activities</t>
        </is>
      </c>
      <c r="B4" s="6" t="n">
        <v>-1100000</v>
      </c>
      <c r="C4" s="3" t="inlineStr">
        <is>
          <t xml:space="preserve"> </t>
        </is>
      </c>
      <c r="D4" s="6" t="n">
        <v>-200000</v>
      </c>
    </row>
    <row r="5">
      <c r="A5" s="3" t="inlineStr">
        <is>
          <t>Loans received from/(repaid to) CreditEase, its subsidiaries and affiliates recorded in financing activities</t>
        </is>
      </c>
      <c r="B5" s="3" t="inlineStr">
        <is>
          <t xml:space="preserve"> </t>
        </is>
      </c>
      <c r="C5" s="6" t="n">
        <v>-195800</v>
      </c>
      <c r="D5" s="4" t="n">
        <v>-182000</v>
      </c>
    </row>
    <row r="6">
      <c r="A6" s="3" t="inlineStr">
        <is>
          <t>Amounts due from related parties</t>
        </is>
      </c>
      <c r="B6" s="4" t="n">
        <v>3387952</v>
      </c>
      <c r="C6" s="4" t="n">
        <v>820181</v>
      </c>
      <c r="D6" s="3" t="inlineStr">
        <is>
          <t xml:space="preserve"> </t>
        </is>
      </c>
    </row>
    <row r="7">
      <c r="A7" s="3" t="inlineStr">
        <is>
          <t>Amounts due to related parties</t>
        </is>
      </c>
      <c r="B7" s="4" t="n">
        <v>129629</v>
      </c>
      <c r="C7" s="4" t="n">
        <v>14414</v>
      </c>
      <c r="D7" s="3" t="inlineStr">
        <is>
          <t xml:space="preserve"> </t>
        </is>
      </c>
    </row>
    <row r="8">
      <c r="A8" s="3" t="inlineStr">
        <is>
          <t>Pucheng Credit</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Loans collected from/(issued to) CreditEase, its subsidiaries and affiliates recorded in investing activities</t>
        </is>
      </c>
      <c r="B10" s="4" t="n">
        <v>-100000</v>
      </c>
      <c r="C10" s="3" t="inlineStr">
        <is>
          <t xml:space="preserve"> </t>
        </is>
      </c>
      <c r="D10" s="4" t="n">
        <v>-200000</v>
      </c>
    </row>
    <row r="11">
      <c r="A11" s="3" t="inlineStr">
        <is>
          <t>Amounts due from related parties</t>
        </is>
      </c>
      <c r="B11" s="4" t="n">
        <v>1755644</v>
      </c>
      <c r="C11" s="4" t="n">
        <v>203353</v>
      </c>
      <c r="D11" s="3" t="inlineStr">
        <is>
          <t xml:space="preserve"> </t>
        </is>
      </c>
    </row>
    <row r="12">
      <c r="A12" s="3" t="inlineStr">
        <is>
          <t>Amounts due to related parties</t>
        </is>
      </c>
      <c r="B12" s="4" t="n">
        <v>31172</v>
      </c>
      <c r="C12" s="4" t="n">
        <v>9084</v>
      </c>
      <c r="D12" s="3" t="inlineStr">
        <is>
          <t xml:space="preserve"> </t>
        </is>
      </c>
    </row>
    <row r="13">
      <c r="A13" s="3" t="inlineStr">
        <is>
          <t>Puxin Hengye</t>
        </is>
      </c>
      <c r="B13" s="3" t="inlineStr">
        <is>
          <t xml:space="preserve"> </t>
        </is>
      </c>
      <c r="C13" s="3" t="inlineStr">
        <is>
          <t xml:space="preserve"> </t>
        </is>
      </c>
      <c r="D13" s="3" t="inlineStr">
        <is>
          <t xml:space="preserve"> </t>
        </is>
      </c>
    </row>
    <row r="14">
      <c r="A14" s="5" t="inlineStr">
        <is>
          <t>Related Party Transaction [Line Items]</t>
        </is>
      </c>
      <c r="B14" s="3" t="inlineStr">
        <is>
          <t xml:space="preserve"> </t>
        </is>
      </c>
      <c r="C14" s="3" t="inlineStr">
        <is>
          <t xml:space="preserve"> </t>
        </is>
      </c>
      <c r="D14" s="3" t="inlineStr">
        <is>
          <t xml:space="preserve"> </t>
        </is>
      </c>
    </row>
    <row r="15">
      <c r="A15" s="3" t="inlineStr">
        <is>
          <t>Loans collected from/(issued to) CreditEase, its subsidiaries and affiliates recorded in investing activities</t>
        </is>
      </c>
      <c r="B15" s="4" t="n">
        <v>-1000000</v>
      </c>
      <c r="C15" s="3" t="inlineStr">
        <is>
          <t xml:space="preserve"> </t>
        </is>
      </c>
      <c r="D15" s="3" t="inlineStr">
        <is>
          <t xml:space="preserve"> </t>
        </is>
      </c>
    </row>
    <row r="16">
      <c r="A16" s="3" t="inlineStr">
        <is>
          <t>Amounts due from related parties</t>
        </is>
      </c>
      <c r="B16" s="4" t="n">
        <v>1109759</v>
      </c>
      <c r="C16" s="4" t="n">
        <v>139071</v>
      </c>
      <c r="D16" s="3" t="inlineStr">
        <is>
          <t xml:space="preserve"> </t>
        </is>
      </c>
    </row>
    <row r="17">
      <c r="A17" s="3" t="inlineStr">
        <is>
          <t>Amounts due to related parties</t>
        </is>
      </c>
      <c r="B17" s="4" t="n">
        <v>98071</v>
      </c>
      <c r="C17" s="3" t="inlineStr">
        <is>
          <t xml:space="preserve"> </t>
        </is>
      </c>
      <c r="D17" s="3" t="inlineStr">
        <is>
          <t xml:space="preserve"> </t>
        </is>
      </c>
    </row>
    <row r="18">
      <c r="A18" s="3" t="inlineStr">
        <is>
          <t>Qichuang</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Loans received from/(repaid to) CreditEase, its subsidiaries and affiliates recorded in financing activities</t>
        </is>
      </c>
      <c r="B20" s="3" t="inlineStr">
        <is>
          <t xml:space="preserve"> </t>
        </is>
      </c>
      <c r="C20" s="3" t="inlineStr">
        <is>
          <t xml:space="preserve"> </t>
        </is>
      </c>
      <c r="D20" s="4" t="n">
        <v>-43000</v>
      </c>
    </row>
    <row r="21">
      <c r="A21" s="3" t="inlineStr">
        <is>
          <t>Hengda Hongyuan</t>
        </is>
      </c>
      <c r="B21" s="3" t="inlineStr">
        <is>
          <t xml:space="preserve"> </t>
        </is>
      </c>
      <c r="C21" s="3" t="inlineStr">
        <is>
          <t xml:space="preserve"> </t>
        </is>
      </c>
      <c r="D21" s="3" t="inlineStr">
        <is>
          <t xml:space="preserve"> </t>
        </is>
      </c>
    </row>
    <row r="22">
      <c r="A22" s="5" t="inlineStr">
        <is>
          <t>Related Party Transaction [Line Items]</t>
        </is>
      </c>
      <c r="B22" s="3" t="inlineStr">
        <is>
          <t xml:space="preserve"> </t>
        </is>
      </c>
      <c r="C22" s="3" t="inlineStr">
        <is>
          <t xml:space="preserve"> </t>
        </is>
      </c>
      <c r="D22" s="3" t="inlineStr">
        <is>
          <t xml:space="preserve"> </t>
        </is>
      </c>
    </row>
    <row r="23">
      <c r="A23" s="3" t="inlineStr">
        <is>
          <t>Loans received from/(repaid to) CreditEase, its subsidiaries and affiliates recorded in financing activities</t>
        </is>
      </c>
      <c r="B23" s="3" t="inlineStr">
        <is>
          <t xml:space="preserve"> </t>
        </is>
      </c>
      <c r="C23" s="4" t="n">
        <v>-195800</v>
      </c>
      <c r="D23" s="4" t="n">
        <v>-139000</v>
      </c>
    </row>
    <row r="24">
      <c r="A24" s="3" t="inlineStr">
        <is>
          <t>Zhuoyue</t>
        </is>
      </c>
      <c r="B24" s="3" t="inlineStr">
        <is>
          <t xml:space="preserve"> </t>
        </is>
      </c>
      <c r="C24" s="3" t="inlineStr">
        <is>
          <t xml:space="preserve"> </t>
        </is>
      </c>
      <c r="D24" s="3" t="inlineStr">
        <is>
          <t xml:space="preserve"> </t>
        </is>
      </c>
    </row>
    <row r="25">
      <c r="A25" s="5" t="inlineStr">
        <is>
          <t>Related Party Transaction [Line Items]</t>
        </is>
      </c>
      <c r="B25" s="3" t="inlineStr">
        <is>
          <t xml:space="preserve"> </t>
        </is>
      </c>
      <c r="C25" s="3" t="inlineStr">
        <is>
          <t xml:space="preserve"> </t>
        </is>
      </c>
      <c r="D25" s="3" t="inlineStr">
        <is>
          <t xml:space="preserve"> </t>
        </is>
      </c>
    </row>
    <row r="26">
      <c r="A26" s="3" t="inlineStr">
        <is>
          <t>Amounts due from related parties</t>
        </is>
      </c>
      <c r="B26" s="4" t="n">
        <v>224024</v>
      </c>
      <c r="C26" s="4" t="n">
        <v>310354</v>
      </c>
      <c r="D26" s="3" t="inlineStr">
        <is>
          <t xml:space="preserve"> </t>
        </is>
      </c>
    </row>
    <row r="27">
      <c r="A27" s="3" t="inlineStr">
        <is>
          <t>Hainan CreditEase</t>
        </is>
      </c>
      <c r="B27" s="3" t="inlineStr">
        <is>
          <t xml:space="preserve"> </t>
        </is>
      </c>
      <c r="C27" s="3" t="inlineStr">
        <is>
          <t xml:space="preserve"> </t>
        </is>
      </c>
      <c r="D27" s="3" t="inlineStr">
        <is>
          <t xml:space="preserve"> </t>
        </is>
      </c>
    </row>
    <row r="28">
      <c r="A28" s="5" t="inlineStr">
        <is>
          <t>Related Party Transaction [Line Items]</t>
        </is>
      </c>
      <c r="B28" s="3" t="inlineStr">
        <is>
          <t xml:space="preserve"> </t>
        </is>
      </c>
      <c r="C28" s="3" t="inlineStr">
        <is>
          <t xml:space="preserve"> </t>
        </is>
      </c>
      <c r="D28" s="3" t="inlineStr">
        <is>
          <t xml:space="preserve"> </t>
        </is>
      </c>
    </row>
    <row r="29">
      <c r="A29" s="3" t="inlineStr">
        <is>
          <t>Amounts due from related parties</t>
        </is>
      </c>
      <c r="B29" s="4" t="n">
        <v>1416</v>
      </c>
      <c r="C29" s="4" t="n">
        <v>26073</v>
      </c>
      <c r="D29" s="3" t="inlineStr">
        <is>
          <t xml:space="preserve"> </t>
        </is>
      </c>
    </row>
    <row r="30">
      <c r="A30" s="3" t="inlineStr">
        <is>
          <t>Huichuang</t>
        </is>
      </c>
      <c r="B30" s="3" t="inlineStr">
        <is>
          <t xml:space="preserve"> </t>
        </is>
      </c>
      <c r="C30" s="3" t="inlineStr">
        <is>
          <t xml:space="preserve"> </t>
        </is>
      </c>
      <c r="D30" s="3" t="inlineStr">
        <is>
          <t xml:space="preserve"> </t>
        </is>
      </c>
    </row>
    <row r="31">
      <c r="A31" s="5" t="inlineStr">
        <is>
          <t>Related Party Transaction [Line Items]</t>
        </is>
      </c>
      <c r="B31" s="3" t="inlineStr">
        <is>
          <t xml:space="preserve"> </t>
        </is>
      </c>
      <c r="C31" s="3" t="inlineStr">
        <is>
          <t xml:space="preserve"> </t>
        </is>
      </c>
      <c r="D31" s="3" t="inlineStr">
        <is>
          <t xml:space="preserve"> </t>
        </is>
      </c>
    </row>
    <row r="32">
      <c r="A32" s="3" t="inlineStr">
        <is>
          <t>Amounts due from related parties</t>
        </is>
      </c>
      <c r="B32" s="4" t="n">
        <v>2</v>
      </c>
      <c r="C32" s="4" t="n">
        <v>76118</v>
      </c>
      <c r="D32" s="3" t="inlineStr">
        <is>
          <t xml:space="preserve"> </t>
        </is>
      </c>
    </row>
    <row r="33">
      <c r="A33" s="3" t="inlineStr">
        <is>
          <t>Zhicheng A'Fu</t>
        </is>
      </c>
      <c r="B33" s="3" t="inlineStr">
        <is>
          <t xml:space="preserve"> </t>
        </is>
      </c>
      <c r="C33" s="3" t="inlineStr">
        <is>
          <t xml:space="preserve"> </t>
        </is>
      </c>
      <c r="D33" s="3" t="inlineStr">
        <is>
          <t xml:space="preserve"> </t>
        </is>
      </c>
    </row>
    <row r="34">
      <c r="A34" s="5" t="inlineStr">
        <is>
          <t>Related Party Transaction [Line Items]</t>
        </is>
      </c>
      <c r="B34" s="3" t="inlineStr">
        <is>
          <t xml:space="preserve"> </t>
        </is>
      </c>
      <c r="C34" s="3" t="inlineStr">
        <is>
          <t xml:space="preserve"> </t>
        </is>
      </c>
      <c r="D34" s="3" t="inlineStr">
        <is>
          <t xml:space="preserve"> </t>
        </is>
      </c>
    </row>
    <row r="35">
      <c r="A35" s="3" t="inlineStr">
        <is>
          <t>Amounts due to related parties</t>
        </is>
      </c>
      <c r="B35" s="3" t="inlineStr">
        <is>
          <t xml:space="preserve"> </t>
        </is>
      </c>
      <c r="C35" s="4" t="n">
        <v>3786</v>
      </c>
      <c r="D35" s="3" t="inlineStr">
        <is>
          <t xml:space="preserve"> </t>
        </is>
      </c>
    </row>
    <row r="36">
      <c r="A36" s="3" t="inlineStr">
        <is>
          <t>Other related parties</t>
        </is>
      </c>
      <c r="B36" s="3" t="inlineStr">
        <is>
          <t xml:space="preserve"> </t>
        </is>
      </c>
      <c r="C36" s="3" t="inlineStr">
        <is>
          <t xml:space="preserve"> </t>
        </is>
      </c>
      <c r="D36" s="3" t="inlineStr">
        <is>
          <t xml:space="preserve"> </t>
        </is>
      </c>
    </row>
    <row r="37">
      <c r="A37" s="5" t="inlineStr">
        <is>
          <t>Related Party Transaction [Line Items]</t>
        </is>
      </c>
      <c r="B37" s="3" t="inlineStr">
        <is>
          <t xml:space="preserve"> </t>
        </is>
      </c>
      <c r="C37" s="3" t="inlineStr">
        <is>
          <t xml:space="preserve"> </t>
        </is>
      </c>
      <c r="D37" s="3" t="inlineStr">
        <is>
          <t xml:space="preserve"> </t>
        </is>
      </c>
    </row>
    <row r="38">
      <c r="A38" s="3" t="inlineStr">
        <is>
          <t>Amounts due from related parties</t>
        </is>
      </c>
      <c r="B38" s="4" t="n">
        <v>297107</v>
      </c>
      <c r="C38" s="4" t="n">
        <v>65212</v>
      </c>
      <c r="D38" s="3" t="inlineStr">
        <is>
          <t xml:space="preserve"> </t>
        </is>
      </c>
    </row>
    <row r="39">
      <c r="A39" s="3" t="inlineStr">
        <is>
          <t>Amounts due to related parties</t>
        </is>
      </c>
      <c r="B39" s="4" t="n">
        <v>386</v>
      </c>
      <c r="C39" s="4" t="n">
        <v>1544</v>
      </c>
      <c r="D39" s="3" t="inlineStr">
        <is>
          <t xml:space="preserve"> </t>
        </is>
      </c>
    </row>
    <row r="40">
      <c r="A40" s="3" t="inlineStr">
        <is>
          <t>Related Party | Pucheng Credit</t>
        </is>
      </c>
      <c r="B40" s="3" t="inlineStr">
        <is>
          <t xml:space="preserve"> </t>
        </is>
      </c>
      <c r="C40" s="3" t="inlineStr">
        <is>
          <t xml:space="preserve"> </t>
        </is>
      </c>
      <c r="D40" s="3" t="inlineStr">
        <is>
          <t xml:space="preserve"> </t>
        </is>
      </c>
    </row>
    <row r="41">
      <c r="A41" s="5" t="inlineStr">
        <is>
          <t>Related Party Transaction [Line Items]</t>
        </is>
      </c>
      <c r="B41" s="3" t="inlineStr">
        <is>
          <t xml:space="preserve"> </t>
        </is>
      </c>
      <c r="C41" s="3" t="inlineStr">
        <is>
          <t xml:space="preserve"> </t>
        </is>
      </c>
      <c r="D41" s="3" t="inlineStr">
        <is>
          <t xml:space="preserve"> </t>
        </is>
      </c>
    </row>
    <row r="42">
      <c r="A42" s="3" t="inlineStr">
        <is>
          <t>Interest income</t>
        </is>
      </c>
      <c r="B42" s="4" t="n">
        <v>9067</v>
      </c>
      <c r="C42" s="4" t="n">
        <v>6937</v>
      </c>
      <c r="D42" s="4" t="n">
        <v>3774</v>
      </c>
    </row>
    <row r="43">
      <c r="A43" s="3" t="inlineStr">
        <is>
          <t>Related Party | Puxin Hengye</t>
        </is>
      </c>
      <c r="B43" s="3" t="inlineStr">
        <is>
          <t xml:space="preserve"> </t>
        </is>
      </c>
      <c r="C43" s="3" t="inlineStr">
        <is>
          <t xml:space="preserve"> </t>
        </is>
      </c>
      <c r="D43" s="3" t="inlineStr">
        <is>
          <t xml:space="preserve"> </t>
        </is>
      </c>
    </row>
    <row r="44">
      <c r="A44" s="5" t="inlineStr">
        <is>
          <t>Related Party Transaction [Line Items]</t>
        </is>
      </c>
      <c r="B44" s="3" t="inlineStr">
        <is>
          <t xml:space="preserve"> </t>
        </is>
      </c>
      <c r="C44" s="3" t="inlineStr">
        <is>
          <t xml:space="preserve"> </t>
        </is>
      </c>
      <c r="D44" s="3" t="inlineStr">
        <is>
          <t xml:space="preserve"> </t>
        </is>
      </c>
    </row>
    <row r="45">
      <c r="A45" s="3" t="inlineStr">
        <is>
          <t>Interest income</t>
        </is>
      </c>
      <c r="B45" s="6" t="n">
        <v>8316</v>
      </c>
      <c r="C45" s="6" t="n">
        <v>0</v>
      </c>
      <c r="D45" s="6" t="n">
        <v>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Non-competition arrangement (Details) ¥ in Millions</t>
        </is>
      </c>
      <c r="B1" s="2" t="inlineStr">
        <is>
          <t>Dec. 31, 2024 CNY (¥)</t>
        </is>
      </c>
    </row>
    <row r="2">
      <c r="A2" s="3" t="inlineStr">
        <is>
          <t>Minimum</t>
        </is>
      </c>
      <c r="B2" s="3" t="inlineStr">
        <is>
          <t xml:space="preserve"> </t>
        </is>
      </c>
    </row>
    <row r="3">
      <c r="A3" s="3" t="inlineStr">
        <is>
          <t>Non-competition agreement, investable financial assets</t>
        </is>
      </c>
      <c r="B3" s="6" t="n">
        <v>1</v>
      </c>
    </row>
    <row r="4">
      <c r="A4" s="3" t="inlineStr">
        <is>
          <t>Maximum</t>
        </is>
      </c>
      <c r="B4" s="3" t="inlineStr">
        <is>
          <t xml:space="preserve"> </t>
        </is>
      </c>
    </row>
    <row r="5">
      <c r="A5" s="3" t="inlineStr">
        <is>
          <t>Non-competition agreement, investable financial assets</t>
        </is>
      </c>
      <c r="B5" s="6"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CURED BORROWINGS (Details) - CNY (¥) ¥ in Millions</t>
        </is>
      </c>
      <c r="B1" s="2" t="inlineStr">
        <is>
          <t>12 Months Ended</t>
        </is>
      </c>
    </row>
    <row r="2">
      <c r="B2" s="2" t="inlineStr">
        <is>
          <t>Dec. 31, 2024</t>
        </is>
      </c>
      <c r="C2" s="2" t="inlineStr">
        <is>
          <t>Dec. 31,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Interest expenses</t>
        </is>
      </c>
      <c r="B4" s="6" t="n">
        <v>0</v>
      </c>
      <c r="C4" s="6" t="n">
        <v>39</v>
      </c>
      <c r="D4" s="12" t="n">
        <v>109.2</v>
      </c>
    </row>
    <row r="5">
      <c r="A5" s="3" t="inlineStr">
        <is>
          <t>Minimum</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Interest rate related to borrowings</t>
        </is>
      </c>
      <c r="B7" s="10" t="n">
        <v>0.07000000000000001</v>
      </c>
      <c r="C7" s="10" t="n">
        <v>0.07000000000000001</v>
      </c>
      <c r="D7" s="10" t="n">
        <v>0.07000000000000001</v>
      </c>
    </row>
    <row r="8">
      <c r="A8" s="3" t="inlineStr">
        <is>
          <t>Minimum | Yichuang Financial Leasing</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Remaining lease terms</t>
        </is>
      </c>
      <c r="B10" s="3" t="inlineStr">
        <is>
          <t>1 year</t>
        </is>
      </c>
      <c r="C10" s="3" t="inlineStr">
        <is>
          <t xml:space="preserve"> </t>
        </is>
      </c>
      <c r="D10" s="3" t="inlineStr">
        <is>
          <t xml:space="preserve"> </t>
        </is>
      </c>
    </row>
    <row r="11">
      <c r="A11" s="3" t="inlineStr">
        <is>
          <t>Term of debt</t>
        </is>
      </c>
      <c r="B11" s="3" t="inlineStr">
        <is>
          <t>1 year</t>
        </is>
      </c>
      <c r="C11" s="3" t="inlineStr">
        <is>
          <t xml:space="preserve"> </t>
        </is>
      </c>
      <c r="D11" s="3" t="inlineStr">
        <is>
          <t xml:space="preserve"> </t>
        </is>
      </c>
    </row>
    <row r="12">
      <c r="A12" s="3" t="inlineStr">
        <is>
          <t>Maximum</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Interest rate related to borrowings</t>
        </is>
      </c>
      <c r="B14" s="10" t="n">
        <v>0.11</v>
      </c>
      <c r="C14" s="10" t="n">
        <v>0.11</v>
      </c>
      <c r="D14" s="10" t="n">
        <v>0.11</v>
      </c>
    </row>
    <row r="15">
      <c r="A15" s="3" t="inlineStr">
        <is>
          <t>Maximum | Yichuang Financial Leasing</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Remaining lease terms</t>
        </is>
      </c>
      <c r="B17" s="3" t="inlineStr">
        <is>
          <t>3 years</t>
        </is>
      </c>
      <c r="C17" s="3" t="inlineStr">
        <is>
          <t xml:space="preserve"> </t>
        </is>
      </c>
      <c r="D17" s="3" t="inlineStr">
        <is>
          <t xml:space="preserve"> </t>
        </is>
      </c>
    </row>
    <row r="18">
      <c r="A18" s="3" t="inlineStr">
        <is>
          <t>Term of debt</t>
        </is>
      </c>
      <c r="B18" s="3" t="inlineStr">
        <is>
          <t>3 years</t>
        </is>
      </c>
      <c r="C18" s="3" t="inlineStr">
        <is>
          <t xml:space="preserve"> </t>
        </is>
      </c>
      <c r="D18" s="3" t="inlineStr">
        <is>
          <t xml:space="preserve"> </t>
        </is>
      </c>
    </row>
    <row r="19">
      <c r="A19" s="3" t="inlineStr">
        <is>
          <t>Haijin Yichuang</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Creditor's right of certain financial receivables transferred</t>
        </is>
      </c>
      <c r="B21" s="6" t="n">
        <v>0</v>
      </c>
      <c r="C21" s="6" t="n">
        <v>0</v>
      </c>
      <c r="D21"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in Thousands, $ in Millions</t>
        </is>
      </c>
      <c r="B1" s="2" t="inlineStr">
        <is>
          <t>12 Months Ended</t>
        </is>
      </c>
    </row>
    <row r="2">
      <c r="B2" s="2" t="inlineStr">
        <is>
          <t>Dec. 31, 2024 HKD ($)</t>
        </is>
      </c>
      <c r="C2" s="2" t="inlineStr">
        <is>
          <t>Dec. 31, 2024 CNY (¥)</t>
        </is>
      </c>
      <c r="D2" s="2" t="inlineStr">
        <is>
          <t>Dec. 31, 2023 CNY (¥)</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5" t="inlineStr">
        <is>
          <t>INCOME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ome tax rate</t>
        </is>
      </c>
      <c r="B4" s="10" t="n">
        <v>0.25</v>
      </c>
      <c r="C4" s="10" t="n">
        <v>0.25</v>
      </c>
      <c r="D4" s="10" t="n">
        <v>0.25</v>
      </c>
      <c r="E4" s="10" t="n">
        <v>0.2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Foreign invested enterprise tax withholding rate</t>
        </is>
      </c>
      <c r="B5" s="10" t="n">
        <v>0.1</v>
      </c>
      <c r="C5" s="10" t="n">
        <v>0.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Minimum threshold percentage of equity interest in PRC will be entitled to reduced withholding tax rate</t>
        </is>
      </c>
      <c r="B6" s="10" t="n">
        <v>0.25</v>
      </c>
      <c r="C6" s="10" t="n">
        <v>0.2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Reduced withholding tax rate for qualified tax residents</t>
        </is>
      </c>
      <c r="B7" s="10" t="n">
        <v>0.05</v>
      </c>
      <c r="C7" s="10" t="n">
        <v>0.0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ercentage of semi annual dividends</t>
        </is>
      </c>
      <c r="B8" s="10" t="n">
        <v>0.15</v>
      </c>
      <c r="C8" s="10" t="n">
        <v>0.1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Undistributed earnings of the company's PRC subsidiaries and the consolidated VIEs | ¥</t>
        </is>
      </c>
      <c r="B9" s="3" t="inlineStr">
        <is>
          <t xml:space="preserve"> </t>
        </is>
      </c>
      <c r="C9" s="6" t="n">
        <v>5095000</v>
      </c>
      <c r="D9" s="6" t="n">
        <v>369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vision for PRC dividend withholding tax | ¥</t>
        </is>
      </c>
      <c r="B10" s="3" t="inlineStr">
        <is>
          <t xml:space="preserve"> </t>
        </is>
      </c>
      <c r="C10" s="6" t="n">
        <v>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INCOME TAX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ncome tax rate</t>
        </is>
      </c>
      <c r="B13" s="10" t="n">
        <v>0.25</v>
      </c>
      <c r="C13" s="10" t="n">
        <v>0.2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eferential tax rate (as a percent)</t>
        </is>
      </c>
      <c r="B14" s="10" t="n">
        <v>0.25</v>
      </c>
      <c r="C14" s="10" t="n">
        <v>0.2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mall low-profit enterpri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INCOME TAX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eferential tax rate (as a percent)</t>
        </is>
      </c>
      <c r="B17" s="10" t="n">
        <v>0.05</v>
      </c>
      <c r="C17" s="10" t="n">
        <v>0.0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Yirendai HK | HONG KONG | Assessable profits up to HK$2</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INCOME TAX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Foreign corporate income tax rate</t>
        </is>
      </c>
      <c r="B20" s="11" t="n">
        <v>0.0825</v>
      </c>
      <c r="C20" s="11" t="n">
        <v>0.082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ase Assessable Profits | $</t>
        </is>
      </c>
      <c r="B21" s="7" t="n">
        <v>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Yirendai HK | HONG KONG | Assessable profits over HK$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INCOME TAX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Foreign corporate income tax rate</t>
        </is>
      </c>
      <c r="B24" s="11" t="n">
        <v>0.165</v>
      </c>
      <c r="C24" s="11" t="n">
        <v>0.16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ase Assessable Profits | $</t>
        </is>
      </c>
      <c r="B25" s="7" t="n">
        <v>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YouRace Hengchua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INCOME TAX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eriod of full exemption from income tax</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2 years</t>
        </is>
      </c>
      <c r="L28" s="3" t="inlineStr">
        <is>
          <t>2 years</t>
        </is>
      </c>
    </row>
    <row r="29">
      <c r="A29" s="3" t="inlineStr">
        <is>
          <t>Reduction in preferential tax rate during subsequent three years (as a perc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0" t="n">
        <v>0.5</v>
      </c>
      <c r="I29" s="10" t="n">
        <v>0.5</v>
      </c>
      <c r="J29" s="10" t="n">
        <v>0.5</v>
      </c>
      <c r="K29" s="3" t="inlineStr">
        <is>
          <t xml:space="preserve"> </t>
        </is>
      </c>
      <c r="L29" s="3" t="inlineStr">
        <is>
          <t xml:space="preserve"> </t>
        </is>
      </c>
    </row>
    <row r="30">
      <c r="A30" s="3" t="inlineStr">
        <is>
          <t>Period of 50% reduction to income tax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3 years</t>
        </is>
      </c>
      <c r="I30" s="3" t="inlineStr">
        <is>
          <t>3 years</t>
        </is>
      </c>
      <c r="J30" s="3" t="inlineStr">
        <is>
          <t>3 years</t>
        </is>
      </c>
      <c r="K30" s="3" t="inlineStr">
        <is>
          <t xml:space="preserve"> </t>
        </is>
      </c>
      <c r="L30" s="3" t="inlineStr">
        <is>
          <t xml:space="preserve"> </t>
        </is>
      </c>
    </row>
    <row r="31">
      <c r="A31" s="3" t="inlineStr">
        <is>
          <t>Preferential tax rate (as a percent)</t>
        </is>
      </c>
      <c r="B31" s="10" t="n">
        <v>0.15</v>
      </c>
      <c r="C31" s="10" t="n">
        <v>0.1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Hengyuda, Hengfengyi, Youce Yike, Youjia Innovation and Hengze Innov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INCOME TAX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eferential tax rate (as a percent)</t>
        </is>
      </c>
      <c r="B34" s="10" t="n">
        <v>0.15</v>
      </c>
      <c r="C34" s="10" t="n">
        <v>0.1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Xinjia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INCOME TAX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eriod of exemption of enterprise tax</t>
        </is>
      </c>
      <c r="B37" s="3" t="inlineStr">
        <is>
          <t>5 years</t>
        </is>
      </c>
      <c r="C37" s="3" t="inlineStr">
        <is>
          <t>5 year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Yiren Hengshe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INCOME TAX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eriod of full exemption from income tax</t>
        </is>
      </c>
      <c r="B40" s="3" t="inlineStr">
        <is>
          <t xml:space="preserve"> </t>
        </is>
      </c>
      <c r="C40" s="3" t="inlineStr">
        <is>
          <t xml:space="preserve"> </t>
        </is>
      </c>
      <c r="D40" s="3" t="inlineStr">
        <is>
          <t xml:space="preserve"> </t>
        </is>
      </c>
      <c r="E40" s="3" t="inlineStr">
        <is>
          <t xml:space="preserve"> </t>
        </is>
      </c>
      <c r="F40" s="3" t="inlineStr">
        <is>
          <t>2 years</t>
        </is>
      </c>
      <c r="G40" s="3" t="inlineStr">
        <is>
          <t>2 years</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duction in preferential tax rate during subsequent three years (as a percent)</t>
        </is>
      </c>
      <c r="B41" s="10" t="n">
        <v>0.5</v>
      </c>
      <c r="C41" s="10" t="n">
        <v>0.5</v>
      </c>
      <c r="D41" s="10" t="n">
        <v>0.5</v>
      </c>
      <c r="E41" s="10" t="n">
        <v>0.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eriod of 50% reduction to income tax rate</t>
        </is>
      </c>
      <c r="B42" s="3" t="inlineStr">
        <is>
          <t>3 years</t>
        </is>
      </c>
      <c r="C42" s="3" t="inlineStr">
        <is>
          <t>3 years</t>
        </is>
      </c>
      <c r="D42" s="3" t="inlineStr">
        <is>
          <t>3 years</t>
        </is>
      </c>
      <c r="E42" s="3" t="inlineStr">
        <is>
          <t>3 years</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YouRace H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INCOME TAX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Foreign invested enterprise tax withholding rate</t>
        </is>
      </c>
      <c r="B45" s="10" t="n">
        <v>0.1</v>
      </c>
      <c r="C45" s="10" t="n">
        <v>0.1</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Youce Yike, Youjia Innovation and Hengze Innov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INCOME TAX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Reduction in preferential tax rate during subsequent three years (as a percent)</t>
        </is>
      </c>
      <c r="B48" s="10" t="n">
        <v>0.4</v>
      </c>
      <c r="C48" s="10" t="n">
        <v>0.4</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sheetData>
  <mergeCells count="2">
    <mergeCell ref="B1:L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Current tax</t>
        </is>
      </c>
      <c r="B4" s="6" t="n">
        <v>364628</v>
      </c>
      <c r="C4" s="3" t="inlineStr">
        <is>
          <t xml:space="preserve"> </t>
        </is>
      </c>
      <c r="D4" s="6" t="n">
        <v>512054</v>
      </c>
      <c r="E4" s="6" t="n">
        <v>410106</v>
      </c>
    </row>
    <row r="5">
      <c r="A5" s="3" t="inlineStr">
        <is>
          <t>Deferred tax</t>
        </is>
      </c>
      <c r="B5" s="4" t="n">
        <v>-85446</v>
      </c>
      <c r="C5" s="3" t="inlineStr">
        <is>
          <t xml:space="preserve"> </t>
        </is>
      </c>
      <c r="D5" s="4" t="n">
        <v>53109</v>
      </c>
      <c r="E5" s="4" t="n">
        <v>-109594</v>
      </c>
    </row>
    <row r="6">
      <c r="A6" s="3" t="inlineStr">
        <is>
          <t>Income tax expenses</t>
        </is>
      </c>
      <c r="B6" s="6" t="n">
        <v>279182</v>
      </c>
      <c r="C6" s="7" t="n">
        <v>38248</v>
      </c>
      <c r="D6" s="6" t="n">
        <v>565163</v>
      </c>
      <c r="E6" s="6" t="n">
        <v>300512</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the Statutory Income Tax Rate to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before provision for income taxes</t>
        </is>
      </c>
      <c r="B4" s="6" t="n">
        <v>1861921</v>
      </c>
      <c r="C4" s="3" t="inlineStr">
        <is>
          <t xml:space="preserve"> </t>
        </is>
      </c>
      <c r="D4" s="6" t="n">
        <v>2645360</v>
      </c>
      <c r="E4" s="6" t="n">
        <v>1495383</v>
      </c>
    </row>
    <row r="5">
      <c r="A5" s="3" t="inlineStr">
        <is>
          <t>Statutory tax rate in the PRC (as a percent)</t>
        </is>
      </c>
      <c r="B5" s="10" t="n">
        <v>0.25</v>
      </c>
      <c r="C5" s="10" t="n">
        <v>0.25</v>
      </c>
      <c r="D5" s="10" t="n">
        <v>0.25</v>
      </c>
      <c r="E5" s="10" t="n">
        <v>0.25</v>
      </c>
    </row>
    <row r="6">
      <c r="A6" s="3" t="inlineStr">
        <is>
          <t>Income tax expenses at statutory tax rate</t>
        </is>
      </c>
      <c r="B6" s="6" t="n">
        <v>465480</v>
      </c>
      <c r="C6" s="3" t="inlineStr">
        <is>
          <t xml:space="preserve"> </t>
        </is>
      </c>
      <c r="D6" s="6" t="n">
        <v>661340</v>
      </c>
      <c r="E6" s="6" t="n">
        <v>373846</v>
      </c>
    </row>
    <row r="7">
      <c r="A7" s="3" t="inlineStr">
        <is>
          <t>Non-deductible expenses</t>
        </is>
      </c>
      <c r="B7" s="4" t="n">
        <v>723</v>
      </c>
      <c r="C7" s="3" t="inlineStr">
        <is>
          <t xml:space="preserve"> </t>
        </is>
      </c>
      <c r="D7" s="3" t="inlineStr">
        <is>
          <t xml:space="preserve"> </t>
        </is>
      </c>
      <c r="E7" s="4" t="n">
        <v>365</v>
      </c>
    </row>
    <row r="8">
      <c r="A8" s="3" t="inlineStr">
        <is>
          <t>Research and development super deduction</t>
        </is>
      </c>
      <c r="B8" s="4" t="n">
        <v>-19925</v>
      </c>
      <c r="C8" s="3" t="inlineStr">
        <is>
          <t xml:space="preserve"> </t>
        </is>
      </c>
      <c r="D8" s="4" t="n">
        <v>-11620</v>
      </c>
      <c r="E8" s="4" t="n">
        <v>-5697</v>
      </c>
    </row>
    <row r="9">
      <c r="A9" s="3" t="inlineStr">
        <is>
          <t>Effect of income not taxable</t>
        </is>
      </c>
      <c r="B9" s="3" t="inlineStr">
        <is>
          <t xml:space="preserve"> </t>
        </is>
      </c>
      <c r="C9" s="3" t="inlineStr">
        <is>
          <t xml:space="preserve"> </t>
        </is>
      </c>
      <c r="D9" s="4" t="n">
        <v>-58359</v>
      </c>
      <c r="E9" s="4" t="n">
        <v>-29398</v>
      </c>
    </row>
    <row r="10">
      <c r="A10" s="3" t="inlineStr">
        <is>
          <t>Effect of tax holiday and preferential tax rate</t>
        </is>
      </c>
      <c r="B10" s="4" t="n">
        <v>-354366</v>
      </c>
      <c r="C10" s="3" t="inlineStr">
        <is>
          <t xml:space="preserve"> </t>
        </is>
      </c>
      <c r="D10" s="4" t="n">
        <v>-108806</v>
      </c>
      <c r="E10" s="4" t="n">
        <v>-45074</v>
      </c>
    </row>
    <row r="11">
      <c r="A11" s="3" t="inlineStr">
        <is>
          <t>Adjustment on current income tax of the prior periods</t>
        </is>
      </c>
      <c r="B11" s="4" t="n">
        <v>-341</v>
      </c>
      <c r="C11" s="3" t="inlineStr">
        <is>
          <t xml:space="preserve"> </t>
        </is>
      </c>
      <c r="D11" s="4" t="n">
        <v>80</v>
      </c>
      <c r="E11" s="4" t="n">
        <v>-9085</v>
      </c>
    </row>
    <row r="12">
      <c r="A12" s="3" t="inlineStr">
        <is>
          <t>Effect of different tax rates of subsidiaries operating in other jurisdictions</t>
        </is>
      </c>
      <c r="B12" s="4" t="n">
        <v>-8234</v>
      </c>
      <c r="C12" s="3" t="inlineStr">
        <is>
          <t xml:space="preserve"> </t>
        </is>
      </c>
      <c r="D12" s="4" t="n">
        <v>26793</v>
      </c>
      <c r="E12" s="4" t="n">
        <v>5731</v>
      </c>
    </row>
    <row r="13">
      <c r="A13" s="3" t="inlineStr">
        <is>
          <t>Withholding income tax</t>
        </is>
      </c>
      <c r="B13" s="4" t="n">
        <v>20000</v>
      </c>
      <c r="C13" s="3" t="inlineStr">
        <is>
          <t xml:space="preserve"> </t>
        </is>
      </c>
      <c r="D13" s="4" t="n">
        <v>40000</v>
      </c>
      <c r="E13" s="3" t="inlineStr">
        <is>
          <t xml:space="preserve"> </t>
        </is>
      </c>
    </row>
    <row r="14">
      <c r="A14" s="3" t="inlineStr">
        <is>
          <t>Change in valuation allowance</t>
        </is>
      </c>
      <c r="B14" s="4" t="n">
        <v>175845</v>
      </c>
      <c r="C14" s="3" t="inlineStr">
        <is>
          <t xml:space="preserve"> </t>
        </is>
      </c>
      <c r="D14" s="4" t="n">
        <v>15735</v>
      </c>
      <c r="E14" s="4" t="n">
        <v>9824</v>
      </c>
    </row>
    <row r="15">
      <c r="A15" s="3" t="inlineStr">
        <is>
          <t>Income tax expenses</t>
        </is>
      </c>
      <c r="B15" s="6" t="n">
        <v>279182</v>
      </c>
      <c r="C15" s="7" t="n">
        <v>38248</v>
      </c>
      <c r="D15" s="6" t="n">
        <v>565163</v>
      </c>
      <c r="E15" s="6" t="n">
        <v>300512</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1:43:14Z</dcterms:created>
  <dcterms:modified xmlns:dcterms="http://purl.org/dc/terms/" xmlns:xsi="http://www.w3.org/2001/XMLSchema-instance" xsi:type="dcterms:W3CDTF">2025-04-28T11:43:18Z</dcterms:modified>
</cp:coreProperties>
</file>